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Hope Bancorp, Inc." sheetId="8" state="visible" r:id="rId8"/>
    <sheet xmlns:r="http://schemas.openxmlformats.org/officeDocument/2006/relationships" name="Basis of Presentation" sheetId="9" state="visible" r:id="rId9"/>
    <sheet xmlns:r="http://schemas.openxmlformats.org/officeDocument/2006/relationships" name="Stock-Based Compensation" sheetId="10" state="visible" r:id="rId10"/>
    <sheet xmlns:r="http://schemas.openxmlformats.org/officeDocument/2006/relationships" name="Earnings Per Share (&quot;EPS&quot;)" sheetId="11" state="visible" r:id="rId11"/>
    <sheet xmlns:r="http://schemas.openxmlformats.org/officeDocument/2006/relationships" name="Equity Investment Securities" sheetId="12" state="visible" r:id="rId12"/>
    <sheet xmlns:r="http://schemas.openxmlformats.org/officeDocument/2006/relationships" name="Securities Available for Sale" sheetId="13" state="visible" r:id="rId13"/>
    <sheet xmlns:r="http://schemas.openxmlformats.org/officeDocument/2006/relationships" name="Loans Receivable and Allowance "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ubordinated Debentures and Con" sheetId="18" state="visible" r:id="rId18"/>
    <sheet xmlns:r="http://schemas.openxmlformats.org/officeDocument/2006/relationships" name="Derivative Financial Instrument" sheetId="19" state="visible" r:id="rId19"/>
    <sheet xmlns:r="http://schemas.openxmlformats.org/officeDocument/2006/relationships" name="Commitments and contingencies" sheetId="20" state="visible" r:id="rId20"/>
    <sheet xmlns:r="http://schemas.openxmlformats.org/officeDocument/2006/relationships" name="Goodwill, Intangible Assets, an" sheetId="21" state="visible" r:id="rId21"/>
    <sheet xmlns:r="http://schemas.openxmlformats.org/officeDocument/2006/relationships" name="Income Taxes" sheetId="22" state="visible" r:id="rId22"/>
    <sheet xmlns:r="http://schemas.openxmlformats.org/officeDocument/2006/relationships" name="Fair Value Measurements" sheetId="23" state="visible" r:id="rId23"/>
    <sheet xmlns:r="http://schemas.openxmlformats.org/officeDocument/2006/relationships" name="Stockholders' Equity" sheetId="24" state="visible" r:id="rId24"/>
    <sheet xmlns:r="http://schemas.openxmlformats.org/officeDocument/2006/relationships" name="Regulatory Matters" sheetId="25" state="visible" r:id="rId25"/>
    <sheet xmlns:r="http://schemas.openxmlformats.org/officeDocument/2006/relationships" name="Revenue Recognition" sheetId="26" state="visible" r:id="rId26"/>
    <sheet xmlns:r="http://schemas.openxmlformats.org/officeDocument/2006/relationships" name="Basis of Presentation Basis of "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Equity Investment Securities (T" sheetId="30" state="visible" r:id="rId30"/>
    <sheet xmlns:r="http://schemas.openxmlformats.org/officeDocument/2006/relationships" name="Securities Available for Sale (" sheetId="31" state="visible" r:id="rId31"/>
    <sheet xmlns:r="http://schemas.openxmlformats.org/officeDocument/2006/relationships" name="Loans Receivable and Allowanc_2" sheetId="32" state="visible" r:id="rId32"/>
    <sheet xmlns:r="http://schemas.openxmlformats.org/officeDocument/2006/relationships" name="Leases (Tables)" sheetId="33" state="visible" r:id="rId33"/>
    <sheet xmlns:r="http://schemas.openxmlformats.org/officeDocument/2006/relationships" name="Borrowings (Tables)" sheetId="34" state="visible" r:id="rId34"/>
    <sheet xmlns:r="http://schemas.openxmlformats.org/officeDocument/2006/relationships" name="Subordinated Debentures and C_2" sheetId="35" state="visible" r:id="rId35"/>
    <sheet xmlns:r="http://schemas.openxmlformats.org/officeDocument/2006/relationships" name="Derivative Financial Instrume_2" sheetId="36" state="visible" r:id="rId36"/>
    <sheet xmlns:r="http://schemas.openxmlformats.org/officeDocument/2006/relationships" name="Commitments and contingencies (" sheetId="37" state="visible" r:id="rId37"/>
    <sheet xmlns:r="http://schemas.openxmlformats.org/officeDocument/2006/relationships" name="Goodwill, Intangible Assets, _2" sheetId="38" state="visible" r:id="rId38"/>
    <sheet xmlns:r="http://schemas.openxmlformats.org/officeDocument/2006/relationships" name="Fair Value Measurements (Tables" sheetId="39" state="visible" r:id="rId39"/>
    <sheet xmlns:r="http://schemas.openxmlformats.org/officeDocument/2006/relationships" name="Stockholders_ Equity (Tables)" sheetId="40" state="visible" r:id="rId40"/>
    <sheet xmlns:r="http://schemas.openxmlformats.org/officeDocument/2006/relationships" name="Regulatory Matters (Tables)" sheetId="41" state="visible" r:id="rId41"/>
    <sheet xmlns:r="http://schemas.openxmlformats.org/officeDocument/2006/relationships" name="Revenue Recognition (Tables)" sheetId="42" state="visible" r:id="rId42"/>
    <sheet xmlns:r="http://schemas.openxmlformats.org/officeDocument/2006/relationships" name="Basis of Presentation (Details)" sheetId="43" state="visible" r:id="rId43"/>
    <sheet xmlns:r="http://schemas.openxmlformats.org/officeDocument/2006/relationships" name="Stock-Based Compensation - Plan" sheetId="44" state="visible" r:id="rId44"/>
    <sheet xmlns:r="http://schemas.openxmlformats.org/officeDocument/2006/relationships" name="Stock-Based Compensation - Stoc" sheetId="45" state="visible" r:id="rId45"/>
    <sheet xmlns:r="http://schemas.openxmlformats.org/officeDocument/2006/relationships" name="Stock-Based Compensation - Rest" sheetId="46" state="visible" r:id="rId46"/>
    <sheet xmlns:r="http://schemas.openxmlformats.org/officeDocument/2006/relationships" name="Earnings Per Share (Details)" sheetId="47" state="visible" r:id="rId47"/>
    <sheet xmlns:r="http://schemas.openxmlformats.org/officeDocument/2006/relationships" name="Equity Investment Securities - " sheetId="48" state="visible" r:id="rId48"/>
    <sheet xmlns:r="http://schemas.openxmlformats.org/officeDocument/2006/relationships" name="Equity Investment Securities _2" sheetId="49" state="visible" r:id="rId49"/>
    <sheet xmlns:r="http://schemas.openxmlformats.org/officeDocument/2006/relationships" name="Securities Available for Sale -" sheetId="50" state="visible" r:id="rId50"/>
    <sheet xmlns:r="http://schemas.openxmlformats.org/officeDocument/2006/relationships" name="Securities Available for Sale_2" sheetId="51" state="visible" r:id="rId51"/>
    <sheet xmlns:r="http://schemas.openxmlformats.org/officeDocument/2006/relationships" name="Securities Available for Sale_3" sheetId="52" state="visible" r:id="rId52"/>
    <sheet xmlns:r="http://schemas.openxmlformats.org/officeDocument/2006/relationships" name="Loans Receivable and Allowanc_3" sheetId="53" state="visible" r:id="rId53"/>
    <sheet xmlns:r="http://schemas.openxmlformats.org/officeDocument/2006/relationships" name="Loans Receivable and Allowanc_4" sheetId="54" state="visible" r:id="rId54"/>
    <sheet xmlns:r="http://schemas.openxmlformats.org/officeDocument/2006/relationships" name="Loans Receivable and Allowanc_5" sheetId="55" state="visible" r:id="rId55"/>
    <sheet xmlns:r="http://schemas.openxmlformats.org/officeDocument/2006/relationships" name="Loans Receivable and Allowanc_6" sheetId="56" state="visible" r:id="rId56"/>
    <sheet xmlns:r="http://schemas.openxmlformats.org/officeDocument/2006/relationships" name="Loans Receivable and Allowanc_7" sheetId="57" state="visible" r:id="rId57"/>
    <sheet xmlns:r="http://schemas.openxmlformats.org/officeDocument/2006/relationships" name="Loans Receivable and Allowanc_8" sheetId="58" state="visible" r:id="rId58"/>
    <sheet xmlns:r="http://schemas.openxmlformats.org/officeDocument/2006/relationships" name="Loans Receivable and Allowanc_9" sheetId="59" state="visible" r:id="rId59"/>
    <sheet xmlns:r="http://schemas.openxmlformats.org/officeDocument/2006/relationships" name="Loans Receivable and Allowan_10" sheetId="60" state="visible" r:id="rId60"/>
    <sheet xmlns:r="http://schemas.openxmlformats.org/officeDocument/2006/relationships" name="Loans Receivable and Allowan_11" sheetId="61" state="visible" r:id="rId61"/>
    <sheet xmlns:r="http://schemas.openxmlformats.org/officeDocument/2006/relationships" name="Loans Receivable and Allowan_12" sheetId="62" state="visible" r:id="rId62"/>
    <sheet xmlns:r="http://schemas.openxmlformats.org/officeDocument/2006/relationships" name="Leases - Additional Information" sheetId="63" state="visible" r:id="rId63"/>
    <sheet xmlns:r="http://schemas.openxmlformats.org/officeDocument/2006/relationships" name="Leases - Net Lease Cost (Detail" sheetId="64" state="visible" r:id="rId64"/>
    <sheet xmlns:r="http://schemas.openxmlformats.org/officeDocument/2006/relationships" name="Leases - Other Information (Det" sheetId="65" state="visible" r:id="rId65"/>
    <sheet xmlns:r="http://schemas.openxmlformats.org/officeDocument/2006/relationships" name="Leases - Maturities of Remainin" sheetId="66" state="visible" r:id="rId66"/>
    <sheet xmlns:r="http://schemas.openxmlformats.org/officeDocument/2006/relationships" name="Deposits (Details)" sheetId="67" state="visible" r:id="rId67"/>
    <sheet xmlns:r="http://schemas.openxmlformats.org/officeDocument/2006/relationships" name="Borrowings - Narrative (Details" sheetId="68" state="visible" r:id="rId68"/>
    <sheet xmlns:r="http://schemas.openxmlformats.org/officeDocument/2006/relationships" name="Borrowings - Maturities of FHLB" sheetId="69" state="visible" r:id="rId69"/>
    <sheet xmlns:r="http://schemas.openxmlformats.org/officeDocument/2006/relationships" name="Subordinated Debentures and C_3" sheetId="70" state="visible" r:id="rId70"/>
    <sheet xmlns:r="http://schemas.openxmlformats.org/officeDocument/2006/relationships" name="Subordinated Debentures and C_4" sheetId="71" state="visible" r:id="rId71"/>
    <sheet xmlns:r="http://schemas.openxmlformats.org/officeDocument/2006/relationships" name="Subordinated Debentures and C_5"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Commitments and contingencies_2" sheetId="75" state="visible" r:id="rId75"/>
    <sheet xmlns:r="http://schemas.openxmlformats.org/officeDocument/2006/relationships" name="Goodwill, Intangible Assets, _3" sheetId="76" state="visible" r:id="rId76"/>
    <sheet xmlns:r="http://schemas.openxmlformats.org/officeDocument/2006/relationships" name="Goodwill, Intangible Assets, _4" sheetId="77" state="visible" r:id="rId77"/>
    <sheet xmlns:r="http://schemas.openxmlformats.org/officeDocument/2006/relationships" name="Income Taxes Narrative (Details" sheetId="78" state="visible" r:id="rId78"/>
    <sheet xmlns:r="http://schemas.openxmlformats.org/officeDocument/2006/relationships" name="Fair Value Measurements - Asset" sheetId="79" state="visible" r:id="rId79"/>
    <sheet xmlns:r="http://schemas.openxmlformats.org/officeDocument/2006/relationships" name="Fair Value Measurements - Rollf" sheetId="80" state="visible" r:id="rId80"/>
    <sheet xmlns:r="http://schemas.openxmlformats.org/officeDocument/2006/relationships" name="Fair Value Measurements - Ass_2" sheetId="81" state="visible" r:id="rId81"/>
    <sheet xmlns:r="http://schemas.openxmlformats.org/officeDocument/2006/relationships" name="Fair Value Measurements - Total" sheetId="82" state="visible" r:id="rId82"/>
    <sheet xmlns:r="http://schemas.openxmlformats.org/officeDocument/2006/relationships" name="Fair Value Measurements - Carry" sheetId="83" state="visible" r:id="rId83"/>
    <sheet xmlns:r="http://schemas.openxmlformats.org/officeDocument/2006/relationships" name="Stockholders' Equity - Discussi" sheetId="84" state="visible" r:id="rId84"/>
    <sheet xmlns:r="http://schemas.openxmlformats.org/officeDocument/2006/relationships" name="Stockholders' Equity - Changes " sheetId="85" state="visible" r:id="rId85"/>
    <sheet xmlns:r="http://schemas.openxmlformats.org/officeDocument/2006/relationships" name="Regulatory Matters (Details)" sheetId="86" state="visible" r:id="rId86"/>
    <sheet xmlns:r="http://schemas.openxmlformats.org/officeDocument/2006/relationships" name="Revenue Recognition - Service C" sheetId="87" state="visible" r:id="rId87"/>
    <sheet xmlns:r="http://schemas.openxmlformats.org/officeDocument/2006/relationships" name="Revenue Recognition - OREO Inco" sheetId="88" state="visible" r:id="rId88"/>
  </sheets>
  <definedNames/>
  <calcPr calcId="124519" fullCalcOnLoad="1"/>
</workbook>
</file>

<file path=xl/sharedStrings.xml><?xml version="1.0" encoding="utf-8"?>
<sst xmlns="http://schemas.openxmlformats.org/spreadsheetml/2006/main" uniqueCount="1421">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Hope Bancorp Inc</t>
  </si>
  <si>
    <t>Entity Central Index Key</t>
  </si>
  <si>
    <t>0001128361</t>
  </si>
  <si>
    <t>Current Fiscal Year End Date</t>
  </si>
  <si>
    <t>--12-31</t>
  </si>
  <si>
    <t>Entity Filer Category</t>
  </si>
  <si>
    <t>Large Accelerated Filer</t>
  </si>
  <si>
    <t>Entity Common Stock, Shares Outstanding</t>
  </si>
  <si>
    <t>Consolidated Statements Of Financial Condition - USD ($)</t>
  </si>
  <si>
    <t>Dec. 31, 2018</t>
  </si>
  <si>
    <t>Cash and cash equivalents:</t>
  </si>
  <si>
    <t>Cash and due from banks</t>
  </si>
  <si>
    <t>Interest bearing cash in other banks</t>
  </si>
  <si>
    <t>Total cash and cash equivalents</t>
  </si>
  <si>
    <t>Interest bearing deposits in other financial institutions</t>
  </si>
  <si>
    <t>Securities available for sale, at fair value</t>
  </si>
  <si>
    <t>Equity investments</t>
  </si>
  <si>
    <t>Loans held for sale, at the lower of cost or fair value</t>
  </si>
  <si>
    <t>Loans receivable, net of allowance for loan losses of $94,217 and $92,557 at March 31, 2019 and December 31, 2018, respectively</t>
  </si>
  <si>
    <t>Other real estate owned (“OREO”), net</t>
  </si>
  <si>
    <t>Federal Home Loan Bank (“FHLB”) stock, at cost</t>
  </si>
  <si>
    <t>Premises and equipment, net</t>
  </si>
  <si>
    <t>Accrued interest receivable</t>
  </si>
  <si>
    <t>Deferred tax assets, net</t>
  </si>
  <si>
    <t>Customers’ liabilities on acceptances</t>
  </si>
  <si>
    <t>Bank owned life insurance (“BOLI”)</t>
  </si>
  <si>
    <t>Investments in affordable housing partnerships</t>
  </si>
  <si>
    <t>Operating lease right-of-use assets, net</t>
  </si>
  <si>
    <t>Goodwill</t>
  </si>
  <si>
    <t>Core deposit intangible assets, net</t>
  </si>
  <si>
    <t>Servicing assets, net</t>
  </si>
  <si>
    <t>Other assets</t>
  </si>
  <si>
    <t>Total assets</t>
  </si>
  <si>
    <t>Deposits:</t>
  </si>
  <si>
    <t>Noninterest bearing</t>
  </si>
  <si>
    <t>Interest bearing:</t>
  </si>
  <si>
    <t>Money market and NOW accounts</t>
  </si>
  <si>
    <t>Savings deposits</t>
  </si>
  <si>
    <t>Time deposits</t>
  </si>
  <si>
    <t>Total deposits</t>
  </si>
  <si>
    <t>FHLB advances</t>
  </si>
  <si>
    <t>Federal funds purchased</t>
  </si>
  <si>
    <t>Convertible notes, net</t>
  </si>
  <si>
    <t>Subordinated debentures</t>
  </si>
  <si>
    <t>Accrued interest payable</t>
  </si>
  <si>
    <t>Acceptances outstanding</t>
  </si>
  <si>
    <t>Operating lease liabilities</t>
  </si>
  <si>
    <t>Commitments to fund investments in affordable housing partnerships</t>
  </si>
  <si>
    <t>Other liabilities</t>
  </si>
  <si>
    <t>Total liabilities</t>
  </si>
  <si>
    <t>STOCKHOLDERS’ EQUITY:</t>
  </si>
  <si>
    <t>Common stock, $0.001 par value; authorized 150,000,000 shares at March 31, 2019 and December 31, 2018: issued and outstanding 135,638,037 and 126,635,584 shares, respectively, at March 31, 2019, and issued and outstanding 135,642,365 and 126,639,912 shares, respectively, at December 31, 2018</t>
  </si>
  <si>
    <t>Additional paid-in capital</t>
  </si>
  <si>
    <t>Retained earnings</t>
  </si>
  <si>
    <t>Treasury stock, at cost; 9,002,453 shares at March 31, 2019 and December 31, 2018</t>
  </si>
  <si>
    <t>Accumulated other comprehensive loss, net</t>
  </si>
  <si>
    <t>Total stockholders’ equity</t>
  </si>
  <si>
    <t>Total liabilities and stockholders’ equity</t>
  </si>
  <si>
    <t>Consolidated Statements Of Financial Condition (Parenthetical) - USD ($) $ in Thousands</t>
  </si>
  <si>
    <t>Statement of Financial Position [Abstract]</t>
  </si>
  <si>
    <t>Loans receivable, allowance</t>
  </si>
  <si>
    <t>Common stock, par value (in dollars per share)</t>
  </si>
  <si>
    <t>Common stock, shares authorized</t>
  </si>
  <si>
    <t>Common stock, shares issued</t>
  </si>
  <si>
    <t>Common stock, shares outstanding</t>
  </si>
  <si>
    <t>Treasury stock, at cost, shares repurchased</t>
  </si>
  <si>
    <t>Consolidated Statements Of Income - USD ($) $ in Thousands</t>
  </si>
  <si>
    <t>Mar. 31, 2018</t>
  </si>
  <si>
    <t>INTEREST INCOME:</t>
  </si>
  <si>
    <t>Interest and fees on loans</t>
  </si>
  <si>
    <t>Interest on securities</t>
  </si>
  <si>
    <t>Interest on other investments</t>
  </si>
  <si>
    <t>Total interest income</t>
  </si>
  <si>
    <t>INTEREST EXPENSE:</t>
  </si>
  <si>
    <t>Interest on deposits</t>
  </si>
  <si>
    <t>Interest on FHLB advances</t>
  </si>
  <si>
    <t>Interest on other borrowings and convertible notes</t>
  </si>
  <si>
    <t>Total interest expense</t>
  </si>
  <si>
    <t>NET INTEREST INCOME BEFORE PROVISION FOR LOAN LOSSES</t>
  </si>
  <si>
    <t>PROVISION FOR LOAN LOSSES</t>
  </si>
  <si>
    <t>NET INTEREST INCOME AFTER PROVISION FOR LOAN LOSSES</t>
  </si>
  <si>
    <t>NONINTEREST INCOME:</t>
  </si>
  <si>
    <t>Service fees on deposit accounts</t>
  </si>
  <si>
    <t>International service fees</t>
  </si>
  <si>
    <t>Loan servicing fees, net</t>
  </si>
  <si>
    <t>Wire transfer fees</t>
  </si>
  <si>
    <t>Net gains on sales of SBA loans</t>
  </si>
  <si>
    <t>Net gains on sales of other loans</t>
  </si>
  <si>
    <t>Other income and fees</t>
  </si>
  <si>
    <t>Total noninterest income</t>
  </si>
  <si>
    <t>NONINTEREST EXPENSE:</t>
  </si>
  <si>
    <t>Salaries and employee benefits</t>
  </si>
  <si>
    <t>Occupancy</t>
  </si>
  <si>
    <t>Furniture and equipment</t>
  </si>
  <si>
    <t>Advertising and marketing</t>
  </si>
  <si>
    <t>Data processing and communications</t>
  </si>
  <si>
    <t>Professional fees</t>
  </si>
  <si>
    <t>Investments in affordable housing partnerships expenses</t>
  </si>
  <si>
    <t>FDIC assessments</t>
  </si>
  <si>
    <t>Credit related expenses</t>
  </si>
  <si>
    <t>OREO expense, net</t>
  </si>
  <si>
    <t>Other</t>
  </si>
  <si>
    <t>Total noninterest expense</t>
  </si>
  <si>
    <t>INCOME BEFORE INCOME TAXES</t>
  </si>
  <si>
    <t>INCOME TAX PROVISION</t>
  </si>
  <si>
    <t>NET INCOME</t>
  </si>
  <si>
    <t>EARNINGS PER COMMON SHARE</t>
  </si>
  <si>
    <t>Basic (in dollars per share)</t>
  </si>
  <si>
    <t>Diluted (in dollars per share)</t>
  </si>
  <si>
    <t>Consolidated Statements Of Comprehensive Income - USD ($) $ in Thousands</t>
  </si>
  <si>
    <t>Statement of Comprehensive Income [Abstract]</t>
  </si>
  <si>
    <t>Net income</t>
  </si>
  <si>
    <t>Other comprehensive income (loss):</t>
  </si>
  <si>
    <t>Change in unrealized net holding gains (losses) on securities available for sale</t>
  </si>
  <si>
    <t>Change in unrealized net holding gains (losses) on interest only strips</t>
  </si>
  <si>
    <t>Tax effect</t>
  </si>
  <si>
    <t>Other comprehensive income (loss), net of tax</t>
  </si>
  <si>
    <t>Total comprehensive income</t>
  </si>
  <si>
    <t>Consolidated Statements Of Changes In Stockholders' Equity - USD ($) $ in Thousands</t>
  </si>
  <si>
    <t>Total</t>
  </si>
  <si>
    <t>Common stock</t>
  </si>
  <si>
    <t>Treasury stock</t>
  </si>
  <si>
    <t>Increase (Decrease) in Stockholders' Equity [Roll Forward]</t>
  </si>
  <si>
    <t>Reclassification of unrealized losses on equity investments to retained earnings - ASU 2016-01</t>
  </si>
  <si>
    <t>Balance at Dec. 31, 2017</t>
  </si>
  <si>
    <t>Balance, shares at Dec. 31, 2017</t>
  </si>
  <si>
    <t>Issuance of shares pursuant to various stock plans, net of forfeitures and tax withholding cancellations</t>
  </si>
  <si>
    <t>Issuance of shares pursuant to various stock plans, shares</t>
  </si>
  <si>
    <t>Stock-based compensation</t>
  </si>
  <si>
    <t>Cash dividends declared on common stock ($0.13 per share)</t>
  </si>
  <si>
    <t>Comprehensive income:</t>
  </si>
  <si>
    <t>Other comprehensive income (loss)</t>
  </si>
  <si>
    <t>Balance at Mar. 31, 2018</t>
  </si>
  <si>
    <t>Balance, shares at Mar. 31, 2018</t>
  </si>
  <si>
    <t>Repurchase of treasury stock, shares</t>
  </si>
  <si>
    <t>Balance at Dec. 31, 2018</t>
  </si>
  <si>
    <t>Balance, shares at Dec. 31, 2018</t>
  </si>
  <si>
    <t>Balance at Mar. 31, 2019</t>
  </si>
  <si>
    <t>Balance, shares at Mar. 31, 2019</t>
  </si>
  <si>
    <t>Consolidated Statements Of Cash Flows - USD ($) $ in Thousands</t>
  </si>
  <si>
    <t>CASH FLOWS FROM OPERATING ACTIVITIES</t>
  </si>
  <si>
    <t>Adjustments to reconcile net income to net cash from operating activities:</t>
  </si>
  <si>
    <t>Discount accretion, net of depreciation and amortization</t>
  </si>
  <si>
    <t>Stock-based compensation expense</t>
  </si>
  <si>
    <t>Provision for loan losses</t>
  </si>
  <si>
    <t>Credit for unfunded loan commitments</t>
  </si>
  <si>
    <t>Valuation adjustment of OREO</t>
  </si>
  <si>
    <t>Net gains on sales of SBA and other loans</t>
  </si>
  <si>
    <t>Earnings on BOLI</t>
  </si>
  <si>
    <t>Net change in fair value of derivatives</t>
  </si>
  <si>
    <t>Net losses on sale and disposal of premises and equipment</t>
  </si>
  <si>
    <t>Net gains on sales of OREO</t>
  </si>
  <si>
    <t>Net change in fair value of equity investments with readily determinable fair value</t>
  </si>
  <si>
    <t>Losses on investments in affordable housing partnership</t>
  </si>
  <si>
    <t>Net change in deferred income taxes</t>
  </si>
  <si>
    <t>Proceeds from sales of loans held for sale</t>
  </si>
  <si>
    <t>Originations of loans held for sale</t>
  </si>
  <si>
    <t>Originations of servicing assets</t>
  </si>
  <si>
    <t>Net change in accrued interest receivable</t>
  </si>
  <si>
    <t>Net change in other assets</t>
  </si>
  <si>
    <t>Net change in accrued interest payable</t>
  </si>
  <si>
    <t>Net change in other liabilities</t>
  </si>
  <si>
    <t>Net cash provided by operating activities</t>
  </si>
  <si>
    <t>CASH FLOWS FROM INVESTING ACTIVITIES</t>
  </si>
  <si>
    <t>Purchases of interest bearing deposits in other financial institutions</t>
  </si>
  <si>
    <t>Redemption of interest bearing deposits in other financial institutions</t>
  </si>
  <si>
    <t>Purchase of securities available for sale</t>
  </si>
  <si>
    <t>Proceeds from matured, called, or paid-down securities available for sale</t>
  </si>
  <si>
    <t>Proceeds from sales of other loans held for sale previously classified as held for investment</t>
  </si>
  <si>
    <t>Net change in loans receivable</t>
  </si>
  <si>
    <t>Proceeds from sales of OREO</t>
  </si>
  <si>
    <t>Purchase of FHLB stock</t>
  </si>
  <si>
    <t>Redemption of FHLB stock</t>
  </si>
  <si>
    <t>Purchase of premises and equipment</t>
  </si>
  <si>
    <t>Proceeds from BOLI death benefits</t>
  </si>
  <si>
    <t>Net cash provided by (used in) investing activities</t>
  </si>
  <si>
    <t>CASH FLOWS FROM FINANCING ACTIVITIES</t>
  </si>
  <si>
    <t>Net change in deposits</t>
  </si>
  <si>
    <t>Proceeds from FHLB advances</t>
  </si>
  <si>
    <t>Repayment of FHLB advances</t>
  </si>
  <si>
    <t>Repayment of federal funds purchased</t>
  </si>
  <si>
    <t>Cash dividends paid on common stock</t>
  </si>
  <si>
    <t>Taxes paid in net settlement of restricted stock</t>
  </si>
  <si>
    <t>Issuance of additional stock pursuant to various stock plans</t>
  </si>
  <si>
    <t>Net cash (used in) provided by financing activities</t>
  </si>
  <si>
    <t>NET CHANG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ACTIVITIES</t>
  </si>
  <si>
    <t>Transfer from loans receivable to OREO</t>
  </si>
  <si>
    <t>Transfer from loans receivable to loans held for sale</t>
  </si>
  <si>
    <t>Transfer from loans held for sale to loans receivable</t>
  </si>
  <si>
    <t>Transfer of available for sale securities to equity investments with adoption of ASU 2016-01</t>
  </si>
  <si>
    <t>Lease liabilities arising from obtaining right-of-use assets</t>
  </si>
  <si>
    <t>Hope Bancorp, Inc.</t>
  </si>
  <si>
    <t>Organization, Consolidation and Presentation of Financial Statements [Abstract]</t>
  </si>
  <si>
    <t>Hope Bancorp, Inc. Hope Bancorp, Inc. (“Hope Bancorp” on a parent-only basis and the “Company” on a consolidated basis), headquartered in Los Angeles, California, is the holding company for Bank of Hope (the “Bank”). As of March 31, 2019 , the Bank operated branches in California, Washington, Texas, Illinois, Alabama, Georgia, Virginia, New Jersey, and New York, loan production offices in Colorado, Texas, Oregon, Washington, Georgia, Southern California, and Northern California, and a representative office in Seoul, South Korea. The Company is a corporation organized under the laws of the state of Delaware and a bank holding company registered under the Bank Holding Company Act of 1956, as amended.</t>
  </si>
  <si>
    <t>Basis of Presentation</t>
  </si>
  <si>
    <t>Basis Of Presentation [Abstract]</t>
  </si>
  <si>
    <t>Basis of Presentation The consolidated financial statements included herein have been prepared without an audit, pursuant to the rules and regulations of the Securities and Exchange Commission (the “SEC”), except for the Consolidated Statement of Financial Condition as of December 31, 2018 which was from the audited financial statements included in the Company’s 2018 Annual Report on Form 10-K. Certain information and footnote disclosures normally included in annual financial statements prepared in accordance with accounting principles generally accepted in the United States of America have been condensed or omitted pursuant to such SEC rules and regulations. The consolidated financial statements include the accounts of Hope Bancorp and its wholly owned subsidiaries, principally Bank of Hope. All intercompany transactions and balances have been eliminated in consolidation. The Company has made all adjustments, that in the opinion of management, are necessary to fairly present the Company’s financial position at March 31, 2019 and December 31, 2018 and the results of operations for the three months ended March 31, 2019 and 2018 . Certain reclassifications have been made to prior period amounts to conform to the current year presentation. The results of operations for the interim periods are not necessarily indicative of results to be anticipated for the full year.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hese unaudited consolidated financial statements should be read along with the audited consolidated financial statements and accompanying notes included in the Company’s 2018 Annual Report on Form 10-K. Adopted Accounting Pronouncements In February 2016, the FASB issued ASU 2016-02, “Leases (Topic 842)”. Subsequently, the FASB issued ASU 2018-10, “Codification Improvements to Topic 842, Leases”, ASU 2018-11, “Leases Topic 842, Targeted Improvements”, and ASU 2018-20, “Narrow-Scope Improvements for Lessors”, to provide additional clarification, implementation, and transition guidance on certain aspects of ASU 2016-02. ASU 2016-02 establishes a right-of-use (“ROU”) model that requires a lessee to record a ROU asset and a lease liability on the balance sheet for all leases with terms longer than 12 months. Under ASU 2016-02, leases are classified as either finance or operating, with classification affecting the pattern of expense recognition in the income statement. ASU 2016-02, ASU 2018-10, ASU 2018-11, and ASU 2018-20 were effective for fiscal years beginning after December 15, 2018. The Company adopted Topic 842 on January 1, 2019. The Company elected the transition option provided in ASU 2018-11 and the modified retrospective approach was applied on January 1, 2019. The Company did not have any amounts recorded for the cumulative adjustment to the opening balance of retained earnings. As permitted by ASU 2016-02, the Company elected the following practical expedients: lease classifications under ASC 840 were grandfathered in, the Company did not re-evaluate embedded leases, the Company did not reassess initial direct costs, the option not to separate lease and non-lease components and instead accounted for them as a single lease component, and exercised the option not to recognize right-of-use assets and lease liabilities that arose from short-term leases (i.e., leases with terms of twelve months or less). At January 1, 2019, the Company had a total of 96 operating leases resulting in the recognition of $64.3 million in right-of-use assets and related lease liabilities totaling $64.3 million . See Note 8, “Leases” for further details. In March 2017, the FASB issued ASU 2017-08, “Receivables - Nonrefundable Fees and Other Costs (Subtopic 310-20): Premium Amortization on Purchased Callable Debt Securities”. ASU 2017-08 was issued to amend the amortization period for certain callable debt securities held at a premium. ASU 2017-08 shortens the amortization period of premiums on certain purchased callable debt securities to the earliest call date. ASU 2017-08 affect all entities that hold investments in callable debt securities that have an amortized cost basis in excess of the amount that is repayable by the issuer at the earliest call date (that is, at a premium). ASU 2017-08 does not impact securities purchased at a discount, which continue to be amortized to maturity. ASU 2017-08 was effective for annual period beginning after December 15, 2018. The Company adopted ASU 2017-08 on January 1, 2019. The adoption of ASU 2017-08 did not have an impact to the Company consolidated financial statements as the premiums on purchased callable debt securities were already being amortized to the earliest call date. In June 2018, the FASB issued ASU 2018-07, “Compensation - Stock Compensation (Topic 718): Improvements to Nonemployees Share-Based Payment Accounting”. ASU 2018-07 expands the scope of Topic 718 (which currently only includes share-based payments to employees) to include share-based payments issued to nonemployees for goods or services. Under ASU 2018-07, the accounting for share-based payments for nonemployees and employees are substantially the same. ASU supersedes Subtopic 505-50, “Equity – Equity-Based Payments to Non-Employees”. ASU 2018-07 was effective for annual period beginning after December 15, 2018. The Company adopted ASU 2018-07 on January 1, 2019. Although the Company’s stock compensation plan allows for the stock compensation to nonemployees, the Company historically has not granted stock compensation to nonemployees. Therefore, the adoption of ASU 2018-07 did not have an impact to the Company’s consolidated financial statements . Pending Accounting Pronouncements In June 2016, the FASB issued ASU 2016-13, “Financial Instruments - Credit Losses (Topic 326): Measurement of Credit Losses on Financial Instruments”, also referred to as “CECL”.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ASU 2016-13 becomes effective for fiscal years and interim periods within those fiscal years beginning after December 15, 2019. The Company has established a CECL committee to oversee the development and implementation of ASU 2016-13. The Company is collaborating with a third party advisory team and has completed a gap assessment, a full implementation road-map and a detailed project plan. The Company has also engaged a software vendor to assist the Company to build a model that is compliant with ASU 2016-13 by the effective date. Based on the Company’s initial assessment of the ASU 2016-13, the Company expects the new guidance will result in additional required allowance for loan losses which could potentially have a material impact on its consolidated financial statements and regulatory capital ratios. In January 2017, the FASB issued ASU 2017-04, “Intangibles: Goodwill and Other: Simplifying the Test for Goodwill Impairment.” ASU 2017-04 will amend and simplify current goodwill impairment testing to eliminate Step 2 from the current provisions. Under the new guidance, an entity should perform the goodwill impairment test by comparing the fair value of a reporting unit with its carrying value and recognize an impairment charge for the amount by which the carrying amount exceeds the reporting unit’s fair value. An entity still has the option to perform the quantitative assessment for a reporting unit to determine if a quantitative impairment test is necessary. ASU 2017-04 should be adopted for annual or any interim goodwill impairment tests in fiscal years beginning after December 15, 2019. The adoption of ASU 2017-04 is not expected to have a material impact on the Company’s consolidated financial statements. In August 2018, the FASB issued ASU 2018-13, “Fair Value Measurement (Topic 820): Disclosure Framework - Changes to the Disclosure Requirements for Fair Value Measurement”. ASU 2018-13 modifies the disclosure requirements for fair value measurements by removing, modifying, or adding certain disclosures. ASU 2018-13 removes the disclosure requirement detailing the amount of and reasons for transfers between Level 1 and Level 2 and the valuation processes for Level 3 fair value measurements will be removed. In addition, ASU 2018-13 modifies the disclosure requirement for investments in certain entities that calculate net asset value. Lastly, ASU 2018-13 adds a disclosure requirement for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ASU 2018-13 is effective annual periods in fiscal years beginning after December 15, 2019, including interim periods within those annual periods. Early adoption is permitted upon the issuance of ASU 2018-13. The removed and modified disclosures will be adopted on a retrospective basis, and the new disclosures will be adopted on a prospective basis. The adoption of ASU 2018-13 is not expected to have a material impact on the Company’s consolidated financial statements. In August 2018, the FASB issued ASU 2018-15, “ Intangibles - Goodwill and Other - Internal Use Software (Subtopic 250-40): Customer’s Accounting for Implementation Costs Incurred in a Cloud Computing Arrangement That Is a Service Contract (a consensus of the FASB Emerging Issues Task Force)”. ASU 2018-15 requires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ASU 2018-15 is effective for annual reporting periods beginning after December 15, 2019, including interim periods within those annual periods. Early adoption is permitted, including adoption in any interim period. The adoption of ASU 2018-15 is not expected to have a material impact on the Company’s consolidated financial statements. Recent Accounting Pronouncements In March 2019, the FASB issued ASU 2019-01, “Leases (Topic 842)”. ASU 2019-01 aligns the guidance for fair value of the underlying asset by lessors that are not manufacturers or dealers in Topic 842 with that of existing guidance. ASU 2019-01 also requires lessors within the scope of Topic 842, Financial Services-Depository Lending, to present all “principal payments received under leases” within investing activities on the Consolidated Statements of Cash Flows. In addition, ASU 2019-01 exempts both lessees and lessors from having to provide certain interim disclosures in the fiscal year in which a company adopts the new leases standard. The guidance is effective for fiscal years beginning after December 15, 2019, and interim periods within those fiscal years. Early application is permitted. An entity should apply the amendments as of the date that it first applied Topic 842, using the same transition methodology in accordance with paragraph 842-10-65-1(c). The Company adopted Topic 842 on January 1, 2019 and applied the amendments in ASU 2019-01 as of the same date and it did not have a material impact on the Company’s consolidated financial statements as the Company is not a lessor.</t>
  </si>
  <si>
    <t>Stock-Based Compensation</t>
  </si>
  <si>
    <t>Disclosure of Compensation Related Costs, Share-based Payments [Abstract]</t>
  </si>
  <si>
    <t>Stock-Based Compensation The Company has a stock-based incentive plan (the “2016 Plan”) to award equity as a form of compensation. The 2016 Plan was approved by the Company’s stockholders on September 1, 2016. The 2016 Plan provides for grants of stock options, stock appreciation rights (“SARs”), restricted stock, performance shares, and performance units (sometimes referred to individually or collectively as “awards”) to non-employee directors, employees, and potentially consultants of the Company. Stock options may be either incentive stock options (“ISOs”), as defined in Section 422 of the Internal Revenue Code of 1986, as amended (the “Code”), or nonqualified stock options (“NQSOs”). The 2016 Plan gives the Company flexibility to (i) attract and retain qualified non-employee directors, executives, other key employees, and consultants with appropriate equity-based awards to; (ii) motivate high levels of performance; (iii) recognize employee contributions to the Company’s success; and (iv) align the interests of the 2016 Plan participants with those of the Company’s stockholders. The plan initially had 2,400,000 shares available for grant to participants. The exercise price for shares under an ISO may not be less than 100% of fair market value on the date the award is granted under Code Section 422. Similarly, under the terms of the 2016 Plan, the exercise price for SARs and NQSOs may not be less than 100% of fair market value on the date of grant. Performance units are awarded to a participant at the market price of the Company’s common stock on the date of award (after the lapse of the restriction period and the attainment of the performance criteria). No minimum exercise price is prescribed for performance shares and restricted stock awarded under the 2016 Plan. All options not exercised generally expire 10 years after the date of grant. ISOs, SARs and NQSOs have vesting periods of three to five years and have 10 -year contractual terms. Restricted stock, performance shares, and performance units are granted with a restriction period of not less than one year from the grant date for performance-based awards and not more than three years from the grant date for time-based vesting of grants. Compensation expense for awards is recognized over the vesting period. Under the 2016 Plan, 772,010 shares were available for future grants as of March 31, 2019 . The total shares reserved for issuance will serve as the underlying value for all equity awards under the 2016 Plan. With the exception of the shares underlying stock options and restricted stock awards, the board of directors may choose to settle the awards by paying the equivalent cash value or by delivering the appropriate number of shares. The following is a summary of stock option activity under the 2016 Plan for the three months ended March 31, 2019 : Number of Shares Weighted- Average Exercise Price Per Share Weighted- Average Remaining Contractual Life (Years) Aggregate Intrinsic Value (Dollars in thousands) Outstanding - January 1, 2019 982,631 $ 15.41 Granted — — Exercised — — Expired (6,962 ) 15.79 Forfeited (18,000 ) 17.18 Outstanding - March 31, 2019 957,669 $ 15.37 6.16 $ 850 Options exercisable - March 31, 2019 770,659 $ 15.00 5.91 $ 850 The following is a summary of restricted stock and performance unit activity under the 2016 Plan for the three months ended March 31, 2019 : Number of Shares Weighted- Average Grant Date Fair Value Outstanding (unvested) - January 1, 2019 478,891 $ 16.37 Granted 384,854 13.67 Vested (24,956 ) 15.57 Forfeited (28,075 ) 16.31 Outstanding (unvested) - March 31, 2019 810,714 $ 15.11 The total fair value of restricted stock and performance units vested for the three months ended March 31, 2019 and 2018 was $347 thousand and $476 thousand , respectively. In 2017, the Company adopted the Hope Employee Stock Purchase Plan (“ESPP”) which allows eligible employees to purchase the Company’s common shares through payroll deductions which build up between the offering date and the purchase date. At the purchase date, the Company uses the accumulated funds to purchase shares in the Company on behalf of the participating employees at a 10% discount to the closing price of the Company’s common shares. The closing price is the lower of either the closing price on the first day of the offering period or on the closing price on the purchase date. The dollar amount of common shares purchased under the ESPP must not exceed 20% of the participating employee’s base salary, subject to a cap of $25 thousand in stock value based on the grant date. The ESPP is considered compensatory under GAAP and compensation expense for the ESPP is recognized as part of the Company’s stock-based compensation expenses. The compensation expense for ESPP during the three months ended March 31, 2019 and 2018 was $33 thousand and $148 thousand , respectively. The total amount charged against income related to stock-based payment arrangements, including ESPP, was $815 thousand and $953 thousand for the three months ended March 31, 2019 and 2018 , respectively. The income tax benefit recognized was approximately $206 thousand and $245 thousand for the three months ended March 31, 2019 and 2018 , respectively. At March 31, 2019 , the unrecognized compensation expense related to non-vested stock option grants was $381 thousand which is expected to be recognized over a weighted average vesting period of 2.40 years. Unrecognized compensation expense related to non-vested restricted stock and performance units was $8.9 million which is expected to be recognized over a weighted average vesting period of 2.13 years.</t>
  </si>
  <si>
    <t>Earnings Per Share ("EPS")</t>
  </si>
  <si>
    <t>Earnings Per Share [Abstract]</t>
  </si>
  <si>
    <t xml:space="preserve">Earnings Per Share (“EPS”) Basic EPS does not reflect the possibility of dilution that could result from the issuance of additional shares of common stock upon exercise or conversion of outstanding equity awards or convertible notes and is computed by dividing net income by the weighted average number of common shares outstanding for the period. Diluted EPS reflects the potential dilution that could occur if stock options, convertible notes, or other contracts to issue common stock were exercised or converted to common stock that would then share in earnings. For the three months ended March 31, 2019 and 2018 , stock options and restricted shares awards for 969,871 and 308,258 shares of common stock, respectively, were excluded in computing diluted earnings per common share because they were anti-dilutive. Additionally, warrants issued pursuant to the Company’s participation in the U.S. Treasury’s TARP Capital Purchase Plan to purchase and 20,520 shares of common stock were anti-dilutive and excluded for the three months ended March 31, 2018 . There were no warrants outstanding at March 31, 2019 . During the second quarter of 2018, the Company issued $217.5 million in convertible notes. The convertible notes can be converted to the Company’s shares of common stock at an initial rate of 45.0760 shares per $1,000 principal amount of the notes (See footnote 11 “Subordinated Debentures and Convertible Notes” for additional information regarding convertible notes issued). For the three months ended March 31, 2019 , shares related to the convertible notes issued were not included in the Company’s diluted EPS calculation. In accordance with the terms of the convertible notes and settlement options available to the Company, no shares would have been delivered to investors of the convertible notes upon assumed conversion based on the Company’s common stock price during the three months ended March 31, 2019 . On April 26, 2018, the Company’s Board of Directors approved a share repurchase program that authorized the Company to repurchase up to $100.0 million in common stock and on September 20, 2018, the Company’s Board of Directors approved another share repurchase program that authorized the Company to repurchase up to $50.0 million in common stock. During the year ended December 31, 2018, the Company repurchased 9,002,453 shares of common stock totaling $150.0 million . The repurchased shares were recorded as treasury stock and reduced the total number of common shares outstanding as of March 31, 2019 and December 31, 2018. The following tables show the computation of basic and diluted EPS for the three months ended March 31, 2019 and 2018 . Three Months Ended March 31, 2019 2018 Net Income (Numerator) Weighted-Average Shares (Denominator) Earnings Per Share Net Income (Numerator) Weighted-Average Shares Earnings (Dollars in thousands, except share and per share data) Basic EPS - common stock $ 42,758 126,640,464 $ 0.34 $ 51,232 135,518,705 $ 0.38 Effect of dilutive securities: Stock options, restricted stock, and ESPP shares 179,208 296,557 Diluted EPS - common stock $ 42,758 126,819,672 $ 0.34 $ 51,232 135,815,262 $ 0.38 </t>
  </si>
  <si>
    <t>Equity Investment Securities</t>
  </si>
  <si>
    <t>Investments, Debt and Equity Securities [Abstract]</t>
  </si>
  <si>
    <t>Equity Investments On January 1, 2018, the Company adopted ASU 2016-01, “ Recognition and Measurement of Financial Assets and Financial Liabilities”. As a result of the adoption, the Company reclassified $469 thousand in net unrealized losses included in other comprehensive income and deferred tax assets to retained earnings on January 1, 2018. Equity investments with readily determinable fair values at March 31, 2019 , consisted of mutual funds and equity stock in other institutions in the amount of $21.7 million and $2.6 million , respectively and is included in “Equity investments” on the Consolidated Statements of Financial Condition. Equity investments with readily determinable fair values at December 31, 2018, consisted of mutual funds and equity stock in other institutions in the amount of $21.5 million and $1.9 million , respectively. The change in fair value for equity investments with readily determinable fair values for the three months ended March 31, 2019 and 2018 were recorded in other noninterest income and fees as summarized in the table below: Three Months Ended, March 31, 2019 March 31, 2018 (Dollars in thousands) Net change in fair value recorded during the period on equity investments with readily determinable fair value $ 912 $ 3,519 Net change in fair value recorded on equity investments sold during the period — — Net change in fair value on equity investments with readily determinable fair values $ 912 $ 3,519 At March 31, 2019 and December 31, 2018, the Company also had equity investments without readily determinable fair value which are carried at cost less any determined impairment. The balance of these investments is adjusted for changes in subsequent observable prices. At March 31, 2019 , the total balance of equity investments without readily determinable fair values included in “Equity investments” on the consolidated statements of financial condition was $26.6 million , consisting of $370 thousand in correspondent bank stock, $1.0 million in Community Development Financial Institutions investments, and $25.2 million in Community Reinvestment Act investments. At December 31, 2018, the total balance of equity investments without readily determinable fair values was $26.4 million , consisting of $370 thousand in correspondent bank stock, $1.0 million in CDFI investments, and $25.1 million in CRA investments. The Company had no impairments or subsequent observable price changes for equity investments without readily determinable fair values for the three months ended March 31, 2019 and 2018 .</t>
  </si>
  <si>
    <t>Securities Available for Sale</t>
  </si>
  <si>
    <t>Available-for-sale Securities [Abstract]</t>
  </si>
  <si>
    <t>Securities Available for Sale The following is a summary of securities available for sale as of the dates indicated: At March 31, 2019 Amortized Cost Gross Unrealized Gains Gross Unrealized Losses Estimated Fair Value (Dollars in thousands) Debt securities: U.S. Government agency and U.S. Government sponsored enterprises: Collateralized mortgage obligations $ 883,525 $ 2,090 $ (13,318 ) $ 872,297 Mortgage-backed securities: Residential 401,210 447 (7,116 ) 394,541 Commercial 474,979 4,159 (7,879 ) 471,259 Corporate securities 5,000 — (1,014 ) 3,986 Municipal securities 76,385 839 (964 ) 76,260 Total investment securities available for sale $ 1,841,099 $ 7,535 $ (30,291 ) $ 1,818,343 At December 31, 2018 Amortized Cost Gross Unrealized Gains Gross Unrealized Losses Estimated Fair Value (Dollars in thousands) Debt securities: U.S. Government agency and U.S. Government sponsored enterprises: Collateralized mortgage obligations $ 914,710 $ 1,541 $ (21,129 ) $ 895,122 Mortgage-backed securities: Residential 415,659 47 (13,101 ) 402,605 Commercial 481,081 1,024 (12,979 ) 469,126 Corporate securities 5,000 — (1,174 ) 3,826 Municipal securities 77,168 398 (1,980 ) 75,586 Total investment securities available for sale $ 1,893,618 $ 3,010 $ (50,363 ) $ 1,846,265 As of March 31, 2019 and December 31, 2018 , there were no holdings of securities of any one issuer, other than the U.S. Government and its agencies, in an amount greater than 10% of stockholders’ equity. At March 31, 2019 and December 31, 2018 , $15.4 million and $32.7 million , respectively, in unrealized losses on securities available for sale net of taxes were included in accumulated other comprehensive loss. There were no reclassifications out of accumulated other comprehensive loss into earnings during the three months ended March 31, 2019 or 2018. The amortized cost and estimated fair value of investment securities at March 31, 2019 , by contractual maturity, is presented in the table below. Expected maturities may differ from contractual maturities because borrowers may have the right to call or prepay obligations with or without call or prepayment penalties. Collateralized mortgage obligations and mortgage-backed securities are not due at a single maturity date and their total balances are shown separately. Amortized Cost Estimated Fair Value (Dollars in thousands) Available for sale: Due within one year $ 750 $ 757 Due after one year through five years 19,602 19,845 Due after five years through ten years 25,759 26,205 Due after ten years 35,274 33,439 U.S. Government agency and U.S. Government sponsored enterprises: Collateralized mortgage obligations 883,525 872,297 Mortgage-backed securities: Residential 401,210 394,541 Commercial 474,979 471,259 Total $ 1,841,099 $ 1,818,343 Securities with carrying values of approximately $358.6 million and $354.6 million at March 31, 2019 and December 31, 2018 , respectively, were pledged to secure public deposits, for various borrowings, and for other purposes as required or permitted by law. The following tables show the Company’s investments’ gross unrealized losses and estimated fair values, aggregated by investment category and the length of time that the individual securities have been in a continuous unrealized loss position as of the dates indicated. As of March 31, 2019 Less than 12 months 12 months or longer Total Description of Securities Number Fair Value Gross Unrealized Losses Number Fair Value Gross Unrealized Losses Number of Fair Value Gross Unrealized Losses (Dollars in thousands) Collateralized mortgage obligations* 2 $ 21,338 $ (17 ) 91 $ 681,210 $ (13,301 ) 93 $ 702,548 $ (13,318 ) Mortgage-backed securities: Residential* — — — 44 351,534 (7,116 ) 44 351,534 (7,116 ) Commercial* 1 5,756 (14 ) 25 295,061 (7,865 ) 26 300,817 (7,879 ) Corporate securities — — — 1 3,986 (1,014 ) 1 3,986 (1,014 ) Municipal securities 8 4,051 (15 ) 11 23,135 (949 ) 19 27,186 (964 ) Total 11 $ 31,145 $ (46 ) 172 $ 1,354,926 $ (30,245 ) 183 $ 1,386,071 $ (30,291 ) __________________________________ * Investments in U.S. Government agency and U.S. Government sponsored enterprises As of December 31, 2018 Less than 12 months 12 months or longer Total Description of Securities Number of Securities Fair Value Gross Unrealized Losses Number Fair Value Gross Unrealized Losses Number Fair Value Gross Unrealized Losses (Dollars in thousands) Collateralized mortgage obligations* 1 $ 8,041 $ (28 ) 93 $ 700,095 $ (21,101 ) 94 $ 708,136 $ (21,129 ) Mortgage-backed securities: Residential* 4 19,973 (37 ) 45 363,334 (13,064 ) 49 383,307 (13,101 ) Commercial* 3 38,494 (218 ) 27 312,428 (12,761 ) 30 350,922 (12,979 ) Corporate securities — — — 1 3,826 (1,174 ) 1 3,826 (1,174 ) Municipal securities 13 5,528 (83 ) 32 42,444 (1,897 ) 45 47,972 (1,980 ) Total 21 $ 72,036 $ (366 ) 198 $ 1,422,127 $ (49,997 ) 219 $ 1,494,163 $ (50,363 ) __________________________________ * Investments in U.S. Government agency and U.S. Government sponsored enterprises The Company evaluates securities for other-than-temporary-impairment (“OTTI”) on at least a quarterly basis, and more frequently when economic or market concerns warrant such evaluation. Consideration is given to the financial condition and near-term prospects of the issuer, the length of time and the extent to which the fair values of the securities have been less than the cost of the securities, management’s intention to sell, and/or whether it is more likely than not that management will be required to sell the security in an unrealized loss position before recovery of its amortized cost basis. In analyzing an issuer’s financial condition, the Company considers, among other considerations, whether the securities are issued by the federal government or its agencies, whether downgrades by bond rating agencies have occurred, and the results of reviews of the issuer’s financial condition. All of the Company’s investment types had investments that were in a continuous unrealized loss position for twelve months or longer as of March 31, 2019 . The collateralized mortgage obligations in a continuous loss position for twelve months or longer had unrealized losses of $13.3 million at March 31, 2019 , and total residential and commercial mortgage backed securities in a continuous loss position for twelve months or longer had total unrealized losses of $15.0 million . These securities were issued by U.S. Government agency and U.S. Government sponsored enterprises and have high credit ratings of “AA” grade or better. Interest on U.S. Government agencies and U.S. Government sponsored enterprise investments have been paid as agreed, and management believes this will continue in the future and that the securities will be repaid in full as scheduled. Corporate securities that were in a continuous loss position for twelve months or longer had unrealized losses of $1.0 million at March 31, 2019 . Municipal securities that were in a continuous loss position for twelve months or longer had unrealized losses of $949 thousand at March 31, 2019 . The market value declines for these securities were primarily due to movements in interest rates and are not reflective of management’s expectations of the Company’s ability to fully recover these investments, which may be at maturity. For these reasons, no OTTI was recognized on U.S. Government sponsored collateralized mortgage obligations and mortgage backed securities, corporate securities, and municipal securities that were in an unrealized loss position at March 31, 2019 . The Company considers the losses on the investments in unrealized loss positions at March 31, 2019 to be temporary based on: 1) the likelihood of recovery; 2) the information relative to the extent and duration of the decline in market value; and 3) the Company’s intention not to sell, and management’s determination that it is more likely than not that the Company will not be required to sell a security in an unrealized loss position before recovery of its amortized cost basis.</t>
  </si>
  <si>
    <t>Loans Receivable and Allowance for Loan Losses</t>
  </si>
  <si>
    <t>Receivables [Abstract]</t>
  </si>
  <si>
    <t>Loans Receivable and Allowance for Loan Losses The following is a summary of loans receivable by major category: March 31, 2019 December 31, 2018 Loan portfolio composition (Dollars in thousands) Real estate loans: Residential $ 49,633 $ 51,197 Commercial 8,396,364 8,395,327 Construction 269,837 275,076 Total real estate loans 8,715,834 8,721,600 Commercial business 2,158,424 2,127,630 Trade finance 172,273 197,190 Consumer and other 1,007,067 1,051,486 Total loans outstanding 12,053,598 12,097,906 Deferred loan fees, net 406 209 Loans receivable 12,054,004 12,098,115 Allowance for loan losses (94,217 ) (92,557 ) Loans receivable, net of allowance for loan losses $ 11,959,787 $ 12,005,558 The loan portfolio is made up of four segments: real estate loans, commercial business, trade finance, and consumer and other. Real estate loans are extended for the purchase and refinance of commercial real estate and are generally secured by first deeds of trust and are collateralized by residential or commercial properties. Commercial business loans are loans provided to business for various purposes such as for working capital, purchasing inventory, debt refinancing, business acquisitions and other business related financing needs. Trade finance loans generally serves businesses involved in international trade activities. Consumer and other loans consist mostly of single family residential mortgage loans but also includes home equity, credit cards, and other personal loans. The four segments are further segregated between loans accounted for under the amortized cost method (“Legacy Loans”), and previously acquired loans that were originally recorded at fair value with no carryover of the related pre-acquisition allowance for loan losses (“Acquired Loans”). Acquired Loans are further segregated between purchased credit impaired loans (loans with credit deterioration on the date of acquisition and accounted for under ASC 310-30, or “PCI loans”), and Acquired Performing Loans (loans that were pass graded on the acquisition date and the fair value adjustment is amortized over the contractual life under ASC 310-20, or “non-PCI loans”). The following table presents changes in the accretable discount on PCI loans for the three months ended March 31, 2019 and 2018 : Three Months Ended March 31, 2019 2018 (Dollars in thousands) Balance at beginning of period $ 49,697 $ 55,002 Accretion (5,834 ) (5,772 ) Reclassification from nonaccretable difference 3,501 5,616 Balance at end of period $ 47,364 $ 54,846 On the acquisition date, the amount by which the undiscounted expected cash flows exceed the estimated fair value of PCI loans is considered the “accretable yield.” The accretable yield is measured at each financial reporting date and represents the difference between the remaining undiscounted expected cash flows and the current carrying value of the loans. The accretable yield will change from period to period due to the following: 1) estimates of the remaining life of acquired loans will affect the amount of future interest income; 2) indices for variable rates of interest on PCI loans may change; and 3) estimates of the amount of the contractual principal and interest that will not be collected (nonaccretable difference) may change. The following tables detail the activity in the allowance for loan losses by portfolio segment for the three months ended March 31, 2019 and 2018 : Legacy Loans Acquired Loans Total Real Estate Commercial Business Trade Finance Consumer and Other Real Commercial Business Trade Finance Consumer and Other (Dollars in thousands) Three Months Ended March 31, 2019 Balance, beginning of period $ 49,446 $ 21,826 $ 719 $ 6,269 $ 7,321 $ 5,939 $ — $ 1,037 $ 92,557 Provision (credit) for loan losses (4,658 ) 6,621 (21 ) 938 (39 ) 118 — 41 3,000 Loans charged off (34 ) (1,160 ) — (210 ) (26 ) (248 ) — (76 ) (1,754 ) Recoveries of charge offs 1,122 89 — 7 5 69 — — 1,292 PCI allowance adjustment — — — — — (878 ) — — (878 ) Balance, end of period $ 45,876 $ 27,376 $ 698 $ 7,004 $ 7,261 $ 5,000 $ — $ 1,002 $ 94,217 Legacy Loans Acquired Loans Total Real Commercial Business Trade Finance Consumer and Other Real Commercial Business Trade Finance Consumer and Other (Dollars in thousands) Three Months Ended March 31, 2018 Balance, beginning of period $ 45,360 $ 17,228 $ 1,674 $ 3,385 $ 13,322 $ 3,527 $ 42 $ 3 $ 84,541 Provision (credit) for loan losses 479 3,289 81 877 (173 ) (2,046 ) (4 ) (3 ) 2,500 Loans charged off (63 ) (342 ) — (347 ) (102 ) (214 ) — — (1,068 ) Recoveries of charge offs 201 212 12 19 1 41 — 2 488 Balance, end of period $ 45,977 $ 20,387 $ 1,767 $ 3,934 $ 13,048 $ 1,308 $ 38 $ 2 $ 86,461 The following tables break out the allowance for loan losses and the recorded investment of loans outstanding (not including accrued interest receivable and net deferred loan costs or fees) by individually impaired, general valuation, and PCI impairment, by portfolio segment at March 31, 2019 and December 31, 2018 : March 31, 2019 Legacy Loans Acquired Loans Total Real Commercial Business Trade Finance Consumer and Other Real Commercial Business Trade Finance Consumer and Other (Dollars in thousands) Allowance for loan losses: Individually evaluated for impairment $ 211 $ 5,842 $ — $ 8 $ 245 $ 490 $ — $ 1 $ 6,797 Collectively evaluated for impairment 45,665 21,534 698 6,996 1,786 408 — 17 77,104 PCI loans — — — — 5,230 4,102 — 984 10,316 Total $ 45,876 $ 27,376 $ 698 $ 7,004 $ 7,261 $ 5,000 $ — $ 1,002 $ 94,217 Loans outstanding: Individually evaluated for impairment $ 59,938 $ 33,756 $ 5,343 $ 817 $ 23,264 $ 5,048 $ 3,066 $ 918 $ 132,150 Collectively evaluated for impairment 7,122,309 2,026,111 163,864 872,171 1,394,669 72,810 — 127,583 11,779,517 PCI loans — — — — 115,654 20,699 — 5,578 141,931 Total $ 7,182,247 $ 2,059,867 $ 169,207 $ 872,988 $ 1,533,587 $ 98,557 $ 3,066 $ 134,079 $ 12,053,598 December 31, 2018 Legacy Loans Acquired Loans Total Real Commercial Business Trade Finance Consumer and Other Real Commercial Business Trade Finance Consumer and Other (Dollars in thousands) Allowance for loan losses: Individually evaluated for impairment $ 176 $ 4,221 $ — $ 3 $ 261 $ 130 $ — $ — $ 4,791 Collectively evaluated for impairment 49,270 17,605 719 6,266 1,264 460 — 19 75,603 PCI loans — — — — 5,796 5,349 — 1,018 12,163 Total $ 49,446 $ 21,826 $ 719 $ 6,269 $ 7,321 $ 5,939 $ — $ 1,037 $ 92,557 Loans outstanding: Individually evaluated for impairment $ 39,976 $ 29,624 $ 5,887 $ 441 $ 18,080 $ 5,734 $ 3,124 $ 1,141 $ 104,007 Collectively evaluated for impairment 7,037,392 1,988,067 188,179 910,292 1,507,858 80,916 — 133,942 11,846,646 PCI loans — — — — 118,294 23,289 — 5,670 147,253 Total $ 7,077,368 $ 2,017,691 $ 194,066 $ 910,733 $ 1,644,232 $ 109,939 $ 3,124 $ 140,753 $ 12,097,906 At March 31, 2019 and December 31, 2018 , the balance of PCI loans that had credit deterioration subsequent to acquisition was $49.1 million and $57.9 million , respectively. PCI loans with subsequent credit deterioration had an allowance for loan losses balance of $10.3 million and $12.2 million at March 31, 2019 and December 31, 2018 , respectively. As of March 31, 2019 and December 31, 2018 , the reserve for unfunded loan commitments recorded in other liabilities was $736 thousand and $736 thousand , respectively. For the three months ended March 31, 2019 and 2018 , recognized credit for unfunded commitments recorded in credit related expense was $0 and $200 thousand , respectively. The recorded investment of individually impaired loans and the total impaired loans net of specific allowance is presented in the following table for the dates indicated: March 31, 2019 December 31, 2018 (Dollars in thousands) With allocated specific allowance Without charge off $ 42,912 $ 35,365 With charge off 1,101 681 With no allocated specific allowance Without charge off 77,619 59,607 With charge off 10,518 8,354 Specific allowance on impaired loans (6,797 ) (4,791 ) Impaired loans, net of specific allowance $ 125,353 $ 99,216 The following tables detail the recorded investment of impaired loans (Legacy Loans and Acquired Loans that became impaired subsequent to being originated and acquired, respectfully) as of March 31, 2019 and December 31, 2018 , and the average recorded investment and interest income recognized for the three months ended March 31, 2019 and 2018 . Impaired loans with no related allowance are believed by management to be adequately collateralized. As of March 31, 2019 As of December 31, 2018 Total Impaired Loans (1) Recorded Investment (2) Unpaid Contractual Principal Balance Related Allowance Recorded Investment* Unpaid Contractual Principal Balance Related Allowance (Dollars in thousands) With related allowance: Real estate—residential $ — $ — $ — $ — $ — $ — Real estate—commercial Retail 2,045 2,299 171 1,375 1,487 156 Hotel &amp; motel 1,834 2,185 112 1,949 2,310 119 Gas station &amp; car wash — — — — — — Mixed use 858 934 34 881 947 43 Industrial &amp; warehouse 7,589 8,556 124 1,305 2,139 93 Other 4,355 4,794 15 7,759 8,174 26 Real estate—construction — — — — — — Commercial business 26,278 28,739 6,332 22,203 23,928 4,351 Trade finance 101 101 — — — — Consumer and other 953 953 9 575 575 3 Subtotal $ 44,013 $ 48,561 $ 6,797 $ 36,047 $ 39,560 $ 4,791 With no related allowance: Real estate—residential $ — $ — $ — $ — $ — $ — Real estate—commercial Retail 24,581 27,047 — 8,005 11,234 — Hotel &amp; motel 9,756 20,349 — 10,877 22,590 — Gas station &amp; car wash 532 3,640 — 545 3,653 — Mixed use 7,216 7,329 — 7,048 7,058 — Industrial &amp; warehouse 10,052 11,335 — 12,343 13,467 — Other 14,384 15,570 — 5,969 7,122 — Real estate—construction — — — — — — Commercial business 12,526 17,863 — 13,155 17,850 — Trade finance 8,308 8,308 — 9,011 9,011 — Consumer and other 782 876 — 1,007 1,156 — Subtotal $ 88,137 $ 112,317 $ — $ 67,960 $ 93,141 $ — Total $ 132,150 $ 160,878 $ 6,797 $ 104,007 $ 132,701 $ 4,791 __________________________________ (1) Impaired loans excludes acquired PCI loans (2) Unpaid contractual principal balance less charge offs, interest collected applied to principal if on nonaccrual and purchase discounts. For the Three Months Ended March 31, 2019 2018 Total Impaired Loans (1) Average Recorded Investment (2) Interest Income Recognized During Impairment Average Recorded Investment* Interest Income Recognized During Impairment (Dollars in thousands) With related allowance: Real estate—residential $ — $ — $ — $ — Real estate—commercial Retail 1,710 6 3,458 — Hotel &amp; motel 1,891 — 2,878 18 Gas station &amp; car wash — — — — Mixed use 870 1 1,635 36 Industrial &amp; warehouse 4,447 92 1,575 23 Other 6,057 26 6,894 68 Real estate—construction — — — — Commercial business 24,241 164 24,603 149 Trade finance 50 1 3,229 58 Consumer and other 764 2 508 — Subtotal $ 40,030 $ 292 $ 44,780 $ 352 With no related allowance: Real estate—residential $ — $ — $ — $ — Real estate—commercial Retail 16,293 35 12,880 110 Hotel &amp; motel 10,317 — 2,940 — Gas station &amp; car wash 538 5 670 — Mixed use 7,132 51 1,101 — Industrial &amp; warehouse 11,198 51 10,518 64 Other 10,177 84 17,225 125 Real estate—construction — — 1,300 — Commercial business 12,840 44 18,204 94 Trade finance 8,659 97 3,221 44 Consumer and other 895 — 1,597 6 Subtotal $ 78,049 $ 367 $ 69,656 $ 443 Total $ 118,079 $ 659 $ 114,436 $ 795 __________________________________ (1) Impaired loans excludes acquired PCI loans (2) Unpaid contractual principal balance less charge offs, interest collected applied to principal if on nonaccrual and purchase discounts. As of March 31, 2019 As of December 31, 2018 Impaired Acquired Loans (1) Recorded Investment (2) Unpaid Contractual Principal Balance Related Allowance Recorded Investment* Unpaid Contractual Principal Balance Related Allowance (Dollars in thousands) With related allowance: Real estate—residential $ — $ — $ — $ — $ — $ — Real estate—commercial Retail 574 599 125 198 220 118 Hotel &amp; motel 73 345 4 72 345 4 Gas station &amp; car wash — — — — — — Mixed use 303 305 30 312 312 38 Industrial &amp; warehouse 236 1,033 82 230 1,050 88 Other 543 543 4 3,454 3,454 13 Real estate—construction — — — — — — Commercial business 3,974 5,924 490 4,064 5,041 130 Trade finance — — — — — — Consumer and other 136 136 1 144 144 — Subtotal $ 5,839 $ 8,885 $ 736 $ 8,474 $ 10,566 $ 391 With no related allowance: Real estate—residential $ — $ — $ — $ — $ — $ — Real estate—commercial Retail 7,533 8,350 — 3,285 4,151 — Hotel &amp; motel 5,392 6,853 — 5,428 6,874 — Gas station &amp; car wash 246 2,673 — 247 2,673 — Mixed use 3,903 4,008 — 3,722 3,726 — Industrial &amp; warehouse 93 894 — 119 894 — Other 4,368 4,690 — 1,013 1,326 — Real estate—construction — — — — — — Commercial business 1,074 2,096 — 1,670 2,681 — Trade finance 3,066 3,066 — 3,124 3,124 — Consumer and other 782 876 — 997 1,144 — Subtotal $ 26,457 $ 33,506 $ — $ 19,605 $ 26,593 $ — Total $ 32,296 $ 42,391 $ 736 $ 28,079 $ 37,159 $ 391 __________________________________ (1) Impaired loans excludes acquired PCI loans (2) Unpaid contractual principal balance less charge offs, interest collected applied to principal if on nonaccrual and purchase discounts. For the Three Months Ended March 31, 2019 2018 Impaired Acquired Loans (1) Average Recorded Investment (2) Interest Income Recognized During Impairment Average Recorded Investment* Interest Income Recognized During Impairment (Dollars in thousands) With related allowance: Real estate—residential $ — $ — $ — $ — Real estate—commercial Retail 386 — 384 — Hotel &amp; motel 73 — 85 — Gas station &amp; car wash — — — — Mixed use 307 1 1,544 36 Industrial &amp; warehouse 233 — 243 — Other 1,999 3 2,817 68 Real estate—construction — — — — Commercial business 4,019 40 6,911 30 Trade finance — — — — Consumer and other 140 2 — — Subtotal $ 7,157 $ 46 $ 11,984 $ 134 With no related allowance: Real estate—residential $ — $ — $ — $ — Real estate—commercial Retail 5,409 30 3,355 34 Hotel &amp; motel 5,410 — 483 — Gas station &amp; car wash 246 — 100 — Mixed use 3,813 — 76 — Industrial &amp; warehouse 106 — 454 — Other 2,690 66 6,785 57 Real estate—construction — — — — Commercial business 1,372 17 3,916 13 Trade finance 3,095 51 3,176 44 Consumer and other 890 — 1,216 2 Subtotal $ 23,031 $ 164 $ 19,561 $ 150 Total $ 30,188 $ 210 $ 31,545 $ 284 __________________________________ (1) Impaired loans excludes acquired PCI loans (2) Unpaid contractual principal balance less charge offs, interest collected applied to principal if on nonaccrual and purchase discounts. Generally, loans are placed on nonaccrual status if the principal and/or interest payments become 90 days or more past due and/or management deems the collectability of the principal and/or interest to be in question, as well as when required by regulatory requirements. Loans to customers whose financial condition has deteriorated are considered for nonaccrual status whether or not the loan is 90 days or more past due. Generally, payments received on nonaccrual loans are recorded as principal reductions. Loans are returned to accrual status only when all the principal and interest amounts contractually due are brought current and future payments are reasonably assured. The Company did not recognize any cash basis interest income for the three months ended March 31, 2019 or 2018 . The following table represent the recorded investment of nonaccrual loans and loans past due 90 or more days and still on accrual status by class of loans as of March 31, 2019 and December 31, 2018 . Nonaccrual Loans (1) Accruing Loans Past Due 90 or More Days March 31, 2019 December 31, 2018 March 31, 2019 December 31, 2018 (Dollars in thousands) Legacy Loans: Real estate—residential $ — $ — $ — $ — Real estate—commercial Retail 17,879 5,153 — — Hotel &amp; motel 6,125 7,325 — — Gas station &amp; car wash 31 31 — — Mixed use 734 749 — — Industrial &amp; warehouse 5,998 6,111 — — Other 10,946 5,940 — — Real estate—construction — — — — Commercial business 22,867 14,837 — — Trade finance 2,521 1,661 — — Consumer and other 783 441 387 243 Subtotal $ 67,884 $ 42,248 $ 387 $ 243 Acquired Loans: (2) Real estate—residential $ — $ — $ — $ — Real estate—commercial Retail 5,472 829 — — Hotel &amp; motel 5,464 5,500 — 1,286 Gas station &amp; car wash 246 247 — — Mixed use 4,087 1,224 — — Industrial &amp; warehouse 329 349 — — Other 719 259 — — Real estate—construction — — — — Commercial business 1,654 1,632 — — Trade finance — — — — Consumer and other 782 998 — — Subtotal $ 18,753 $ 11,038 $ — $ 1,286 Total $ 86,637 $ 53,286 $ 387 $ 1,529 __________________________________ (1) Total nonaccrual loans exclude guaranteed portion of delinquent SBA loans that are in liquidation totaling $30.5 million and $29.2 million , at March 31, 2019 and December 31, 2018 , respectively. (2) Acquired Loans exclude PCI loans. The following tables present the recorded investment of past due loans, including nonaccrual loans past due 30 or more days, by the number of days past due as of March 31, 2019 and December 31, 2018 by class of loans: As of March 31, 2019 As of December 31, 2018 30-59 Days Past Due 60-89 Days Past Due 90 or More Days Past Due Total Past Due 30-59 Days 60-89 Days 90 or More Days Past Due Total (Dollars in thousands) Legacy Loans: Real estate—residential $ — $ — $ — $ — $ — $ — $ — $ — Real estate—commercial Retail 1,101 12,947 428 14,476 733 — 809 1,542 Hotel &amp; motel 1,761 736 3,241 5,738 153 — 5,215 5,368 Gas station &amp; car wash — — 31 31 — — 31 31 Mixed use — 178 — 178 — — — — Industrial &amp; warehouse 2,407 601 1,922 4,930 1,465 — 1,922 3,387 Other 3,395 5,097 2,558 11,050 1,837 — 2,405 4,242 Real estate—construction 6,960 — — 6,960 — — — — Commercial business 4,436 6,870 6,112 17,418 5,500 435 7,003 12,938 Trade finance — 1,253 1,623 2,876 1,036 — 1,661 2,697 Consumer and other 17,067 96 753 17,916 16,413 140 247 16,800 Subtotal $ 37,127 $ 27,778 $ 16,668 $ 81,573 $ 27,137 $ 575 $ 19,293 $ 47,005 Acquired Loans: (1) Real estate—residential $ — $ — $ — $ — $ — $ — $ — $ — Real estate—commercial Retail 28 4,378 772 5,178 347 — 602 949 Hotel &amp; motel — — 4,470 4,470 — — 5,206 5,206 Gas station &amp; car wash — — 221 221 154 — 221 375 Mixed use 437 2,688 1,216 4,341 107 — 1,034 1,141 Industrial &amp; warehouse 377 — 93 470 142 — 119 261 Other 868 472 133 1,473 183 219 — 402 Real estate—construction — — — — — — — — Commercial business 554 — 797 1,351 397 613 253 1,263 Trade finance — — — — — — — — Consumer and other 972 — 268 1,240 — — 334 334 Subtotal $ 3,236 $ 7,538 $ 7,970 $ 18,744 $ 1,330 $ 832 $ 7,769 $ 9,931 Total Past Due $ 40,363 $ 35,316 $ 24,638 $ 100,317 $ 28,467 $ 1,407 $ 27,062 $ 56,936 __________________________________ (1) Acquired Loans exclude PCI loans. Loans accounted for under ASC 310-30 are generally considered accruing and performing and the accretable discount is accreted to interest income over the estimated life of the loan when cash flows are reasonably estimable. Accordingly, PCI loans that are contractually past due can still considered to be accruing and performing loans. The loans may be classified as nonaccrual if the timing and amount of future cash flows is not reasonably estimable. The Company categorizes loans into risk categories based on relevant information about the ability of borrowers to service their debt, including, but not limited to, current financial information, historical payment experience, credit documentation, public information, and current economic trends. The Company analyzes loans individually by classifying the loans as to credit risk. This analysis includes all all loans with the exception of homogeneous loans, or loans that are evaluated together in pools of similar loans (i.e., home mortgage loans, home equity lines of credit, overdraft loans, express business loans, and automobile loans). Homogeneous loans are not risk rated and credit risk is analyzed largely by the number of days past due. This analysis is performed at least on a quarterly basis. The definitions for risk ratings are as follows: • Pass: Loans that meet a preponderance or more of the Company’s underwriting criteria and evidence an acceptable level of risk. • Special Mention: Loans that have potential weaknesses that deserve management’s close attention. If left uncorrected, these potential weaknesses may result in deterioration of the repayment prospects for the loan or of the institution’s credit position at some future date. • Substandard: Loans that are inadequately protected by the current net worth and paying capacity of the borrower or by the collateral pledged, if any. Loans in this classification have a well-defined weakness or weaknesses that jeopardize the repayment of the debt. They are characterized by the distinct possibility that the institution will sustain some loss if the deficiencies are not corrected. • Doubtful: Loans that have all the weaknesses inherent in those classified as substandard, with the added characteristic that the weaknesses make collection or repayment in full, on the basis of currently existing facts, conditions, and values, highly questionable and improbable. The following tables present the recorded investment of risk ratings for Legacy and Acquired Loans as of March 31, 2019 and December 31, 2018 by class of loans: As of March 31, 2019 Pass/ Not Rated Special Mention Substandard Doubtful Total (Dollars in thousands) Legacy Loans: Real estate—residential $ 43,214 $ — $ 542 $ — $ 43,756 Real estate—commercial Retail 1,787,236 38,536 46,468 — 1,872,240 Hotel &amp; motel 1,393,791 19,920 17,351 — 1,431,062 Gas station &amp; car wash 816,235 2,785 2,152 — 821,172 Mixed use 554,637 12,401 13,200 — 580,238 Industrial &amp; warehouse 716,760 1,655 37,160 — 755,575 Other 1,358,796 29,603 42,319 — 1,430,718 Real estate—construction 228,815 18,671 — — 247,486 Commercial business 1,970,125 31,097 58,294 351 2,059,867 Trade finance 163,965 — 5,242 — 169,207 Consumer and other 872,202 3 783 — 872,988 Subtotal $ 9,905,776 $ 154,671 $ 223,511 $ 351 $ 10,284,309 Acquired Loans: Real estate—residential $ 5,151 $ 390 $ 336 $ — $ 5,877 Real estate—commercial Retail 434,314 3,691 25,042 — 463,047 Hotel &amp; motel 173,408 300 18,051 — 191,759 Gas station &amp; car wash 134,400 218 6,054 — 140,672 Mixed use 76,806 20,674 8,327 — 105,807 Industrial &amp; warehouse 167,852 4,256 19,820 218 192,146 Other 372,168 11,201 28,559 — 411,928 Real estate—construction 13,049 9,302 — — 22,351 Commercial business 81,554 640 16,363 — 98,557 Trade finance — — 3,066 — 3,066 Consumer and other 130,545 30 3,504 — 134,079 Subtotal $ 1,589,247 $ 50,702 $ 129,122 $ 218 $ 1,769,289 Total $ 11,495,023 $ 205,373 $ 352,633 $ 569 $ 12,053,598 As of December 31, 2018 Pass/ Special Mention Substandard Doubtful Total (Dollars in thousands) Legacy Loans: Real estate—residential $ 44,066 $ — $ 546 $ — $ 44,612 Real estate—commercial Retail 1,815,170 18,072 30,686 — 1,863,928 Hotel &amp; motel 1,389,349 21,932 15,869 — 1,427,150 Gas station &amp; car wash 814,291 2,810 2,464 — 819,565 Mixed use 510,021 12,480 13,292 — 535,793 Industrial &amp; warehouse 711,236 1,665 38,332 — 751,233 Other 1,326,795 35,539 34,618 — 1,396,952 Real estate—construction 227,231 10,904 — — 238,135 Commercial business 1,944,783 18,220 54,688 — 2,017,691 Trade finance 191,508 — 2,558 — 194,066 Consumer and other 910,292 — 441 — 910,733 Subtotal $ 9,884,742 $ 121,622 $ 193,494 $ — $ 10,199,858 Acquired Loans: Real estate—residential $ 5,812 $ 393 $ 380 $ — $ 6,585 Real estate—commercial Retail 483,939 4,651 17,332 35 505,957 Hotel &amp; motel 186,761 807 19,472 — 207,040 Gas station &amp; car wash 148,702 274 6,032 — 155,008 Mixed use 77,100 3,986 8,151 — 89,237 Industrial &amp; warehouse 171,574 9,451 18,071 223 199,319 Other 402,247 12,902 28,996 — 444,145 Real estate—construction 29,058 7,883 — — 36,941 Commercial business 89,611 1,083 19,237 8 109,939 Trade finance — — 3,124 — 3,124 Consumer and other 136,944 37 3,626 146 140,753 Subtotal $ 1,731,748 $ 41,467 $ 124,421 $ 412 $ 1,898,048 Total $ 11,616,490 $ 163,089 $ 317,915 $ 412 $ 12,097,906 The Company may reclassify loans held for investment to loans held for sale in the event that the Company plans to sell loans that were originated with the intent to hold to maturity. Loans transferred from held for investment to held for sale are carried at the lower of cost or fair value. The breakdown of loans by type that were reclassified from held for investment to held for sale for the three months ended March 31, 2019 and 2018 is presented in the following table: Three Months Ended March 31, 2019 2018 Transfer of loans held for investment to held for sale (Dollars in thousands) Consumer $ 33,390 $ 6,155 The adequacy of the allowance for loan losses is determined by management based upon an evaluation and review of the credit quality of the loan portfolio, consideration of historical loan loss experience, relevant internal and external factors that affect the collection of loans, and other pertinent factors. Migration analysis is a formula methodology derived from the Bank’s actual historical net charge off experience for each loan class (type) or pool and risk grade. The migration analysis is centered on the Bank’s internal credit risk rating system. Management’s internal loan review and externally contracted credit review examinations are used to determine and validate loan risk grades. This credit review system takes into consideration factors such as: borrower’s background and experience; historical and current financial conditions; credit history and payment performance; economic conditions and their impact on various industries; type, fair value and volatility of the fair value of collateral; lien positions; and the financial strength of any guarantors. A general loan loss allowance is provided on loans that are not specifically identified as impaired (“non-impaired loans”). The Bank’s general loan loss allowance has two components: quantitative and qualitative risk factors. The quantitative risk factors are based on the migration analysis methodology described above. Loans are classified by class and risk grade, and the historical loss migration is tracked for the various classes. Loss experience is quantified for a specified period and then weighted to place more significance on the most recent losses. That loss experience is then applied to the stratified portfolio at the end of each quarter. The Company utilizes nineteen non-homogeneous loan pools in the quantitative analysis process. The non-impaired commercial real estate loan portfolio is stratified into fourteen different loan pools based on property types and the non-impaired commercial and industrial and consumer loans are stratified into five different loan pools based on loan type in order to allocate historic loss experience on a more granular basis. Additionally, in order to systematically quantify the credit risk impact of other trends and changes within the loan portfolio, the Bank utilizes qualitative adjustments to the migration analysis within established parameters. The parameters for making adjustments are established under a Credit Risk Matrix that provides seven possible scenarios for each of the factors below. The matrix allows for up to three positive (Major, Moderate, and Minor), three negative (Major, Moderate, and Minor), and one neutral credit risk scenarios within each factor for each loan type or pool. However, if information exists to warrant adjustment to the migration analysis, changes are made in accordance with the established parameters supported by narrative and/or statistical analysis. The Credit Risk Matrix and the nine possible scenarios enable the Bank to qualitatively adjust the Loss Migration Ratio by as much as 50 basis points in either direction (positive or negative) for each loan type pool. This matrix considers the following nine factors, which are patterned after the guidelines provided under the FFIEC Interagency Policy Statement on the Allowance for Loan and Lease Losses: • Changes in lending policies and procedures, including underwriting standards and collection, charge off, and recovery practices; • Changes in national and local economic and business conditions and developments, including the condition of various market segments; • Changes in the nature and volume of the loan portfolio; • Changes in the experience, ability, and depth of lending management and staff; • Changes in the trends of the volume and severity of past due loans, classified loans, nonaccrual loans, troubled debt restructurings, and other loan modifications; • Changes in the quality of the loan review system and the degree of oversight by the Directors; • Changes in the value of underlying collateral for collateral-dependent loans; • The existence and effect of any concentrations of credit and changes in the level of such concentrations; and • The effect of external factors, such as competition, legal requirements, and regulatory requirements on the level of estimated losses in the loan portfolio. The Company also establishes specific loss allowances for loans that have identified potential credit risk conditions or circumstances related to a specific individual credit. The specific allowance amounts are determined in accordance with ASC 310-10-35-22, “Measurement of Impairment.” The loans identified as impaired will be accounted for in accordance with one of the three acceptable valuation methods: 1) the present value of future cash flows discounted at the loan’s effective interest rate; 2) the loan’s observable market price; or 3) the fair value of the collateral, if the loan is collateral dependent. For the collateral dependent impaired loans, management obtains a new appraisal to determine the amount of impairment as of the date that the loan became impaired. The appraisals are based on an “as is” valuation. To ensure that appraised values remain current, management either obtains updated appraisals every twelve months from a qualified independent appraiser or an internal evaluation of the collateral is performed by qualified personnel. If the third party market data indicates that the value of the collateral property has declined since the most recent valuation date, management adjusts the value of the property downward to reflect current market conditions. If the fair value of the collateral is less than the recorded amount of the loan, management recognizes impairment by creating or adjusting an existing valuation allowance with a corresponding charge to the provision for loan losses. If an impaired loan is expected to be collected through liquidation or operation of the underlying collateral, the loan is deemed to be collateral dependent and the amount of impairment is charged off against the allowance for loan losses. The Company considers a loan to be impaired when it is probable that not all amounts due (principal and interest) will be collectible in accordance with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significance of payment delays and payment shortfalls is determined on a case-by-case basis by taking into consideration all of the circumstances surrounding the loan and the borrower, including the length of the delay, the reasons for the delay, the borrower’s prior payment record, and the amount of the shortfall in relation to the principal and interest owed. For commercial business loans, real estate loans, and certain consumer loans, management bases the measurement of loan impairment on the present value of the expected future cash flows, discounted at the loan’s effective interest rate, or on the fair value of the loan’s collateral if the loan is collateral dependent. The scope for evaluation of individual impairment includes all impaired loans greater than $500 thousand . The Company evaluates most loans of $500 thousand or less for impairment on a collective basis because these loans generally have smaller balances and are homogeneous in the underwriting of terms and conditions. If a loan is deemed to be impaired, the amount of the impairment is supported by a specific allowance which is included in the allowance for loan losses through a charge to the provision for loan losses. For PCI loans, the allowance for loan losses is based upon expected cash flows for these loans. To the extent that a deterioration in borrower’s credit quality results in a decrease in expected cash flows subsequent to the acquisition of the loans, an allowance for loan losses would be establishe</t>
  </si>
  <si>
    <t>Leases</t>
  </si>
  <si>
    <t>Leases [Abstract]</t>
  </si>
  <si>
    <t>Leases On January 1, 2019, the Company adopted ASU 2016-02, “Leases (Topic 842)”, using the modified retrospective approach under ASC 842 (See footnote 2 “Basis of Presentation” for additional information regarding adoption of ASU 2016-02). The Company’s operating leases are real estate leases which are comprised of bank branches, loan production offices, and office spaces with remaining lease terms ranging from 1 to 12 years as of March 31, 2019. Certain lease arrangements contain extension options which are typically around 5 years . As these extension options are not generally considered reasonably certain of exercise, they are not included in the lease term. At March 31, 2019, operating lease right-of-use (“ROU”) assets and related liabilities were $62.4 million and $62.8 million , respectively. At March 31, 2019, the short term operating lease liability totaled $12.4 million and the long term operating lease liability totaled $50.4 million . The Company defines short term operating lease liabilities as liabilities due in twelve months or less and long term lease liabilities are defined as liabilities that are due in more than twelve months at the end of each reporting period. The Company did not have any finance leases at March 31, 2019. During the three months ended March 31, 2019, the Company extended four leases ranging from one to five years and reassessed the ROU asset and lease liability related to these leases. Operating lease ROU assets represent the Company’s right to use the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the Company’s incremental borrowing rate at the lease commencement date.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any’s occupancy expense also includes variable lease costs which is comprised of the Company's share of actual costs for utilities, common area maintenance, property taxes, and insurance that are not included in lease liabilities and are expensed as incurred. Variable lease costs can also include rent escalations based on changes to indices, such as the Consumer Price Index, where the Company estimates future rent increases and records the actual difference to variable costs. The Company uses its incremental borrowing rate to present value lease payments in order to recognize an ROU asset and the related lease liability. The Company calculates its incremental borrowing rate by adding a spread to the FHLB borrowing interest rate at the given period. The table below summarizes the Company’s net lease cost: Three months ended March 31, 2019 (Dollars in thousands) Operating lease cost $ 4,123 Short term lease cost 9 Variable lease cost 703 Sublease income (157 ) Net lease cost $ 4,678 Rent expense for the three months ended March 31, 2019 and March 31, 2018 was $4.7 million and $4.4 million , respectively. The table below summarizes other information related to the Company’s operating leases: Three months ended March 31, 2019 (Dollars in thousands) Cash paid for amounts included in the measurement of lease liabilities: Operating cash flows from operating leases 3,663 Right-of-use assets obtained in exchange for lease liabilities, net 62,360 Weighted-average remaining lease term - operating leases 6.2 years Weighted-average discount rate - operating leases 3.20 % The table below summarizes the maturity of remaining lease liabilities: March 31, 2019 (Dollars in thousands) 2019 $ 10,788 2020 12,996 2021 12,135 2022 8,178 2023 6,160 2024 and thereafter 19,691 Total lease payments 69,948 Less: imputed interest 7,115 Total lease obligations $ 62,833 As of March 31, 2019, the Company did not have any additional operating lease commitments that have not yet commenced.</t>
  </si>
  <si>
    <t>Deposits</t>
  </si>
  <si>
    <t>Banking and Thrift [Abstract]</t>
  </si>
  <si>
    <t>Deposits The aggregate amount of time deposits in denominations of more than $250 thousand at March 31, 2019 and December 31, 2018 , was $1.84 billion and $1.77 billion , respectively. Included in time deposits of more than $250 thousand were $300.0 million in California State Treasurer’s deposits at March 31, 2019 and December 31, 2018 . The California State Treasurer’s deposits are subject to withdrawal based on the State’s periodic evaluations. The Company is required to pledge eligible collateral of at least 110% of outstanding deposits. At March 31, 2019 and December 31, 2018 , securities with carrying values of approximately $341.2 million and $336.8 million , respectively, were pledged as collateral for the California State Treasurer’s deposit. The Company also utilizes brokered deposits as a secondary source of funds. Total brokered deposits at March 31, 2019 and December 31, 2018 , totaled $1.57 billion and $1.57 billion , respectively. Brokered deposits at March 31, 2019 consisted of $306.9 million in money market and NOW accounts and $1.27 billion in time deposits accounts. Brokered deposits at December 31, 2018 consisted of $370.4 million in money market and NOW accounts and $1.20 billion in time deposit accounts.</t>
  </si>
  <si>
    <t>Borrowings</t>
  </si>
  <si>
    <t>Debt Disclosure [Abstract]</t>
  </si>
  <si>
    <t>Borrowings The Company maintains a line of credit with the Federal Home Loan Bank (“FHLB”) of San Francisco as a secondary source of funds. The borrowing capacity with the FHLB is limited to the lower of 25% of the Bank’s total assets or the Bank’s collateral capacity, which was $3.83 billion at March 31, 2019 , and $3.81 billion at December 31, 2018 . The terms of this credit facility require the Company to pledge eligible collateral with the FHLB equal to at least 100% of outstanding advances. The Company also has an unsecured credit facility with the FHLB totaling $95.0 million million at March 31, 2019. At March 31, 2019 and December 31, 2018 , real estate secured loans with a carrying amount of approximately $6.16 billion and $6.01 billion , respectively, were pledged at the FHLB for outstanding advances and remaining borrowing capacity. At March 31, 2019 and December 31, 2018 , other than FHLB stock, no securities were pledged as collateral at FHLB. The purchase of FHLB stock is a prerequisite to become a member of the FHLB system, and the Company is required to own a certain amount of FHLB stock based on outstanding borrowings. At March 31, 2019 and December 31, 2018 , FHLB advances totaling $720.0 million and $821.3 million , respectively, had weighted average effective interest rates of 1.88% and 1.78% , respectively. FHLB advances at March 31, 2019 and December 31, 2018 had various maturities through December 2022 . The effective interest rate of FHLB advances as of March 31, 2019 ranged between 1.08% and 2.57% . At March 31, 2019 , the Company’s remaining borrowing capacity with the FHLB was $3.09 billion . Although the Company maintains borrowing lines with other banks, there were no federal funds purchased from other banks at March 31, 2019 and December 31, 2018 . At March 31, 2019 , the contractual maturities for FHLB advances were as follows: March 31, 2019 Scheduled maturities in: (Dollars in thousands) 2019 $ 245,000 2020 185,000 2021 145,000 2022 145,000 Total $ 720,000 As a member of the Federal Reserve Bank (“FRB”) system, the Bank may also borrow from the FRB of San Francisco. The maximum amount that the Bank may borrow from the FRB’s discount window is up to 95% of the fair market value of the qualifying loans and securities that are pledged. At March 31, 2019 , the outstanding principal balance of the qualifying loans pledged at the FRB was $1.04 billion and there were no investment securities pledged. At March 31, 2019 and December 31, 2018 , the total available borrowing capacity at the FRB discount window was $844.1 million and $786.6 million , respectively. There were no borrowings outstanding at the FRB discount window as of March 31, 2019 and December 31, 2018 .</t>
  </si>
  <si>
    <t>Subordinated Debentures and Convertible Notes</t>
  </si>
  <si>
    <t>Subordinated Borrowings [Abstract]</t>
  </si>
  <si>
    <t>Subordinated Debentures and Convertible Notes Subordinated Debt At March 31, 2019 , the Company had nine wholly owned subsidiary grantor trusts that had issued $126.0 million of pooled trust preferred securities. Trust preferred securities accrue and pay distributions periodically at specified annual rates as provided in the indentures. The trusts used the net proceeds from the offering to purchase a like amount of subordinated debentures (the “Debentures”). The Debentures are the sole assets of the trusts. The Company’s obligations under the subordinated debentures and related documents, taken together, constitute a full and unconditional guarantee by the Company of the obligations of the trusts. The trust preferred securities are mandatorily redeemable upon the maturity of the Debentures, or upon earlier redemption as provided in the indentures. The Company has the right to redeem the Debentures in whole (but not in part) on a quarterly basis at a redemption price specified in the indentures plus any accrued but unpaid interest to the redemption date. The Company also has a right to defer consecutive payments of interest on the debentures for up to five years. The following table is a summary of trust preferred securities and Debentures at March 31, 2019 : Issuance Trust Issuance Date Trust Preferred Security Amount Carrying Rate Type Current Rate Maturity Date (Dollars in thousands) Nara Capital Trust III 06/05/2003 $ 5,000 $ 5,155 Variable 5.76% 06/15/2033 Nara Statutory Trust IV 12/22/2003 5,000 5,155 Variable 5.64% 01/07/2034 Nara Statutory Trust V 12/17/2003 10,000 10,310 Variable 5.56% 12/17/2033 Nara Statutory Trust VI 03/22/2007 8,000 8,248 Variable 4.26% 06/15/2037 Center Capital Trust I 12/30/2003 18,000 14,076 Variable 5.64% 01/07/2034 Wilshire Trust II 03/17/2005 20,000 15,580 Variable 4.40% 03/17/2035 Wilshire Trust III 09/15/2005 15,000 10,994 Variable 4.01% 09/15/2035 Wilshire Trust IV 07/10/2007 25,000 17,828 Variable 3.99% 09/15/2037 Saehan Capital Trust I 03/30/2007 20,000 14,855 Variable 4.21% 06/30/2037 Total $ 126,000 $ 102,201 The Company’s investment in the common trust securities of the issuer trusts was $3.9 million at March 31, 2019 and is included in other assets. Although the subordinated debt issued by the trusts are not included as a component of stockholders’ equity in the Consolidated Statements of Financial Condition, the debt is treated as capital for regulatory purposes. The trust preferred security debt issuances are includable in Tier 1 capital up to a maximum of 25% of capital on an aggregate basis. Any amount that exceeds 25% qualifies as Tier 2 capital. Convertible Notes On May 11, 2018, the Company issued $200 million aggregate principal amount of 2.00% convertible senior notes maturing on May 15, 2038 in a private offering to qualified institutional buyers under Rule 144A of the Securities Act of 1933. Subsequently on June 7, 2018, an additional $17.5 million in convertible notes were issued as part of the initial offering over-allotment option. In total, the Company issued $217.5 million in convertible notes during the second quarter of 2018. The convertible notes can be converted into shares of the Company’s common stock at an initial rate of 45.0760 shares per $1,000 principal amount of the notes (equivalent to an initial conversion price of approximately $22.18 per share of common stock which represents a premium of 22.5% to the closing stock price on the date of the pricing of the notes). Holders of the convertible notes have the option to convert all or a portion of the notes at any time on or after February 15, 2023. Prior to February 15, 2023, the convertible notes cannot be converted unless under certain specified scenarios. The convertible notes can be called by the Company, in part or in whole, on or after May 20, 2023 for 100% of the principal amount in cash. Holders of the convertible notes also have the option to put the notes back to the Company on May 15, 2023, May 15, 2028, or May 15, 2033 for 100% of the principal amount in cash. The convertible notes can be settled in cash, stock, or a combination of stock and cash at the option of the Company. The convertible notes were issued as part of the Company’s plan to repurchase its common stock. On April 26, 2018, the Company’s Board of Directors approved a share repurchase program that authorized the Company to use up to $100.0 million of the proceeds from the convertible notes offering to repurchase its common stock. The net proceeds from the offering, after deducting the initial purchaser’s discount, was approximately $213.2 million . Of the total net proceeds, $113.2 million was down-streamed to the Bank as equity and the remaining $100.0 million was allocated for share repurchases. The Company used approximately $76.0 million of the allocated $100.0 million to repurchase shares of its common stock from purchasers of the convertible notes in privately negotiated transactions at a purchase price per share equal to the $18.11 per share closing price of the Company’s common stock on May 11, 2018. Subsequently, the Company repurchased additional shares of common stock on the open market. On September 20, 2018, the Company’s Board of Directors approved another share repurchase program that authorized the Company to repurchase up to $50.0 million in common stock. As of December 31, 2018, the Company completed all of the authorized share repurchases totaling $150.0 million , or 9.0 million shares at an average weighted price of $16.65 . In accordance with accounting principles, the convertible notes issued by the Company were separated into a debt component and an equity component which represents the stock conversion option. The present value of the convertible notes was calculated based on a discount rate of 4.25% , which represented the current offering rate for similar types of debt without conversion options. The effective life of the convertible notes was estimated to be five years based on the first call and put date. The difference between the principal amount of the notes and the present value was recorded as the convertible note discount and additional paid-in capital. The issuance costs related to the offering were also allocated into a debt component to be capitalized, and an equity component in the same percentage allocation of debt and equity of the convertible note. The value of the convertible note at issuance and carrying value as of March 31, 2019 and December 31, 2018 is presented in the tables below: As of March 31, 2019 Amortization/ Capitalization Period Gross Accumulated Carrying Amount (Dollars in thousands) Convertible notes principal balance $ 217,500 $ — $ 217,500 Discount 5 years (21,880 ) 3,557 (18,323 ) Issuance costs to be capitalized 5 years (4,119 ) 696 (3,423 ) Carrying balance of convertible notes $ 191,501 $ 4,253 $ 195,754 As of December 31, 2018 Amortization/ Capitalization Period Gross Accumulated Carrying Amount (Dollars in thousands) Convertible notes principal balance $ 217,500 $ — $ 217,500 Discount 5 years (21,880 ) 2,544 (19,336 ) Issuance costs to be capitalized 5 years (4,119 ) 498 (3,621 ) Carrying balance of convertible notes $ 191,501 $ 3,042 $ 194,543 Interest expense on the convertible notes for the three months ended March 31, 2019 totaled $2.3 million . Interest expense for the Company’s convertible notes includes accrued interest on the convertible note coupon, non-cash interest expense representing the conversion option or note discount, and interest expense from capitalized issuance costs. Non-cash interest expense and issuance cost capitalization expense will only be recorded for the first five outstanding years of the convertible notes. Subsequent to May 15, 2023, interest expense on the convertible notes will consist of only accrued interest on the coupon.</t>
  </si>
  <si>
    <t>Derivative Financial Instruments</t>
  </si>
  <si>
    <t>Derivative Instruments and Hedging Activities Disclosure [Abstract]</t>
  </si>
  <si>
    <t>Derivative Financial Instruments The Company offers a loan hedging program to certain loan customers. Through this program, the Company originates a variable rate loan with the customer. The Company and the customer will then enter into a fixed interest rate swap. Lastly, an identical offsetting swap is entered into by the Company with a correspondent bank. These “back-to-back” swap arrangements are intended to offset each other and allow the Company to book a variable rate loan, while providing the customer with a contract for fixed interest payments. In these arrangements, the Company’s net cash flow is equal to the interest income received from the variable rate loan originated with the customer. These customer swaps are not designated as hedging instruments and are recorded at fair value in other assets and other liabilities. The changes in fair value is recognized in the income statement in other income and fees. At March 31, 2019 and December 31, 2018 , interest rate swaps related to the Company’s loan hedging program that were outstanding is presented in the following table: March 31, 2019 December 31, 2018 (Dollars in thousands) Interest rate swaps on loans with correspondent banks Notional amount $ 124,318 $ 36,972 Weighted average remaining term (years) 7.2 6.4 Received fixed rate (weighted average) 4.78 % 5.12 % Pay variable rate (weighted average) 4.78 % 4.56 % Estimated fair value $ 2,173 $ 868 Interest rate swaps on loans with correspondent banks Notional amount $ 152,212 $ 237,916 Weighted average remaining term (years) 6.0 6.8 Received variable rate (weighted average) 4.22 % 4.36 % Pay fixed rate (weighted average) 4.96 % 4.69 % Estimated fair value $ 2,967 $ 6,191 Back to back interest rate swaps with loan customers Notional amount $ 124,318 $ 36,972 Weighted average remaining term (years) 7.2 6.4 Received fixed rate (weighted average) 4.78 % 4.56 % Pay variable rate (weighted average) 4.78 % 5.12 % Estimated fair value $ 2,173 $ 868 Back to back interest rate swaps with loan customers Notional amount $ 152,212 $ 237,916 Weighted average remaining term (years) 6.0 6.8 Received variable rate (weighted average) 4.96 % 4.69 % Pay fixed rate (weighted average) 4.22 % 4.36 % Estimated fair value $ 2,967 $ 6,191 The Company enters into various stand-alone mortgage-banking derivatives in order to hedge the risk associated with the fluctuation of interest rates. Changes in fair value are recorded as mortgage banking revenue. Residential mortgage loans funded with interest rate lock commitments and forward commitments for the future delivery of mortgage loans to third party investors are considered derivatives. At March 31, 2019 , the Company had approximately $12.4 million in interest rate lock commitments and total forward sales commitments for the future delivery of residential mortgage loans. At December 31, 2018 , the Company had approximately $874 thousand in interest rate lock commitments and total forward sales commitments for the future delivery of residential mortgage loans. The following table reflects the notional amount and fair value of mortgage banking derivatives for the dates indicated: As of March 31, 2019 As of December 31, 2018 Notional Amount Fair Value Notional Amount Fair Value (Dollars in thousands) Assets: Interest rate lock commitments $ 9,415 $ 76 $ 874 $ 10 Forward sale contracts related to mortgage banking $ 4,390 $ 9 $ — $ — Liabilities: Interest rate lock commitments $ 3,020 $ 2 $ — $ — Forward sale contracts related to mortgage banking $ 8,045 $ 35 $ 874 $ 3</t>
  </si>
  <si>
    <t>Commitments and contingencies</t>
  </si>
  <si>
    <t>Commitments and Contingencies Disclosure [Abstract]</t>
  </si>
  <si>
    <t>Commitments and Contingencies</t>
  </si>
  <si>
    <t>Commitments and Contingencies In the normal course of business, the Company is a party to financial instruments with off-balance sheet risk that are used to meet the financing needs of customers. These financial instruments include commitments to extend credit, standby letters of credit, commercial letters of credit, commitments to fund investments in affordable housing partnerships, and mortgage derivatives. These instruments involve, to varying degrees, elements of credit and interest rate risk in excess of the amount recognized in the Consolidated Statements of Financial Condition. The Company’s exposure to credit loss in the event of nonperformance on commitments to extend credit and standby letters of credit is represented by the contractual notional amount of those instruments. The Company uses the same credit policies in making commitments and conditional obligations as the Company does for extending loan facilities to customers. The Company evaluates each customer’s creditworthiness on a case-by-case basis. The amount of collateral obtained, if deemed necessary upon extension of credit, is based on the Company’s credit evaluation of the counterparty. The types of collateral that the Company may hold can vary and may include accounts receivable, inventory, property, plant and equipment, and income-producing properties. Commitments at March 31, 2019 and December 31, 2018 are summarized as follows: March 31, 2019 December 31, 2018 (Dollars in thousands) Commitments to extend credit $ 1,812,992 $ 1,712,032 Standby letters of credit 72,049 69,763 Other letters of credit 64,553 65,822 Commitments to fund investments in affordable housing partnerships 40,709 46,507 Interest rate lock 12,435 874 Forward sale commitments 12,435 874 In the normal course of business, the Company is involved in various legal claims. The Company has reviewed all legal claims against the Company with counsel and has taken into consideration the views of such counsel as to the potential outcome of the claims. Loss contingencies for all legal claims totaled $100 thousand at March 31, 2019 and $755 thousand at December 31, 2018 . It is reasonably possible the Company may incur losses in addition to the amounts currently accrued. However, at this time, the Company is unable to estimate the range of additional losses that are reasonably possible because of a number of factors, including the fact that certain of these litigation matters are still in their early stages and involve claims that the Company believes has little to no merit. The Company has considered these and other possible loss contingencies and does not expect the amounts to be material to the consolidated financial statements.</t>
  </si>
  <si>
    <t>Goodwill, Intangible Assets, and Servicing Assets</t>
  </si>
  <si>
    <t>Goodwill and Intangible Assets Disclosure [Abstract]</t>
  </si>
  <si>
    <t>Goodwill, Intangible Assets, and Servicing Assets Goodwill represents the excess of the purchase price over the sum of the estimated fair values of the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An impairment loss is recognized to the extent that the carrying amount exceeds the asset’s fair value. At December 31, 2018, the Company assessed the qualitative factors related to intangible assets and goodwill and for the year to determine whether it was more-likely-than-not that the fair value was less than its carrying amount. Based on the analysis of these factors, management determined that it was more-likely-than-not that intangible assets were not impaired and that the fair value of goodwill exceeded the carrying value and that the two-step goodwill impairment test was not needed. Goodwill is not amortized for book purposes and is not tax deductible. The carrying amount of the Company’s goodwill as of March 31, 2019 and December 31, 2018 was $464.5 million . There was no impairment of goodwill during the three months ended March 31, 2019 . Core deposit intangible assets are amortized over their estimated lives, which range from seven to ten years. Amortization expense related to core deposit intangible assets totaled $557 thousand and $616 thousand for the three months ended March 31, 2019 and 2018 , respectively. The following table provides information regarding the core deposit intangibles at March 31, 2019 and December 31, 2018 : As of March 31, 2019 As of December 31, 2018 Core Deposit Intangibles Related To: Amortization Period Gross Amount Accumulated Amortization Carrying Amount Accumulated Carrying Amount (Dollars in thousands) Center Financial acquisition 7 years $ 4,100 $ (4,100 ) $ — $ (4,100 ) $ — Pacific International Bank acquisition 7 years 604 (585 ) 19 (579 ) 25 Foster Bankshares acquisition 10 years 2,763 (1,950 ) 813 (1,893 ) 870 Wilshire Bancorp acquisition 10 years 18,138 (5,466 ) 12,672 (4,972 ) 13,166 Total $ 25,605 $ (12,101 ) $ 13,504 $ (11,544 ) $ 14,061 Servicing assets are recognized when SBA and residential mortgage loans are sold with servicing retained with the income statement effect recorded in gains on sales of loans. Servicing assets are initially recorded at fair value based on the present value of the contractually specified servicing fee, net of servicing costs, over the estimated life of the loan, using a discount rate. The Company’s servicing costs approximates the industry average servicing costs of 40 basis points. All classes of servicing assets are subsequently measured using the amortization method which requires servicing rights to be amortized into noninterest income in proportion to, and over the period of, the estimated future net servicing income of the underlying loans. Management periodically evaluates servicing assets for impairment based upon the fair value of the rights as compared to the carrying amount. Impairment is determined by stratifying rights into groupings based on loan type. Impairment is recognized through a valuation allowance for an individual grouping, to the extent that fair value is less than the carrying amount. As of March 31, 2019 and December 31, 2018 , the Company did not have a valuation allowance for servicing assets. The changes in servicing assets for the three months ended March 31, 2019 and 2018 were as follows: Three Months Ended March 31, 2019 2018 (Dollars in thousands) Balance at beginning of period $ 23,132 $ 24,710 Additions through originations of servicing assets 327 1,716 Amortization (2,052 ) (1,560 ) Balance at end of period $ 21,407 $ 24,866 Loans serviced for others are not reported as assets. The principal balances of loans serviced for other institutions were $1.53 billion as of March 31, 2019 and $1.55 billion as of December 31, 2018 . The Company utilizes the discounted cash flow method to calculate the initial excess servicing assets. The inputs used in evaluating servicing assets for impairment at March 31, 2019 and December 31, 2018 are presented below. March 31, 2019 December 31, 2018 SBA Servicing Assets: Weighted-average discount rate 11.48% 11.23% Constant prepayment rate 12.28% 11.09% Mortgage Servicing Assets: Weighted-average discount rate 9.75% 10.25% Constant prepayment rate 8.74% 7.13%</t>
  </si>
  <si>
    <t>Income Taxes</t>
  </si>
  <si>
    <t>Income Tax Disclosure [Abstract]</t>
  </si>
  <si>
    <t>Income Taxes For the three months ended March 31, 2019 , the Company had an income tax provision totaling $14.4 million on pretax income of $57.2 million , representing an effective tax rate of 25.24% , compared with an income tax provision of $17.7 million on pretax income of $69.0 million , representing an effective tax rate of 25.71% for the three months ended March 31, 2018 . The reduction in effective tax rate for the three months ended March 31, 2019 compared to the three months ended March 31, 2018 was primarily due to the increase in affordable housing partnership investment tax credits for the three months ended March 31, 2019 compared to the three months ended March 31, 2018. The Company and its subsidiaries are subject to U.S. federal income tax, as well as state income taxes. The Company had total unrecognized tax benefits of $2.3 million at March 31, 2019 and $2.3 million at December 31, 2018 , that relate to uncertainties associated with federal and state income tax matters. The Company recognizes interest and penalties on income tax matters in income tax expense. The Company recorded approximately $495 thousand and $470 thousand , for accrued interest ( no portion was related to penalties) at March 31, 2019 and December 31, 2018 , respectively. Management believes it is reasonably possible that the unrecognized tax benefits may decrease by $2.3 million in the next twelve months due to a settlement with the state tax authorities. The statute of limitations for the assessment of income taxes related to the consolidated federal income tax returns is closed for all tax years up to and including 2014. The expiration of the statute of limitations for the assessment of income and franchise taxes related to the various state income and franchise tax returns varies by state. The Company is currently under examination by the California Franchise Tax Board (FTB) for the 2011, 2012 and 2013 tax years. Wilshire Bancorp, Inc., an acquired entity, is currently under examination by the FTB for the 2011, 2012, and 2013 tax years. While the outcome of the examinations is unknown, the Company expects no material adjustments. Income tax expense is the total of the current year income tax due or refundable and the change in deferred tax assets and liabilities (without regard to certain changes to deferred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any cumulative losses in the current year and the prior two years, the amount of taxes paid in available carry-back years, the forecasts of future income, applicable tax planning strategies, and assessments of current and future economic and business conditions. This analysis is updated quarterly and adjusted as necessary. Based on the analysis, the Company has determined that a valuation allowance for deferred tax assets was not required as of March 31, 2019 .</t>
  </si>
  <si>
    <t>Fair Value Measurements</t>
  </si>
  <si>
    <t>Fair Value Disclosures [Abstract]</t>
  </si>
  <si>
    <t>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 The fair value inputs of the instruments are classified and disclosed in one of the following categories pursuant to ASC 820: Level 1 - Unadjusted quoted prices in active markets for identical assets or liabilities that the reporting entity has the ability to access at the measurement date. The quoted price shall not be adjusted for any blockage factor (i.e., size of the position relative to trading volume). Level 2 - Pricing inputs are inputs other than quoted prices included within Level 1 that are observable for the asset or liability, either directly or indirectly. Fair value is determined through the use of models or other valuation methodologies, including the use of pricing matrices. If the asset or liability has a specified (contractual) term, a Level 2 input must be observable for substantially the full term of the asset or liability. Level 3 - Pricing inputs are unobservable for the asset or liability. Unobservable inputs are used to measure fair value to the extent that observable inputs are not available, thereby allowing for situations in which there is little, if any, market activity for the asset or liability at the measurement date. The inputs into the determination of fair value require significant management judgment or estimation. In certain cases, the inputs used to measure fair value may fall into different levels of the fair value hierarchy. In such cases, an asset’s or liability’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uses the following methods and assumptions in estimating fair value disclosures for financial instruments. Financial assets and liabilities recorded at fair value on a recurring and non-recurring basis are listed as follows: Securities Available for Sale The fair values of securities available for sale are determined by obtaining quoted prices on nationally recognized securities exchanges (Level 1 inputs) or matrix pricing, which is a technique widely used in the industry to value debt securities without relying exclusively on quoted prices for the specific securities but rather by relying on the securities’ relationship to other benchmark quoted securities (Level 2 inputs). The fair values of the Company’s Level 3 securities available for sale were measured using an income approach valuation technique. The primary inputs and assumptions used in the fair value measurement were derived from the securities’ underlying collateral, which included discount rates, prepayment speeds, payment delays, and an assessment of the risk of default of the underlying collateral, among other factors. Significant increases or decreases in any of the inputs or assumptions would result in a significant increase or decrease in the fair value measurement. Equity Investments With Readily Determinable Fair Value The fair value of the Company’s equity investments with readily determinable fair value is comprised of mutual funds and equity stock. The fair value for these investments is obtained from unadjusted quoted prices in active markets on the date of measurement and is therefore classified as Level 1. Interest Rate Swaps The Company offers interest rate swap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Due to the observable nature of the inputs used in deriving the fair value of these derivative contracts, the valuation of interest rate swaps is classified as Level 2. Mortgage banking derivatives Mortgage banking derivative instruments consist of interest rate lock commitments and forward sale contracts that trade in liquid markets. The fair value is based on the prices available from third party investors. Due to the observable nature of the inputs used in deriving the fair value, the valuation of mortgage banking derivatives are classified as Level 2. Impaired Loans The fair values of impaired loans are generally measured for impairment using the practical expedients permitted by FASB ASC 310-10-35 including impaired loans measured at an observable market price (if available), or at the fair value of the loan’s collateral (if the loan is collateral dependent). Fair value of the loan’s collateral, when the loan is dependent on collateral, is determined by appraisals or independent valuation, less costs to sell of 8.5% . Appraisals may utilize a single valuation approach or a combination of approaches including comparable sales and income approach. Adjustment may be made in the appraisal process by the independent appraiser to adjust for differences between the comparable sales and income data available for similar loans and the underlying collateral. For commercial and industrial and asset backed loans, independent valuations may be comprised of a 20 - 60% discount for eligible accounts receivable and a 50 - 70% discount for inventory. These result in a Level 3 classification. OREO OREO is fair valued at the time the loan is foreclosed upon and the asset is transferred to OREO. The value is based primarily on third party appraisals, less costs to sell of 8.5% and result in a Level 3 classification of the inputs for determining fair value. OREO is reviewed and evaluated on at least a quarterly basis for additional impairment and adjusted to lower of cost or market accordingly, based on the same factors identified above. Loans held for sale Loans held for sale are carried at the lower of cost or fair value, as determined by outstanding commitments from investors, or based on recent comparable sales (Level 2 inputs), if available, and if not available, are based on discounted cash flows using current market rates applied to the estimated life and credit risk (Level 3 inputs) or may be assessed based upon the fair value of the collateral, which is obtained from recent real estate appraisals (Level 3 inputs). These appraisals may utilize a single valuation approach or a combination of approaches including the income approach. Adjustments are routinely made in the appraisal process by the appraisers to adjust for differences between the comparable sales and income data available. Such adjustments are typically significant and result in Level 3 classification of the inputs for determining fair value. Assets and liabilities measured at fair value on a recurring basis are summarized below: Fair Value Measurements at the End of March 31, 2019 Quoted Prices in Active Markets for Identical Assets (Level 1) Significant Other Observable Inputs (Level 2) Significant Unobservable Inputs (Level 3) (Dollars in thousands) Assets: Securities available for sale: U.S. Government agency and U.S. Government sponsored enterprises: Collateralized mortgage obligations $ 872,297 $ — $ 872,297 $ — Mortgage-backed securities: Residential 394,541 — 394,541 — Commercial 471,259 — 471,259 — Corporate securities 3,986 — 3,986 — Municipal securities 76,260 — 75,192 1,068 Equity investments with readily determinable fair value 24,319 24,319 — — Interest rate swaps 5,140 — 5,140 — Mortgage banking derivatives 85 — 85 — Liabilities: Interest rate swaps 5,140 — 5,140 — Mortgage banking derivatives 37 — 37 — Fair Value Measurements at the End of the Reporting Period Using December 31, 2018 Quoted Prices in Active Markets for Identical Assets (Level 1) Significant Other Observable Inputs (Level 2) Significant Unobservable Inputs (Level 3) (Dollars in thousands) Assets: Securities available for sale: U.S. Government agency and U.S. Government sponsored enterprises: Collateralized mortgage obligations $ 895,122 $ — $ 895,122 $ — Mortgage-backed securities: Residential 402,605 — 402,605 — Commercial 469,126 — 469,126 — Corporate securities 3,826 — 3,826 — Municipal securities 75,586 — 74,527 1,059 Equity investments with readily determinable fair value 23,405 23,405 — — Interest rate swaps 7,059 — 7,059 — Mortgage banking derivatives 10 — 10 — Liabilities: Interest rate swaps 7,059 — 7,059 — Mortgage banking derivatives 3 — 3 — There were no transfers between Level 1, 2, and 3 during the three months ended March 31, 2019 and 2018 . The table below presents a reconciliation and income statement classification of losses for all assets measured at fair value on a recurring basis using significant unobservable inputs (Level 3) for the three months ended March 31, 2019 and 2018 : Three Months Ended March 31, 2019 2018 (Dollars in thousands) Beginning Balance $ 1,059 $ 1,108 Total losses included in other comprehensive income (loss) 9 (29 ) Ending Balance $ 1,068 $ 1,079 The Company measures certain assets at fair value on a non-recurring basis including impaired loans (excluding PCI loans), loans held for sale, and OREO. These fair value adjustments result from impairments recognized during the period, application of the lower of cost or fair value on loans held for sale, and the application of fair value less cost to sell on OREO. Assets measured at fair value on a non-recurring basis are summarized below: Fair Value Measurements at the End of the Reporting Period Using March 31, 2019 Quoted Prices Significant Significant (Dollars in thousands) Assets: Impaired loans at fair value: Real estate loans $ 9,518 $ — $ — $ 9,518 Commercial business 15,874 — — 15,874 Trade finance 101 — — 101 OREO 5,111 — — 5,111 Fair Value Measurements at the End of the Reporting Period Using December 31, 2018 Quoted Prices in Active Markets for Identical Assets (Level 1) Significant Other Observable Inputs (Level 2) Significant Unobservable Inputs (Level 3) (Dollars in thousands) Assets: Impaired loans at fair value: Real estate loans $ 9,379 $ — $ — $ 9,379 Commercial business 9,951 — — 9,951 Consumer 66 — — 66 OREO 5,659 — — 5,659 For assets measured at fair value on a non-recurring basis, the total net gains (losses), which include charge offs, recoveries, specific reserves, and recognized gains and losses on sales are summarized below: For the Three Months Ended March 31, 2019 2018 (Dollars in thousands) Assets: Impaired loans at fair value: Real estate loans $ 1,048 $ (5,572 ) Commercial business (3,231 ) (899 ) Trade Finance — 15 Consumer (285 ) (315 ) OREO 62 72 Fair Value of Financial Instruments Carrying amounts and estimated fair values of financial instruments, not previously presented, at March 31, 2019 and December 31, 2018 were as follows: March 31, 2019 Carrying Estimated Fair Value Measurement Using (Dollars in thousands) Financial Assets: Cash and cash equivalents $ 612,884 $ 612,884 Level 1 Interest bearing deposits in other financial institutions 30,141 30,148 Level 2 Equity investments without readily determinable fair values 26,554 26,554 Level 2 Loans held for sale 921 931 Level 2 Loans receivable—net 11,959,787 11,755,447 Level 3 Accrued interest receivable 34,831 34,831 Level 2/3 Servicing assets, net 21,407 22,971 Level 3 Customers’ liabilities on acceptances 1,896 1,896 Level 2 Financial Liabilities: Noninterest bearing deposits $ 2,948,751 $ 2,948,751 Level 2 Saving and other interest bearing demand deposits 3,310,482 3,310,482 Level 2 Time deposits 5,989,963 6,075,173 Level 2 FHLB advances 720,000 715,922 Level 2 Convertible notes, net 195,754 191,437 Level 1 Subordinated debentures 102,201 117,726 Level 2 Accrued interest payable 37,511 37,511 Level 2 Acceptances outstanding 1,896 1,896 Level 2 December 31, 2018 Carrying Estimated Fair Value Measurement Using (Dollars in thousands) Financial Assets: Cash and cash equivalents $ 459,606 $ 459,606 Level 1 Interest bearing deposits in other financial institutions 29,409 29,374 Level 2 Equity investments without readily determinable fair values 26,430 26,430 Level 2 Loans held for sale 25,128 25,943 Level 2 Loans receivable—net 12,005,558 11,913,906 Level 3 Accrued interest receivable 32,225 32,225 Level 2/3 Servicing assets, net 23,132 24,762 Level 3 Customers’ liabilities on acceptances 2,281 2,281 Level 2 Financial Liabilities: Noninterest bearing deposits $ 3,022,633 $ 3,022,633 Level 2 Saving and other interest bearing demand deposits 3,262,399 3,262,399 Level 2 Time deposits 5,870,624 5,889,030 Level 2 FHLB advances 821,280 810,812 Level 2 Convertible debt 194,543 180,525 Level 1 Subordinated debentures 101,929 116,542 Level 2 Accrued interest payable 31,374 31,374 Level 2 Acceptances outstanding 2,281 2,281 Level 2 During the first quarter of 2018, the Company adopted ASU 2016-01, “ Financial Instruments-Overall: Recognition and Measurement of Financial Assets and Financial Liabilities .” Among other things, the guidance requires the Company to base their fair value disclosures for financial instruments that are not measured at fair value in the financial statements on the exit price notion as opposed to an entry pricing notion. Prior to the adoption of ASU 2016-01, the Company used the entry prices to measure the fair value of certain assets and liabilities including loans, deposits, and subordinated debentures as permitted by ASC 820-10. However, upon adoption of ASU 2016-01, the Company began measuring these assets and liabilities based on the exit price notion. Although the exit price notion represents the value that would be received to sell an asset or paid to transfer a liability, the actual price received for a sale of assets or paid to transfer liabilities could be different from exit price disclosed. The methods and assumptions used to estimate fair value are described as follows: The carrying amount is the estimated fair value for cash and cash equivalents, savings and other interest bearing demand deposits, equity investments without readily determinable fair values, customer’s and Bank’s liabilities on acceptances, noninterest bearing deposits, short-term debt, secured borrowings and variable rate loans or deposits that reprice frequently and fully. For loans the fair value is determined through a discounted cash flow analysis which incorporates probability of default and loss given default rates on an individual loan basis. The discount rate is based on the LIBOR Swap Rate for fixed rate loans, while variable loans start with the corresponding index rate and an adjustment was made on certain loans which considered factors such as servicing costs, capital charges, duration, asset type incremental costs, and use of projected cash flows. Residential real estate loans fair values included Fannie Mae and Freddie Mac prepayment speed assumptions or a third party index based on historical prepayment speeds. Fair value of time deposits is based discounted cash flow analysis using recent issuance rates over the prior three months and a market rate analysis of recent offering rates for retail products. Wholesale time deposits fair values incorporated brokered time deposit offering rates. The fair value of the Company’s debt is based on current rates for similar financing. Fair value for the Company’s convertible notes is based on the actual last traded price of the notes. The fair value of commitments to fund loans represents fees currently charged to enter into similar agreements with similar remaining maturities and is not presented herein. The fair value of these financial instruments is not material to the consolidated financial statements.</t>
  </si>
  <si>
    <t>Stockholders' Equity</t>
  </si>
  <si>
    <t>Equity [Abstract]</t>
  </si>
  <si>
    <t>Stockholders’ Equity</t>
  </si>
  <si>
    <t>Stockholders’ Equity Total stockholders’ equity at March 31, 2019 was $1.95 billion , compared to $1.90 billion at December 31, 2018 . During the second quarter of 2018, the Company recorded $21.4 million in additional paid-in capital from the convertible notes issued. The $21.4 million included $21.9 million for the equity component of the convertible notes offset by $461 thousand in issuance costs from the convertible notes that was allocated to equity. The Company also recorded a tax adjustment on the equity component of the convertible notes reducing additional paid-in capital by $6.4 million . On April 26, 2018, the Company’s Board of Directors approved a share repurchase program that authorized the Company to repurchase up to $100.0 million in common stock. During the second and third quarter of 2018, the Company repurchased 5,565,696 shares of common stock totaling $100.0 million as part of the share repurchase program which was recorded as treasury stock. On September 20, 2018, the Company’s Board of Directors approved another share repurchase program that authorizes the Company to repurchase an additional $50 million of its common stock. During the fourth quarter of 2018, the Company repurchased 3,436,757 shares of common stock totaling $50.0 million as part of the second share repurchase program which was recorded as treasury stock. The Company paid a quarterly dividend of $0.14 per common share during the first quarter of 2019 compared to $0.13 per common share paid during the first quarter of 2018 . The following table presents the quarterly changes to accumulated other comprehensive (loss) income for the three months ended March 31, 2019 and March 31, 2018 : Three Months Ended, March 31, 2019 March 31, 2018 (Dollars in thousands) Balance at beginning of period $ (32,705 ) $ (21,781 ) Unrealized loss on securities available for sale and interest only strips 24,666 (24,649 ) Tax effect (7,319 ) 7,509 Total other comprehensive (loss) income $ 17,347 $ (17,140 ) Reclassification to retained earnings per ASU 2016-01 — 281 Balance at end of period $ (15,358 ) $ (38,640 ) During the first quarter of 2018, the Company adopted ASU 2016-01 “ Financial Instruments-Overall: Recognition and Measurement of Financial Assets and Financial Liabilities.” As a result of the adoption of ASU 2016-01, the Company no longer accounts for mutual funds as available-for-sale securities and accounts for these investments as equity investments with changes to fair value recorded through earnings. In accordance with ASU 2016-01, the Company reclassified $281 thousand in net unrealized losses included in other comprehensive income, net of taxes to retained earnings on January 1, 2018. For the three months ended and March 31, 2019 and 2018 , there were no other reclassifications out of accumulated other comprehensive (loss) income.</t>
  </si>
  <si>
    <t>Regulatory Matters</t>
  </si>
  <si>
    <t>Regulatory Matters The Company and the Bank are subject to various regulatory capital requirements administered by the federal and state banking agencies. Failure to meet minimum capital requirements can result in certain mandatory and possibly additional discretionary actions by regulators that, if undertaken, could have a material and adverse effect on the Company’s and the Bank’s business, financial condition and results of operation, such as restrictions on growth or the payment of dividends or other capital distributions or management fee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In July 2013, the federal bank regulatory agencies adopted final regulations, which revised their risk-based and leverage capital requirements for banking organizations to meet requirements of the Dodd-Frank Act and to implement Basel III international agreements reached by the Basel Committee. The final rules became effective for the Company and the Bank on January 1, 2015 and were subject to a phase-in period through January 1, 2019. The final rules that had an impact on the Company and the Bank include: • An increase in the minimum Tier 1 capital ratio from 4.00% to 6.00% of risk-weighted assets; • A new category and a required 4.50% of risk-weighted assets ratio was established for “Common Equity Tier 1” as a subset of Tier 1 capital limited to common equity; • A minimum non-risk-based leverage ratio was set at 4.00%, eliminating a 3.00% exception for higher rated banks; • Changes in the permitted composition of Tier 1 capital to exclude trust preferred securities, mortgage servicing rights and certain deferred tax assets and include unrealized gains and losses on available for sale debt and equity securities; • The risk-weights of certain assets for purposes of calculating the risk-based capital ratios are changed for high volatility commercial real estate acquisition, development and construction loans, certain past due non-residential mortgage loans and certain mortgage-backed and other securities exposures; and • A new additional capital conservation buffer of 2.5% of risk weighted assets over each of the required capital ratios was added and must be met to avoid limitations on the ability of the B ank to pay dividends, repurchase shares, or pay discretionary bonuses. The capital conservation buffer for the Company was initially 0.625% in 2016 and increased 0.625% annually until 2019. As of March 31, 2019 , the capital conservation buffer for the Company stood at 2.50%. As of March 31, 2019 , the ratios for the Company and the Bank were sufficient to meet the fully phased-in conservation buffer. As of March 31, 2019 and December 31, 2018 , the most recent regulatory notification categorized the Bank as “well-capitalized” under the regulatory framework for prompt corrective action. To generally be categorized as “well-capitalized”, the Bank must maintain minimum total risk-based, Tier 1 risk-based, common equity Tier 1, and Tier 1 leverage ratios as set forth in the following table. There are no conditions or events since the most recent notification from regulators that management believes has changed the institution’s category. The Company’s and the Bank’s levels and ratios are presented in the table below for the dates indicated: Actual Required Minimum Capital Adequacy With Capital Conservation Buffer Required As of March 31, 2019 Amount Ratio Amount Ratio Amount Ratio Amount Ratio (Dollars in thousands) Common equity Tier 1 capital (to risk weighted assets): Company $ 1,485,917 11.59 % $ 576,761 4.50 % $ 897,184 7.00 % N/A N/A Bank $ 1,764,757 13.77 % $ 576,718 4.50 % $ 897,117 7.00 % $ 833,037 6.50 % Total capital (to risk-weighted assets): Company $ 1,679,171 13.10 % $ 1,025,353 8.00 % $ 1,345,776 10.50 % N/A N/A Bank $ 1,859,710 14.51 % $ 1,025,276 8.00 % $ 1,345,675 10.50 % $ 1,281,595 10.00 % Tier 1 capital Company $ 1,584,218 12.36 % $ 769,015 6.00 % $ 1,089,438 8.50 % N/A N/A Bank $ 1,764,757 13.77 % $ 768,957 6.00 % $ 897,117 8.50 % $ 1,025,276 8.00 % Tier 1 capital Company $ 1,584,218 10.66 % $ 594,301 4.00 % N/A N/A N/A N/A Bank $ 1,764,757 11.88 % $ 594,392 4.00 % N/A N/A $ 742,990 5.00 % Actual Required Minimum Capital Adequacy With Capital Conservation Buffer Required As of December 31, 2018 Amount Ratio Amount Ratio Amount Ratio Amount Ratio (Dollars in thousands) Common equity Tier 1 capital (to risk weighted assets): Company $ 1,458,344 11.44 % $ 573,723 4.50 % $ 812,774 6.375 % N/A N/A Bank $ 1,737,092 13.63 % $ 573,669 4.50 % $ 812,740 6.375 % $ 828,677 6.50 % Total capital (to risk-weighted assets): Company $ 1,649,664 12.94 % $ 1,019,952 8.00 % $ 1,259,004 9.875 % N/A N/A Bank $ 1,830,385 14.36 % $ 1,019,910 8.00 % $ 1,258,951 9.875 % $ 1,274,887 10.00 % Tier 1 capital Company $ 1,556,371 12.21 % $ 764,964 6.00 % $ 1,004,015 7.875 % N/A N/A Bank $ 1,737,092 13.63 % $ 764,932 6.00 % $ 812,740 7.875 % $ 1,019,910 8.00 % Tier 1 capital Company $ 1,556,371 10.55 % $ 590,176 4.00 % N/A N/A N/A N/A Bank $ 1,737,092 11.76 % $ 590,639 4.00 % N/A N/A $ 738,299 5.00 %</t>
  </si>
  <si>
    <t>Revenue Recognition</t>
  </si>
  <si>
    <t>Revenue from Contract with Customer [Abstract]</t>
  </si>
  <si>
    <t>Revenue Recognition On January 1, 2018, the Company adopted ASU 2014-09 “ Revenue from Contracts with Customers ” (Topic 606) and all subsequent issued ASUs that are related to Topic 606. The implementation of the new standard did not have a material impact on the measurement or recognition of revenue and a cumulative effect adjustment to opening retained earnings was not material and deemed unnecessary.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out of scope of the new guidance. Topic 606 is applicable to noninterest revenue streams such as deposit related fees, wire transfer fees, and certain OREO related net gains or expenses. However, the recognition of these revenue streams for the Company did not change significantly upon adoption of Topic 606. Noninterest revenue streams within the scope of Topic 606 are discussed below. Service Charges on Deposit Accounts and Wire Transfer Fees Service charges on noninterest and interest bearing deposit accounts consist of monthly service charges, customer analysis charges, non-sufficient funds (“NSF”) charges, and other deposit account related charges. The Company’s performance obligation for account analysis charges and monthly service charges is generally satisfied, and the related revenue is recognized over the period in which the service is provided. NSF charges, other deposit account related charges, and wire transfer fees are transaction based, and therefore the Company’s performance obligation is satisfied at the point of the transaction, and related revenue recognized at that point in time. Payment for service charges on deposit accounts is primarily received immediately or in the following month through a direct charge to customers’ accounts. Service charges on deposit accounts and wire transfers are summarized below: Three Months Ended March 31, 2019 2018 (Dollars in thousands) Noninterest bearing deposit account income: Monthly service charges $ 423 $ 439 Customer analysis charges 1,723 2,024 NSF charges 1,941 2,091 Other service charges 214 233 Total noninterest bearing deposit account income 4,301 4,787 Interest bearing deposit account income: Monthly service charges 16 14 Total service fees on deposit accounts $ 4,317 $ 4,801 Wire transfer fee income: Wire transfer fees $ 934 $ 1,080 Foreign exchange fees 155 127 Total wire transfer fees $ 1,089 $ 1,207 OREO Income (Expense) OREO are often sold in transactions that, under ASC 606, may not be considered a contract with a customer because the sale of the asset may not be an output of the Company’s ordinary activities. However, sales of nonfinancial assets, including in-substance nonfinancial assets, should be accounted for in accordance with ASC 610-20, “ Other Income - Gains and Losses from the Derecognition of Nonfinancial Assets” , which requires the Company to apply certain measurement and recognition concepts of ASC 606. Accordingly, the Company recognizes the sale of a real estate property, along with any associated gain or loss, when control of the property transfers to the buyer. For sales of existing real estate properties, this generally will occur at the point of sale. When the Company finances the sale of OREO to the buyer, the Company must asses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Application of the new revenue recognition standard does not materially change the amount and the timing of the gain/loss on sale of OREO and other nonfinancial assets. Further, there were no open OREO/nonfinancial assets sale contracts at the adoption date that required an evaluation under Topic 606. The Company recognized a net gain on sale of OREO of $3 thousand and $72 thousand for the three months ended March 31, 2019 and 2018 , respectively.</t>
  </si>
  <si>
    <t>Basis of Presentation Basis of Presentation (Policies)</t>
  </si>
  <si>
    <t>Consolidation</t>
  </si>
  <si>
    <t>The consolidated financial statements include the accounts of Hope Bancorp and its wholly owned subsidiaries, principally Bank of Hope. All intercompany transactions and balances have been eliminated in consolidation. The Company has made all adjustments, that in the opinion of management, are necessary to fairly present the Company’s financial position at March 31, 2019 and December 31, 2018 and the results of operations for the three months ended March 31, 2019 and 2018 . Certain reclassifications have been made to prior period amounts to conform to the current year presentation. The results of operations for the interim periods are not necessarily indicative of results to be anticipated for the full year.</t>
  </si>
  <si>
    <t>Use of estimates</t>
  </si>
  <si>
    <t xml:space="preserve">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
  </si>
  <si>
    <t>Recent Accounting Pronouncements</t>
  </si>
  <si>
    <t xml:space="preserve"> Accounting Pronouncements In February 2016, the FASB issued ASU 2016-02, “Leases (Topic 842)”. Subsequently, the FASB issued ASU 2018-10, “Codification Improvements to Topic 842, Leases”, ASU 2018-11, “Leases Topic 842, Targeted Improvements”, and ASU 2018-20, “Narrow-Scope Improvements for Lessors”, to provide additional clarification, implementation, and transition guidance on certain aspects of ASU 2016-02. ASU 2016-02 establishes a right-of-use (“ROU”) model that requires a lessee to record a ROU asset and a lease liability on the balance sheet for all leases with terms longer than 12 months. Under ASU 2016-02, leases are classified as either finance or operating, with classification affecting the pattern of expense recognition in the income statement. ASU 2016-02, ASU 2018-10, ASU 2018-11, and ASU 2018-20 were effective for fiscal years beginning after December 15, 2018. The Company adopted Topic 842 on January 1, 2019. The Company elected the transition option provided in ASU 2018-11 and the modified retrospective approach was applied on January 1, 2019. The Company did not have any amounts recorded for the cumulative adjustment to the opening balance of retained earnings. As permitted by ASU 2016-02, the Company elected the following practical expedients: lease classifications under ASC 840 were grandfathered in, the Company did not re-evaluate embedded leases, the Company did not reassess initial direct costs, the option not to separate lease and non-lease components and instead accounted for them as a single lease component, and exercised the option not to recognize right-of-use assets and lease liabilities that arose from short-term leases (i.e., leases with terms of twelve months or less). At January 1, 2019, the Company had a total of 96 operating leases resulting in the recognition of $64.3 million in right-of-use assets and related lease liabilities totaling $64.3 million . See Note 8, “Leases” for further details. In March 2017, the FASB issued ASU 2017-08, “Receivables - Nonrefundable Fees and Other Costs (Subtopic 310-20): Premium Amortization on Purchased Callable Debt Securities”. ASU 2017-08 was issued to amend the amortization period for certain callable debt securities held at a premium. ASU 2017-08 shortens the amortization period of premiums on certain purchased callable debt securities to the earliest call date. ASU 2017-08 affect all entities that hold investments in callable debt securities that have an amortized cost basis in excess of the amount that is repayable by the issuer at the earliest call date (that is, at a premium). ASU 2017-08 does not impact securities purchased at a discount, which continue to be amortized to maturity. ASU 2017-08 was effective for annual period beginning after December 15, 2018. The Company adopted ASU 2017-08 on January 1, 2019. The adoption of ASU 2017-08 did not have an impact to the Company consolidated financial statements as the premiums on purchased callable debt securities were already being amortized to the earliest call date. In June 2018, the FASB issued ASU 2018-07, “Compensation - Stock Compensation (Topic 718): Improvements to Nonemployees Share-Based Payment Accounting”. ASU 2018-07 expands the scope of Topic 718 (which currently only includes share-based payments to employees) to include share-based payments issued to nonemployees for goods or services. Under ASU 2018-07, the accounting for share-based payments for nonemployees and employees are substantially the same. ASU supersedes Subtopic 505-50, “Equity – Equity-Based Payments to Non-Employees”. ASU 2018-07 was effective for annual period beginning after December 15, 2018. The Company adopted ASU 2018-07 on January 1, 2019. Although the Company’s stock compensation plan allows for the stock compensation to nonemployees, the Company historically has not granted stock compensation to nonemployees. Therefore, the adoption of ASU 2018-07 did not have an impact to the Company’s consolidated financial statements . Pending Accounting Pronouncements In June 2016, the FASB issued ASU 2016-13, “Financial Instruments - Credit Losses (Topic 326): Measurement of Credit Losses on Financial Instruments”, also referred to as “CECL”.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ASU 2016-13 becomes effective for fiscal years and interim periods within those fiscal years beginning after December 15, 2019. The Company has established a CECL committee to oversee the development and implementation of ASU 2016-13. The Company is collaborating with a third party advisory team and has completed a gap assessment, a full implementation road-map and a detailed project plan. The Company has also engaged a software vendor to assist the Company to build a model that is compliant with ASU 2016-13 by the effective date. Based on the Company’s initial assessment of the ASU 2016-13, the Company expects the new guidance will result in additional required allowance for loan losses which could potentially have a material impact on its consolidated financial statements and regulatory capital ratios. In January 2017, the FASB issued ASU 2017-04, “Intangibles: Goodwill and Other: Simplifying the Test for Goodwill Impairment.” ASU 2017-04 will amend and simplify current goodwill impairment testing to eliminate Step 2 from the current provisions. Under the new guidance, an entity should perform the goodwill impairment test by comparing the fair value of a reporting unit with its carrying value and recognize an impairment charge for the amount by which the carrying amount exceeds the reporting unit’s fair value. An entity still has the option to perform the quantitative assessment for a reporting unit to determine if a quantitative impairment test is necessary. ASU 2017-04 should be adopted for annual or any interim goodwill impairment tests in fiscal years beginning after December 15, 2019. The adoption of ASU 2017-04 is not expected to have a material impact on the Company’s consolidated financial statements. In August 2018, the FASB issued ASU 2018-13, “Fair Value Measurement (Topic 820): Disclosure Framework - Changes to the Disclosure Requirements for Fair Value Measurement”. ASU 2018-13 modifies the disclosure requirements for fair value measurements by removing, modifying, or adding certain disclosures. ASU 2018-13 removes the disclosure requirement detailing the amount of and reasons for transfers between Level 1 and Level 2 and the valuation processes for Level 3 fair value measurements will be removed. In addition, ASU 2018-13 modifies the disclosure requirement for investments in certain entities that calculate net asset value. Lastly, ASU 2018-13 adds a disclosure requirement for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ASU 2018-13 is effective annual periods in fiscal years beginning after December 15, 2019, including interim periods within those annual periods. Early adoption is permitted upon the issuance of ASU 2018-13. The removed and modified disclosures will be adopted on a retrospective basis, and the new disclosures will be adopted on a prospective basis. The adoption of ASU 2018-13 is not expected to have a material impact on the Company’s consolidated financial statements. In August 2018, the FASB issued ASU 2018-15, “ Intangibles - Goodwill and Other - Internal Use Software (Subtopic 250-40): Customer’s Accounting for Implementation Costs Incurred in a Cloud Computing Arrangement That Is a Service Contract (a consensus of the FASB Emerging Issues Task Force)”. ASU 2018-15 requires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ASU 2018-15 is effective for annual reporting periods beginning after December 15, 2019, including interim periods within those annual periods. Early adoption is permitted, including adoption in any interim period. The adoption of ASU 2018-15 is not expected to have a material impact on the Company’s consolidated financial statements. Recent Accounting Pronouncements In March 2019, the FASB issued ASU 2019-01, “Leases (Topic 842)”. ASU 2019-01 aligns the guidance for fair value of the underlying asset by lessors that are not manufacturers or dealers in Topic 842 with that of existing guidance. ASU 2019-01 also requires lessors within the scope of Topic 842, Financial Services-Depository Lending, to present all “principal payments received under leases” within investing activities on the Consolidated Statements of Cash Flows. In addition, ASU 2019-01 exempts both lessees and lessors from having to provide certain interim disclosures in the fiscal year in which a company adopts the new leases standard. The guidance is effective for fiscal years beginning after December 15, 2019, and interim periods within those fiscal years. Early application is permitted. An entity should apply the amendments as of the date that it first applied Topic 842, using the same transition methodology in accordance with paragraph 842-10-65-1(c). The Company adopted Topic 842 on January 1, 2019 and applied the amendments in ASU 2019-01 as of the same date and it did not have a material impact on the Company’s consolidated financial statements as the Company is not a lessor.</t>
  </si>
  <si>
    <t>Stock-Based Compensation (Tables)</t>
  </si>
  <si>
    <t>Summary of Stock Option Activity Under the Plan</t>
  </si>
  <si>
    <t>The following is a summary of stock option activity under the 2016 Plan for the three months ended March 31, 2019 : Number of Shares Weighted- Average Exercise Price Per Share Weighted- Average Remaining Contractual Life (Years) Aggregate Intrinsic Value (Dollars in thousands) Outstanding - January 1, 2019 982,631 $ 15.41 Granted — — Exercised — — Expired (6,962 ) 15.79 Forfeited (18,000 ) 17.18 Outstanding - March 31, 2019 957,669 $ 15.37 6.16 $ 850 Options exercisable - March 31, 2019 770,659 $ 15.00 5.91 $ 850</t>
  </si>
  <si>
    <t>Summary of Restricted and Performance Unit Activity Under the Plan</t>
  </si>
  <si>
    <t>The following is a summary of restricted stock and performance unit activity under the 2016 Plan for the three months ended March 31, 2019 : Number of Shares Weighted- Average Grant Date Fair Value Outstanding (unvested) - January 1, 2019 478,891 $ 16.37 Granted 384,854 13.67 Vested (24,956 ) 15.57 Forfeited (28,075 ) 16.31 Outstanding (unvested) - March 31, 2019 810,714 $ 15.11</t>
  </si>
  <si>
    <t>Earnings Per Share (Tables)</t>
  </si>
  <si>
    <t>Computation of basic and diluted EPS</t>
  </si>
  <si>
    <t xml:space="preserve">The following tables show the computation of basic and diluted EPS for the three months ended March 31, 2019 and 2018 . Three Months Ended March 31, 2019 2018 Net Income (Numerator) Weighted-Average Shares (Denominator) Earnings Per Share Net Income (Numerator) Weighted-Average Shares Earnings (Dollars in thousands, except share and per share data) Basic EPS - common stock $ 42,758 126,640,464 $ 0.34 $ 51,232 135,518,705 $ 0.38 Effect of dilutive securities: Stock options, restricted stock, and ESPP shares 179,208 296,557 Diluted EPS - common stock $ 42,758 126,819,672 $ 0.34 $ 51,232 135,815,262 $ 0.38 </t>
  </si>
  <si>
    <t>Equity Investment Securities (Tables)</t>
  </si>
  <si>
    <t>Schedule Of Change In Fair Value For Equity Investment Securities</t>
  </si>
  <si>
    <t xml:space="preserve">he change in fair value for equity investments with readily determinable fair values for the three months ended March 31, 2019 and 2018 were recorded in other noninterest income and fees as summarized in the table below: Three Months Ended, March 31, 2019 March 31, 2018 (Dollars in thousands) Net change in fair value recorded during the period on equity investments with readily determinable fair value $ 912 $ 3,519 Net change in fair value recorded on equity investments sold during the period — — Net change in fair value on equity investments with readily determinable fair values $ 912 $ 3,519 </t>
  </si>
  <si>
    <t>Securities Available for Sale (Tables)</t>
  </si>
  <si>
    <t>Summary of Securities Available for Sale</t>
  </si>
  <si>
    <t>The following is a summary of securities available for sale as of the dates indicated: At March 31, 2019 Amortized Cost Gross Unrealized Gains Gross Unrealized Losses Estimated Fair Value (Dollars in thousands) Debt securities: U.S. Government agency and U.S. Government sponsored enterprises: Collateralized mortgage obligations $ 883,525 $ 2,090 $ (13,318 ) $ 872,297 Mortgage-backed securities: Residential 401,210 447 (7,116 ) 394,541 Commercial 474,979 4,159 (7,879 ) 471,259 Corporate securities 5,000 — (1,014 ) 3,986 Municipal securities 76,385 839 (964 ) 76,260 Total investment securities available for sale $ 1,841,099 $ 7,535 $ (30,291 ) $ 1,818,343 At December 31, 2018 Amortized Cost Gross Unrealized Gains Gross Unrealized Losses Estimated Fair Value (Dollars in thousands) Debt securities: U.S. Government agency and U.S. Government sponsored enterprises: Collateralized mortgage obligations $ 914,710 $ 1,541 $ (21,129 ) $ 895,122 Mortgage-backed securities: Residential 415,659 47 (13,101 ) 402,605 Commercial 481,081 1,024 (12,979 ) 469,126 Corporate securities 5,000 — (1,174 ) 3,826 Municipal securities 77,168 398 (1,980 ) 75,586 Total investment securities available for sale $ 1,893,618 $ 3,010 $ (50,363 ) $ 1,846,265</t>
  </si>
  <si>
    <t>Investments Classified by Contractual Maturity Date</t>
  </si>
  <si>
    <t>The amortized cost and estimated fair value of investment securities at March 31, 2019 , by contractual maturity, is presented in the table below. Expected maturities may differ from contractual maturities because borrowers may have the right to call or prepay obligations with or without call or prepayment penalties. Collateralized mortgage obligations and mortgage-backed securities are not due at a single maturity date and their total balances are shown separately. Amortized Cost Estimated Fair Value (Dollars in thousands) Available for sale: Due within one year $ 750 $ 757 Due after one year through five years 19,602 19,845 Due after five years through ten years 25,759 26,205 Due after ten years 35,274 33,439 U.S. Government agency and U.S. Government sponsored enterprises: Collateralized mortgage obligations 883,525 872,297 Mortgage-backed securities: Residential 401,210 394,541 Commercial 474,979 471,259 Total $ 1,841,099 $ 1,818,343</t>
  </si>
  <si>
    <t>Schedule of Unrealized Loss on Investments</t>
  </si>
  <si>
    <t>The following tables show the Company’s investments’ gross unrealized losses and estimated fair values, aggregated by investment category and the length of time that the individual securities have been in a continuous unrealized loss position as of the dates indicated. As of March 31, 2019 Less than 12 months 12 months or longer Total Description of Securities Number Fair Value Gross Unrealized Losses Number Fair Value Gross Unrealized Losses Number of Fair Value Gross Unrealized Losses (Dollars in thousands) Collateralized mortgage obligations* 2 $ 21,338 $ (17 ) 91 $ 681,210 $ (13,301 ) 93 $ 702,548 $ (13,318 ) Mortgage-backed securities: Residential* — — — 44 351,534 (7,116 ) 44 351,534 (7,116 ) Commercial* 1 5,756 (14 ) 25 295,061 (7,865 ) 26 300,817 (7,879 ) Corporate securities — — — 1 3,986 (1,014 ) 1 3,986 (1,014 ) Municipal securities 8 4,051 (15 ) 11 23,135 (949 ) 19 27,186 (964 ) Total 11 $ 31,145 $ (46 ) 172 $ 1,354,926 $ (30,245 ) 183 $ 1,386,071 $ (30,291 ) __________________________________ * Investments in U.S. Government agency and U.S. Government sponsored enterprises As of December 31, 2018 Less than 12 months 12 months or longer Total Description of Securities Number of Securities Fair Value Gross Unrealized Losses Number Fair Value Gross Unrealized Losses Number Fair Value Gross Unrealized Losses (Dollars in thousands) Collateralized mortgage obligations* 1 $ 8,041 $ (28 ) 93 $ 700,095 $ (21,101 ) 94 $ 708,136 $ (21,129 ) Mortgage-backed securities: Residential* 4 19,973 (37 ) 45 363,334 (13,064 ) 49 383,307 (13,101 ) Commercial* 3 38,494 (218 ) 27 312,428 (12,761 ) 30 350,922 (12,979 ) Corporate securities — — — 1 3,826 (1,174 ) 1 3,826 (1,174 ) Municipal securities 13 5,528 (83 ) 32 42,444 (1,897 ) 45 47,972 (1,980 ) Total 21 $ 72,036 $ (366 ) 198 $ 1,422,127 $ (49,997 ) 219 $ 1,494,163 $ (50,363 ) __________________________________ * Investments in U.S. Government agency and U.S. Government sponsored enterprises</t>
  </si>
  <si>
    <t>Loans Receivable and Allowance for Loan Losses (Tables)</t>
  </si>
  <si>
    <t>Summary of Loans Receivable by Major Category</t>
  </si>
  <si>
    <t>The following is a summary of loans receivable by major category: March 31, 2019 December 31, 2018 Loan portfolio composition (Dollars in thousands) Real estate loans: Residential $ 49,633 $ 51,197 Commercial 8,396,364 8,395,327 Construction 269,837 275,076 Total real estate loans 8,715,834 8,721,600 Commercial business 2,158,424 2,127,630 Trade finance 172,273 197,190 Consumer and other 1,007,067 1,051,486 Total loans outstanding 12,053,598 12,097,906 Deferred loan fees, net 406 209 Loans receivable 12,054,004 12,098,115 Allowance for loan losses (94,217 ) (92,557 ) Loans receivable, net of allowance for loan losses $ 11,959,787 $ 12,005,558</t>
  </si>
  <si>
    <t>Loans and Leases Acquired, Accretable Yield Movement Schedule</t>
  </si>
  <si>
    <t>The following table presents changes in the accretable discount on PCI loans for the three months ended March 31, 2019 and 2018 : Three Months Ended March 31, 2019 2018 (Dollars in thousands) Balance at beginning of period $ 49,697 $ 55,002 Accretion (5,834 ) (5,772 ) Reclassification from nonaccretable difference 3,501 5,616 Balance at end of period $ 47,364 $ 54,846</t>
  </si>
  <si>
    <t>Allowance for Loan Losses by Portfolio Segment</t>
  </si>
  <si>
    <t>The following tables detail the activity in the allowance for loan losses by portfolio segment for the three months ended March 31, 2019 and 2018 : Legacy Loans Acquired Loans Total Real Estate Commercial Business Trade Finance Consumer and Other Real Commercial Business Trade Finance Consumer and Other (Dollars in thousands) Three Months Ended March 31, 2019 Balance, beginning of period $ 49,446 $ 21,826 $ 719 $ 6,269 $ 7,321 $ 5,939 $ — $ 1,037 $ 92,557 Provision (credit) for loan losses (4,658 ) 6,621 (21 ) 938 (39 ) 118 — 41 3,000 Loans charged off (34 ) (1,160 ) — (210 ) (26 ) (248 ) — (76 ) (1,754 ) Recoveries of charge offs 1,122 89 — 7 5 69 — — 1,292 PCI allowance adjustment — — — — — (878 ) — — (878 ) Balance, end of period $ 45,876 $ 27,376 $ 698 $ 7,004 $ 7,261 $ 5,000 $ — $ 1,002 $ 94,217 Legacy Loans Acquired Loans Total Real Commercial Business Trade Finance Consumer and Other Real Commercial Business Trade Finance Consumer and Other (Dollars in thousands) Three Months Ended March 31, 2018 Balance, beginning of period $ 45,360 $ 17,228 $ 1,674 $ 3,385 $ 13,322 $ 3,527 $ 42 $ 3 $ 84,541 Provision (credit) for loan losses 479 3,289 81 877 (173 ) (2,046 ) (4 ) (3 ) 2,500 Loans charged off (63 ) (342 ) — (347 ) (102 ) (214 ) — — (1,068 ) Recoveries of charge offs 201 212 12 19 1 41 — 2 488 Balance, end of period $ 45,977 $ 20,387 $ 1,767 $ 3,934 $ 13,048 $ 1,308 $ 38 $ 2 $ 86,461 The following tables break out the allowance for loan losses and the recorded investment of loans outstanding (not including accrued interest receivable and net deferred loan costs or fees) by individually impaired, general valuation, and PCI impairment, by portfolio segment at March 31, 2019 and December 31, 2018 : March 31, 2019 Legacy Loans Acquired Loans Total Real Commercial Business Trade Finance Consumer and Other Real Commercial Business Trade Finance Consumer and Other (Dollars in thousands) Allowance for loan losses: Individually evaluated for impairment $ 211 $ 5,842 $ — $ 8 $ 245 $ 490 $ — $ 1 $ 6,797 Collectively evaluated for impairment 45,665 21,534 698 6,996 1,786 408 — 17 77,104 PCI loans — — — — 5,230 4,102 — 984 10,316 Total $ 45,876 $ 27,376 $ 698 $ 7,004 $ 7,261 $ 5,000 $ — $ 1,002 $ 94,217 Loans outstanding: Individually evaluated for impairment $ 59,938 $ 33,756 $ 5,343 $ 817 $ 23,264 $ 5,048 $ 3,066 $ 918 $ 132,150 Collectively evaluated for impairment 7,122,309 2,026,111 163,864 872,171 1,394,669 72,810 — 127,583 11,779,517 PCI loans — — — — 115,654 20,699 — 5,578 141,931 Total $ 7,182,247 $ 2,059,867 $ 169,207 $ 872,988 $ 1,533,587 $ 98,557 $ 3,066 $ 134,079 $ 12,053,598 December 31, 2018 Legacy Loans Acquired Loans Total Real Commercial Business Trade Finance Consumer and Other Real Commercial Business Trade Finance Consumer and Other (Dollars in thousands) Allowance for loan losses: Individually evaluated for impairment $ 176 $ 4,221 $ — $ 3 $ 261 $ 130 $ — $ — $ 4,791 Collectively evaluated for impairment 49,270 17,605 719 6,266 1,264 460 — 19 75,603 PCI loans — — — — 5,796 5,349 — 1,018 12,163 Total $ 49,446 $ 21,826 $ 719 $ 6,269 $ 7,321 $ 5,939 $ — $ 1,037 $ 92,557 Loans outstanding: Individually evaluated for impairment $ 39,976 $ 29,624 $ 5,887 $ 441 $ 18,080 $ 5,734 $ 3,124 $ 1,141 $ 104,007 Collectively evaluated for impairment 7,037,392 1,988,067 188,179 910,292 1,507,858 80,916 — 133,942 11,846,646 PCI loans — — — — 118,294 23,289 — 5,670 147,253 Total $ 7,077,368 $ 2,017,691 $ 194,066 $ 910,733 $ 1,644,232 $ 109,939 $ 3,124 $ 140,753 $ 12,097,906</t>
  </si>
  <si>
    <t>Impaired Financing Receivables</t>
  </si>
  <si>
    <t>The following tables detail the recorded investment of impaired loans (Legacy Loans and Acquired Loans that became impaired subsequent to being originated and acquired, respectfully) as of March 31, 2019 and December 31, 2018 , and the average recorded investment and interest income recognized for the three months ended March 31, 2019 and 2018 . Impaired loans with no related allowance are believed by management to be adequately collateralized. As of March 31, 2019 As of December 31, 2018 Total Impaired Loans (1) Recorded Investment (2) Unpaid Contractual Principal Balance Related Allowance Recorded Investment* Unpaid Contractual Principal Balance Related Allowance (Dollars in thousands) With related allowance: Real estate—residential $ — $ — $ — $ — $ — $ — Real estate—commercial Retail 2,045 2,299 171 1,375 1,487 156 Hotel &amp; motel 1,834 2,185 112 1,949 2,310 119 Gas station &amp; car wash — — — — — — Mixed use 858 934 34 881 947 43 Industrial &amp; warehouse 7,589 8,556 124 1,305 2,139 93 Other 4,355 4,794 15 7,759 8,174 26 Real estate—construction — — — — — — Commercial business 26,278 28,739 6,332 22,203 23,928 4,351 Trade finance 101 101 — — — — Consumer and other 953 953 9 575 575 3 Subtotal $ 44,013 $ 48,561 $ 6,797 $ 36,047 $ 39,560 $ 4,791 With no related allowance: Real estate—residential $ — $ — $ — $ — $ — $ — Real estate—commercial Retail 24,581 27,047 — 8,005 11,234 — Hotel &amp; motel 9,756 20,349 — 10,877 22,590 — Gas station &amp; car wash 532 3,640 — 545 3,653 — Mixed use 7,216 7,329 — 7,048 7,058 — Industrial &amp; warehouse 10,052 11,335 — 12,343 13,467 — Other 14,384 15,570 — 5,969 7,122 — Real estate—construction — — — — — — Commercial business 12,526 17,863 — 13,155 17,850 — Trade finance 8,308 8,308 — 9,011 9,011 — Consumer and other 782 876 — 1,007 1,156 — Subtotal $ 88,137 $ 112,317 $ — $ 67,960 $ 93,141 $ — Total $ 132,150 $ 160,878 $ 6,797 $ 104,007 $ 132,701 $ 4,791 __________________________________ (1) Impaired loans excludes acquired PCI loans (2) Unpaid contractual principal balance less charge offs, interest collected applied to principal if on nonaccrual and purchase discounts. For the Three Months Ended March 31, 2019 2018 Total Impaired Loans (1) Average Recorded Investment (2) Interest Income Recognized During Impairment Average Recorded Investment* Interest Income Recognized During Impairment (Dollars in thousands) With related allowance: Real estate—residential $ — $ — $ — $ — Real estate—commercial Retail 1,710 6 3,458 — Hotel &amp; motel 1,891 — 2,878 18 Gas station &amp; car wash — — — — Mixed use 870 1 1,635 36 Industrial &amp; warehouse 4,447 92 1,575 23 Other 6,057 26 6,894 68 Real estate—construction — — — — Commercial business 24,241 164 24,603 149 Trade finance 50 1 3,229 58 Consumer and other 764 2 508 — Subtotal $ 40,030 $ 292 $ 44,780 $ 352 With no related allowance: Real estate—residential $ — $ — $ — $ — Real estate—commercial Retail 16,293 35 12,880 110 Hotel &amp; motel 10,317 — 2,940 — Gas station &amp; car wash 538 5 670 — Mixed use 7,132 51 1,101 — Industrial &amp; warehouse 11,198 51 10,518 64 Other 10,177 84 17,225 125 Real estate—construction — — 1,300 — Commercial business 12,840 44 18,204 94 Trade finance 8,659 97 3,221 44 Consumer and other 895 — 1,597 6 Subtotal $ 78,049 $ 367 $ 69,656 $ 443 Total $ 118,079 $ 659 $ 114,436 $ 795 __________________________________ (1) Impaired loans excludes acquired PCI loans (2) Unpaid contractual principal balance less charge offs, interest collected applied to principal if on nonaccrual and purchase discounts. As of March 31, 2019 As of December 31, 2018 Impaired Acquired Loans (1) Recorded Investment (2) Unpaid Contractual Principal Balance Related Allowance Recorded Investment* Unpaid Contractual Principal Balance Related Allowance (Dollars in thousands) With related allowance: Real estate—residential $ — $ — $ — $ — $ — $ — Real estate—commercial Retail 574 599 125 198 220 118 Hotel &amp; motel 73 345 4 72 345 4 Gas station &amp; car wash — — — — — — Mixed use 303 305 30 312 312 38 Industrial &amp; warehouse 236 1,033 82 230 1,050 88 Other 543 543 4 3,454 3,454 13 Real estate—construction — — — — — — Commercial business 3,974 5,924 490 4,064 5,041 130 Trade finance — — — — — — Consumer and other 136 136 1 144 144 — Subtotal $ 5,839 $ 8,885 $ 736 $ 8,474 $ 10,566 $ 391 With no related allowance: Real estate—residential $ — $ — $ — $ — $ — $ — Real estate—commercial Retail 7,533 8,350 — 3,285 4,151 — Hotel &amp; motel 5,392 6,853 — 5,428 6,874 — Gas station &amp; car wash 246 2,673 — 247 2,673 — Mixed use 3,903 4,008 — 3,722 3,726 — Industrial &amp; warehouse 93 894 — 119 894 — Other 4,368 4,690 — 1,013 1,326 — Real estate—construction — — — — — — Commercial business 1,074 2,096 — 1,670 2,681 — Trade finance 3,066 3,066 — 3,124 3,124 — Consumer and other 782 876 — 997 1,144 — Subtotal $ 26,457 $ 33,506 $ — $ 19,605 $ 26,593 $ — Total $ 32,296 $ 42,391 $ 736 $ 28,079 $ 37,159 $ 391 __________________________________ (1) Impaired loans excludes acquired PCI loans (2) Unpaid contractual principal balance less charge offs, interest collected applied to principal if on nonaccrual and purchase discounts. For the Three Months Ended March 31, 2019 2018 Impaired Acquired Loans (1) Average Recorded Investment (2) Interest Income Recognized During Impairment Average Recorded Investment* Interest Income Recognized During Impairment (Dollars in thousands) With related allowance: Real estate—residential $ — $ — $ — $ — Real estate—commercial Retail 386 — 384 — Hotel &amp; motel 73 — 85 — Gas station &amp; car wash — — — — Mixed use 307 1 1,544 36 Industrial &amp; warehouse 233 — 243 — Other 1,999 3 2,817 68 Real estate—construction — — — — Commercial business 4,019 40 6,911 30 Trade finance — — — — Consumer and other 140 2 — — Subtotal $ 7,157 $ 46 $ 11,984 $ 134 With no related allowance: Real estate—residential $ — $ — $ — $ — Real estate—commercial Retail 5,409 30 3,355 34 Hotel &amp; motel 5,410 — 483 — Gas station &amp; car wash 246 — 100 — Mixed use 3,813 — 76 — Industrial &amp; warehouse 106 — 454 — Other 2,690 66 6,785 57 Real estate—construction — — — — Commercial business 1,372 17 3,916 13 Trade finance 3,095 51 3,176 44 Consumer and other 890 — 1,216 2 Subtotal $ 23,031 $ 164 $ 19,561 $ 150 Total $ 30,188 $ 210 $ 31,545 $ 284 __________________________________ The recorded investment of individually impaired loans and the total impaired loans net of specific allowance is presented in the following table for the dates indicated: March 31, 2019 December 31, 2018 (Dollars in thousands) With allocated specific allowance Without charge off $ 42,912 $ 35,365 With charge off 1,101 681 With no allocated specific allowance Without charge off 77,619 59,607 With charge off 10,518 8,354 Specific allowance on impaired loans (6,797 ) (4,791 ) Impaired loans, net of specific allowance $ 125,353 $ 99,216</t>
  </si>
  <si>
    <t>Aging of Past Due Loans</t>
  </si>
  <si>
    <t>The following table represent the recorded investment of nonaccrual loans and loans past due 90 or more days and still on accrual status by class of loans as of March 31, 2019 and December 31, 2018 . Nonaccrual Loans (1) Accruing Loans Past Due 90 or More Days March 31, 2019 December 31, 2018 March 31, 2019 December 31, 2018 (Dollars in thousands) Legacy Loans: Real estate—residential $ — $ — $ — $ — Real estate—commercial Retail 17,879 5,153 — — Hotel &amp; motel 6,125 7,325 — — Gas station &amp; car wash 31 31 — — Mixed use 734 749 — — Industrial &amp; warehouse 5,998 6,111 — — Other 10,946 5,940 — — Real estate—construction — — — — Commercial business 22,867 14,837 — — Trade finance 2,521 1,661 — — Consumer and other 783 441 387 243 Subtotal $ 67,884 $ 42,248 $ 387 $ 243 Acquired Loans: (2) Real estate—residential $ — $ — $ — $ — Real estate—commercial Retail 5,472 829 — — Hotel &amp; motel 5,464 5,500 — 1,286 Gas station &amp; car wash 246 247 — — Mixed use 4,087 1,224 — — Industrial &amp; warehouse 329 349 — — Other 719 259 — — Real estate—construction — — — — Commercial business 1,654 1,632 — — Trade finance — — — — Consumer and other 782 998 — — Subtotal $ 18,753 $ 11,038 $ — $ 1,286 Total $ 86,637 $ 53,286 $ 387 $ 1,529 __________________________________ (1) Total nonaccrual loans exclude guaranteed portion of delinquent SBA loans that are in liquidation totaling $30.5 million and $29.2 million , at March 31, 2019 and December 31, 2018 , respectively. (2) Acquired Loans exclude PCI loans. The following tables present the recorded investment of past due loans, including nonaccrual loans past due 30 or more days, by the number of days past due as of March 31, 2019 and December 31, 2018 by class of loans: As of March 31, 2019 As of December 31, 2018 30-59 Days Past Due 60-89 Days Past Due 90 or More Days Past Due Total Past Due 30-59 Days 60-89 Days 90 or More Days Past Due Total (Dollars in thousands) Legacy Loans: Real estate—residential $ — $ — $ — $ — $ — $ — $ — $ — Real estate—commercial Retail 1,101 12,947 428 14,476 733 — 809 1,542 Hotel &amp; motel 1,761 736 3,241 5,738 153 — 5,215 5,368 Gas station &amp; car wash — — 31 31 — — 31 31 Mixed use — 178 — 178 — — — — Industrial &amp; warehouse 2,407 601 1,922 4,930 1,465 — 1,922 3,387 Other 3,395 5,097 2,558 11,050 1,837 — 2,405 4,242 Real estate—construction 6,960 — — 6,960 — — — — Commercial business 4,436 6,870 6,112 17,418 5,500 435 7,003 12,938 Trade finance — 1,253 1,623 2,876 1,036 — 1,661 2,697 Consumer and other 17,067 96 753 17,916 16,413 140 247 16,800 Subtotal $ 37,127 $ 27,778 $ 16,668 $ 81,573 $ 27,137 $ 575 $ 19,293 $ 47,005 Acquired Loans: (1) Real estate—residential $ — $ — $ — $ — $ — $ — $ — $ — Real estate—commercial Retail 28 4,378 772 5,178 347 — 602 949 Hotel &amp; motel — — 4,470 4,470 — — 5,206 5,206 Gas station &amp; car wash — — 221 221 154 — 221 375 Mixed use 437 2,688 1,216 4,341 107 — 1,034 1,141 Industrial &amp; warehouse 377 — 93 470 142 — 119 261 Other 868 472 133 1,473 183 219 — 402 Real estate—construction — — — — — — — — Commercial business 554 — 797 1,351 397 613 253 1,263 Trade finance — — — — — — — — Consumer and other 972 — 268 1,240 — — 334 334 Subtotal $ 3,236 $ 7,538 $ 7,970 $ 18,744 $ 1,330 $ 832 $ 7,769 $ 9,931 Total Past Due $ 40,363 $ 35,316 $ 24,638 $ 100,317 $ 28,467 $ 1,407 $ 27,062 $ 56,936 __________________________________ (1) Acquired Loans exclude PCI loans.</t>
  </si>
  <si>
    <t>Risk Category of Loans by Class of Loans</t>
  </si>
  <si>
    <t>The following tables present the recorded investment of risk ratings for Legacy and Acquired Loans as of March 31, 2019 and December 31, 2018 by class of loans: As of March 31, 2019 Pass/ Not Rated Special Mention Substandard Doubtful Total (Dollars in thousands) Legacy Loans: Real estate—residential $ 43,214 $ — $ 542 $ — $ 43,756 Real estate—commercial Retail 1,787,236 38,536 46,468 — 1,872,240 Hotel &amp; motel 1,393,791 19,920 17,351 — 1,431,062 Gas station &amp; car wash 816,235 2,785 2,152 — 821,172 Mixed use 554,637 12,401 13,200 — 580,238 Industrial &amp; warehouse 716,760 1,655 37,160 — 755,575 Other 1,358,796 29,603 42,319 — 1,430,718 Real estate—construction 228,815 18,671 — — 247,486 Commercial business 1,970,125 31,097 58,294 351 2,059,867 Trade finance 163,965 — 5,242 — 169,207 Consumer and other 872,202 3 783 — 872,988 Subtotal $ 9,905,776 $ 154,671 $ 223,511 $ 351 $ 10,284,309 Acquired Loans: Real estate—residential $ 5,151 $ 390 $ 336 $ — $ 5,877 Real estate—commercial Retail 434,314 3,691 25,042 — 463,047 Hotel &amp; motel 173,408 300 18,051 — 191,759 Gas station &amp; car wash 134,400 218 6,054 — 140,672 Mixed use 76,806 20,674 8,327 — 105,807 Industrial &amp; warehouse 167,852 4,256 19,820 218 192,146 Other 372,168 11,201 28,559 — 411,928 Real estate—construction 13,049 9,302 — — 22,351 Commercial business 81,554 640 16,363 — 98,557 Trade finance — — 3,066 — 3,066 Consumer and other 130,545 30 3,504 — 134,079 Subtotal $ 1,589,247 $ 50,702 $ 129,122 $ 218 $ 1,769,289 Total $ 11,495,023 $ 205,373 $ 352,633 $ 569 $ 12,053,598 As of December 31, 2018 Pass/ Special Mention Substandard Doubtful Total (Dollars in thousands) Legacy Loans: Real estate—residential $ 44,066 $ — $ 546 $ — $ 44,612 Real estate—commercial Retail 1,815,170 18,072 30,686 — 1,863,928 Hotel &amp; motel 1,389,349 21,932 15,869 — 1,427,150 Gas station &amp; car wash 814,291 2,810 2,464 — 819,565 Mixed use 510,021 12,480 13,292 — 535,793 Industrial &amp; warehouse 711,236 1,665 38,332 — 751,233 Other 1,326,795 35,539 34,618 — 1,396,952 Real estate—construction 227,231 10,904 — — 238,135 Commercial business 1,944,783 18,220 54,688 — 2,017,691 Trade finance 191,508 — 2,558 — 194,066 Consumer and other 910,292 — 441 — 910,733 Subtotal $ 9,884,742 $ 121,622 $ 193,494 $ — $ 10,199,858 Acquired Loans: Real estate—residential $ 5,812 $ 393 $ 380 $ — $ 6,585 Real estate—commercial Retail 483,939 4,651 17,332 35 505,957 Hotel &amp; motel 186,761 807 19,472 — 207,040 Gas station &amp; car wash 148,702 274 6,032 — 155,008 Mixed use 77,100 3,986 8,151 — 89,237 Industrial &amp; warehouse 171,574 9,451 18,071 223 199,319 Other 402,247 12,902 28,996 — 444,145 Real estate—construction 29,058 7,883 — — 36,941 Commercial business 89,611 1,083 19,237 8 109,939 Trade finance — — 3,124 — 3,124 Consumer and other 136,944 37 3,626 146 140,753 Subtotal $ 1,731,748 $ 41,467 $ 124,421 $ 412 $ 1,898,048 Total $ 11,616,490 $ 163,089 $ 317,915 $ 412 $ 12,097,906</t>
  </si>
  <si>
    <t>Loans Sold From Loans Held For Investment</t>
  </si>
  <si>
    <t>The breakdown of loans by type that were reclassified from held for investment to held for sale for the three months ended March 31, 2019 and 2018 is presented in the following table: Three Months Ended March 31, 2019 2018 Transfer of loans held for investment to held for sale (Dollars in thousands) Consumer $ 33,390 $ 6,155</t>
  </si>
  <si>
    <t>Allowance for Loan Losses and Impaired Loans, Qualitative and Quantitative Analysis</t>
  </si>
  <si>
    <t>The following table presents breakdown of loans by impairment method at March 31, 2019 and December 31, 2018 : As of March 31, 2019 Real Estate - Residential Real Estate - Commercial Real Estate - Construction Commercial Business Trade Finance Consumer and Other Total (Dollars in thousands) Impaired loans (recorded investment) $ — $ 83,202 $ — $ 38,804 $ 8,409 $ 1,735 $ 132,150 Specific allowance $ — $ 456 $ — $ 6,332 $ — $ 9 $ 6,797 Specific allowance to impaired loans N/A 0.55 % N/A 16.32 % N/A 0.52 % 5.14 % Other loans $ 49,633 $ 8,313,162 $ 269,837 $ 2,119,620 $ 163,864 $ 1,005,332 $ 11,921,448 General allowance $ 145 $ 51,035 $ 1,501 $ 26,044 $ 698 $ 7,997 $ 87,420 General allowance to other loans 0.29 % 0.61 % 0.56 % 1.23 % 0.43 % 0.80 % 0.73 % Total loans $ 49,633 $ 8,396,364 $ 269,837 $ 2,158,424 $ 172,273 $ 1,007,067 $ 12,053,598 Total allowance for loan losses $ 145 $ 51,491 $ 1,501 $ 32,376 $ 698 $ 8,006 $ 94,217 Total allowance to total loans 0.29 % 0.61 % 0.56 % 1.50 % 0.41 % 0.79 % 0.78 % As of December 31, 2018 Real Estate - Residential Real Estate - Commercial Real Estate - Construction Commercial Business Trade Finance Consumer and Other Total (Dollars in thousands) Impaired loans (recorded investment) $ — $ 58,056 $ — $ 35,358 $ 9,011 $ 1,582 $ 104,007 Specific allowance $ — $ 437 $ — $ 4,351 $ — $ 3 $ 4,791 Specific allowance to impaired loans N/A 0.75 % N/A 12.31 % N/A 0.19 % 4.61 % Other loans $ 51,197 $ 8,337,271 $ 275,076 $ 2,092,272 $ 188,179 $ 1,049,904 $ 11,993,899 General allowance $ 112 $ 55,453 $ 765 $ 23,414 $ 719 $ 7,303 $ 87,766 General allowance to other loans 0.22 % 0.67 % 0.28 % 1.12 % 0.38 % 0.70 % 0.73 % Total loans $ 51,197 $ 8,395,327 $ 275,076 $ 2,127,630 $ 197,190 $ 1,051,486 $ 12,097,906 Total allowance for loan losses $ 112 $ 55,890 $ 765 $ 27,765 $ 719 $ 7,306 $ 92,557 Total allowance to total loans 0.22 % 0.67 % 0.28 % 1.30 % 0.36 % 0.69 % 0.77 %</t>
  </si>
  <si>
    <t>Troubled Debt Restructurings</t>
  </si>
  <si>
    <t>The following tables present the recorded investment of loans classified as TDR during the three months ended March 31, 2019 and 2018 by class of loans: Three Months Ended March 31, 2019 Three Months Ended March 31, 2018 Number of Loans Pre- Modification Post- Modification Number of Loans Pre- Modification Post- Modification (Dollars in thousands) Legacy Loans: Real estate—residential — $ — $ — — $ — $ — Real estate—commercial Retail — — — 1 15 15 Hotel &amp; motel 1 152 152 — — — Gas station &amp; car wash — — — — — — Mixed use — — — — — — Industrial &amp; warehouse — — — 1 2,113 2,113 Other 1 140 140 1 1,240 1,240 Real estate—construction — — — — — — Commercial business 6 5,357 5,357 3 3,659 3,659 Trade finance — — — — — — Consumer and other 6 33 33 — — — Subtotal 14 $ 5,682 $ 5,682 6 $ 7,027 $ 7,027 Acquired Loans: Real estate—residential — $ — $ — — $ — $ — Real estate—commercial Retail 1 101 101 1 213 213 Hotel &amp; motel — — — — — — Gas station &amp; car wash — — — — — — Mixed use — — — 1 2,725 2,725 Industrial &amp; warehouse — — — — — — Other — — — 1 1,055 1,055 Real estate—construction — — — — — — Commercial business 1 50 50 2 133 133 Trade finance — — — — — — Consumer and other — — — — — — Subtotal 2 $ 151 $ 151 5 $ 4,126 $ 4,126 Total 16 $ 5,833 $ 5,833 11 $ 11,153 $ 11,153 A summary of the recorded investment of TDR loans on accrual and nonaccrual status by type of concession as of March 31, 2019 and December 31, 2018 is presented below: As of March 31, 2019 TDR Loans on Accrual Status TDR Loans on Nonaccrual Status Total TDRs Real Estate Commercial Business Other Total Real Estate Commercial Business Other Total (Dollars in thousands) Payment concession $ 5,088 $ 930 $ 33 $ 6,051 $ 2,583 $ 508 $ — $ 3,091 $ 9,142 Maturity / amortization concession 14,932 10,911 5,924 31,767 2,688 14,976 958 18,622 50,389 Rate concession 4,843 2,442 101 7,386 395 — — 395 7,781 Total $ 24,863 $ 14,283 $ 6,058 $ 45,204 $ 5,666 $ 15,484 $ 958 $ 22,108 $ 67,312 As of December 31, 2018 TDR Loans on Accrual Status TDR Loans on Nonaccrual Status Total TDRs Real Estate Commercial Business Other Total Real Estate Commercial Business Other Total (Dollars in thousands) Payment concession $ 5,142 $ 961 $ — $ 6,103 $ 2,216 $ 746 $ — $ 2,962 $ 9,065 Maturity / amortization concession 14,012 17,257 7,391 38,660 — 10,166 73 10,239 48,899 Rate concession 4,872 672 103 5,647 401 — — 401 6,048 Total $ 24,026 $ 18,890 $ 7,494 $ 50,410 $ 2,617 $ 10,912 $ 73 $ 13,602 $ 64,012</t>
  </si>
  <si>
    <t>Summary of Troubled Debt Restructurings with Subsequent Payment Default</t>
  </si>
  <si>
    <t xml:space="preserve">The following table presents loans modified as TDRs within the previous twelve months ended March 31, 2019 and March 31, 2018 that subsequently had payment defaults during the three months ended March 31, 2019 and March 31, 2018 : Three Months Ended March 31, 2019 Three Months Ended March 31, 2018 Number of Loans Balance Number of Loans Balance (Dollars in thousands) Legacy Loans: Real estate—commercial Retail 1 $ 48 1 $ 625 Hotel &amp; motel — — — — Gas station &amp; car wash — — — — Mixed Use — — — — Industrial &amp; warehouse — — — — Other — — — — Real estate—construction — — — — Commercial business 2 4,030 — — Trade finance 1 898 — — Consumer and other 1 5 — — Subtotal 5 $ 4,981 1 $ 625 Acquired Loans: Real estate—commercial Retail — $ — — $ — Hotel &amp; motel 1 73 — — Gas station &amp; car wash — — — — Mixed Use — — — — Industrial &amp; warehouse 1 236 — — Other — — 1 3,042 Real estate—construction — — — — Commercial business 4 383 — — Trade finance — — — — Consumer and other — — — — Subtotal 6 $ 692 1 $ 3,042 Total 11 $ 5,673 2 $ 3,667 </t>
  </si>
  <si>
    <t>Leases (Tables)</t>
  </si>
  <si>
    <t>Summary of Net Lease Cost and Other Information</t>
  </si>
  <si>
    <t>The table below summarizes other information related to the Company’s operating leases: Three months ended March 31, 2019 (Dollars in thousands) Cash paid for amounts included in the measurement of lease liabilities: Operating cash flows from operating leases 3,663 Right-of-use assets obtained in exchange for lease liabilities, net 62,360 Weighted-average remaining lease term - operating leases 6.2 years Weighted-average discount rate - operating leases 3.20 % The table below summarizes the Company’s net lease cost: Three months ended March 31, 2019 (Dollars in thousands) Operating lease cost $ 4,123 Short term lease cost 9 Variable lease cost 703 Sublease income (157 ) Net lease cost $ 4,678</t>
  </si>
  <si>
    <t>Summary of Maturity of Remaining Lease Liabilities</t>
  </si>
  <si>
    <t>The table below summarizes the maturity of remaining lease liabilities: March 31, 2019 (Dollars in thousands) 2019 $ 10,788 2020 12,996 2021 12,135 2022 8,178 2023 6,160 2024 and thereafter 19,691 Total lease payments 69,948 Less: imputed interest 7,115 Total lease obligations $ 62,833</t>
  </si>
  <si>
    <t>Borrowings (Tables)</t>
  </si>
  <si>
    <t>Contractual Maturities for FHLB-SF Borrowings</t>
  </si>
  <si>
    <t>At March 31, 2019 , the contractual maturities for FHLB advances were as follows: March 31, 2019 Scheduled maturities in: (Dollars in thousands) 2019 $ 245,000 2020 185,000 2021 145,000 2022 145,000 Total $ 720,000</t>
  </si>
  <si>
    <t>Subordinated Debentures and Convertible Notes (Tables)</t>
  </si>
  <si>
    <t>Summary of Trust Preferred Securities and Debentures</t>
  </si>
  <si>
    <t>The following table is a summary of trust preferred securities and Debentures at March 31, 2019 : Issuance Trust Issuance Date Trust Preferred Security Amount Carrying Rate Type Current Rate Maturity Date (Dollars in thousands) Nara Capital Trust III 06/05/2003 $ 5,000 $ 5,155 Variable 5.76% 06/15/2033 Nara Statutory Trust IV 12/22/2003 5,000 5,155 Variable 5.64% 01/07/2034 Nara Statutory Trust V 12/17/2003 10,000 10,310 Variable 5.56% 12/17/2033 Nara Statutory Trust VI 03/22/2007 8,000 8,248 Variable 4.26% 06/15/2037 Center Capital Trust I 12/30/2003 18,000 14,076 Variable 5.64% 01/07/2034 Wilshire Trust II 03/17/2005 20,000 15,580 Variable 4.40% 03/17/2035 Wilshire Trust III 09/15/2005 15,000 10,994 Variable 4.01% 09/15/2035 Wilshire Trust IV 07/10/2007 25,000 17,828 Variable 3.99% 09/15/2037 Saehan Capital Trust I 03/30/2007 20,000 14,855 Variable 4.21% 06/30/2037 Total $ 126,000 $ 102,201</t>
  </si>
  <si>
    <t>Convertible Debt</t>
  </si>
  <si>
    <t>The value of the convertible note at issuance and carrying value as of March 31, 2019 and December 31, 2018 is presented in the tables below: As of March 31, 2019 Amortization/ Capitalization Period Gross Accumulated Carrying Amount (Dollars in thousands) Convertible notes principal balance $ 217,500 $ — $ 217,500 Discount 5 years (21,880 ) 3,557 (18,323 ) Issuance costs to be capitalized 5 years (4,119 ) 696 (3,423 ) Carrying balance of convertible notes $ 191,501 $ 4,253 $ 195,754 As of December 31, 2018 Amortization/ Capitalization Period Gross Accumulated Carrying Amount (Dollars in thousands) Convertible notes principal balance $ 217,500 $ — $ 217,500 Discount 5 years (21,880 ) 2,544 (19,336 ) Issuance costs to be capitalized 5 years (4,119 ) 498 (3,621 ) Carrying balance of convertible notes $ 191,501 $ 3,042 $ 194,543</t>
  </si>
  <si>
    <t>Derivative Financial Instruments (Tables)</t>
  </si>
  <si>
    <t>Schedule of Other Derivatives Not Designated as Hedging Instruments, Statements of Financial Performance and Financial Position, Location</t>
  </si>
  <si>
    <t>At March 31, 2019 and December 31, 2018 , interest rate swaps related to the Company’s loan hedging program that were outstanding is presented in the following table: March 31, 2019 December 31, 2018 (Dollars in thousands) Interest rate swaps on loans with correspondent banks Notional amount $ 124,318 $ 36,972 Weighted average remaining term (years) 7.2 6.4 Received fixed rate (weighted average) 4.78 % 5.12 % Pay variable rate (weighted average) 4.78 % 4.56 % Estimated fair value $ 2,173 $ 868 Interest rate swaps on loans with correspondent banks Notional amount $ 152,212 $ 237,916 Weighted average remaining term (years) 6.0 6.8 Received variable rate (weighted average) 4.22 % 4.36 % Pay fixed rate (weighted average) 4.96 % 4.69 % Estimated fair value $ 2,967 $ 6,191 Back to back interest rate swaps with loan customers Notional amount $ 124,318 $ 36,972 Weighted average remaining term (years) 7.2 6.4 Received fixed rate (weighted average) 4.78 % 4.56 % Pay variable rate (weighted average) 4.78 % 5.12 % Estimated fair value $ 2,173 $ 868 Back to back interest rate swaps with loan customers Notional amount $ 152,212 $ 237,916 Weighted average remaining term (years) 6.0 6.8 Received variable rate (weighted average) 4.96 % 4.69 % Pay fixed rate (weighted average) 4.22 % 4.36 % Estimated fair value $ 2,967 $ 6,191</t>
  </si>
  <si>
    <t>Schedule of Derivative Instruments</t>
  </si>
  <si>
    <t>The following table reflects the notional amount and fair value of mortgage banking derivatives for the dates indicated: As of March 31, 2019 As of December 31, 2018 Notional Amount Fair Value Notional Amount Fair Value (Dollars in thousands) Assets: Interest rate lock commitments $ 9,415 $ 76 $ 874 $ 10 Forward sale contracts related to mortgage banking $ 4,390 $ 9 $ — $ — Liabilities: Interest rate lock commitments $ 3,020 $ 2 $ — $ — Forward sale contracts related to mortgage banking $ 8,045 $ 35 $ 874 $ 3</t>
  </si>
  <si>
    <t>Commitments and contingencies (Tables)</t>
  </si>
  <si>
    <t>Commitments</t>
  </si>
  <si>
    <t>Commitments at March 31, 2019 and December 31, 2018 are summarized as follows: March 31, 2019 December 31, 2018 (Dollars in thousands) Commitments to extend credit $ 1,812,992 $ 1,712,032 Standby letters of credit 72,049 69,763 Other letters of credit 64,553 65,822 Commitments to fund investments in affordable housing partnerships 40,709 46,507 Interest rate lock 12,435 874 Forward sale commitments 12,435 874</t>
  </si>
  <si>
    <t>Goodwill, Intangible Assets, and Servicing Assets (Tables)</t>
  </si>
  <si>
    <t>Schedule of Finite-Lived Intangible Assets</t>
  </si>
  <si>
    <t>The following table provides information regarding the core deposit intangibles at March 31, 2019 and December 31, 2018 : As of March 31, 2019 As of December 31, 2018 Core Deposit Intangibles Related To: Amortization Period Gross Amount Accumulated Amortization Carrying Amount Accumulated Carrying Amount (Dollars in thousands) Center Financial acquisition 7 years $ 4,100 $ (4,100 ) $ — $ (4,100 ) $ — Pacific International Bank acquisition 7 years 604 (585 ) 19 (579 ) 25 Foster Bankshares acquisition 10 years 2,763 (1,950 ) 813 (1,893 ) 870 Wilshire Bancorp acquisition 10 years 18,138 (5,466 ) 12,672 (4,972 ) 13,166 Total $ 25,605 $ (12,101 ) $ 13,504 $ (11,544 ) $ 14,061</t>
  </si>
  <si>
    <t>Schedule of Servicing Assets</t>
  </si>
  <si>
    <t>The changes in servicing assets for the three months ended March 31, 2019 and 2018 were as follows: Three Months Ended March 31, 2019 2018 (Dollars in thousands) Balance at beginning of period $ 23,132 $ 24,710 Additions through originations of servicing assets 327 1,716 Amortization (2,052 ) (1,560 ) Balance at end of period $ 21,407 $ 24,866</t>
  </si>
  <si>
    <t>Summary of Fair Value Inputs</t>
  </si>
  <si>
    <t>The inputs used in evaluating servicing assets for impairment at March 31, 2019 and December 31, 2018 are presented below. March 31, 2019 December 31, 2018 SBA Servicing Assets: Weighted-average discount rate 11.48% 11.23% Constant prepayment rate 12.28% 11.09% Mortgage Servicing Assets: Weighted-average discount rate 9.75% 10.25% Constant prepayment rate 8.74% 7.13%</t>
  </si>
  <si>
    <t>Fair Value Measurements (Tables)</t>
  </si>
  <si>
    <t>Assets and Liabilities Measured at Fair Value on a Recurring Basis</t>
  </si>
  <si>
    <t>Assets and liabilities measured at fair value on a recurring basis are summarized below: Fair Value Measurements at the End of March 31, 2019 Quoted Prices in Active Markets for Identical Assets (Level 1) Significant Other Observable Inputs (Level 2) Significant Unobservable Inputs (Level 3) (Dollars in thousands) Assets: Securities available for sale: U.S. Government agency and U.S. Government sponsored enterprises: Collateralized mortgage obligations $ 872,297 $ — $ 872,297 $ — Mortgage-backed securities: Residential 394,541 — 394,541 — Commercial 471,259 — 471,259 — Corporate securities 3,986 — 3,986 — Municipal securities 76,260 — 75,192 1,068 Equity investments with readily determinable fair value 24,319 24,319 — — Interest rate swaps 5,140 — 5,140 — Mortgage banking derivatives 85 — 85 — Liabilities: Interest rate swaps 5,140 — 5,140 — Mortgage banking derivatives 37 — 37 — Fair Value Measurements at the End of the Reporting Period Using December 31, 2018 Quoted Prices in Active Markets for Identical Assets (Level 1) Significant Other Observable Inputs (Level 2) Significant Unobservable Inputs (Level 3) (Dollars in thousands) Assets: Securities available for sale: U.S. Government agency and U.S. Government sponsored enterprises: Collateralized mortgage obligations $ 895,122 $ — $ 895,122 $ — Mortgage-backed securities: Residential 402,605 — 402,605 — Commercial 469,126 — 469,126 — Corporate securities 3,826 — 3,826 — Municipal securities 75,586 — 74,527 1,059 Equity investments with readily determinable fair value 23,405 23,405 — — Interest rate swaps 7,059 — 7,059 — Mortgage banking derivatives 10 — 10 — Liabilities: Interest rate swaps 7,059 — 7,059 — Mortgage banking derivatives 3 — 3 —</t>
  </si>
  <si>
    <t>Fair Value, Assets Measured on Recurring Basis, Unobservable Input Reconciliation</t>
  </si>
  <si>
    <t xml:space="preserve">The table below presents a reconciliation and income statement classification of losses for all assets measured at fair value on a recurring basis using significant unobservable inputs (Level 3) for the three months ended March 31, 2019 and 2018 : Three Months Ended March 31, 2019 2018 (Dollars in thousands) Beginning Balance $ 1,059 $ 1,108 Total losses included in other comprehensive income (loss) 9 (29 ) Ending Balance $ 1,068 $ 1,079 </t>
  </si>
  <si>
    <t>Assets Measured at Fair Value on a Non-recurring Basis</t>
  </si>
  <si>
    <t>Assets measured at fair value on a non-recurring basis are summarized below: Fair Value Measurements at the End of the Reporting Period Using March 31, 2019 Quoted Prices Significant Significant (Dollars in thousands) Assets: Impaired loans at fair value: Real estate loans $ 9,518 $ — $ — $ 9,518 Commercial business 15,874 — — 15,874 Trade finance 101 — — 101 OREO 5,111 — — 5,111 Fair Value Measurements at the End of the Reporting Period Using December 31, 2018 Quoted Prices in Active Markets for Identical Assets (Level 1) Significant Other Observable Inputs (Level 2) Significant Unobservable Inputs (Level 3) (Dollars in thousands) Assets: Impaired loans at fair value: Real estate loans $ 9,379 $ — $ — $ 9,379 Commercial business 9,951 — — 9,951 Consumer 66 — — 66 OREO 5,659 — — 5,659 For assets measured at fair value on a non-recurring basis, the total net gains (losses), which include charge offs, recoveries, specific reserves, and recognized gains and losses on sales are summarized below: For the Three Months Ended March 31, 2019 2018 (Dollars in thousands) Assets: Impaired loans at fair value: Real estate loans $ 1,048 $ (5,572 ) Commercial business (3,231 ) (899 ) Trade Finance — 15 Consumer (285 ) (315 ) OREO 62 72</t>
  </si>
  <si>
    <t>Carrying Amounts and Estimated Fair Values of Financial Instruments</t>
  </si>
  <si>
    <t>Carrying amounts and estimated fair values of financial instruments, not previously presented, at March 31, 2019 and December 31, 2018 were as follows: March 31, 2019 Carrying Estimated Fair Value Measurement Using (Dollars in thousands) Financial Assets: Cash and cash equivalents $ 612,884 $ 612,884 Level 1 Interest bearing deposits in other financial institutions 30,141 30,148 Level 2 Equity investments without readily determinable fair values 26,554 26,554 Level 2 Loans held for sale 921 931 Level 2 Loans receivable—net 11,959,787 11,755,447 Level 3 Accrued interest receivable 34,831 34,831 Level 2/3 Servicing assets, net 21,407 22,971 Level 3 Customers’ liabilities on acceptances 1,896 1,896 Level 2 Financial Liabilities: Noninterest bearing deposits $ 2,948,751 $ 2,948,751 Level 2 Saving and other interest bearing demand deposits 3,310,482 3,310,482 Level 2 Time deposits 5,989,963 6,075,173 Level 2 FHLB advances 720,000 715,922 Level 2 Convertible notes, net 195,754 191,437 Level 1 Subordinated debentures 102,201 117,726 Level 2 Accrued interest payable 37,511 37,511 Level 2 Acceptances outstanding 1,896 1,896 Level 2 December 31, 2018 Carrying Estimated Fair Value Measurement Using (Dollars in thousands) Financial Assets: Cash and cash equivalents $ 459,606 $ 459,606 Level 1 Interest bearing deposits in other financial institutions 29,409 29,374 Level 2 Equity investments without readily determinable fair values 26,430 26,430 Level 2 Loans held for sale 25,128 25,943 Level 2 Loans receivable—net 12,005,558 11,913,906 Level 3 Accrued interest receivable 32,225 32,225 Level 2/3 Servicing assets, net 23,132 24,762 Level 3 Customers’ liabilities on acceptances 2,281 2,281 Level 2 Financial Liabilities: Noninterest bearing deposits $ 3,022,633 $ 3,022,633 Level 2 Saving and other interest bearing demand deposits 3,262,399 3,262,399 Level 2 Time deposits 5,870,624 5,889,030 Level 2 FHLB advances 821,280 810,812 Level 2 Convertible debt 194,543 180,525 Level 1 Subordinated debentures 101,929 116,542 Level 2 Accrued interest payable 31,374 31,374 Level 2 Acceptances outstanding 2,281 2,281 Level 2</t>
  </si>
  <si>
    <t>Stockholders’ Equity (Tables)</t>
  </si>
  <si>
    <t>Schedule of Accumulated Other Comprehensive Income (Loss)</t>
  </si>
  <si>
    <t xml:space="preserve">The following table presents the quarterly changes to accumulated other comprehensive (loss) income for the three months ended March 31, 2019 and March 31, 2018 : Three Months Ended, March 31, 2019 March 31, 2018 (Dollars in thousands) Balance at beginning of period $ (32,705 ) $ (21,781 ) Unrealized loss on securities available for sale and interest only strips 24,666 (24,649 ) Tax effect (7,319 ) 7,509 Total other comprehensive (loss) income $ 17,347 $ (17,140 ) Reclassification to retained earnings per ASU 2016-01 — 281 Balance at end of period $ (15,358 ) $ (38,640 ) </t>
  </si>
  <si>
    <t>Regulatory Matters (Tables)</t>
  </si>
  <si>
    <t>Schedule of Compliance with Regulatory Capital Requirements under Banking Regulations</t>
  </si>
  <si>
    <t>The Company’s and the Bank’s levels and ratios are presented in the table below for the dates indicated: Actual Required Minimum Capital Adequacy With Capital Conservation Buffer Required As of March 31, 2019 Amount Ratio Amount Ratio Amount Ratio Amount Ratio (Dollars in thousands) Common equity Tier 1 capital (to risk weighted assets): Company $ 1,485,917 11.59 % $ 576,761 4.50 % $ 897,184 7.00 % N/A N/A Bank $ 1,764,757 13.77 % $ 576,718 4.50 % $ 897,117 7.00 % $ 833,037 6.50 % Total capital (to risk-weighted assets): Company $ 1,679,171 13.10 % $ 1,025,353 8.00 % $ 1,345,776 10.50 % N/A N/A Bank $ 1,859,710 14.51 % $ 1,025,276 8.00 % $ 1,345,675 10.50 % $ 1,281,595 10.00 % Tier 1 capital Company $ 1,584,218 12.36 % $ 769,015 6.00 % $ 1,089,438 8.50 % N/A N/A Bank $ 1,764,757 13.77 % $ 768,957 6.00 % $ 897,117 8.50 % $ 1,025,276 8.00 % Tier 1 capital Company $ 1,584,218 10.66 % $ 594,301 4.00 % N/A N/A N/A N/A Bank $ 1,764,757 11.88 % $ 594,392 4.00 % N/A N/A $ 742,990 5.00 % Actual Required Minimum Capital Adequacy With Capital Conservation Buffer Required As of December 31, 2018 Amount Ratio Amount Ratio Amount Ratio Amount Ratio (Dollars in thousands) Common equity Tier 1 capital (to risk weighted assets): Company $ 1,458,344 11.44 % $ 573,723 4.50 % $ 812,774 6.375 % N/A N/A Bank $ 1,737,092 13.63 % $ 573,669 4.50 % $ 812,740 6.375 % $ 828,677 6.50 % Total capital (to risk-weighted assets): Company $ 1,649,664 12.94 % $ 1,019,952 8.00 % $ 1,259,004 9.875 % N/A N/A Bank $ 1,830,385 14.36 % $ 1,019,910 8.00 % $ 1,258,951 9.875 % $ 1,274,887 10.00 % Tier 1 capital Company $ 1,556,371 12.21 % $ 764,964 6.00 % $ 1,004,015 7.875 % N/A N/A Bank $ 1,737,092 13.63 % $ 764,932 6.00 % $ 812,740 7.875 % $ 1,019,910 8.00 % Tier 1 capital Company $ 1,556,371 10.55 % $ 590,176 4.00 % N/A N/A N/A N/A Bank $ 1,737,092 11.76 % $ 590,639 4.00 % N/A N/A $ 738,299 5.00 %</t>
  </si>
  <si>
    <t>Revenue Recognition (Tables)</t>
  </si>
  <si>
    <t>Disaggregation of Revenue</t>
  </si>
  <si>
    <t>Service charges on deposit accounts and wire transfers are summarized below: Three Months Ended March 31, 2019 2018 (Dollars in thousands) Noninterest bearing deposit account income: Monthly service charges $ 423 $ 439 Customer analysis charges 1,723 2,024 NSF charges 1,941 2,091 Other service charges 214 233 Total noninterest bearing deposit account income 4,301 4,787 Interest bearing deposit account income: Monthly service charges 16 14 Total service fees on deposit accounts $ 4,317 $ 4,801 Wire transfer fee income: Wire transfer fees $ 934 $ 1,080 Foreign exchange fees 155 127 Total wire transfer fees $ 1,089 $ 1,207</t>
  </si>
  <si>
    <t>Basis of Presentation (Details) $ in Thousands</t>
  </si>
  <si>
    <t>Mar. 31, 2019USD ($)lease</t>
  </si>
  <si>
    <t>Jan. 01, 2019USD ($)</t>
  </si>
  <si>
    <t>Dec. 31, 2018USD ($)</t>
  </si>
  <si>
    <t>New Accounting Pronouncements or Change in Accounting Principle [Line Items]</t>
  </si>
  <si>
    <t>Accounting Standards Update 2016-02</t>
  </si>
  <si>
    <t>Estimated number of operating leases that will be accounted for under ASU 2016-02 | lease</t>
  </si>
  <si>
    <t>Stock-Based Compensation - Plan Description (Details) - shares</t>
  </si>
  <si>
    <t>Sep. 01, 2016</t>
  </si>
  <si>
    <t>Share-based Compensation Arrangement by Share-based Payment Award [Line Items]</t>
  </si>
  <si>
    <t>Number of shares available for future grant (in shares)</t>
  </si>
  <si>
    <t>Restricted stock, performance shares and performance units | Minimum</t>
  </si>
  <si>
    <t>Restricted stock, restriction period</t>
  </si>
  <si>
    <t>1 year</t>
  </si>
  <si>
    <t>Time based vesting of grants | Maximum</t>
  </si>
  <si>
    <t>3 years</t>
  </si>
  <si>
    <t>2016 Plan</t>
  </si>
  <si>
    <t>Shares initially available for grant to participants (in shares)</t>
  </si>
  <si>
    <t>2016 Plan | Nonemployee director</t>
  </si>
  <si>
    <t>Contractual term</t>
  </si>
  <si>
    <t>10 years</t>
  </si>
  <si>
    <t>2016 Plan | Minimum</t>
  </si>
  <si>
    <t>Purchase price of common stock, percent</t>
  </si>
  <si>
    <t>100.00%</t>
  </si>
  <si>
    <t>2016 Plan | ISOs, SARs, and NQSOs</t>
  </si>
  <si>
    <t>2016 Plan | ISOs, SARs, and NQSOs | Minimum</t>
  </si>
  <si>
    <t>Award vesting period</t>
  </si>
  <si>
    <t>2016 Plan | ISOs, SARs, and NQSOs | Maximum</t>
  </si>
  <si>
    <t>5 years</t>
  </si>
  <si>
    <t>Stock-Based Compensation - Stock Option Activity (Details) - Stock options $ / shares in Units, $ in Thousands</t>
  </si>
  <si>
    <t>Mar. 31, 2019USD ($)$ / sharesshares</t>
  </si>
  <si>
    <t>Number of Shares</t>
  </si>
  <si>
    <t>Outstanding - beginning of period (in shares) | shares</t>
  </si>
  <si>
    <t>Granted (in shares) | shares</t>
  </si>
  <si>
    <t>Exercised (in shares) | shares</t>
  </si>
  <si>
    <t>Expired (in shares) | shares</t>
  </si>
  <si>
    <t>Forfeited (in shares) | shares</t>
  </si>
  <si>
    <t>Outstanding - end of period (in shares) | shares</t>
  </si>
  <si>
    <t>Weighted- Average Exercise Price Per Share</t>
  </si>
  <si>
    <t>Outstanding - beginning of period (in dollars per share) | $ / shares</t>
  </si>
  <si>
    <t>Granted (in dollars per share) | $ / shares</t>
  </si>
  <si>
    <t>Exercised (in dollars per share) | $ / shares</t>
  </si>
  <si>
    <t>Expired (in dollars per share) | $ / shares</t>
  </si>
  <si>
    <t>Forfeited (in dollars per share) | $ / shares</t>
  </si>
  <si>
    <t>Outstanding - end of period (in dollars per share) | $ / shares</t>
  </si>
  <si>
    <t>Share-based Compensation Arrangement by Share-based Payment Award, Options, Additional Disclosures [Abstract]</t>
  </si>
  <si>
    <t>Options exercisable - end of period (in shares) | shares</t>
  </si>
  <si>
    <t>Options exercisable, Weighted-Average Exercise Price Per Share (in dollars per share) | $ / shares</t>
  </si>
  <si>
    <t>Outstanding, Weighted-Average Remaining Contractual Life (Years)</t>
  </si>
  <si>
    <t>6 years 1 month 28 days</t>
  </si>
  <si>
    <t>Options exercisable, Weighted-Average Remaining Contractual Life (Years)</t>
  </si>
  <si>
    <t>5 years 10 months 28 days</t>
  </si>
  <si>
    <t>Outstanding, Aggregate Intrinsic Value | $</t>
  </si>
  <si>
    <t>Options exercisable, Aggregate Intrinsic Value | $</t>
  </si>
  <si>
    <t>Stock-Based Compensation - Restricted and Performance Unit Activity (Details) - USD ($) $ / shares in Units, $ in Thousands</t>
  </si>
  <si>
    <t>Share-based Compensation Arrangement by Share-based Payment Award, Equity Instruments Other than Options, Additional Disclosures [Abstract]</t>
  </si>
  <si>
    <t>ESPP compensation expense</t>
  </si>
  <si>
    <t>Allocated share-based compensation expense</t>
  </si>
  <si>
    <t>Tax benefit from compensation expense</t>
  </si>
  <si>
    <t>Retricted and performance unit activity</t>
  </si>
  <si>
    <t>Outstanding - beginning of period (in shares)</t>
  </si>
  <si>
    <t>Granted (in shares)</t>
  </si>
  <si>
    <t>Vested (in shares)</t>
  </si>
  <si>
    <t>Forfeited (in shares)</t>
  </si>
  <si>
    <t>Outstanding - end of period (in shares)</t>
  </si>
  <si>
    <t>Weighted- Average Grant Date Fair Value</t>
  </si>
  <si>
    <t>Outstanding - beginning of period (in dollars per share)</t>
  </si>
  <si>
    <t>Granted (in dollars per share)</t>
  </si>
  <si>
    <t>Vested (in dollars per share)</t>
  </si>
  <si>
    <t>Forfeited (in dollars per share)</t>
  </si>
  <si>
    <t>Outstanding - end of period (in dollars per share)</t>
  </si>
  <si>
    <t>Total compensation cost not yet recognized</t>
  </si>
  <si>
    <t>Total compensation cost not yet recognized, period for recognition</t>
  </si>
  <si>
    <t>2 years 1 month 17 days</t>
  </si>
  <si>
    <t>Performance shares</t>
  </si>
  <si>
    <t>Equity instruments other than options, vested in period</t>
  </si>
  <si>
    <t>Stock options</t>
  </si>
  <si>
    <t>2 years 4 months 24 days</t>
  </si>
  <si>
    <t>Employee Stock Purchase Plan (ESPP)</t>
  </si>
  <si>
    <t>Discount rate to the closing price, offering period</t>
  </si>
  <si>
    <t>10.00%</t>
  </si>
  <si>
    <t>Discount rate to the closing price, purchase date</t>
  </si>
  <si>
    <t>Maximum amount of common shares purchased under ESPP of employee's base salary, percent</t>
  </si>
  <si>
    <t>20.00%</t>
  </si>
  <si>
    <t>Cap amount for shares purchased per employee</t>
  </si>
  <si>
    <t>Earnings Per Share (Details)</t>
  </si>
  <si>
    <t>Jun. 07, 2018USD ($)</t>
  </si>
  <si>
    <t>Dec. 31, 2018USD ($)shares</t>
  </si>
  <si>
    <t>Mar. 31, 2018USD ($)$ / sharesshares</t>
  </si>
  <si>
    <t>Sep. 20, 2018USD ($)</t>
  </si>
  <si>
    <t>Jun. 30, 2018USD ($)</t>
  </si>
  <si>
    <t>May 11, 2018USD ($)</t>
  </si>
  <si>
    <t>Apr. 26, 2018USD ($)</t>
  </si>
  <si>
    <t>Antidilutive Securities Excluded from Computation of Earnings Per Share</t>
  </si>
  <si>
    <t>Share repurchase program, authorized amount | $</t>
  </si>
  <si>
    <t>Common stock repurchased and recorded as treasury stock (in shares) | shares</t>
  </si>
  <si>
    <t>Repurchase of treasury stock | $</t>
  </si>
  <si>
    <t>Net Income (Numerator)</t>
  </si>
  <si>
    <t>Basic EPS - common stock | $</t>
  </si>
  <si>
    <t>Diluted EPS - common stock | $</t>
  </si>
  <si>
    <t>Weighted-Average Shares (Denominator)</t>
  </si>
  <si>
    <t>Basic EPS - common stock (in shares) | shares</t>
  </si>
  <si>
    <t>Effect of dilutive securities:</t>
  </si>
  <si>
    <t>Stock options, restricted stock, and ESPP shares (in shares) | shares</t>
  </si>
  <si>
    <t>Diluted EPS - common stock (shares) | shares</t>
  </si>
  <si>
    <t>Earnings Per Share</t>
  </si>
  <si>
    <t>Basic EPS - common stock (in dollars per share) | $ / shares</t>
  </si>
  <si>
    <t>Diluted EPS - common stock (in dollars per share) | $ / shares</t>
  </si>
  <si>
    <t>Convertible Notes</t>
  </si>
  <si>
    <t>Aggregate principal amount issued | $</t>
  </si>
  <si>
    <t>Initial conversion rate</t>
  </si>
  <si>
    <t>Stock options and restricted shares</t>
  </si>
  <si>
    <t>Antidilutive shares of common stock | shares</t>
  </si>
  <si>
    <t>Warrants</t>
  </si>
  <si>
    <t>Equity Investment Securities - Narrative (Details) - USD ($)</t>
  </si>
  <si>
    <t>Dec. 31, 2017</t>
  </si>
  <si>
    <t>Investment [Line Items]</t>
  </si>
  <si>
    <t>Equity investments with readily determinable fair value</t>
  </si>
  <si>
    <t>Equity investments without readily determinable fair values</t>
  </si>
  <si>
    <t>Equity investments without readily determinable fair values, impairment</t>
  </si>
  <si>
    <t>Equity investments without readily determinable fair values, observable price changes</t>
  </si>
  <si>
    <t>Mutual funds</t>
  </si>
  <si>
    <t>Equity stock in other institutions</t>
  </si>
  <si>
    <t>Correspondent bank stock</t>
  </si>
  <si>
    <t>Community development financial institutions</t>
  </si>
  <si>
    <t>Community reinvestment act investments</t>
  </si>
  <si>
    <t>Equity Investment Securities - Change in Fair Value of Equity Investments (Details) - USD ($) $ in Thousands</t>
  </si>
  <si>
    <t>Net change in fair value recorded during the period on equity investments with readily determinable fair value</t>
  </si>
  <si>
    <t>Net change in fair value recorded on equity investments sold during the period</t>
  </si>
  <si>
    <t>Net change in fair value on equity investments with readily determinable fair values</t>
  </si>
  <si>
    <t>Securities Available for Sale - Summary of Securities Available for Sale (Details) - USD ($)</t>
  </si>
  <si>
    <t>12 Months Ended</t>
  </si>
  <si>
    <t>Schedule of Available-for-sale Securities [Line Items]</t>
  </si>
  <si>
    <t>Amortized Cost</t>
  </si>
  <si>
    <t>Gross Unrealized Gains</t>
  </si>
  <si>
    <t>Gross Unrealized Losses</t>
  </si>
  <si>
    <t>Estimated Fair Value</t>
  </si>
  <si>
    <t>Unrealized losses on securities</t>
  </si>
  <si>
    <t>Reclassifications out of accumulated other comprehensive (loss) income</t>
  </si>
  <si>
    <t>Available-for-sale Securities</t>
  </si>
  <si>
    <t>Collateralized mortgage obligations</t>
  </si>
  <si>
    <t>Residential</t>
  </si>
  <si>
    <t>Commercial</t>
  </si>
  <si>
    <t>Corporate securities</t>
  </si>
  <si>
    <t>Municipal securities</t>
  </si>
  <si>
    <t>Non-US Government and Agency Securities | Credit concentration risk | Stockholders' equity</t>
  </si>
  <si>
    <t>Maximum exposure to any single issuer</t>
  </si>
  <si>
    <t>Securities Available for Sale - Amortized Cost and Estimated Fair Value (Details) - USD ($) $ in Thousands</t>
  </si>
  <si>
    <t>Due within one year</t>
  </si>
  <si>
    <t>Due after one year through five years</t>
  </si>
  <si>
    <t>Due after five years through ten years</t>
  </si>
  <si>
    <t>Due after ten years</t>
  </si>
  <si>
    <t>Carrying value of securities pledged to secure public deposits, pledged for various borrowings and for other purposes required or permitted by law</t>
  </si>
  <si>
    <t>No single maturity date</t>
  </si>
  <si>
    <t>Securities Available for Sale - Aggregate Unrealized Losses and Fair Value (Details)</t>
  </si>
  <si>
    <t>Mar. 31, 2019USD ($)security</t>
  </si>
  <si>
    <t>Dec. 31, 2018USD ($)security</t>
  </si>
  <si>
    <t>Number of Securities</t>
  </si>
  <si>
    <t>Less than 12 months | security</t>
  </si>
  <si>
    <t>12 months or longer | security</t>
  </si>
  <si>
    <t>Total | security</t>
  </si>
  <si>
    <t>Fair Value</t>
  </si>
  <si>
    <t>Less than 12 months</t>
  </si>
  <si>
    <t>12 months or longer</t>
  </si>
  <si>
    <t>OTTI recognized</t>
  </si>
  <si>
    <t>Mortgage-backed securities</t>
  </si>
  <si>
    <t>Loans Receivable and Allowance for Loan Losses - Schedule of Accounts, Notes, Loans and Financing Receivable (Details) $ in Thousands</t>
  </si>
  <si>
    <t>Mar. 31, 2019USD ($)segment</t>
  </si>
  <si>
    <t>Mar. 31, 2018USD ($)</t>
  </si>
  <si>
    <t>Dec. 31, 2017USD ($)</t>
  </si>
  <si>
    <t>Real estate loans:</t>
  </si>
  <si>
    <t>Total loans outstanding</t>
  </si>
  <si>
    <t>Deferred loan fees, net</t>
  </si>
  <si>
    <t>Loans receivable</t>
  </si>
  <si>
    <t>Allowance for loan losses</t>
  </si>
  <si>
    <t>Loans receivable, net of allowance for loan losses</t>
  </si>
  <si>
    <t>Number of portfolio segments | segment</t>
  </si>
  <si>
    <t>Real estate</t>
  </si>
  <si>
    <t>Real estate | Residential</t>
  </si>
  <si>
    <t>Real estate | Commercial</t>
  </si>
  <si>
    <t>Real estate | Construction</t>
  </si>
  <si>
    <t>Commercial business</t>
  </si>
  <si>
    <t>Trade finance</t>
  </si>
  <si>
    <t>Consumer and other</t>
  </si>
  <si>
    <t>Loans Receivable and Allowance for Loan Losses - Accretable Yield Movement Schedule on Acquired Credit Impaired Loans in Center Merger (Details) - USD ($) $ in Thousands</t>
  </si>
  <si>
    <t>Certain Loans Acquired in Transfer Not Accounted for as Debt Securities, Accretable Yield Movement Schedule [Roll Forward]</t>
  </si>
  <si>
    <t>Balance at beginning of period</t>
  </si>
  <si>
    <t>Accretion</t>
  </si>
  <si>
    <t>Reclassification from nonaccretable difference</t>
  </si>
  <si>
    <t>Balance at end of period</t>
  </si>
  <si>
    <t>Loans Receivable and Allowance for Loan Losses - Allowance for Credit Losses on Financing Receivables (Details) - USD ($) $ in Thousands</t>
  </si>
  <si>
    <t>Balance, beginning of period</t>
  </si>
  <si>
    <t>Provision (credit) for loan losses</t>
  </si>
  <si>
    <t>Loans charged off</t>
  </si>
  <si>
    <t>Recoveries of charge offs</t>
  </si>
  <si>
    <t>PCI allowance adjustment</t>
  </si>
  <si>
    <t>Balance, end of period</t>
  </si>
  <si>
    <t>Allowance for loan losses - Individually evaluated for impairment</t>
  </si>
  <si>
    <t>Allowance for loan losses - Collectively evaluated for impairment</t>
  </si>
  <si>
    <t>Allowance for loan losses - Total</t>
  </si>
  <si>
    <t>Loans outstanding - Individually evaluated for impairment</t>
  </si>
  <si>
    <t>Loans outstanding - Collectively evaluated for impairment</t>
  </si>
  <si>
    <t>Loans outstanding - Total</t>
  </si>
  <si>
    <t>Receivables Acquired with Deteriorated Credit Quality [Member]</t>
  </si>
  <si>
    <t>Loans outstanding - PCI loans</t>
  </si>
  <si>
    <t>Legacy Loans</t>
  </si>
  <si>
    <t>Acquired Loans</t>
  </si>
  <si>
    <t>Real estate | Legacy Loans</t>
  </si>
  <si>
    <t>Real estate | Legacy Loans | Receivables Acquired with Deteriorated Credit Quality [Member]</t>
  </si>
  <si>
    <t>Real estate | Acquired Loans</t>
  </si>
  <si>
    <t>Real estate | Acquired Loans | Receivables Acquired with Deteriorated Credit Quality [Member]</t>
  </si>
  <si>
    <t>Commercial business | Legacy Loans</t>
  </si>
  <si>
    <t>Commercial business | Legacy Loans | Receivables Acquired with Deteriorated Credit Quality [Member]</t>
  </si>
  <si>
    <t>Commercial business | Acquired Loans</t>
  </si>
  <si>
    <t>Commercial business | Acquired Loans | Receivables Acquired with Deteriorated Credit Quality [Member]</t>
  </si>
  <si>
    <t>Trade finance | Legacy Loans</t>
  </si>
  <si>
    <t>Trade finance | Legacy Loans | Receivables Acquired with Deteriorated Credit Quality [Member]</t>
  </si>
  <si>
    <t>Trade finance | Acquired Loans</t>
  </si>
  <si>
    <t>Trade finance | Acquired Loans | Receivables Acquired with Deteriorated Credit Quality [Member]</t>
  </si>
  <si>
    <t>Consumer and other | Legacy Loans</t>
  </si>
  <si>
    <t>Consumer and other | Legacy Loans | Receivables Acquired with Deteriorated Credit Quality [Member]</t>
  </si>
  <si>
    <t>Consumer and other | Acquired Loans</t>
  </si>
  <si>
    <t>Consumer and other | Acquired Loans | Receivables Acquired with Deteriorated Credit Quality [Member]</t>
  </si>
  <si>
    <t>Loans Receivable and Allowance for Loan Losses - Additional Information (Details)</t>
  </si>
  <si>
    <t>Mar. 31, 2019USD ($)loanloan_pool</t>
  </si>
  <si>
    <t>Mar. 31, 2018USD ($)loan</t>
  </si>
  <si>
    <t>Commitment to lend</t>
  </si>
  <si>
    <t>Financing Receivable, Allowance for Credit Losses [Line Items]</t>
  </si>
  <si>
    <t>Number of non-homogeneous loan pools | loan_pool</t>
  </si>
  <si>
    <t>Positive or negative qualitative adjustment of the Loss Migration Ratio</t>
  </si>
  <si>
    <t>0.50%</t>
  </si>
  <si>
    <t>Specific reserves TDRs</t>
  </si>
  <si>
    <t>Specific reserves</t>
  </si>
  <si>
    <t>Charge offs</t>
  </si>
  <si>
    <t>Specific reserves for the TDRs that had payment defaults</t>
  </si>
  <si>
    <t>Number of Loans | loan</t>
  </si>
  <si>
    <t>Balance</t>
  </si>
  <si>
    <t>Provision (credit) for PCI loan losses</t>
  </si>
  <si>
    <t>Acquired Loans | Real estate</t>
  </si>
  <si>
    <t>Acquired Loans | Real estate | Payment concession</t>
  </si>
  <si>
    <t>Acquired Loans | Commercial business</t>
  </si>
  <si>
    <t>Acquired Loans | Commercial business | Maturity / amortization concession</t>
  </si>
  <si>
    <t>Acquired Loans | Commercial business | Payment concession</t>
  </si>
  <si>
    <t>Acquired Loans | Trade finance</t>
  </si>
  <si>
    <t>Acquired Loans | Consumer and other</t>
  </si>
  <si>
    <t>Legacy Loans | Real estate</t>
  </si>
  <si>
    <t>Legacy Loans | Real estate | Payment concession</t>
  </si>
  <si>
    <t>Legacy Loans | Commercial business</t>
  </si>
  <si>
    <t>Legacy Loans | Commercial business | Maturity / amortization concession</t>
  </si>
  <si>
    <t>Legacy Loans | Trade finance</t>
  </si>
  <si>
    <t>Legacy Loans | Trade finance | Maturity / amortization concession</t>
  </si>
  <si>
    <t>Legacy Loans | Consumer and other</t>
  </si>
  <si>
    <t>Legacy Loans | Consumer and other | Payment concession</t>
  </si>
  <si>
    <t>Commercial real estate loan portfolio</t>
  </si>
  <si>
    <t>Commercial and industrial loan portfolio</t>
  </si>
  <si>
    <t>Doubtful or Loss</t>
  </si>
  <si>
    <t>Scope for evaluation of individual impairment, minimum threshold</t>
  </si>
  <si>
    <t>Scope for evaluation of collective impairment, maximum threshold</t>
  </si>
  <si>
    <t>Loans Receivable and Allowance for Loan Losses - Impaired Financing Receivables (Details) - USD ($) $ in Thousands</t>
  </si>
  <si>
    <t>Impaired Loans, Recorded Investment</t>
  </si>
  <si>
    <t>Recorded Investment, With related allowance</t>
  </si>
  <si>
    <t>Recorded Investment, With no related allowance</t>
  </si>
  <si>
    <t>Related Allowance</t>
  </si>
  <si>
    <t>Impaired Loans, net of allowance</t>
  </si>
  <si>
    <t>Total recorded investment</t>
  </si>
  <si>
    <t>Impaired Loans, Unpaid Principal Balance</t>
  </si>
  <si>
    <t>Unpaid Contractual Principal Balance, With related allowance</t>
  </si>
  <si>
    <t>Unpaid Contractual Principal Balance, With no related allowance</t>
  </si>
  <si>
    <t>Impaired Financing Receivable, Unpaid Principal Balance</t>
  </si>
  <si>
    <t>Impaired Loans, Average Recorded Investment</t>
  </si>
  <si>
    <t>Average Recorded Investment, With related allowance</t>
  </si>
  <si>
    <t>Average Recorded Investment, With no related allowance</t>
  </si>
  <si>
    <t>Average Recorded Investment, Total</t>
  </si>
  <si>
    <t>Impaired Loans, Interest Income Recognized during Impairment</t>
  </si>
  <si>
    <t>Interest Income Recognized during Impairment, With related allowance</t>
  </si>
  <si>
    <t>Interest Income Recognized during Impairment, With no related allowance</t>
  </si>
  <si>
    <t>Interest Income Recognized during Impairment, Total</t>
  </si>
  <si>
    <t>Threshold period for loans to be placed on nonaccrual status</t>
  </si>
  <si>
    <t>90 days</t>
  </si>
  <si>
    <t>Real estate | Residential | Acquired Loans</t>
  </si>
  <si>
    <t>Real estate | Commercial | Retail</t>
  </si>
  <si>
    <t>Real estate | Commercial | Retail | Acquired Loans</t>
  </si>
  <si>
    <t>Real estate | Commercial | Hotel &amp; motel</t>
  </si>
  <si>
    <t>Real estate | Commercial | Hotel &amp; motel | Acquired Loans</t>
  </si>
  <si>
    <t>Real estate | Commercial | Gas station &amp; car wash</t>
  </si>
  <si>
    <t>Real estate | Commercial | Gas station &amp; car wash | Acquired Loans</t>
  </si>
  <si>
    <t>Real estate | Commercial | Mixed use</t>
  </si>
  <si>
    <t>Real estate | Commercial | Mixed use | Acquired Loans</t>
  </si>
  <si>
    <t>Real estate | Commercial | Industrial &amp; warehouse</t>
  </si>
  <si>
    <t>Real estate | Commercial | Industrial &amp; warehouse | Acquired Loans</t>
  </si>
  <si>
    <t>Real estate | Commercial | Other</t>
  </si>
  <si>
    <t>Real estate | Commercial | Other | Acquired Loans</t>
  </si>
  <si>
    <t>Real estate | Construction | Acquired Loans</t>
  </si>
  <si>
    <t>WIthout charge-offs</t>
  </si>
  <si>
    <t>With charge-offs</t>
  </si>
  <si>
    <t>Loans Receivable and Allowance for Loan Losses - Past Due Financing Receivables (Details) - USD ($) $ in Thousands</t>
  </si>
  <si>
    <t>Financing Receivable, Recorded Investment, Past Due [Line Items]</t>
  </si>
  <si>
    <t>Nonaccrual loans</t>
  </si>
  <si>
    <t>Accruing loans past due 90 or more days</t>
  </si>
  <si>
    <t>Guaranteed portion of delinquent SBA loans excluded from Nonaccrual loans</t>
  </si>
  <si>
    <t>Past due loans</t>
  </si>
  <si>
    <t>30 to 59 Days Past Due</t>
  </si>
  <si>
    <t>60 to 89 Days Past Due</t>
  </si>
  <si>
    <t>90 or More Days Past Due</t>
  </si>
  <si>
    <t>Legacy Loans | 30 to 59 Days Past Due</t>
  </si>
  <si>
    <t>Legacy Loans | 60 to 89 Days Past Due</t>
  </si>
  <si>
    <t>Legacy Loans | 90 or More Days Past Due</t>
  </si>
  <si>
    <t>Acquired Loans | 30 to 59 Days Past Due</t>
  </si>
  <si>
    <t>Acquired Loans | 60 to 89 Days Past Due</t>
  </si>
  <si>
    <t>Acquired Loans | 90 or More Days Past Due</t>
  </si>
  <si>
    <t>Residential | Legacy Loans</t>
  </si>
  <si>
    <t>Residential | Acquired Loans</t>
  </si>
  <si>
    <t>Commercial | Legacy Loans | Retail</t>
  </si>
  <si>
    <t>Commercial | Legacy Loans | Hotel &amp; motel</t>
  </si>
  <si>
    <t>Commercial | Legacy Loans | Gas station &amp; car wash</t>
  </si>
  <si>
    <t>Commercial | Legacy Loans | Mixed use</t>
  </si>
  <si>
    <t>Commercial | Legacy Loans | Industrial &amp; warehouse</t>
  </si>
  <si>
    <t>Commercial | Legacy Loans | Other</t>
  </si>
  <si>
    <t>Commercial | Acquired Loans | Retail</t>
  </si>
  <si>
    <t>Commercial | Acquired Loans | Hotel &amp; motel</t>
  </si>
  <si>
    <t>Commercial | Acquired Loans | Gas station &amp; car wash</t>
  </si>
  <si>
    <t>Commercial | Acquired Loans | Mixed use</t>
  </si>
  <si>
    <t>Commercial | Acquired Loans | Industrial &amp; warehouse</t>
  </si>
  <si>
    <t>Commercial | Acquired Loans | Other</t>
  </si>
  <si>
    <t>Construction | Legacy Loans</t>
  </si>
  <si>
    <t>Construction | Acquired Loans</t>
  </si>
  <si>
    <t>Commercial business | Legacy Loans | 30 to 59 Days Past Due</t>
  </si>
  <si>
    <t>Commercial business | Legacy Loans | 60 to 89 Days Past Due</t>
  </si>
  <si>
    <t>Commercial business | Legacy Loans | 90 or More Days Past Due</t>
  </si>
  <si>
    <t>Commercial business | Acquired Loans | 30 to 59 Days Past Due</t>
  </si>
  <si>
    <t>Commercial business | Acquired Loans | 60 to 89 Days Past Due</t>
  </si>
  <si>
    <t>Commercial business | Acquired Loans | 90 or More Days Past Due</t>
  </si>
  <si>
    <t>Trade finance | Legacy Loans | 30 to 59 Days Past Due</t>
  </si>
  <si>
    <t>Trade finance | Legacy Loans | 60 to 89 Days Past Due</t>
  </si>
  <si>
    <t>Trade finance | Legacy Loans | 90 or More Days Past Due</t>
  </si>
  <si>
    <t>Trade finance | Acquired Loans | 30 to 59 Days Past Due</t>
  </si>
  <si>
    <t>Trade finance | Acquired Loans | 60 to 89 Days Past Due</t>
  </si>
  <si>
    <t>Trade finance | Acquired Loans | 90 or More Days Past Due</t>
  </si>
  <si>
    <t>Consumer and other | Legacy Loans | 30 to 59 Days Past Due</t>
  </si>
  <si>
    <t>Consumer and other | Legacy Loans | 60 to 89 Days Past Due</t>
  </si>
  <si>
    <t>Consumer and other | Legacy Loans | 90 or More Days Past Due</t>
  </si>
  <si>
    <t>Consumer and other | Acquired Loans | 30 to 59 Days Past Due</t>
  </si>
  <si>
    <t>Consumer and other | Acquired Loans | 60 to 89 Days Past Due</t>
  </si>
  <si>
    <t>Consumer and other | Acquired Loans | 90 or More Days Past Due</t>
  </si>
  <si>
    <t>Real estate | Legacy Loans | Residential</t>
  </si>
  <si>
    <t>Real estate | Legacy Loans | Residential | 30 to 59 Days Past Due</t>
  </si>
  <si>
    <t>Real estate | Legacy Loans | Residential | 60 to 89 Days Past Due</t>
  </si>
  <si>
    <t>Real estate | Legacy Loans | Residential | 90 or More Days Past Due</t>
  </si>
  <si>
    <t>Real estate | Legacy Loans | Construction</t>
  </si>
  <si>
    <t>Real estate | Legacy Loans | Construction | 30 to 59 Days Past Due</t>
  </si>
  <si>
    <t>Real estate | Legacy Loans | Construction | 60 to 89 Days Past Due</t>
  </si>
  <si>
    <t>Real estate | Legacy Loans | Construction | 90 or More Days Past Due</t>
  </si>
  <si>
    <t>Real estate | Legacy Loans | Retail | Commercial</t>
  </si>
  <si>
    <t>Real estate | Legacy Loans | Retail | Commercial | 30 to 59 Days Past Due</t>
  </si>
  <si>
    <t>Real estate | Legacy Loans | Retail | Commercial | 60 to 89 Days Past Due</t>
  </si>
  <si>
    <t>Real estate | Legacy Loans | Retail | Commercial | 90 or More Days Past Due</t>
  </si>
  <si>
    <t>Real estate | Legacy Loans | Hotel &amp; motel | Commercial</t>
  </si>
  <si>
    <t>Real estate | Legacy Loans | Hotel &amp; motel | Commercial | 30 to 59 Days Past Due</t>
  </si>
  <si>
    <t>Real estate | Legacy Loans | Hotel &amp; motel | Commercial | 60 to 89 Days Past Due</t>
  </si>
  <si>
    <t>Real estate | Legacy Loans | Hotel &amp; motel | Commercial | 90 or More Days Past Due</t>
  </si>
  <si>
    <t>Real estate | Legacy Loans | Gas station &amp; car wash | Commercial</t>
  </si>
  <si>
    <t>Real estate | Legacy Loans | Gas station &amp; car wash | Commercial | 30 to 59 Days Past Due</t>
  </si>
  <si>
    <t>Real estate | Legacy Loans | Gas station &amp; car wash | Commercial | 60 to 89 Days Past Due</t>
  </si>
  <si>
    <t>Real estate | Legacy Loans | Gas station &amp; car wash | Commercial | 90 or More Days Past Due</t>
  </si>
  <si>
    <t>Real estate | Legacy Loans | Mixed use | Commercial</t>
  </si>
  <si>
    <t>Real estate | Legacy Loans | Mixed use | Commercial | 30 to 59 Days Past Due</t>
  </si>
  <si>
    <t>Real estate | Legacy Loans | Mixed use | Commercial | 60 to 89 Days Past Due</t>
  </si>
  <si>
    <t>Real estate | Legacy Loans | Mixed use | Commercial | 90 or More Days Past Due</t>
  </si>
  <si>
    <t>Real estate | Legacy Loans | Industrial &amp; warehouse | Commercial</t>
  </si>
  <si>
    <t>Real estate | Legacy Loans | Industrial &amp; warehouse | Commercial | 30 to 59 Days Past Due</t>
  </si>
  <si>
    <t>Real estate | Legacy Loans | Industrial &amp; warehouse | Commercial | 60 to 89 Days Past Due</t>
  </si>
  <si>
    <t>Real estate | Legacy Loans | Industrial &amp; warehouse | Commercial | 90 or More Days Past Due</t>
  </si>
  <si>
    <t>Real estate | Legacy Loans | Other | Commercial</t>
  </si>
  <si>
    <t>Real estate | Legacy Loans | Other | Commercial | 30 to 59 Days Past Due</t>
  </si>
  <si>
    <t>Real estate | Legacy Loans | Other | Commercial | 60 to 89 Days Past Due</t>
  </si>
  <si>
    <t>Real estate | Legacy Loans | Other | Commercial | 90 or More Days Past Due</t>
  </si>
  <si>
    <t>Real estate | Acquired Loans | Residential</t>
  </si>
  <si>
    <t>Real estate | Acquired Loans | Residential | 30 to 59 Days Past Due</t>
  </si>
  <si>
    <t>Real estate | Acquired Loans | Residential | 60 to 89 Days Past Due</t>
  </si>
  <si>
    <t>Real estate | Acquired Loans | Residential | 90 or More Days Past Due</t>
  </si>
  <si>
    <t>Real estate | Acquired Loans | Construction</t>
  </si>
  <si>
    <t>Real estate | Acquired Loans | Construction | 30 to 59 Days Past Due</t>
  </si>
  <si>
    <t>Real estate | Acquired Loans | Construction | 60 to 89 Days Past Due</t>
  </si>
  <si>
    <t>Real estate | Acquired Loans | Construction | 90 or More Days Past Due</t>
  </si>
  <si>
    <t>Real estate | Acquired Loans | Retail | Commercial</t>
  </si>
  <si>
    <t>Real estate | Acquired Loans | Retail | Commercial | 30 to 59 Days Past Due</t>
  </si>
  <si>
    <t>Real estate | Acquired Loans | Retail | Commercial | 60 to 89 Days Past Due</t>
  </si>
  <si>
    <t>Real estate | Acquired Loans | Retail | Commercial | 90 or More Days Past Due</t>
  </si>
  <si>
    <t>Real estate | Acquired Loans | Hotel &amp; motel | Commercial</t>
  </si>
  <si>
    <t>Real estate | Acquired Loans | Hotel &amp; motel | Commercial | 30 to 59 Days Past Due</t>
  </si>
  <si>
    <t>Real estate | Acquired Loans | Hotel &amp; motel | Commercial | 60 to 89 Days Past Due</t>
  </si>
  <si>
    <t>Real estate | Acquired Loans | Hotel &amp; motel | Commercial | 90 or More Days Past Due</t>
  </si>
  <si>
    <t>Real estate | Acquired Loans | Gas station &amp; car wash | Commercial</t>
  </si>
  <si>
    <t>Real estate | Acquired Loans | Gas station &amp; car wash | Commercial | 30 to 59 Days Past Due</t>
  </si>
  <si>
    <t>Real estate | Acquired Loans | Gas station &amp; car wash | Commercial | 60 to 89 Days Past Due</t>
  </si>
  <si>
    <t>Real estate | Acquired Loans | Gas station &amp; car wash | Commercial | 90 or More Days Past Due</t>
  </si>
  <si>
    <t>Real estate | Acquired Loans | Mixed use | Commercial</t>
  </si>
  <si>
    <t>Real estate | Acquired Loans | Mixed use | Commercial | 30 to 59 Days Past Due</t>
  </si>
  <si>
    <t>Real estate | Acquired Loans | Mixed use | Commercial | 60 to 89 Days Past Due</t>
  </si>
  <si>
    <t>Real estate | Acquired Loans | Mixed use | Commercial | 90 or More Days Past Due</t>
  </si>
  <si>
    <t>Real estate | Acquired Loans | Industrial &amp; warehouse | Commercial</t>
  </si>
  <si>
    <t>Real estate | Acquired Loans | Industrial &amp; warehouse | Commercial | 30 to 59 Days Past Due</t>
  </si>
  <si>
    <t>Real estate | Acquired Loans | Industrial &amp; warehouse | Commercial | 60 to 89 Days Past Due</t>
  </si>
  <si>
    <t>Real estate | Acquired Loans | Industrial &amp; warehouse | Commercial | 90 or More Days Past Due</t>
  </si>
  <si>
    <t>Real estate | Acquired Loans | Other | Commercial</t>
  </si>
  <si>
    <t>Real estate | Acquired Loans | Other | Commercial | 30 to 59 Days Past Due</t>
  </si>
  <si>
    <t>Real estate | Acquired Loans | Other | Commercial | 60 to 89 Days Past Due</t>
  </si>
  <si>
    <t>Real estate | Acquired Loans | Other | Commercial | 90 or More Days Past Due</t>
  </si>
  <si>
    <t>Loans Receivable and Allowance for Loan Losses - Financing Receivable Credit Quality Indicators (Details) - USD ($) $ in Thousands</t>
  </si>
  <si>
    <t>Financing Receivable, Recorded Investment [Line Items]</t>
  </si>
  <si>
    <t>Loans</t>
  </si>
  <si>
    <t>Pass/Not Rated</t>
  </si>
  <si>
    <t>Special Mention</t>
  </si>
  <si>
    <t>Substandard</t>
  </si>
  <si>
    <t>Legacy Loans | Pass/Not Rated</t>
  </si>
  <si>
    <t>Legacy Loans | Special Mention</t>
  </si>
  <si>
    <t>Legacy Loans | Substandard</t>
  </si>
  <si>
    <t>Legacy Loans | Doubtful or Loss</t>
  </si>
  <si>
    <t>Legacy Loans | Real estate | Residential</t>
  </si>
  <si>
    <t>Legacy Loans | Real estate | Residential | Pass/Not Rated</t>
  </si>
  <si>
    <t>Legacy Loans | Real estate | Residential | Special Mention</t>
  </si>
  <si>
    <t>Legacy Loans | Real estate | Residential | Substandard</t>
  </si>
  <si>
    <t>Legacy Loans | Real estate | Residential | Doubtful or Loss</t>
  </si>
  <si>
    <t>Legacy Loans | Real estate | Commercial | Retail</t>
  </si>
  <si>
    <t>Legacy Loans | Real estate | Commercial | Retail | Pass/Not Rated</t>
  </si>
  <si>
    <t>Legacy Loans | Real estate | Commercial | Retail | Special Mention</t>
  </si>
  <si>
    <t>Legacy Loans | Real estate | Commercial | Retail | Substandard</t>
  </si>
  <si>
    <t>Legacy Loans | Real estate | Commercial | Retail | Doubtful or Loss</t>
  </si>
  <si>
    <t>Legacy Loans | Real estate | Commercial | Hotel &amp; motel</t>
  </si>
  <si>
    <t>Legacy Loans | Real estate | Commercial | Hotel &amp; motel | Pass/Not Rated</t>
  </si>
  <si>
    <t>Legacy Loans | Real estate | Commercial | Hotel &amp; motel | Special Mention</t>
  </si>
  <si>
    <t>Legacy Loans | Real estate | Commercial | Hotel &amp; motel | Substandard</t>
  </si>
  <si>
    <t>Legacy Loans | Real estate | Commercial | Hotel &amp; motel | Doubtful or Loss</t>
  </si>
  <si>
    <t>Legacy Loans | Real estate | Commercial | Gas station &amp; car wash</t>
  </si>
  <si>
    <t>Legacy Loans | Real estate | Commercial | Gas station &amp; car wash | Pass/Not Rated</t>
  </si>
  <si>
    <t>Legacy Loans | Real estate | Commercial | Gas station &amp; car wash | Special Mention</t>
  </si>
  <si>
    <t>Legacy Loans | Real estate | Commercial | Gas station &amp; car wash | Substandard</t>
  </si>
  <si>
    <t>Legacy Loans | Real estate | Commercial | Gas station &amp; car wash | Doubtful or Loss</t>
  </si>
  <si>
    <t>Legacy Loans | Real estate | Commercial | Mixed use</t>
  </si>
  <si>
    <t>Legacy Loans | Real estate | Commercial | Mixed use | Pass/Not Rated</t>
  </si>
  <si>
    <t>Legacy Loans | Real estate | Commercial | Mixed use | Special Mention</t>
  </si>
  <si>
    <t>Legacy Loans | Real estate | Commercial | Mixed use | Substandard</t>
  </si>
  <si>
    <t>Legacy Loans | Real estate | Commercial | Mixed use | Doubtful or Loss</t>
  </si>
  <si>
    <t>Legacy Loans | Real estate | Commercial | Industrial &amp; warehouse</t>
  </si>
  <si>
    <t>Legacy Loans | Real estate | Commercial | Industrial &amp; warehouse | Pass/Not Rated</t>
  </si>
  <si>
    <t>Legacy Loans | Real estate | Commercial | Industrial &amp; warehouse | Special Mention</t>
  </si>
  <si>
    <t>Legacy Loans | Real estate | Commercial | Industrial &amp; warehouse | Substandard</t>
  </si>
  <si>
    <t>Legacy Loans | Real estate | Commercial | Industrial &amp; warehouse | Doubtful or Loss</t>
  </si>
  <si>
    <t>Legacy Loans | Real estate | Commercial | Other</t>
  </si>
  <si>
    <t>Legacy Loans | Real estate | Commercial | Other | Pass/Not Rated</t>
  </si>
  <si>
    <t>Legacy Loans | Real estate | Commercial | Other | Special Mention</t>
  </si>
  <si>
    <t>Legacy Loans | Real estate | Commercial | Other | Substandard</t>
  </si>
  <si>
    <t>Legacy Loans | Real estate | Commercial | Other | Doubtful or Loss</t>
  </si>
  <si>
    <t>Legacy Loans | Real estate | Construction</t>
  </si>
  <si>
    <t>Legacy Loans | Real estate | Construction | Pass/Not Rated</t>
  </si>
  <si>
    <t>Legacy Loans | Real estate | Construction | Special Mention</t>
  </si>
  <si>
    <t>Legacy Loans | Real estate | Construction | Substandard</t>
  </si>
  <si>
    <t>Legacy Loans | Real estate | Construction | Doubtful or Loss</t>
  </si>
  <si>
    <t>Legacy Loans | Commercial business | Pass/Not Rated</t>
  </si>
  <si>
    <t>Legacy Loans | Commercial business | Special Mention</t>
  </si>
  <si>
    <t>Legacy Loans | Commercial business | Substandard</t>
  </si>
  <si>
    <t>Legacy Loans | Commercial business | Doubtful or Loss</t>
  </si>
  <si>
    <t>Legacy Loans | Trade finance | Pass/Not Rated</t>
  </si>
  <si>
    <t>Legacy Loans | Trade finance | Special Mention</t>
  </si>
  <si>
    <t>Legacy Loans | Trade finance | Substandard</t>
  </si>
  <si>
    <t>Legacy Loans | Trade finance | Doubtful or Loss</t>
  </si>
  <si>
    <t>Legacy Loans | Consumer and other | Pass/Not Rated</t>
  </si>
  <si>
    <t>Legacy Loans | Consumer and other | Special Mention</t>
  </si>
  <si>
    <t>Legacy Loans | Consumer and other | Substandard</t>
  </si>
  <si>
    <t>Legacy Loans | Consumer and other | Doubtful or Loss</t>
  </si>
  <si>
    <t>Acquired Loans | Pass/Not Rated</t>
  </si>
  <si>
    <t>Acquired Loans | Special Mention</t>
  </si>
  <si>
    <t>Acquired Loans | Substandard</t>
  </si>
  <si>
    <t>Acquired Loans | Doubtful or Loss</t>
  </si>
  <si>
    <t>Acquired Loans | Real estate | Residential</t>
  </si>
  <si>
    <t>Acquired Loans | Real estate | Residential | Pass/Not Rated</t>
  </si>
  <si>
    <t>Acquired Loans | Real estate | Residential | Special Mention</t>
  </si>
  <si>
    <t>Acquired Loans | Real estate | Residential | Substandard</t>
  </si>
  <si>
    <t>Acquired Loans | Real estate | Residential | Doubtful or Loss</t>
  </si>
  <si>
    <t>Acquired Loans | Real estate | Commercial | Retail</t>
  </si>
  <si>
    <t>Acquired Loans | Real estate | Commercial | Retail | Pass/Not Rated</t>
  </si>
  <si>
    <t>Acquired Loans | Real estate | Commercial | Retail | Special Mention</t>
  </si>
  <si>
    <t>Acquired Loans | Real estate | Commercial | Retail | Substandard</t>
  </si>
  <si>
    <t>Acquired Loans | Real estate | Commercial | Retail | Doubtful or Loss</t>
  </si>
  <si>
    <t>Acquired Loans | Real estate | Commercial | Hotel &amp; motel</t>
  </si>
  <si>
    <t>Acquired Loans | Real estate | Commercial | Hotel &amp; motel | Pass/Not Rated</t>
  </si>
  <si>
    <t>Acquired Loans | Real estate | Commercial | Hotel &amp; motel | Special Mention</t>
  </si>
  <si>
    <t>Acquired Loans | Real estate | Commercial | Hotel &amp; motel | Substandard</t>
  </si>
  <si>
    <t>Acquired Loans | Real estate | Commercial | Hotel &amp; motel | Doubtful or Loss</t>
  </si>
  <si>
    <t>Acquired Loans | Real estate | Commercial | Gas station &amp; car wash</t>
  </si>
  <si>
    <t>Acquired Loans | Real estate | Commercial | Gas station &amp; car wash | Pass/Not Rated</t>
  </si>
  <si>
    <t>Acquired Loans | Real estate | Commercial | Gas station &amp; car wash | Special Mention</t>
  </si>
  <si>
    <t>Acquired Loans | Real estate | Commercial | Gas station &amp; car wash | Substandard</t>
  </si>
  <si>
    <t>Acquired Loans | Real estate | Commercial | Gas station &amp; car wash | Doubtful or Loss</t>
  </si>
  <si>
    <t>Acquired Loans | Real estate | Commercial | Mixed use</t>
  </si>
  <si>
    <t>Acquired Loans | Real estate | Commercial | Mixed use | Pass/Not Rated</t>
  </si>
  <si>
    <t>Acquired Loans | Real estate | Commercial | Mixed use | Special Mention</t>
  </si>
  <si>
    <t>Acquired Loans | Real estate | Commercial | Mixed use | Substandard</t>
  </si>
  <si>
    <t>Acquired Loans | Real estate | Commercial | Mixed use | Doubtful or Loss</t>
  </si>
  <si>
    <t>Acquired Loans | Real estate | Commercial | Industrial &amp; warehouse</t>
  </si>
  <si>
    <t>Acquired Loans | Real estate | Commercial | Industrial &amp; warehouse | Pass/Not Rated</t>
  </si>
  <si>
    <t>Acquired Loans | Real estate | Commercial | Industrial &amp; warehouse | Special Mention</t>
  </si>
  <si>
    <t>Acquired Loans | Real estate | Commercial | Industrial &amp; warehouse | Substandard</t>
  </si>
  <si>
    <t>Acquired Loans | Real estate | Commercial | Industrial &amp; warehouse | Doubtful or Loss</t>
  </si>
  <si>
    <t>Acquired Loans | Real estate | Commercial | Other</t>
  </si>
  <si>
    <t>Acquired Loans | Real estate | Commercial | Other | Pass/Not Rated</t>
  </si>
  <si>
    <t>Acquired Loans | Real estate | Commercial | Other | Special Mention</t>
  </si>
  <si>
    <t>Acquired Loans | Real estate | Commercial | Other | Substandard</t>
  </si>
  <si>
    <t>Acquired Loans | Real estate | Commercial | Other | Doubtful or Loss</t>
  </si>
  <si>
    <t>Acquired Loans | Real estate | Construction</t>
  </si>
  <si>
    <t>Acquired Loans | Real estate | Construction | Pass/Not Rated</t>
  </si>
  <si>
    <t>Acquired Loans | Real estate | Construction | Special Mention</t>
  </si>
  <si>
    <t>Acquired Loans | Real estate | Construction | Substandard</t>
  </si>
  <si>
    <t>Acquired Loans | Real estate | Construction | Doubtful or Loss</t>
  </si>
  <si>
    <t>Acquired Loans | Commercial business | Pass/Not Rated</t>
  </si>
  <si>
    <t>Acquired Loans | Commercial business | Special Mention</t>
  </si>
  <si>
    <t>Acquired Loans | Commercial business | Substandard</t>
  </si>
  <si>
    <t>Acquired Loans | Commercial business | Doubtful or Loss</t>
  </si>
  <si>
    <t>Acquired Loans | Trade finance | Pass/Not Rated</t>
  </si>
  <si>
    <t>Acquired Loans | Trade finance | Special Mention</t>
  </si>
  <si>
    <t>Acquired Loans | Trade finance | Substandard</t>
  </si>
  <si>
    <t>Acquired Loans | Trade finance | Doubtful or Loss</t>
  </si>
  <si>
    <t>Acquired Loans | Consumer and other | Pass/Not Rated</t>
  </si>
  <si>
    <t>Acquired Loans | Consumer and other | Special Mention</t>
  </si>
  <si>
    <t>Acquired Loans | Consumer and other | Substandard</t>
  </si>
  <si>
    <t>Acquired Loans | Consumer and other | Doubtful or Loss</t>
  </si>
  <si>
    <t>Loans Receivable and Allowance for Loan Losses - Loans Held For Investment - Reclassification to Held for Sale (Details) - USD ($) $ in Thousands</t>
  </si>
  <si>
    <t>Accounts, Notes, Loans and Financing Receivable [Line Items]</t>
  </si>
  <si>
    <t>Sale or reclassification to held for sale</t>
  </si>
  <si>
    <t>Loans Receivable and Allowance for Loan Losses - Allowance for Loans, by Portfolio Segment and Impairment Method (Details) - USD ($) $ in Thousands</t>
  </si>
  <si>
    <t>Financing Receivable, Impaired [Line Items]</t>
  </si>
  <si>
    <t>Financing Receivable, Net</t>
  </si>
  <si>
    <t>Loans by Portfolio Segment and Impairment Method [Abstract]</t>
  </si>
  <si>
    <t>Impaired loans (recorded investment)</t>
  </si>
  <si>
    <t>Specific allowance</t>
  </si>
  <si>
    <t>Specific allowance to impaired loans</t>
  </si>
  <si>
    <t>5.14%</t>
  </si>
  <si>
    <t>4.61%</t>
  </si>
  <si>
    <t>Other loans</t>
  </si>
  <si>
    <t>General allowance</t>
  </si>
  <si>
    <t>General allowance to other loans</t>
  </si>
  <si>
    <t>0.73%</t>
  </si>
  <si>
    <t>Total loans</t>
  </si>
  <si>
    <t>Total allowance for loan losses</t>
  </si>
  <si>
    <t>Total allowance to total loans</t>
  </si>
  <si>
    <t>0.78%</t>
  </si>
  <si>
    <t>0.77%</t>
  </si>
  <si>
    <t>0.29%</t>
  </si>
  <si>
    <t>0.22%</t>
  </si>
  <si>
    <t>0.55%</t>
  </si>
  <si>
    <t>0.75%</t>
  </si>
  <si>
    <t>0.61%</t>
  </si>
  <si>
    <t>0.67%</t>
  </si>
  <si>
    <t>0.56%</t>
  </si>
  <si>
    <t>0.28%</t>
  </si>
  <si>
    <t>16.32%</t>
  </si>
  <si>
    <t>12.31%</t>
  </si>
  <si>
    <t>1.23%</t>
  </si>
  <si>
    <t>1.12%</t>
  </si>
  <si>
    <t>1.50%</t>
  </si>
  <si>
    <t>1.30%</t>
  </si>
  <si>
    <t>0.43%</t>
  </si>
  <si>
    <t>0.38%</t>
  </si>
  <si>
    <t>0.41%</t>
  </si>
  <si>
    <t>0.36%</t>
  </si>
  <si>
    <t>0.52%</t>
  </si>
  <si>
    <t>0.19%</t>
  </si>
  <si>
    <t>0.80%</t>
  </si>
  <si>
    <t>0.70%</t>
  </si>
  <si>
    <t>0.79%</t>
  </si>
  <si>
    <t>0.69%</t>
  </si>
  <si>
    <t>Receivables Acquired with Deteriorated Credit Quality [Member] | Acquired Loans | Real estate</t>
  </si>
  <si>
    <t>Receivables Acquired with Deteriorated Credit Quality [Member] | Acquired Loans | Commercial business</t>
  </si>
  <si>
    <t>Receivables Acquired with Deteriorated Credit Quality [Member] | Acquired Loans | Trade finance</t>
  </si>
  <si>
    <t>Receivables Acquired with Deteriorated Credit Quality [Member] | Acquired Loans | Consumer and other</t>
  </si>
  <si>
    <t>Receivables Acquired with Deteriorated Credit Quality [Member] | Legacy Loans | Real estate</t>
  </si>
  <si>
    <t>Receivables Acquired with Deteriorated Credit Quality [Member] | Legacy Loans | Commercial business</t>
  </si>
  <si>
    <t>Receivables Acquired with Deteriorated Credit Quality [Member] | Legacy Loans | Trade finance</t>
  </si>
  <si>
    <t>Receivables Acquired with Deteriorated Credit Quality [Member] | Legacy Loans | Consumer and other</t>
  </si>
  <si>
    <t>Loans Receivable and Allowance for Loan Losses - Troubled Debt Restructurings on Financing Receivables (Details) $ in Thousands</t>
  </si>
  <si>
    <t>Mar. 31, 2019USD ($)loan</t>
  </si>
  <si>
    <t>Dec. 31, 2018USD ($)loan</t>
  </si>
  <si>
    <t>Financing Receivable, Modifications [Line Items]</t>
  </si>
  <si>
    <t>Troubled debt restructured</t>
  </si>
  <si>
    <t>Number of modified contracts | loan</t>
  </si>
  <si>
    <t>Troubled Debt Restructuring, By Loan Class</t>
  </si>
  <si>
    <t>Pre-Modification</t>
  </si>
  <si>
    <t>Post-Modification</t>
  </si>
  <si>
    <t>Troubled Debt Restructuring, By Loan Class, Modified And Subsequent Payment Default</t>
  </si>
  <si>
    <t>Minimum</t>
  </si>
  <si>
    <t>Temporary modifications, period of interest only payments</t>
  </si>
  <si>
    <t>3 months</t>
  </si>
  <si>
    <t>Maximum</t>
  </si>
  <si>
    <t>6 months</t>
  </si>
  <si>
    <t>Payment concession</t>
  </si>
  <si>
    <t>Maturity / amortization concession</t>
  </si>
  <si>
    <t>Rate concession</t>
  </si>
  <si>
    <t>TDR on accrual</t>
  </si>
  <si>
    <t>TDR on accrual | Payment concession</t>
  </si>
  <si>
    <t>TDR on accrual | Maturity / amortization concession</t>
  </si>
  <si>
    <t>TDR on accrual | Rate concession</t>
  </si>
  <si>
    <t>TDR on non-accrual</t>
  </si>
  <si>
    <t>TDR on non-accrual | Payment concession</t>
  </si>
  <si>
    <t>TDR on non-accrual | Maturity / amortization concession</t>
  </si>
  <si>
    <t>TDR on non-accrual | Rate concession</t>
  </si>
  <si>
    <t>Commercial | TDR on accrual</t>
  </si>
  <si>
    <t>Real estate | Legacy Loans | Residential Real Estate</t>
  </si>
  <si>
    <t>Real estate | Legacy Loans | Retail</t>
  </si>
  <si>
    <t>Real estate | Legacy Loans | Hotel &amp; motel</t>
  </si>
  <si>
    <t>Real estate | Legacy Loans | Gas station &amp; car wash</t>
  </si>
  <si>
    <t>Real estate | Legacy Loans | Mixed use</t>
  </si>
  <si>
    <t>Real estate | Legacy Loans | Industrial &amp; warehouse</t>
  </si>
  <si>
    <t>Real estate | Legacy Loans | Other</t>
  </si>
  <si>
    <t>Real estate | Acquired Loans | Residential Real Estate</t>
  </si>
  <si>
    <t>Real estate | Acquired Loans | Retail</t>
  </si>
  <si>
    <t>Real estate | Acquired Loans | Hotel &amp; motel</t>
  </si>
  <si>
    <t>Real estate | Acquired Loans | Gas station &amp; car wash</t>
  </si>
  <si>
    <t>Real estate | Acquired Loans | Mixed use</t>
  </si>
  <si>
    <t>Real estate | Acquired Loans | Industrial &amp; warehouse</t>
  </si>
  <si>
    <t>Real estate | Acquired Loans | Other</t>
  </si>
  <si>
    <t>Real estate | Payment concession | Legacy Loans</t>
  </si>
  <si>
    <t>Real estate | Payment concession | Acquired Loans</t>
  </si>
  <si>
    <t>Real estate | Commercial | TDR on accrual</t>
  </si>
  <si>
    <t>Real estate | Commercial | TDR on accrual | Payment concession</t>
  </si>
  <si>
    <t>Real estate | Commercial | TDR on accrual | Maturity / amortization concession</t>
  </si>
  <si>
    <t>Real estate | Commercial | TDR on accrual | Rate concession</t>
  </si>
  <si>
    <t>Real estate | Commercial | TDR on non-accrual</t>
  </si>
  <si>
    <t>Real estate | Commercial | TDR on non-accrual | Payment concession</t>
  </si>
  <si>
    <t>Real estate | Commercial | TDR on non-accrual | Maturity / amortization concession</t>
  </si>
  <si>
    <t>Real estate | Commercial | TDR on non-accrual | Rate concession</t>
  </si>
  <si>
    <t>Commercial business | Payment concession | Acquired Loans</t>
  </si>
  <si>
    <t>Commercial business | Maturity / amortization concession | Legacy Loans</t>
  </si>
  <si>
    <t>Commercial business | Maturity / amortization concession | Acquired Loans</t>
  </si>
  <si>
    <t>Commercial business | TDR on accrual</t>
  </si>
  <si>
    <t>Commercial business | TDR on accrual | Payment concession</t>
  </si>
  <si>
    <t>Commercial business | TDR on accrual | Maturity / amortization concession</t>
  </si>
  <si>
    <t>Commercial business | TDR on accrual | Rate concession</t>
  </si>
  <si>
    <t>Commercial business | TDR on non-accrual</t>
  </si>
  <si>
    <t>Commercial business | TDR on non-accrual | Payment concession</t>
  </si>
  <si>
    <t>Commercial business | TDR on non-accrual | Maturity / amortization concession</t>
  </si>
  <si>
    <t>Commercial business | TDR on non-accrual | Rate concession</t>
  </si>
  <si>
    <t>Trade finance | Maturity / amortization concession | Legacy Loans</t>
  </si>
  <si>
    <t>Other | TDR on accrual</t>
  </si>
  <si>
    <t>Other | TDR on accrual | Payment concession</t>
  </si>
  <si>
    <t>Other | TDR on accrual | Maturity / amortization concession</t>
  </si>
  <si>
    <t>Other | TDR on accrual | Rate concession</t>
  </si>
  <si>
    <t>Other | TDR on non-accrual</t>
  </si>
  <si>
    <t>Other | TDR on non-accrual | Payment concession</t>
  </si>
  <si>
    <t>Other | TDR on non-accrual | Maturity / amortization concession</t>
  </si>
  <si>
    <t>Other | TDR on non-accrual | Rate concession</t>
  </si>
  <si>
    <t>Consumer and other | Payment concession | Legacy Loans</t>
  </si>
  <si>
    <t>Consumer and other | TDR on accrual</t>
  </si>
  <si>
    <t>Leases - Additional Information (Details) $ in Thousands</t>
  </si>
  <si>
    <t>Lessee, Lease, Description [Line Items]</t>
  </si>
  <si>
    <t>Weighted-average remaining lease term - operating leases</t>
  </si>
  <si>
    <t>Extension options, term of extension</t>
  </si>
  <si>
    <t>operating lease right-of-use assets</t>
  </si>
  <si>
    <t>operating lease liabilities</t>
  </si>
  <si>
    <t>Short term operating lease liability</t>
  </si>
  <si>
    <t>Long term operating lease liability</t>
  </si>
  <si>
    <t>Number of leases extended | lease</t>
  </si>
  <si>
    <t>Rent expense</t>
  </si>
  <si>
    <t>12 years</t>
  </si>
  <si>
    <t>Leases - Net Lease Cost (Details) $ in Thousands</t>
  </si>
  <si>
    <t>Mar. 31, 2019USD ($)</t>
  </si>
  <si>
    <t>Operating lease cost</t>
  </si>
  <si>
    <t>Short term lease cost</t>
  </si>
  <si>
    <t>Variable lease cost</t>
  </si>
  <si>
    <t>Sublease income</t>
  </si>
  <si>
    <t>Net lease cost</t>
  </si>
  <si>
    <t>Leases - Other Information (Details) $ in Thousands</t>
  </si>
  <si>
    <t>Cash paid for amounts included in the measurement of lease liabilities:</t>
  </si>
  <si>
    <t>Operating cash flows from operating leases</t>
  </si>
  <si>
    <t>Right-of-use assets obtained in exchange for lease liabilities, net</t>
  </si>
  <si>
    <t>Weighted-average discount rate - operating leases</t>
  </si>
  <si>
    <t>3.20%</t>
  </si>
  <si>
    <t>Leases - Maturities of Remaining Lease Liabilities (Details) - USD ($) $ in Thousands</t>
  </si>
  <si>
    <t>2020</t>
  </si>
  <si>
    <t>2021</t>
  </si>
  <si>
    <t>2022</t>
  </si>
  <si>
    <t>2023</t>
  </si>
  <si>
    <t>2024 and thereafter</t>
  </si>
  <si>
    <t>Total lease payments</t>
  </si>
  <si>
    <t>Less: imputed interest</t>
  </si>
  <si>
    <t>Total lease obligations</t>
  </si>
  <si>
    <t>Deposits (Details) - USD ($)</t>
  </si>
  <si>
    <t>Deposits Disclosure [Line Items]</t>
  </si>
  <si>
    <t>Time Deposits, $250,000 or More</t>
  </si>
  <si>
    <t>Securities pledged as collateral</t>
  </si>
  <si>
    <t>California State Treasurer</t>
  </si>
  <si>
    <t>Brokered deposits</t>
  </si>
  <si>
    <t>Money market and NOW accounts | California State Treasurer</t>
  </si>
  <si>
    <t>Time deposits | California State Treasurer</t>
  </si>
  <si>
    <t>Borrowings - Narrative (Details) - USD ($)</t>
  </si>
  <si>
    <t>Debt Instrument [Line Items]</t>
  </si>
  <si>
    <t>Percent of assets</t>
  </si>
  <si>
    <t>25.00%</t>
  </si>
  <si>
    <t>Maximum borrowing capacity</t>
  </si>
  <si>
    <t>Percent outstanding advances</t>
  </si>
  <si>
    <t>Unsecured credit facility, maximum borrowing capacity</t>
  </si>
  <si>
    <t>Unused funds</t>
  </si>
  <si>
    <t>Percent of qualifying assets</t>
  </si>
  <si>
    <t>95.00%</t>
  </si>
  <si>
    <t>Weighted Average</t>
  </si>
  <si>
    <t>FHLB advances, interest rate</t>
  </si>
  <si>
    <t>1.88%</t>
  </si>
  <si>
    <t>1.78%</t>
  </si>
  <si>
    <t>1.08%</t>
  </si>
  <si>
    <t>2.57%</t>
  </si>
  <si>
    <t>Mortgage Loans on Real Estate</t>
  </si>
  <si>
    <t>Pledged as collateral</t>
  </si>
  <si>
    <t>Qualifying Loans</t>
  </si>
  <si>
    <t>Asset balance used to determine maximum borrowing capacity from federal reserve bank</t>
  </si>
  <si>
    <t>Securities Investment</t>
  </si>
  <si>
    <t>Total available borrowing capacity</t>
  </si>
  <si>
    <t>Amount outstanding</t>
  </si>
  <si>
    <t>Borrowings - Maturities of FHLB Borrowings (Details) - USD ($) $ in Thousands</t>
  </si>
  <si>
    <t>Subordinated Debentures and Convertible Notes - Narrative (Details)</t>
  </si>
  <si>
    <t>Jun. 07, 2018USD ($)$ / shares</t>
  </si>
  <si>
    <t>Mar. 31, 2019USD ($)grantor_trustshares</t>
  </si>
  <si>
    <t>Dec. 31, 2018USD ($)$ / sharesshares</t>
  </si>
  <si>
    <t>Subordinated Borrowing [Line Items]</t>
  </si>
  <si>
    <t>Number of wholly owned subsidiary grantor trusts | grantor_trust</t>
  </si>
  <si>
    <t>Amount of pooled trust preferred securities issued</t>
  </si>
  <si>
    <t>Right to defer consecutive payments of interest, maximum term</t>
  </si>
  <si>
    <t>Repurchase of treasury stock</t>
  </si>
  <si>
    <t>Weighted average price of repurchased shares (in dollars per share) | $ / shares</t>
  </si>
  <si>
    <t>Investment in common trust securities</t>
  </si>
  <si>
    <t>Trust Preferred Securities Subject to Mandatory Redemption</t>
  </si>
  <si>
    <t>Percent included in tier one capital, maximum</t>
  </si>
  <si>
    <t>Excess of percent threshold included in tier two capital</t>
  </si>
  <si>
    <t>Aggregate principal amount issued</t>
  </si>
  <si>
    <t>Interest rate</t>
  </si>
  <si>
    <t>2.00%</t>
  </si>
  <si>
    <t>Additional face amount issued as part of initial offering over-allotment option</t>
  </si>
  <si>
    <t>Initial conversion price (in dollars per share) | $ / shares</t>
  </si>
  <si>
    <t>Premium percentage to closing stock price on date of pricing of the notes</t>
  </si>
  <si>
    <t>22.50%</t>
  </si>
  <si>
    <t>Call option, percentage of principal amount in cash</t>
  </si>
  <si>
    <t>Repurchase or put option, percentage of principal amount in cash</t>
  </si>
  <si>
    <t>Amount of proceeds from convertible notes authorized for repurchase of common stock</t>
  </si>
  <si>
    <t>Proceeds from convertible notes, net of issuance fees</t>
  </si>
  <si>
    <t>Proceeds down-streamed to the Bank as equity</t>
  </si>
  <si>
    <t>Closing price of common stock (in dollars per share) | $ / shares</t>
  </si>
  <si>
    <t>Discount rate</t>
  </si>
  <si>
    <t>4.25%</t>
  </si>
  <si>
    <t>Amortization/ Capitalization Period</t>
  </si>
  <si>
    <t>Interest expense on convertible notes</t>
  </si>
  <si>
    <t>Subordinated Debentures and Convertible Notes - Summary of Trust Preferred Securities and Debentures (Details) - USD ($)</t>
  </si>
  <si>
    <t>Trust Preferred Security Amount</t>
  </si>
  <si>
    <t>Carrying Value of Debentures</t>
  </si>
  <si>
    <t>Nara Capital Trust III</t>
  </si>
  <si>
    <t>Current Rate</t>
  </si>
  <si>
    <t>5.76%</t>
  </si>
  <si>
    <t>Nara Capital Trust III | Trust Preferred Security Amount</t>
  </si>
  <si>
    <t>Nara Capital Trust III | Carrying Value of Debentures</t>
  </si>
  <si>
    <t>Nara Statutory Trust IV</t>
  </si>
  <si>
    <t>5.64%</t>
  </si>
  <si>
    <t>Nara Statutory Trust IV | Trust Preferred Security Amount</t>
  </si>
  <si>
    <t>Nara Statutory Trust IV | Carrying Value of Debentures</t>
  </si>
  <si>
    <t>Nara Statutory Trust V</t>
  </si>
  <si>
    <t>5.56%</t>
  </si>
  <si>
    <t>Nara Statutory Trust V | Trust Preferred Security Amount</t>
  </si>
  <si>
    <t>Nara Statutory Trust V | Carrying Value of Debentures</t>
  </si>
  <si>
    <t>Nara Statutory Trust VI</t>
  </si>
  <si>
    <t>4.26%</t>
  </si>
  <si>
    <t>Nara Statutory Trust VI | Trust Preferred Security Amount</t>
  </si>
  <si>
    <t>Nara Statutory Trust VI | Carrying Value of Debentures</t>
  </si>
  <si>
    <t>Center Capital Trust I</t>
  </si>
  <si>
    <t>Center Capital Trust I | Trust Preferred Security Amount</t>
  </si>
  <si>
    <t>Center Capital Trust I | Carrying Value of Debentures</t>
  </si>
  <si>
    <t>Wilshire Trust II</t>
  </si>
  <si>
    <t>4.40%</t>
  </si>
  <si>
    <t>Wilshire Trust II | Trust Preferred Security Amount</t>
  </si>
  <si>
    <t>Wilshire Trust II | Carrying Value of Debentures</t>
  </si>
  <si>
    <t>Wilshire Trust III</t>
  </si>
  <si>
    <t>4.01%</t>
  </si>
  <si>
    <t>Wilshire Trust III | Trust Preferred Security Amount</t>
  </si>
  <si>
    <t>Wilshire Trust III | Carrying Value of Debentures</t>
  </si>
  <si>
    <t>Wilshire Trust IV</t>
  </si>
  <si>
    <t>3.99%</t>
  </si>
  <si>
    <t>Wilshire Trust IV | Trust Preferred Security Amount</t>
  </si>
  <si>
    <t>Wilshire Trust IV | Carrying Value of Debentures</t>
  </si>
  <si>
    <t>Saehan Capital Trust I</t>
  </si>
  <si>
    <t>4.21%</t>
  </si>
  <si>
    <t>Saehan Capital Trust I | Trust Preferred Security Amount</t>
  </si>
  <si>
    <t>Saehan Capital Trust I | Carrying Value of Debentures</t>
  </si>
  <si>
    <t>Subordinated Debentures and Convertible Notes - Schedule of Convertible Debt (Details) - Convertible Notes - USD ($) $ in Thousands</t>
  </si>
  <si>
    <t>Jun. 07, 2018</t>
  </si>
  <si>
    <t>Gross Carrying Amount</t>
  </si>
  <si>
    <t>Convertible notes principal balance</t>
  </si>
  <si>
    <t>Discount</t>
  </si>
  <si>
    <t>Issuance costs to be capitalized</t>
  </si>
  <si>
    <t>Carrying balance of convertible notes</t>
  </si>
  <si>
    <t>Accumulated Amortization / Capitalization</t>
  </si>
  <si>
    <t>Carrying Amount</t>
  </si>
  <si>
    <t>Derivative Financial Instruments (Details) - USD ($) $ in Thousands</t>
  </si>
  <si>
    <t>Interest rate lock commitments</t>
  </si>
  <si>
    <t>Derivative Instruments and Hedging Activities Disclosures [Line Items]</t>
  </si>
  <si>
    <t>Notional amount</t>
  </si>
  <si>
    <t>Other liabilities | Not Designated as Hedging Instrument | Correspondent Banks | Interest rate swaps</t>
  </si>
  <si>
    <t>Weighted average remaining term (years)</t>
  </si>
  <si>
    <t>6 years</t>
  </si>
  <si>
    <t>6 years 9 months 18 days</t>
  </si>
  <si>
    <t>Estimated fair value</t>
  </si>
  <si>
    <t>Derivative, Average Fixed Interest Rate</t>
  </si>
  <si>
    <t>4.22%</t>
  </si>
  <si>
    <t>4.36%</t>
  </si>
  <si>
    <t>Derivative, Average Variable Interest Rate</t>
  </si>
  <si>
    <t>4.96%</t>
  </si>
  <si>
    <t>4.69%</t>
  </si>
  <si>
    <t>Other liabilities | Not Designated as Hedging Instrument | Customers | Interest rate swaps</t>
  </si>
  <si>
    <t>7 years 2 months</t>
  </si>
  <si>
    <t>6 years 4 months 24 days</t>
  </si>
  <si>
    <t>4.78%</t>
  </si>
  <si>
    <t>4.56%</t>
  </si>
  <si>
    <t>5.12%</t>
  </si>
  <si>
    <t>Other assets | Not Designated as Hedging Instrument | Correspondent Banks | Interest rate swaps</t>
  </si>
  <si>
    <t>7 years 2 months 12 days</t>
  </si>
  <si>
    <t>Other assets | Not Designated as Hedging Instrument | Customers | Interest rate swaps</t>
  </si>
  <si>
    <t>Derivative Financial Instruments - Summary of Derivative Notional Amounts and Fair Values (Details) - USD ($) $ in Thousands</t>
  </si>
  <si>
    <t>Derivative [Line Items]</t>
  </si>
  <si>
    <t>Notional amount, derivative asset</t>
  </si>
  <si>
    <t>Fair value, derivative asset</t>
  </si>
  <si>
    <t>Notional amount, derivative liability</t>
  </si>
  <si>
    <t>Fair value, derivative liability</t>
  </si>
  <si>
    <t>Forward sale contracts related to mortgage banking | Short</t>
  </si>
  <si>
    <t>Commitments and contingencies (Details) - USD ($) $ in Thousands</t>
  </si>
  <si>
    <t>Supply Commitment [Line Items]</t>
  </si>
  <si>
    <t>Loss contingencies for all legal claims</t>
  </si>
  <si>
    <t>Short | Forward sale commitments</t>
  </si>
  <si>
    <t>Commitments to extend credit</t>
  </si>
  <si>
    <t>Commitments and letters of credit</t>
  </si>
  <si>
    <t>Standby letters of credit</t>
  </si>
  <si>
    <t>Other letters of credit</t>
  </si>
  <si>
    <t>Goodwill, Intangible Assets, and Servicing Assets - Intangible Assets (Details) - USD ($)</t>
  </si>
  <si>
    <t>Finite-Lived Intangible Assets [Line Items]</t>
  </si>
  <si>
    <t>Goodwill impairment</t>
  </si>
  <si>
    <t>Gross Amount</t>
  </si>
  <si>
    <t>Accumulated Amortization</t>
  </si>
  <si>
    <t>Core Deposits</t>
  </si>
  <si>
    <t>Amortization expense related to core deposit intangible assets</t>
  </si>
  <si>
    <t>Center Financial acquisition | Core Deposits</t>
  </si>
  <si>
    <t>Amortization Period</t>
  </si>
  <si>
    <t>7 years</t>
  </si>
  <si>
    <t>Pacific International Bank acquisition | Core Deposits</t>
  </si>
  <si>
    <t>Foster Bankshares acquisition | Core Deposits</t>
  </si>
  <si>
    <t>Wilshire Bancorp acquisition | Core Deposits</t>
  </si>
  <si>
    <t>Minimum | Core Deposits</t>
  </si>
  <si>
    <t>Maximum | Core Deposits</t>
  </si>
  <si>
    <t>Goodwill, Intangible Assets, and Servicing Assets - Servicing Assets (Details) - USD ($) $ in Thousands</t>
  </si>
  <si>
    <t>Servicing Asset at Amortized Cost, Balance [Roll Forward]</t>
  </si>
  <si>
    <t>Additions through originations of servicing assets</t>
  </si>
  <si>
    <t>Amortization</t>
  </si>
  <si>
    <t>Principal balances of loans serviced for other institutions</t>
  </si>
  <si>
    <t>SBA Servicing Assets: Weighted-average discount rate</t>
  </si>
  <si>
    <t>11.48%</t>
  </si>
  <si>
    <t>11.23%</t>
  </si>
  <si>
    <t>SBA Servicing Assets: Constant prepayment rate</t>
  </si>
  <si>
    <t>12.28%</t>
  </si>
  <si>
    <t>11.09%</t>
  </si>
  <si>
    <t>Mortgage Servicing Assets: Weighted-average discount rate</t>
  </si>
  <si>
    <t>9.75%</t>
  </si>
  <si>
    <t>10.25%</t>
  </si>
  <si>
    <t>Mortgage Servicing Assets: Constant prepayment rate</t>
  </si>
  <si>
    <t>8.74%</t>
  </si>
  <si>
    <t>7.13%</t>
  </si>
  <si>
    <t>Income Taxes Narrative (Details) - USD ($)</t>
  </si>
  <si>
    <t>Income tax provision</t>
  </si>
  <si>
    <t>Pretax income</t>
  </si>
  <si>
    <t>Effective income tax rate</t>
  </si>
  <si>
    <t>25.24%</t>
  </si>
  <si>
    <t>25.71%</t>
  </si>
  <si>
    <t>Unrecognized tax benefits</t>
  </si>
  <si>
    <t>Interest accrued</t>
  </si>
  <si>
    <t>Penalties accrued</t>
  </si>
  <si>
    <t>Decrease in unrecognized tax benefits is reasonably possible</t>
  </si>
  <si>
    <t>Fair Value Measurements - Assets and Liabilities Measured at Fair Value, Recurring (Details) - USD ($) $ in Thousands</t>
  </si>
  <si>
    <t>Fair Value, Assets and Liabilities Measured on Recurring and Nonrecurring Basis [Line Items]</t>
  </si>
  <si>
    <t>Costs to sell percentage</t>
  </si>
  <si>
    <t>8.50%</t>
  </si>
  <si>
    <t>Assets:</t>
  </si>
  <si>
    <t>Mortgage banking derivatives</t>
  </si>
  <si>
    <t>Recurring basis | Collateralized mortgage obligations</t>
  </si>
  <si>
    <t>Recurring basis | Residential</t>
  </si>
  <si>
    <t>Recurring basis | Commercial</t>
  </si>
  <si>
    <t>Recurring basis | Corporate securities</t>
  </si>
  <si>
    <t>Recurring basis | Municipal securities</t>
  </si>
  <si>
    <t>Recurring basis | Equity investments</t>
  </si>
  <si>
    <t>Recurring basis | Equity investments with readily determinable fair value</t>
  </si>
  <si>
    <t>Recurring basis | Quoted Prices in Active Markets for Identical Assets (Level 1)</t>
  </si>
  <si>
    <t>Interest rate swaps</t>
  </si>
  <si>
    <t>Liabilities:</t>
  </si>
  <si>
    <t>Recurring basis | Quoted Prices in Active Markets for Identical Assets (Level 1) | Collateralized mortgage obligations</t>
  </si>
  <si>
    <t>Recurring basis | Quoted Prices in Active Markets for Identical Assets (Level 1) | Residential</t>
  </si>
  <si>
    <t>Recurring basis | Quoted Prices in Active Markets for Identical Assets (Level 1) | Commercial</t>
  </si>
  <si>
    <t>Recurring basis | Quoted Prices in Active Markets for Identical Assets (Level 1) | Corporate securities</t>
  </si>
  <si>
    <t>Recurring basis | Quoted Prices in Active Markets for Identical Assets (Level 1) | Municipal securities</t>
  </si>
  <si>
    <t>Recurring basis | Quoted Prices in Active Markets for Identical Assets (Level 1) | Equity investments</t>
  </si>
  <si>
    <t>Recurring basis | Quoted Prices in Active Markets for Identical Assets (Level 1) | Equity investments with readily determinable fair value</t>
  </si>
  <si>
    <t>Recurring basis | Significant Other Observable Inputs (Level 2)</t>
  </si>
  <si>
    <t>Recurring basis | Significant Other Observable Inputs (Level 2) | Collateralized mortgage obligations</t>
  </si>
  <si>
    <t>Recurring basis | Significant Other Observable Inputs (Level 2) | Residential</t>
  </si>
  <si>
    <t>Recurring basis | Significant Other Observable Inputs (Level 2) | Commercial</t>
  </si>
  <si>
    <t>Recurring basis | Significant Other Observable Inputs (Level 2) | Corporate securities</t>
  </si>
  <si>
    <t>Recurring basis | Significant Other Observable Inputs (Level 2) | Municipal securities</t>
  </si>
  <si>
    <t>Recurring basis | Significant Other Observable Inputs (Level 2) | Equity investments</t>
  </si>
  <si>
    <t>Recurring basis | Significant Other Observable Inputs (Level 2) | Equity investments with readily determinable fair value</t>
  </si>
  <si>
    <t>Recurring basis | Significant Unobservable Inputs (Level 3)</t>
  </si>
  <si>
    <t>Recurring basis | Significant Unobservable Inputs (Level 3) | Collateralized mortgage obligations</t>
  </si>
  <si>
    <t>Recurring basis | Significant Unobservable Inputs (Level 3) | Residential</t>
  </si>
  <si>
    <t>Recurring basis | Significant Unobservable Inputs (Level 3) | Commercial</t>
  </si>
  <si>
    <t>Recurring basis | Significant Unobservable Inputs (Level 3) | Corporate securities</t>
  </si>
  <si>
    <t>Recurring basis | Significant Unobservable Inputs (Level 3) | Municipal securities</t>
  </si>
  <si>
    <t>Recurring basis | Significant Unobservable Inputs (Level 3) | Equity investments</t>
  </si>
  <si>
    <t>Recurring basis | Significant Unobservable Inputs (Level 3) | Equity investments with readily determinable fair value</t>
  </si>
  <si>
    <t>Recurring basis | Estimated Fair Value</t>
  </si>
  <si>
    <t>Accounts Receivable | Minimum</t>
  </si>
  <si>
    <t>Accounts Receivable | Maximum</t>
  </si>
  <si>
    <t>60.00%</t>
  </si>
  <si>
    <t>Inventories | Minimum</t>
  </si>
  <si>
    <t>50.00%</t>
  </si>
  <si>
    <t>Inventories | Maximum</t>
  </si>
  <si>
    <t>70.00%</t>
  </si>
  <si>
    <t>Fair Value Measurements - Rollforward of Level 3 Assets (Details) - Municipal securities - USD ($) $ in Thousands</t>
  </si>
  <si>
    <t>Fair Value, Assets Measured on Recurring Basis, Unobservable Input Reconciliation, Calculation [Roll Forward]</t>
  </si>
  <si>
    <t>Beginning Balance</t>
  </si>
  <si>
    <t>Total losses included in other comprehensive income (loss)</t>
  </si>
  <si>
    <t>Ending Balance</t>
  </si>
  <si>
    <t>Fair Value Measurements - Assets Measured at Fair Value, Non-Recurring (Details) - Non-recurring basis - USD ($) $ in Thousands</t>
  </si>
  <si>
    <t>Real estate loans</t>
  </si>
  <si>
    <t>Assets</t>
  </si>
  <si>
    <t>Consumer</t>
  </si>
  <si>
    <t>OREO</t>
  </si>
  <si>
    <t>Quoted Prices in Active Markets for Identical Assets (Level 1) | Real estate loans</t>
  </si>
  <si>
    <t>Quoted Prices in Active Markets for Identical Assets (Level 1) | Commercial business</t>
  </si>
  <si>
    <t>Quoted Prices in Active Markets for Identical Assets (Level 1) | Trade finance</t>
  </si>
  <si>
    <t>Quoted Prices in Active Markets for Identical Assets (Level 1) | Consumer</t>
  </si>
  <si>
    <t>Quoted Prices in Active Markets for Identical Assets (Level 1) | OREO</t>
  </si>
  <si>
    <t>Significant Other Observable Inputs (Level 2) | Real estate loans</t>
  </si>
  <si>
    <t>Significant Other Observable Inputs (Level 2) | Commercial business</t>
  </si>
  <si>
    <t>Significant Other Observable Inputs (Level 2) | Trade finance</t>
  </si>
  <si>
    <t>Significant Other Observable Inputs (Level 2) | Consumer</t>
  </si>
  <si>
    <t>Significant Other Observable Inputs (Level 2) | OREO</t>
  </si>
  <si>
    <t>Significant Unobservable Inputs (Level 3) | Real estate loans</t>
  </si>
  <si>
    <t>Significant Unobservable Inputs (Level 3) | Commercial business</t>
  </si>
  <si>
    <t>Significant Unobservable Inputs (Level 3) | Trade finance</t>
  </si>
  <si>
    <t>Significant Unobservable Inputs (Level 3) | Consumer</t>
  </si>
  <si>
    <t>Significant Unobservable Inputs (Level 3) | OREO</t>
  </si>
  <si>
    <t>Fair Value Measurements - Total Net Gains Losses on Assets Measured at Fair Value on a Non-Recurring Basis (Details) - Non-recurring basis - Change during period - USD ($) $ in Thousands</t>
  </si>
  <si>
    <t>Total gains (losses), fair value</t>
  </si>
  <si>
    <t>Fair Value Measurements - Carrying Amounts and Estimated Fair Values of Financial Instruments (Details) - USD ($) $ in Thousands</t>
  </si>
  <si>
    <t>Financial Assets:</t>
  </si>
  <si>
    <t>Level 1 | Carrying Amount</t>
  </si>
  <si>
    <t>Cash and cash equivalents</t>
  </si>
  <si>
    <t>Financial Liabilities:</t>
  </si>
  <si>
    <t>Level 1 | Estimated Fair Value</t>
  </si>
  <si>
    <t>Level 2/3 | Carrying Amount</t>
  </si>
  <si>
    <t>Level 2/3 | Carrying Amount | Other investments</t>
  </si>
  <si>
    <t>Level 2/3 | Estimated Fair Value</t>
  </si>
  <si>
    <t>Level 2/3 | Estimated Fair Value | Other investments</t>
  </si>
  <si>
    <t>Level 2 | Carrying Amount</t>
  </si>
  <si>
    <t>Loans held for sale</t>
  </si>
  <si>
    <t>Noninterest bearing deposits</t>
  </si>
  <si>
    <t>Saving and other interest bearing demand deposits</t>
  </si>
  <si>
    <t>Convertible debt</t>
  </si>
  <si>
    <t>Level 2 | Estimated Fair Value</t>
  </si>
  <si>
    <t>Level 3 | Carrying Amount</t>
  </si>
  <si>
    <t>Loans receivable—net</t>
  </si>
  <si>
    <t>Level 3 | Estimated Fair Value</t>
  </si>
  <si>
    <t>Stockholders' Equity - Discussion of Equity and Warrants (Details) - USD ($)</t>
  </si>
  <si>
    <t>Jun. 30, 2018</t>
  </si>
  <si>
    <t>Sep. 20, 2018</t>
  </si>
  <si>
    <t>Apr. 26, 2018</t>
  </si>
  <si>
    <t>Class of Warrant or Right [Line Items]</t>
  </si>
  <si>
    <t>Share repurchase program, authorized amount</t>
  </si>
  <si>
    <t>Common stock repurchased and recorded as treasury stock (in shares)</t>
  </si>
  <si>
    <t>Dividends paid (in dollars per share)</t>
  </si>
  <si>
    <t>Equity component of convertible notes</t>
  </si>
  <si>
    <t>Issuance costs from convertible notes allocated to equity</t>
  </si>
  <si>
    <t>Equity component of convertible notes, net of taxes</t>
  </si>
  <si>
    <t>Convertible debt tax adjustment, reduction to additional paid-in capital</t>
  </si>
  <si>
    <t>Stockholders' Equity - Changes in Accumulated Other Comprehensive (Loss) Income (Details) - USD ($)</t>
  </si>
  <si>
    <t>Unrealized loss on securities available for sale and interest only strips</t>
  </si>
  <si>
    <t>Total other comprehensive (loss) income</t>
  </si>
  <si>
    <t>Reclassification to retained earnings per ASU 2016-01</t>
  </si>
  <si>
    <t>Reclassification Adjustment out of Accumulated Other Comprehensive Income on Derivatives [Line Items]</t>
  </si>
  <si>
    <t>Regulatory Matters (Details) - USD ($) $ in Thousands</t>
  </si>
  <si>
    <t>Company</t>
  </si>
  <si>
    <t>Compliance with Regulatory Capital Requirements under Banking Regulations [Line Items]</t>
  </si>
  <si>
    <t>Common Equity Tier One Capital</t>
  </si>
  <si>
    <t>Common Equity Tier One Capital Ratio</t>
  </si>
  <si>
    <t>11.59%</t>
  </si>
  <si>
    <t>11.44%</t>
  </si>
  <si>
    <t>Total capital (to risk-weighted assets), Amount</t>
  </si>
  <si>
    <t>Total Capital, Actual</t>
  </si>
  <si>
    <t>Total Capital, Required For Capital Adequacy Purposes</t>
  </si>
  <si>
    <t>Required for Capital Adequacy with Capital Buffer</t>
  </si>
  <si>
    <t>Tier I capital (to risk-weighted assets), Amount</t>
  </si>
  <si>
    <t>Tier I Capital, Actual (Risk Based)</t>
  </si>
  <si>
    <t>Tier I Capital, Required For Capital Adequacy Purposes</t>
  </si>
  <si>
    <t>Tier 1 Capital, Required for Capital Adequacy with Capital Buffer</t>
  </si>
  <si>
    <t>Tier I capital (to average assets), Amount</t>
  </si>
  <si>
    <t>Tier I Capital, Actual (Leverage)</t>
  </si>
  <si>
    <t>Total capital and Tier I capital (to risk-weighted assets), Ratio</t>
  </si>
  <si>
    <t>Total Capital (to Risk Weighted Assets), Actual</t>
  </si>
  <si>
    <t>13.10%</t>
  </si>
  <si>
    <t>12.94%</t>
  </si>
  <si>
    <t>Total Capital (to Risk Weighted Assets), Minimum For Capital Adequacy Purposes</t>
  </si>
  <si>
    <t>8.00%</t>
  </si>
  <si>
    <t>Total Capital (to Risk Weighted assets), Minimum Required for Capital Adequacy with Capital Buffer</t>
  </si>
  <si>
    <t>10.50%</t>
  </si>
  <si>
    <t>9.875%</t>
  </si>
  <si>
    <t>Tier I Capital (to Risk Weighted Assets), Actual (Risk Based)</t>
  </si>
  <si>
    <t>12.36%</t>
  </si>
  <si>
    <t>12.21%</t>
  </si>
  <si>
    <t>Tier I Capital (to Risk Weighted Assets), Minimum For Capital Adequacy Purposes (Risk Based)</t>
  </si>
  <si>
    <t>6.00%</t>
  </si>
  <si>
    <t>Tier 1 Capital (to Risk Weighted Assets), Minimum Required for Capital Adequacy with Capital Buffer</t>
  </si>
  <si>
    <t>7.875%</t>
  </si>
  <si>
    <t>Tier I capital (to average assets), Ratio</t>
  </si>
  <si>
    <t>Tier I Capital (to Average Assets), Actual (Leverage)</t>
  </si>
  <si>
    <t>10.66%</t>
  </si>
  <si>
    <t>10.55%</t>
  </si>
  <si>
    <t>Tier I Capital (to Average Assets), Minimum For Capital Adequacy Purposes (Leverage)</t>
  </si>
  <si>
    <t>4.00%</t>
  </si>
  <si>
    <t>Bank</t>
  </si>
  <si>
    <t>13.77%</t>
  </si>
  <si>
    <t>13.63%</t>
  </si>
  <si>
    <t>Required To Be Well Capitalized under Prompt Corrective Action Provisions</t>
  </si>
  <si>
    <t>Tier I Capital, Minimum to be Well Capitalized Under Prompt Corrective Action Provisions (Risk Based)</t>
  </si>
  <si>
    <t>Tier I Capital, Minimum to be Well Capitalized Under Prompt Corrective Action Provisions (Leverage)</t>
  </si>
  <si>
    <t>14.51%</t>
  </si>
  <si>
    <t>14.36%</t>
  </si>
  <si>
    <t>Total Capital (to Risk Weighted Assets), Minimum to be Well Capitalized Under Prompt Corrective Action Provisions</t>
  </si>
  <si>
    <t>Common Equity Tier One Capital Required to be Well-Capitalized</t>
  </si>
  <si>
    <t>Tier I Capital (to Risk Weighted Assets), Minimum to be Well Capitalized Under Prompt Corrective Action Provisions (Risk Based)</t>
  </si>
  <si>
    <t>11.88%</t>
  </si>
  <si>
    <t>11.76%</t>
  </si>
  <si>
    <t>Tier I Capital (to Average Assets), Minimum to be Well Capitalized Under Prompt Corrective Action Provisions (Leverage)</t>
  </si>
  <si>
    <t>5.00%</t>
  </si>
  <si>
    <t>Common Equity Tier 1 | Company</t>
  </si>
  <si>
    <t>4.50%</t>
  </si>
  <si>
    <t>7.00%</t>
  </si>
  <si>
    <t>6.375%</t>
  </si>
  <si>
    <t>Common Equity Tier 1 | Bank</t>
  </si>
  <si>
    <t>6.50%</t>
  </si>
  <si>
    <t>Revenue Recognition - Service Charged on Deposit Accounts (Details) - USD ($) $ in Thousands</t>
  </si>
  <si>
    <t>Disaggregation of Revenue [Line Items]</t>
  </si>
  <si>
    <t>Foreign exchange fees</t>
  </si>
  <si>
    <t>Noninterest Bearing Deposits</t>
  </si>
  <si>
    <t>Noninterest Bearing Deposits | Monthly service charges</t>
  </si>
  <si>
    <t>Noninterest Bearing Deposits | Customer analysis charges</t>
  </si>
  <si>
    <t>Noninterest Bearing Deposits | NSF charges</t>
  </si>
  <si>
    <t>Noninterest Bearing Deposits | Other service charges</t>
  </si>
  <si>
    <t>Interest-bearing Deposits | Monthly service charges</t>
  </si>
  <si>
    <t>Revenue Recognition - OREO Income (Expense) (Details) - USD ($) $ in Thousands</t>
  </si>
  <si>
    <t>Gains (losses) on sales of OREO</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266634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4</v>
      </c>
      <c r="B1" s="2" t="s">
        <v>2</v>
      </c>
      <c r="C1" s="2" t="s">
        <v>25</v>
      </c>
    </row>
    <row r="2" spans="1:3">
      <c r="A2" s="3" t="s">
        <v>26</v>
      </c>
    </row>
    <row r="3" spans="1:3">
      <c r="A3" s="4" t="s">
        <v>27</v>
      </c>
      <c r="B3" s="6" t="n">
        <v>211223000</v>
      </c>
      <c r="C3" s="6" t="n">
        <v>219366000</v>
      </c>
    </row>
    <row r="4" spans="1:3">
      <c r="A4" s="4" t="s">
        <v>28</v>
      </c>
      <c r="B4" s="5" t="n">
        <v>401661000</v>
      </c>
      <c r="C4" s="5" t="n">
        <v>240240000</v>
      </c>
    </row>
    <row r="5" spans="1:3">
      <c r="A5" s="4" t="s">
        <v>29</v>
      </c>
      <c r="B5" s="5" t="n">
        <v>612884000</v>
      </c>
      <c r="C5" s="5" t="n">
        <v>459606000</v>
      </c>
    </row>
    <row r="6" spans="1:3">
      <c r="A6" s="4" t="s">
        <v>30</v>
      </c>
      <c r="B6" s="5" t="n">
        <v>30141000</v>
      </c>
      <c r="C6" s="5" t="n">
        <v>29409000</v>
      </c>
    </row>
    <row r="7" spans="1:3">
      <c r="A7" s="4" t="s">
        <v>31</v>
      </c>
      <c r="B7" s="5" t="n">
        <v>1818343000</v>
      </c>
      <c r="C7" s="5" t="n">
        <v>1846265000</v>
      </c>
    </row>
    <row r="8" spans="1:3">
      <c r="A8" s="4" t="s">
        <v>32</v>
      </c>
      <c r="B8" s="5" t="n">
        <v>50873000</v>
      </c>
      <c r="C8" s="5" t="n">
        <v>49835000</v>
      </c>
    </row>
    <row r="9" spans="1:3">
      <c r="A9" s="4" t="s">
        <v>33</v>
      </c>
      <c r="B9" s="5" t="n">
        <v>921000</v>
      </c>
      <c r="C9" s="5" t="n">
        <v>25128000</v>
      </c>
    </row>
    <row r="10" spans="1:3">
      <c r="A10" s="4" t="s">
        <v>34</v>
      </c>
      <c r="B10" s="5" t="n">
        <v>11959787000</v>
      </c>
      <c r="C10" s="5" t="n">
        <v>12005558000</v>
      </c>
    </row>
    <row r="11" spans="1:3">
      <c r="A11" s="4" t="s">
        <v>35</v>
      </c>
      <c r="B11" s="5" t="n">
        <v>6258000</v>
      </c>
      <c r="C11" s="5" t="n">
        <v>7754000</v>
      </c>
    </row>
    <row r="12" spans="1:3">
      <c r="A12" s="4" t="s">
        <v>36</v>
      </c>
      <c r="B12" s="5" t="n">
        <v>21580000</v>
      </c>
      <c r="C12" s="5" t="n">
        <v>25461000</v>
      </c>
    </row>
    <row r="13" spans="1:3">
      <c r="A13" s="4" t="s">
        <v>37</v>
      </c>
      <c r="B13" s="5" t="n">
        <v>53218000</v>
      </c>
      <c r="C13" s="5" t="n">
        <v>53794000</v>
      </c>
    </row>
    <row r="14" spans="1:3">
      <c r="A14" s="4" t="s">
        <v>38</v>
      </c>
      <c r="B14" s="5" t="n">
        <v>34831000</v>
      </c>
      <c r="C14" s="5" t="n">
        <v>32225000</v>
      </c>
    </row>
    <row r="15" spans="1:3">
      <c r="A15" s="4" t="s">
        <v>39</v>
      </c>
      <c r="B15" s="5" t="n">
        <v>39352000</v>
      </c>
      <c r="C15" s="5" t="n">
        <v>50913000</v>
      </c>
    </row>
    <row r="16" spans="1:3">
      <c r="A16" s="4" t="s">
        <v>40</v>
      </c>
      <c r="B16" s="5" t="n">
        <v>1896000</v>
      </c>
      <c r="C16" s="5" t="n">
        <v>2281000</v>
      </c>
    </row>
    <row r="17" spans="1:3">
      <c r="A17" s="4" t="s">
        <v>41</v>
      </c>
      <c r="B17" s="5" t="n">
        <v>75586000</v>
      </c>
      <c r="C17" s="5" t="n">
        <v>75219000</v>
      </c>
    </row>
    <row r="18" spans="1:3">
      <c r="A18" s="4" t="s">
        <v>42</v>
      </c>
      <c r="B18" s="5" t="n">
        <v>89078000</v>
      </c>
      <c r="C18" s="5" t="n">
        <v>92040000</v>
      </c>
    </row>
    <row r="19" spans="1:3">
      <c r="A19" s="4" t="s">
        <v>43</v>
      </c>
      <c r="B19" s="5" t="n">
        <v>62360000</v>
      </c>
      <c r="C19" s="5" t="n">
        <v>0</v>
      </c>
    </row>
    <row r="20" spans="1:3">
      <c r="A20" s="4" t="s">
        <v>44</v>
      </c>
      <c r="B20" s="5" t="n">
        <v>464450000</v>
      </c>
      <c r="C20" s="5" t="n">
        <v>464450000</v>
      </c>
    </row>
    <row r="21" spans="1:3">
      <c r="A21" s="4" t="s">
        <v>45</v>
      </c>
      <c r="B21" s="5" t="n">
        <v>13504000</v>
      </c>
      <c r="C21" s="5" t="n">
        <v>14061000</v>
      </c>
    </row>
    <row r="22" spans="1:3">
      <c r="A22" s="4" t="s">
        <v>46</v>
      </c>
      <c r="B22" s="5" t="n">
        <v>21407000</v>
      </c>
      <c r="C22" s="5" t="n">
        <v>23132000</v>
      </c>
    </row>
    <row r="23" spans="1:3">
      <c r="A23" s="4" t="s">
        <v>47</v>
      </c>
      <c r="B23" s="5" t="n">
        <v>42200000</v>
      </c>
      <c r="C23" s="5" t="n">
        <v>48821000</v>
      </c>
    </row>
    <row r="24" spans="1:3">
      <c r="A24" s="4" t="s">
        <v>48</v>
      </c>
      <c r="B24" s="5" t="n">
        <v>15398669000</v>
      </c>
      <c r="C24" s="5" t="n">
        <v>15305952000</v>
      </c>
    </row>
    <row r="25" spans="1:3">
      <c r="A25" s="3" t="s">
        <v>49</v>
      </c>
    </row>
    <row r="26" spans="1:3">
      <c r="A26" s="4" t="s">
        <v>50</v>
      </c>
      <c r="B26" s="5" t="n">
        <v>2948751000</v>
      </c>
      <c r="C26" s="5" t="n">
        <v>3022633000</v>
      </c>
    </row>
    <row r="27" spans="1:3">
      <c r="A27" s="3" t="s">
        <v>51</v>
      </c>
    </row>
    <row r="28" spans="1:3">
      <c r="A28" s="4" t="s">
        <v>52</v>
      </c>
      <c r="B28" s="5" t="n">
        <v>3086920000</v>
      </c>
      <c r="C28" s="5" t="n">
        <v>3036653000</v>
      </c>
    </row>
    <row r="29" spans="1:3">
      <c r="A29" s="4" t="s">
        <v>53</v>
      </c>
      <c r="B29" s="5" t="n">
        <v>223562000</v>
      </c>
      <c r="C29" s="5" t="n">
        <v>225746000</v>
      </c>
    </row>
    <row r="30" spans="1:3">
      <c r="A30" s="4" t="s">
        <v>54</v>
      </c>
      <c r="B30" s="5" t="n">
        <v>5989963000</v>
      </c>
      <c r="C30" s="5" t="n">
        <v>5870624000</v>
      </c>
    </row>
    <row r="31" spans="1:3">
      <c r="A31" s="4" t="s">
        <v>55</v>
      </c>
      <c r="B31" s="5" t="n">
        <v>12249196000</v>
      </c>
      <c r="C31" s="5" t="n">
        <v>12155656000</v>
      </c>
    </row>
    <row r="32" spans="1:3">
      <c r="A32" s="4" t="s">
        <v>56</v>
      </c>
      <c r="B32" s="5" t="n">
        <v>720000000</v>
      </c>
      <c r="C32" s="5" t="n">
        <v>821280000</v>
      </c>
    </row>
    <row r="33" spans="1:3">
      <c r="A33" s="4" t="s">
        <v>57</v>
      </c>
      <c r="B33" s="5" t="n">
        <v>0</v>
      </c>
    </row>
    <row r="34" spans="1:3">
      <c r="A34" s="4" t="s">
        <v>58</v>
      </c>
      <c r="B34" s="5" t="n">
        <v>195754000</v>
      </c>
      <c r="C34" s="5" t="n">
        <v>194543000</v>
      </c>
    </row>
    <row r="35" spans="1:3">
      <c r="A35" s="4" t="s">
        <v>59</v>
      </c>
      <c r="B35" s="5" t="n">
        <v>102201000</v>
      </c>
      <c r="C35" s="5" t="n">
        <v>101929000</v>
      </c>
    </row>
    <row r="36" spans="1:3">
      <c r="A36" s="4" t="s">
        <v>60</v>
      </c>
      <c r="B36" s="5" t="n">
        <v>37511000</v>
      </c>
      <c r="C36" s="5" t="n">
        <v>31374000</v>
      </c>
    </row>
    <row r="37" spans="1:3">
      <c r="A37" s="4" t="s">
        <v>61</v>
      </c>
      <c r="B37" s="5" t="n">
        <v>1896000</v>
      </c>
      <c r="C37" s="5" t="n">
        <v>2281000</v>
      </c>
    </row>
    <row r="38" spans="1:3">
      <c r="A38" s="4" t="s">
        <v>62</v>
      </c>
      <c r="B38" s="5" t="n">
        <v>62833000</v>
      </c>
      <c r="C38" s="5" t="n">
        <v>0</v>
      </c>
    </row>
    <row r="39" spans="1:3">
      <c r="A39" s="4" t="s">
        <v>63</v>
      </c>
      <c r="B39" s="5" t="n">
        <v>40709000</v>
      </c>
      <c r="C39" s="5" t="n">
        <v>46507000</v>
      </c>
    </row>
    <row r="40" spans="1:3">
      <c r="A40" s="4" t="s">
        <v>64</v>
      </c>
      <c r="B40" s="5" t="n">
        <v>42358000</v>
      </c>
      <c r="C40" s="5" t="n">
        <v>49171000</v>
      </c>
    </row>
    <row r="41" spans="1:3">
      <c r="A41" s="4" t="s">
        <v>65</v>
      </c>
      <c r="B41" s="5" t="n">
        <v>13452458000</v>
      </c>
      <c r="C41" s="5" t="n">
        <v>13402741000</v>
      </c>
    </row>
    <row r="42" spans="1:3">
      <c r="A42" s="3" t="s">
        <v>66</v>
      </c>
    </row>
    <row r="43" spans="1:3">
      <c r="A43" s="4" t="s">
        <v>67</v>
      </c>
      <c r="B43" s="5" t="n">
        <v>136000</v>
      </c>
      <c r="C43" s="5" t="n">
        <v>136000</v>
      </c>
    </row>
    <row r="44" spans="1:3">
      <c r="A44" s="4" t="s">
        <v>68</v>
      </c>
      <c r="B44" s="5" t="n">
        <v>1424029000</v>
      </c>
      <c r="C44" s="5" t="n">
        <v>1423405000</v>
      </c>
    </row>
    <row r="45" spans="1:3">
      <c r="A45" s="4" t="s">
        <v>69</v>
      </c>
      <c r="B45" s="5" t="n">
        <v>687404000</v>
      </c>
      <c r="C45" s="5" t="n">
        <v>662375000</v>
      </c>
    </row>
    <row r="46" spans="1:3">
      <c r="A46" s="4" t="s">
        <v>70</v>
      </c>
      <c r="B46" s="5" t="n">
        <v>-150000000</v>
      </c>
      <c r="C46" s="5" t="n">
        <v>-150000000</v>
      </c>
    </row>
    <row r="47" spans="1:3">
      <c r="A47" s="4" t="s">
        <v>71</v>
      </c>
      <c r="B47" s="5" t="n">
        <v>-15358000</v>
      </c>
      <c r="C47" s="5" t="n">
        <v>-32705000</v>
      </c>
    </row>
    <row r="48" spans="1:3">
      <c r="A48" s="4" t="s">
        <v>72</v>
      </c>
      <c r="B48" s="5" t="n">
        <v>1946211000</v>
      </c>
      <c r="C48" s="5" t="n">
        <v>1903211000</v>
      </c>
    </row>
    <row r="49" spans="1:3">
      <c r="A49" s="4" t="s">
        <v>73</v>
      </c>
      <c r="B49" s="6" t="n">
        <v>15398669000</v>
      </c>
      <c r="C49" s="6" t="n">
        <v>1530595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38</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217</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2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23</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25</v>
      </c>
    </row>
    <row r="2" spans="1:3">
      <c r="A2" s="3" t="s">
        <v>75</v>
      </c>
    </row>
    <row r="3" spans="1:3">
      <c r="A3" s="4" t="s">
        <v>76</v>
      </c>
      <c r="B3" s="6" t="n">
        <v>94217</v>
      </c>
      <c r="C3" s="6" t="n">
        <v>92557</v>
      </c>
    </row>
    <row r="4" spans="1:3">
      <c r="A4" s="4" t="s">
        <v>77</v>
      </c>
      <c r="B4" s="7" t="n">
        <v>0.001</v>
      </c>
      <c r="C4" s="7" t="n">
        <v>0.001</v>
      </c>
    </row>
    <row r="5" spans="1:3">
      <c r="A5" s="4" t="s">
        <v>78</v>
      </c>
      <c r="B5" s="5" t="n">
        <v>150000000</v>
      </c>
      <c r="C5" s="5" t="n">
        <v>150000000</v>
      </c>
    </row>
    <row r="6" spans="1:3">
      <c r="A6" s="4" t="s">
        <v>79</v>
      </c>
      <c r="B6" s="5" t="n">
        <v>135638037</v>
      </c>
      <c r="C6" s="5" t="n">
        <v>135642365</v>
      </c>
    </row>
    <row r="7" spans="1:3">
      <c r="A7" s="4" t="s">
        <v>80</v>
      </c>
      <c r="B7" s="5" t="n">
        <v>126635584</v>
      </c>
      <c r="C7" s="5" t="n">
        <v>126639912</v>
      </c>
    </row>
    <row r="8" spans="1:3">
      <c r="A8" s="4" t="s">
        <v>81</v>
      </c>
      <c r="B8" s="5" t="n">
        <v>9002453</v>
      </c>
      <c r="C8" s="5" t="n">
        <v>90024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3" t="s">
        <v>226</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29</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2</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23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2</v>
      </c>
      <c r="B1" s="2" t="s">
        <v>1</v>
      </c>
    </row>
    <row r="2" spans="1:2">
      <c r="B2" s="2" t="s">
        <v>2</v>
      </c>
    </row>
    <row r="3" spans="1:2">
      <c r="A3" s="3" t="s">
        <v>241</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44</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7</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50</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3" t="s">
        <v>254</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60</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158136</v>
      </c>
      <c r="C4" s="6" t="n">
        <v>137943</v>
      </c>
    </row>
    <row r="5" spans="1:3">
      <c r="A5" s="4" t="s">
        <v>86</v>
      </c>
      <c r="B5" s="5" t="n">
        <v>12319</v>
      </c>
      <c r="C5" s="5" t="n">
        <v>10101</v>
      </c>
    </row>
    <row r="6" spans="1:3">
      <c r="A6" s="4" t="s">
        <v>87</v>
      </c>
      <c r="B6" s="5" t="n">
        <v>2675</v>
      </c>
      <c r="C6" s="5" t="n">
        <v>2366</v>
      </c>
    </row>
    <row r="7" spans="1:3">
      <c r="A7" s="4" t="s">
        <v>88</v>
      </c>
      <c r="B7" s="5" t="n">
        <v>173130</v>
      </c>
      <c r="C7" s="5" t="n">
        <v>150410</v>
      </c>
    </row>
    <row r="8" spans="1:3">
      <c r="A8" s="3" t="s">
        <v>89</v>
      </c>
    </row>
    <row r="9" spans="1:3">
      <c r="A9" s="4" t="s">
        <v>90</v>
      </c>
      <c r="B9" s="5" t="n">
        <v>46847</v>
      </c>
      <c r="C9" s="5" t="n">
        <v>24849</v>
      </c>
    </row>
    <row r="10" spans="1:3">
      <c r="A10" s="4" t="s">
        <v>91</v>
      </c>
      <c r="B10" s="5" t="n">
        <v>2614</v>
      </c>
      <c r="C10" s="5" t="n">
        <v>4069</v>
      </c>
    </row>
    <row r="11" spans="1:3">
      <c r="A11" s="4" t="s">
        <v>92</v>
      </c>
      <c r="B11" s="5" t="n">
        <v>4061</v>
      </c>
      <c r="C11" s="5" t="n">
        <v>1424</v>
      </c>
    </row>
    <row r="12" spans="1:3">
      <c r="A12" s="4" t="s">
        <v>93</v>
      </c>
      <c r="B12" s="5" t="n">
        <v>53522</v>
      </c>
      <c r="C12" s="5" t="n">
        <v>30342</v>
      </c>
    </row>
    <row r="13" spans="1:3">
      <c r="A13" s="4" t="s">
        <v>94</v>
      </c>
      <c r="B13" s="5" t="n">
        <v>119608</v>
      </c>
      <c r="C13" s="5" t="n">
        <v>120068</v>
      </c>
    </row>
    <row r="14" spans="1:3">
      <c r="A14" s="4" t="s">
        <v>95</v>
      </c>
      <c r="B14" s="5" t="n">
        <v>3000</v>
      </c>
      <c r="C14" s="5" t="n">
        <v>2500</v>
      </c>
    </row>
    <row r="15" spans="1:3">
      <c r="A15" s="4" t="s">
        <v>96</v>
      </c>
      <c r="B15" s="5" t="n">
        <v>116608</v>
      </c>
      <c r="C15" s="5" t="n">
        <v>117568</v>
      </c>
    </row>
    <row r="16" spans="1:3">
      <c r="A16" s="3" t="s">
        <v>97</v>
      </c>
    </row>
    <row r="17" spans="1:3">
      <c r="A17" s="4" t="s">
        <v>98</v>
      </c>
      <c r="B17" s="5" t="n">
        <v>4317</v>
      </c>
      <c r="C17" s="5" t="n">
        <v>4801</v>
      </c>
    </row>
    <row r="18" spans="1:3">
      <c r="A18" s="4" t="s">
        <v>99</v>
      </c>
      <c r="B18" s="5" t="n">
        <v>933</v>
      </c>
      <c r="C18" s="5" t="n">
        <v>1020</v>
      </c>
    </row>
    <row r="19" spans="1:3">
      <c r="A19" s="4" t="s">
        <v>100</v>
      </c>
      <c r="B19" s="5" t="n">
        <v>730</v>
      </c>
      <c r="C19" s="5" t="n">
        <v>1579</v>
      </c>
    </row>
    <row r="20" spans="1:3">
      <c r="A20" s="4" t="s">
        <v>101</v>
      </c>
      <c r="B20" s="5" t="n">
        <v>1089</v>
      </c>
      <c r="C20" s="5" t="n">
        <v>1207</v>
      </c>
    </row>
    <row r="21" spans="1:3">
      <c r="A21" s="4" t="s">
        <v>102</v>
      </c>
      <c r="B21" s="5" t="n">
        <v>0</v>
      </c>
      <c r="C21" s="5" t="n">
        <v>3450</v>
      </c>
    </row>
    <row r="22" spans="1:3">
      <c r="A22" s="4" t="s">
        <v>103</v>
      </c>
      <c r="B22" s="5" t="n">
        <v>741</v>
      </c>
      <c r="C22" s="5" t="n">
        <v>1196</v>
      </c>
    </row>
    <row r="23" spans="1:3">
      <c r="A23" s="4" t="s">
        <v>104</v>
      </c>
      <c r="B23" s="5" t="n">
        <v>3612</v>
      </c>
      <c r="C23" s="5" t="n">
        <v>6597</v>
      </c>
    </row>
    <row r="24" spans="1:3">
      <c r="A24" s="4" t="s">
        <v>105</v>
      </c>
      <c r="B24" s="5" t="n">
        <v>11422</v>
      </c>
      <c r="C24" s="5" t="n">
        <v>19850</v>
      </c>
    </row>
    <row r="25" spans="1:3">
      <c r="A25" s="3" t="s">
        <v>106</v>
      </c>
    </row>
    <row r="26" spans="1:3">
      <c r="A26" s="4" t="s">
        <v>107</v>
      </c>
      <c r="B26" s="5" t="n">
        <v>40429</v>
      </c>
      <c r="C26" s="5" t="n">
        <v>39385</v>
      </c>
    </row>
    <row r="27" spans="1:3">
      <c r="A27" s="4" t="s">
        <v>108</v>
      </c>
      <c r="B27" s="5" t="n">
        <v>7677</v>
      </c>
      <c r="C27" s="5" t="n">
        <v>7239</v>
      </c>
    </row>
    <row r="28" spans="1:3">
      <c r="A28" s="4" t="s">
        <v>109</v>
      </c>
      <c r="B28" s="5" t="n">
        <v>3446</v>
      </c>
      <c r="C28" s="5" t="n">
        <v>3721</v>
      </c>
    </row>
    <row r="29" spans="1:3">
      <c r="A29" s="4" t="s">
        <v>110</v>
      </c>
      <c r="B29" s="5" t="n">
        <v>2062</v>
      </c>
      <c r="C29" s="5" t="n">
        <v>2299</v>
      </c>
    </row>
    <row r="30" spans="1:3">
      <c r="A30" s="4" t="s">
        <v>111</v>
      </c>
      <c r="B30" s="5" t="n">
        <v>2956</v>
      </c>
      <c r="C30" s="5" t="n">
        <v>3495</v>
      </c>
    </row>
    <row r="31" spans="1:3">
      <c r="A31" s="4" t="s">
        <v>112</v>
      </c>
      <c r="B31" s="5" t="n">
        <v>5380</v>
      </c>
      <c r="C31" s="5" t="n">
        <v>3106</v>
      </c>
    </row>
    <row r="32" spans="1:3">
      <c r="A32" s="4" t="s">
        <v>113</v>
      </c>
      <c r="B32" s="5" t="n">
        <v>2881</v>
      </c>
      <c r="C32" s="5" t="n">
        <v>2630</v>
      </c>
    </row>
    <row r="33" spans="1:3">
      <c r="A33" s="4" t="s">
        <v>114</v>
      </c>
      <c r="B33" s="5" t="n">
        <v>1551</v>
      </c>
      <c r="C33" s="5" t="n">
        <v>1767</v>
      </c>
    </row>
    <row r="34" spans="1:3">
      <c r="A34" s="4" t="s">
        <v>115</v>
      </c>
      <c r="B34" s="5" t="n">
        <v>678</v>
      </c>
      <c r="C34" s="5" t="n">
        <v>772</v>
      </c>
    </row>
    <row r="35" spans="1:3">
      <c r="A35" s="4" t="s">
        <v>116</v>
      </c>
      <c r="B35" s="5" t="n">
        <v>-152</v>
      </c>
      <c r="C35" s="5" t="n">
        <v>-104</v>
      </c>
    </row>
    <row r="36" spans="1:3">
      <c r="A36" s="4" t="s">
        <v>117</v>
      </c>
      <c r="B36" s="5" t="n">
        <v>3925</v>
      </c>
      <c r="C36" s="5" t="n">
        <v>4143</v>
      </c>
    </row>
    <row r="37" spans="1:3">
      <c r="A37" s="4" t="s">
        <v>118</v>
      </c>
      <c r="B37" s="5" t="n">
        <v>70833</v>
      </c>
      <c r="C37" s="5" t="n">
        <v>68453</v>
      </c>
    </row>
    <row r="38" spans="1:3">
      <c r="A38" s="4" t="s">
        <v>119</v>
      </c>
      <c r="B38" s="5" t="n">
        <v>57197</v>
      </c>
      <c r="C38" s="5" t="n">
        <v>68965</v>
      </c>
    </row>
    <row r="39" spans="1:3">
      <c r="A39" s="4" t="s">
        <v>120</v>
      </c>
      <c r="B39" s="5" t="n">
        <v>14439</v>
      </c>
      <c r="C39" s="5" t="n">
        <v>17733</v>
      </c>
    </row>
    <row r="40" spans="1:3">
      <c r="A40" s="4" t="s">
        <v>121</v>
      </c>
      <c r="B40" s="6" t="n">
        <v>42758</v>
      </c>
      <c r="C40" s="6" t="n">
        <v>51232</v>
      </c>
    </row>
    <row r="41" spans="1:3">
      <c r="A41" s="3" t="s">
        <v>122</v>
      </c>
    </row>
    <row r="42" spans="1:3">
      <c r="A42" s="4" t="s">
        <v>123</v>
      </c>
      <c r="B42" s="8" t="n">
        <v>0.34</v>
      </c>
      <c r="C42" s="8" t="n">
        <v>0.38</v>
      </c>
    </row>
    <row r="43" spans="1:3">
      <c r="A43" s="4" t="s">
        <v>124</v>
      </c>
      <c r="B43" s="8" t="n">
        <v>0.34</v>
      </c>
      <c r="C43" s="8" t="n">
        <v>0.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4</v>
      </c>
      <c r="B1" s="2" t="s">
        <v>1</v>
      </c>
    </row>
    <row r="2" spans="1:2">
      <c r="B2" s="2" t="s">
        <v>2</v>
      </c>
    </row>
    <row r="3" spans="1:2">
      <c r="A3" s="3" t="s">
        <v>263</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8</v>
      </c>
    </row>
    <row r="4" spans="1:2">
      <c r="A4" s="4" t="s">
        <v>358</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v>
      </c>
    </row>
    <row r="3" spans="1:2">
      <c r="A3" s="3" t="s">
        <v>269</v>
      </c>
    </row>
    <row r="4" spans="1:2">
      <c r="A4" s="4" t="s">
        <v>361</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363</v>
      </c>
      <c r="B1" s="2" t="s">
        <v>1</v>
      </c>
    </row>
    <row r="2" spans="1:4">
      <c r="B2" s="2" t="s">
        <v>364</v>
      </c>
      <c r="C2" s="2" t="s">
        <v>365</v>
      </c>
      <c r="D2" s="2" t="s">
        <v>366</v>
      </c>
    </row>
    <row r="3" spans="1:4">
      <c r="A3" s="3" t="s">
        <v>367</v>
      </c>
    </row>
    <row r="4" spans="1:4">
      <c r="A4" s="4" t="s">
        <v>43</v>
      </c>
      <c r="B4" s="6" t="n">
        <v>62360</v>
      </c>
      <c r="D4" s="6" t="n">
        <v>0</v>
      </c>
    </row>
    <row r="5" spans="1:4">
      <c r="A5" s="4" t="s">
        <v>62</v>
      </c>
      <c r="B5" s="6" t="n">
        <v>62833</v>
      </c>
      <c r="D5" s="6" t="n">
        <v>0</v>
      </c>
    </row>
    <row r="6" spans="1:4">
      <c r="A6" s="4" t="s">
        <v>368</v>
      </c>
    </row>
    <row r="7" spans="1:4">
      <c r="A7" s="3" t="s">
        <v>367</v>
      </c>
    </row>
    <row r="8" spans="1:4">
      <c r="A8" s="4" t="s">
        <v>369</v>
      </c>
      <c r="B8" s="5" t="n">
        <v>96</v>
      </c>
    </row>
    <row r="9" spans="1:4">
      <c r="A9" s="4" t="s">
        <v>43</v>
      </c>
      <c r="C9" s="6" t="n">
        <v>64300</v>
      </c>
    </row>
    <row r="10" spans="1:4">
      <c r="A10" s="4" t="s">
        <v>62</v>
      </c>
      <c r="C10" s="6" t="n">
        <v>64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0</v>
      </c>
      <c r="B1" s="2" t="s">
        <v>1</v>
      </c>
    </row>
    <row r="2" spans="1:3">
      <c r="B2" s="2" t="s">
        <v>2</v>
      </c>
      <c r="C2" s="2" t="s">
        <v>371</v>
      </c>
    </row>
    <row r="3" spans="1:3">
      <c r="A3" s="3" t="s">
        <v>372</v>
      </c>
    </row>
    <row r="4" spans="1:3">
      <c r="A4" s="4" t="s">
        <v>373</v>
      </c>
      <c r="B4" s="5" t="n">
        <v>772010</v>
      </c>
    </row>
    <row r="5" spans="1:3">
      <c r="A5" s="4" t="s">
        <v>374</v>
      </c>
    </row>
    <row r="6" spans="1:3">
      <c r="A6" s="3" t="s">
        <v>372</v>
      </c>
    </row>
    <row r="7" spans="1:3">
      <c r="A7" s="4" t="s">
        <v>375</v>
      </c>
      <c r="B7" s="4" t="s">
        <v>376</v>
      </c>
    </row>
    <row r="8" spans="1:3">
      <c r="A8" s="4" t="s">
        <v>377</v>
      </c>
    </row>
    <row r="9" spans="1:3">
      <c r="A9" s="3" t="s">
        <v>372</v>
      </c>
    </row>
    <row r="10" spans="1:3">
      <c r="A10" s="4" t="s">
        <v>375</v>
      </c>
      <c r="B10" s="4" t="s">
        <v>378</v>
      </c>
    </row>
    <row r="11" spans="1:3">
      <c r="A11" s="4" t="s">
        <v>379</v>
      </c>
    </row>
    <row r="12" spans="1:3">
      <c r="A12" s="3" t="s">
        <v>372</v>
      </c>
    </row>
    <row r="13" spans="1:3">
      <c r="A13" s="4" t="s">
        <v>380</v>
      </c>
      <c r="C13" s="5" t="n">
        <v>2400000</v>
      </c>
    </row>
    <row r="14" spans="1:3">
      <c r="A14" s="4" t="s">
        <v>381</v>
      </c>
    </row>
    <row r="15" spans="1:3">
      <c r="A15" s="3" t="s">
        <v>372</v>
      </c>
    </row>
    <row r="16" spans="1:3">
      <c r="A16" s="4" t="s">
        <v>382</v>
      </c>
      <c r="B16" s="4" t="s">
        <v>383</v>
      </c>
    </row>
    <row r="17" spans="1:3">
      <c r="A17" s="4" t="s">
        <v>384</v>
      </c>
    </row>
    <row r="18" spans="1:3">
      <c r="A18" s="3" t="s">
        <v>372</v>
      </c>
    </row>
    <row r="19" spans="1:3">
      <c r="A19" s="4" t="s">
        <v>385</v>
      </c>
      <c r="B19" s="4" t="s">
        <v>386</v>
      </c>
    </row>
    <row r="20" spans="1:3">
      <c r="A20" s="4" t="s">
        <v>387</v>
      </c>
    </row>
    <row r="21" spans="1:3">
      <c r="A21" s="3" t="s">
        <v>372</v>
      </c>
    </row>
    <row r="22" spans="1:3">
      <c r="A22" s="4" t="s">
        <v>382</v>
      </c>
      <c r="B22" s="4" t="s">
        <v>383</v>
      </c>
    </row>
    <row r="23" spans="1:3">
      <c r="A23" s="4" t="s">
        <v>388</v>
      </c>
    </row>
    <row r="24" spans="1:3">
      <c r="A24" s="3" t="s">
        <v>372</v>
      </c>
    </row>
    <row r="25" spans="1:3">
      <c r="A25" s="4" t="s">
        <v>389</v>
      </c>
      <c r="B25" s="4" t="s">
        <v>378</v>
      </c>
    </row>
    <row r="26" spans="1:3">
      <c r="A26" s="4" t="s">
        <v>390</v>
      </c>
    </row>
    <row r="27" spans="1:3">
      <c r="A27" s="3" t="s">
        <v>372</v>
      </c>
    </row>
    <row r="28" spans="1:3">
      <c r="A28" s="4" t="s">
        <v>389</v>
      </c>
      <c r="B28"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92</v>
      </c>
      <c r="B1" s="2" t="s">
        <v>1</v>
      </c>
    </row>
    <row r="2" spans="1:2">
      <c r="B2" s="2" t="s">
        <v>393</v>
      </c>
    </row>
    <row r="3" spans="1:2">
      <c r="A3" s="3" t="s">
        <v>394</v>
      </c>
    </row>
    <row r="4" spans="1:2">
      <c r="A4" s="4" t="s">
        <v>395</v>
      </c>
      <c r="B4" s="5" t="n">
        <v>982631</v>
      </c>
    </row>
    <row r="5" spans="1:2">
      <c r="A5" s="4" t="s">
        <v>396</v>
      </c>
      <c r="B5" s="5" t="n">
        <v>0</v>
      </c>
    </row>
    <row r="6" spans="1:2">
      <c r="A6" s="4" t="s">
        <v>397</v>
      </c>
      <c r="B6" s="5" t="n">
        <v>0</v>
      </c>
    </row>
    <row r="7" spans="1:2">
      <c r="A7" s="4" t="s">
        <v>398</v>
      </c>
      <c r="B7" s="5" t="n">
        <v>-6962</v>
      </c>
    </row>
    <row r="8" spans="1:2">
      <c r="A8" s="4" t="s">
        <v>399</v>
      </c>
      <c r="B8" s="5" t="n">
        <v>-18000</v>
      </c>
    </row>
    <row r="9" spans="1:2">
      <c r="A9" s="4" t="s">
        <v>400</v>
      </c>
      <c r="B9" s="5" t="n">
        <v>957669</v>
      </c>
    </row>
    <row r="10" spans="1:2">
      <c r="A10" s="3" t="s">
        <v>401</v>
      </c>
    </row>
    <row r="11" spans="1:2">
      <c r="A11" s="4" t="s">
        <v>402</v>
      </c>
      <c r="B11" s="8" t="n">
        <v>15.41</v>
      </c>
    </row>
    <row r="12" spans="1:2">
      <c r="A12" s="4" t="s">
        <v>403</v>
      </c>
      <c r="B12" s="5" t="n">
        <v>0</v>
      </c>
    </row>
    <row r="13" spans="1:2">
      <c r="A13" s="4" t="s">
        <v>404</v>
      </c>
      <c r="B13" s="5" t="n">
        <v>0</v>
      </c>
    </row>
    <row r="14" spans="1:2">
      <c r="A14" s="4" t="s">
        <v>405</v>
      </c>
      <c r="B14" s="9" t="n">
        <v>15.79</v>
      </c>
    </row>
    <row r="15" spans="1:2">
      <c r="A15" s="4" t="s">
        <v>406</v>
      </c>
      <c r="B15" s="9" t="n">
        <v>17.18</v>
      </c>
    </row>
    <row r="16" spans="1:2">
      <c r="A16" s="4" t="s">
        <v>407</v>
      </c>
      <c r="B16" s="8" t="n">
        <v>15.37</v>
      </c>
    </row>
    <row r="17" spans="1:2">
      <c r="A17" s="3" t="s">
        <v>408</v>
      </c>
    </row>
    <row r="18" spans="1:2">
      <c r="A18" s="4" t="s">
        <v>409</v>
      </c>
      <c r="B18" s="5" t="n">
        <v>770659</v>
      </c>
    </row>
    <row r="19" spans="1:2">
      <c r="A19" s="4" t="s">
        <v>410</v>
      </c>
      <c r="B19" s="6" t="n">
        <v>15</v>
      </c>
    </row>
    <row r="20" spans="1:2">
      <c r="A20" s="4" t="s">
        <v>411</v>
      </c>
      <c r="B20" s="4" t="s">
        <v>412</v>
      </c>
    </row>
    <row r="21" spans="1:2">
      <c r="A21" s="4" t="s">
        <v>413</v>
      </c>
      <c r="B21" s="4" t="s">
        <v>414</v>
      </c>
    </row>
    <row r="22" spans="1:2">
      <c r="A22" s="4" t="s">
        <v>415</v>
      </c>
      <c r="B22" s="6" t="n">
        <v>850</v>
      </c>
    </row>
    <row r="23" spans="1:2">
      <c r="A23" s="4" t="s">
        <v>416</v>
      </c>
      <c r="B23" s="6" t="n">
        <v>8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17</v>
      </c>
      <c r="B1" s="2" t="s">
        <v>1</v>
      </c>
    </row>
    <row r="2" spans="1:3">
      <c r="B2" s="2" t="s">
        <v>2</v>
      </c>
      <c r="C2" s="2" t="s">
        <v>83</v>
      </c>
    </row>
    <row r="3" spans="1:3">
      <c r="A3" s="3" t="s">
        <v>418</v>
      </c>
    </row>
    <row r="4" spans="1:3">
      <c r="A4" s="4" t="s">
        <v>419</v>
      </c>
      <c r="B4" s="6" t="n">
        <v>33</v>
      </c>
      <c r="C4" s="6" t="n">
        <v>148</v>
      </c>
    </row>
    <row r="5" spans="1:3">
      <c r="A5" s="4" t="s">
        <v>420</v>
      </c>
      <c r="B5" s="5" t="n">
        <v>815</v>
      </c>
      <c r="C5" s="5" t="n">
        <v>953</v>
      </c>
    </row>
    <row r="6" spans="1:3">
      <c r="A6" s="4" t="s">
        <v>421</v>
      </c>
      <c r="B6" s="6" t="n">
        <v>206</v>
      </c>
      <c r="C6" s="5" t="n">
        <v>245</v>
      </c>
    </row>
    <row r="7" spans="1:3">
      <c r="A7" s="4" t="s">
        <v>422</v>
      </c>
    </row>
    <row r="8" spans="1:3">
      <c r="A8" s="3" t="s">
        <v>394</v>
      </c>
    </row>
    <row r="9" spans="1:3">
      <c r="A9" s="4" t="s">
        <v>423</v>
      </c>
      <c r="B9" s="5" t="n">
        <v>478891</v>
      </c>
    </row>
    <row r="10" spans="1:3">
      <c r="A10" s="4" t="s">
        <v>424</v>
      </c>
      <c r="B10" s="5" t="n">
        <v>384854</v>
      </c>
    </row>
    <row r="11" spans="1:3">
      <c r="A11" s="4" t="s">
        <v>425</v>
      </c>
      <c r="B11" s="5" t="n">
        <v>-24956</v>
      </c>
    </row>
    <row r="12" spans="1:3">
      <c r="A12" s="4" t="s">
        <v>426</v>
      </c>
      <c r="B12" s="5" t="n">
        <v>-28075</v>
      </c>
    </row>
    <row r="13" spans="1:3">
      <c r="A13" s="4" t="s">
        <v>427</v>
      </c>
      <c r="B13" s="5" t="n">
        <v>810714</v>
      </c>
    </row>
    <row r="14" spans="1:3">
      <c r="A14" s="3" t="s">
        <v>428</v>
      </c>
    </row>
    <row r="15" spans="1:3">
      <c r="A15" s="4" t="s">
        <v>429</v>
      </c>
      <c r="B15" s="8" t="n">
        <v>16.37</v>
      </c>
    </row>
    <row r="16" spans="1:3">
      <c r="A16" s="4" t="s">
        <v>430</v>
      </c>
      <c r="B16" s="9" t="n">
        <v>13.67</v>
      </c>
    </row>
    <row r="17" spans="1:3">
      <c r="A17" s="4" t="s">
        <v>431</v>
      </c>
      <c r="B17" s="9" t="n">
        <v>15.57</v>
      </c>
    </row>
    <row r="18" spans="1:3">
      <c r="A18" s="4" t="s">
        <v>432</v>
      </c>
      <c r="B18" s="9" t="n">
        <v>16.31</v>
      </c>
    </row>
    <row r="19" spans="1:3">
      <c r="A19" s="4" t="s">
        <v>433</v>
      </c>
      <c r="B19" s="8" t="n">
        <v>15.11</v>
      </c>
    </row>
    <row r="20" spans="1:3">
      <c r="A20" s="3" t="s">
        <v>418</v>
      </c>
    </row>
    <row r="21" spans="1:3">
      <c r="A21" s="4" t="s">
        <v>434</v>
      </c>
      <c r="B21" s="6" t="n">
        <v>8900</v>
      </c>
    </row>
    <row r="22" spans="1:3">
      <c r="A22" s="4" t="s">
        <v>435</v>
      </c>
      <c r="B22" s="4" t="s">
        <v>436</v>
      </c>
    </row>
    <row r="23" spans="1:3">
      <c r="A23" s="4" t="s">
        <v>437</v>
      </c>
    </row>
    <row r="24" spans="1:3">
      <c r="A24" s="3" t="s">
        <v>418</v>
      </c>
    </row>
    <row r="25" spans="1:3">
      <c r="A25" s="4" t="s">
        <v>438</v>
      </c>
      <c r="B25" s="6" t="n">
        <v>347</v>
      </c>
      <c r="C25" s="6" t="n">
        <v>476</v>
      </c>
    </row>
    <row r="26" spans="1:3">
      <c r="A26" s="4" t="s">
        <v>439</v>
      </c>
    </row>
    <row r="27" spans="1:3">
      <c r="A27" s="3" t="s">
        <v>418</v>
      </c>
    </row>
    <row r="28" spans="1:3">
      <c r="A28" s="4" t="s">
        <v>434</v>
      </c>
      <c r="B28" s="6" t="n">
        <v>381</v>
      </c>
    </row>
    <row r="29" spans="1:3">
      <c r="A29" s="4" t="s">
        <v>435</v>
      </c>
      <c r="B29" s="4" t="s">
        <v>440</v>
      </c>
    </row>
    <row r="30" spans="1:3">
      <c r="A30" s="4" t="s">
        <v>441</v>
      </c>
    </row>
    <row r="31" spans="1:3">
      <c r="A31" s="3" t="s">
        <v>418</v>
      </c>
    </row>
    <row r="32" spans="1:3">
      <c r="A32" s="4" t="s">
        <v>442</v>
      </c>
      <c r="B32" s="4" t="s">
        <v>443</v>
      </c>
    </row>
    <row r="33" spans="1:3">
      <c r="A33" s="4" t="s">
        <v>444</v>
      </c>
      <c r="B33" s="4" t="s">
        <v>443</v>
      </c>
    </row>
    <row r="34" spans="1:3">
      <c r="A34" s="4" t="s">
        <v>445</v>
      </c>
      <c r="B34" s="4" t="s">
        <v>446</v>
      </c>
    </row>
    <row r="35" spans="1:3">
      <c r="A35" s="4" t="s">
        <v>447</v>
      </c>
      <c r="B35" s="6" t="n">
        <v>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7"/>
    <col customWidth="1" max="2" min="2" width="21"/>
    <col customWidth="1" max="3" min="3" width="37"/>
    <col customWidth="1" max="4" min="4" width="27"/>
    <col customWidth="1" max="5" min="5" width="37"/>
    <col customWidth="1" max="6" min="6" width="27"/>
    <col customWidth="1" max="7" min="7" width="21"/>
    <col customWidth="1" max="8" min="8" width="21"/>
    <col customWidth="1" max="9" min="9" width="20"/>
    <col customWidth="1" max="10" min="10" width="21"/>
  </cols>
  <sheetData>
    <row r="1" spans="1:10">
      <c r="A1" s="1" t="s">
        <v>448</v>
      </c>
      <c r="B1" s="2" t="s">
        <v>449</v>
      </c>
      <c r="C1" s="2" t="s">
        <v>393</v>
      </c>
      <c r="D1" s="2" t="s">
        <v>450</v>
      </c>
      <c r="E1" s="2" t="s">
        <v>451</v>
      </c>
      <c r="F1" s="2" t="s">
        <v>450</v>
      </c>
      <c r="G1" s="2" t="s">
        <v>452</v>
      </c>
      <c r="H1" s="2" t="s">
        <v>453</v>
      </c>
      <c r="I1" s="2" t="s">
        <v>454</v>
      </c>
      <c r="J1" s="2" t="s">
        <v>455</v>
      </c>
    </row>
    <row r="2" spans="1:10">
      <c r="A2" s="3" t="s">
        <v>456</v>
      </c>
    </row>
    <row r="3" spans="1:10">
      <c r="A3" s="4" t="s">
        <v>457</v>
      </c>
      <c r="G3" s="6" t="n">
        <v>50000000</v>
      </c>
      <c r="J3" s="6" t="n">
        <v>100000000</v>
      </c>
    </row>
    <row r="4" spans="1:10">
      <c r="A4" s="4" t="s">
        <v>458</v>
      </c>
      <c r="C4" s="5" t="n">
        <v>5565696</v>
      </c>
      <c r="D4" s="5" t="n">
        <v>3436757</v>
      </c>
      <c r="F4" s="5" t="n">
        <v>9002453</v>
      </c>
    </row>
    <row r="5" spans="1:10">
      <c r="A5" s="4" t="s">
        <v>459</v>
      </c>
      <c r="C5" s="6" t="n">
        <v>100000000</v>
      </c>
      <c r="D5" s="6" t="n">
        <v>50000000</v>
      </c>
    </row>
    <row r="6" spans="1:10">
      <c r="A6" s="3" t="s">
        <v>460</v>
      </c>
    </row>
    <row r="7" spans="1:10">
      <c r="A7" s="4" t="s">
        <v>461</v>
      </c>
      <c r="C7" s="5" t="n">
        <v>42758000</v>
      </c>
      <c r="E7" s="6" t="n">
        <v>51232000</v>
      </c>
    </row>
    <row r="8" spans="1:10">
      <c r="A8" s="4" t="s">
        <v>462</v>
      </c>
      <c r="C8" s="6" t="n">
        <v>42758000</v>
      </c>
      <c r="E8" s="6" t="n">
        <v>51232000</v>
      </c>
    </row>
    <row r="9" spans="1:10">
      <c r="A9" s="3" t="s">
        <v>463</v>
      </c>
    </row>
    <row r="10" spans="1:10">
      <c r="A10" s="4" t="s">
        <v>464</v>
      </c>
      <c r="C10" s="5" t="n">
        <v>126640464</v>
      </c>
      <c r="E10" s="5" t="n">
        <v>135518705</v>
      </c>
    </row>
    <row r="11" spans="1:10">
      <c r="A11" s="3" t="s">
        <v>465</v>
      </c>
    </row>
    <row r="12" spans="1:10">
      <c r="A12" s="4" t="s">
        <v>466</v>
      </c>
      <c r="C12" s="5" t="n">
        <v>179208</v>
      </c>
      <c r="E12" s="5" t="n">
        <v>296557</v>
      </c>
    </row>
    <row r="13" spans="1:10">
      <c r="A13" s="4" t="s">
        <v>467</v>
      </c>
      <c r="C13" s="5" t="n">
        <v>126819672</v>
      </c>
      <c r="E13" s="5" t="n">
        <v>135815262</v>
      </c>
    </row>
    <row r="14" spans="1:10">
      <c r="A14" s="3" t="s">
        <v>468</v>
      </c>
    </row>
    <row r="15" spans="1:10">
      <c r="A15" s="4" t="s">
        <v>469</v>
      </c>
      <c r="C15" s="8" t="n">
        <v>0.34</v>
      </c>
      <c r="E15" s="8" t="n">
        <v>0.38</v>
      </c>
    </row>
    <row r="16" spans="1:10">
      <c r="A16" s="4" t="s">
        <v>470</v>
      </c>
      <c r="C16" s="8" t="n">
        <v>0.34</v>
      </c>
      <c r="E16" s="8" t="n">
        <v>0.38</v>
      </c>
    </row>
    <row r="17" spans="1:10">
      <c r="A17" s="4" t="s">
        <v>471</v>
      </c>
    </row>
    <row r="18" spans="1:10">
      <c r="A18" s="3" t="s">
        <v>456</v>
      </c>
    </row>
    <row r="19" spans="1:10">
      <c r="A19" s="4" t="s">
        <v>472</v>
      </c>
      <c r="C19" s="6" t="n">
        <v>217500000</v>
      </c>
      <c r="H19" s="6" t="n">
        <v>217500000</v>
      </c>
      <c r="I19" s="6" t="n">
        <v>200000000</v>
      </c>
    </row>
    <row r="20" spans="1:10">
      <c r="A20" s="4" t="s">
        <v>473</v>
      </c>
      <c r="B20" s="10" t="n">
        <v>0.045076</v>
      </c>
      <c r="C20" s="10" t="n">
        <v>0.045076</v>
      </c>
    </row>
    <row r="21" spans="1:10">
      <c r="A21" s="4" t="s">
        <v>459</v>
      </c>
      <c r="B21" s="6" t="n">
        <v>76000000</v>
      </c>
      <c r="F21" s="6" t="n">
        <v>150000000</v>
      </c>
    </row>
    <row r="22" spans="1:10">
      <c r="A22" s="4" t="s">
        <v>474</v>
      </c>
    </row>
    <row r="23" spans="1:10">
      <c r="A23" s="3" t="s">
        <v>456</v>
      </c>
    </row>
    <row r="24" spans="1:10">
      <c r="A24" s="4" t="s">
        <v>475</v>
      </c>
      <c r="C24" s="5" t="n">
        <v>969871</v>
      </c>
      <c r="E24" s="5" t="n">
        <v>308258</v>
      </c>
    </row>
    <row r="25" spans="1:10">
      <c r="A25" s="4" t="s">
        <v>476</v>
      </c>
    </row>
    <row r="26" spans="1:10">
      <c r="A26" s="3" t="s">
        <v>456</v>
      </c>
    </row>
    <row r="27" spans="1:10">
      <c r="A27" s="4" t="s">
        <v>475</v>
      </c>
      <c r="C27" s="5" t="n">
        <v>0</v>
      </c>
      <c r="E27" s="5" t="n">
        <v>205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7</v>
      </c>
      <c r="B1" s="2" t="s">
        <v>1</v>
      </c>
    </row>
    <row r="2" spans="1:4">
      <c r="B2" s="2" t="s">
        <v>2</v>
      </c>
      <c r="C2" s="2" t="s">
        <v>25</v>
      </c>
      <c r="D2" s="2" t="s">
        <v>478</v>
      </c>
    </row>
    <row r="3" spans="1:4">
      <c r="A3" s="3" t="s">
        <v>479</v>
      </c>
    </row>
    <row r="4" spans="1:4">
      <c r="A4" s="4" t="s">
        <v>139</v>
      </c>
      <c r="D4" s="6" t="n">
        <v>-188000</v>
      </c>
    </row>
    <row r="5" spans="1:4">
      <c r="A5" s="4" t="s">
        <v>480</v>
      </c>
      <c r="B5" s="6" t="n">
        <v>50873000</v>
      </c>
      <c r="C5" s="6" t="n">
        <v>49835000</v>
      </c>
    </row>
    <row r="6" spans="1:4">
      <c r="A6" s="4" t="s">
        <v>481</v>
      </c>
      <c r="B6" s="5" t="n">
        <v>26600000</v>
      </c>
      <c r="C6" s="5" t="n">
        <v>26400000</v>
      </c>
    </row>
    <row r="7" spans="1:4">
      <c r="A7" s="4" t="s">
        <v>482</v>
      </c>
      <c r="B7" s="5" t="n">
        <v>0</v>
      </c>
    </row>
    <row r="8" spans="1:4">
      <c r="A8" s="4" t="s">
        <v>483</v>
      </c>
      <c r="B8" s="5" t="n">
        <v>0</v>
      </c>
    </row>
    <row r="9" spans="1:4">
      <c r="A9" s="4" t="s">
        <v>484</v>
      </c>
    </row>
    <row r="10" spans="1:4">
      <c r="A10" s="3" t="s">
        <v>479</v>
      </c>
    </row>
    <row r="11" spans="1:4">
      <c r="A11" s="4" t="s">
        <v>480</v>
      </c>
      <c r="B11" s="5" t="n">
        <v>21700000</v>
      </c>
      <c r="C11" s="5" t="n">
        <v>21500000</v>
      </c>
    </row>
    <row r="12" spans="1:4">
      <c r="A12" s="4" t="s">
        <v>485</v>
      </c>
    </row>
    <row r="13" spans="1:4">
      <c r="A13" s="3" t="s">
        <v>479</v>
      </c>
    </row>
    <row r="14" spans="1:4">
      <c r="A14" s="4" t="s">
        <v>480</v>
      </c>
      <c r="B14" s="5" t="n">
        <v>2600000</v>
      </c>
      <c r="C14" s="5" t="n">
        <v>1900000</v>
      </c>
    </row>
    <row r="15" spans="1:4">
      <c r="A15" s="4" t="s">
        <v>486</v>
      </c>
    </row>
    <row r="16" spans="1:4">
      <c r="A16" s="3" t="s">
        <v>479</v>
      </c>
    </row>
    <row r="17" spans="1:4">
      <c r="A17" s="4" t="s">
        <v>481</v>
      </c>
      <c r="B17" s="5" t="n">
        <v>370000</v>
      </c>
      <c r="C17" s="5" t="n">
        <v>370000</v>
      </c>
    </row>
    <row r="18" spans="1:4">
      <c r="A18" s="4" t="s">
        <v>487</v>
      </c>
    </row>
    <row r="19" spans="1:4">
      <c r="A19" s="3" t="s">
        <v>479</v>
      </c>
    </row>
    <row r="20" spans="1:4">
      <c r="A20" s="4" t="s">
        <v>481</v>
      </c>
      <c r="B20" s="5" t="n">
        <v>1000000</v>
      </c>
      <c r="C20" s="5" t="n">
        <v>1000000</v>
      </c>
    </row>
    <row r="21" spans="1:4">
      <c r="A21" s="4" t="s">
        <v>488</v>
      </c>
    </row>
    <row r="22" spans="1:4">
      <c r="A22" s="3" t="s">
        <v>479</v>
      </c>
    </row>
    <row r="23" spans="1:4">
      <c r="A23" s="4" t="s">
        <v>481</v>
      </c>
      <c r="B23" s="6" t="n">
        <v>25200000</v>
      </c>
      <c r="C23" s="5" t="n">
        <v>25100000</v>
      </c>
    </row>
    <row r="24" spans="1:4">
      <c r="A24" s="4" t="s">
        <v>69</v>
      </c>
    </row>
    <row r="25" spans="1:4">
      <c r="A25" s="3" t="s">
        <v>479</v>
      </c>
    </row>
    <row r="26" spans="1:4">
      <c r="A26" s="4" t="s">
        <v>139</v>
      </c>
      <c r="C26" s="6" t="n">
        <v>-469000</v>
      </c>
      <c r="D26" s="6" t="n">
        <v>-469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83</v>
      </c>
    </row>
    <row r="3" spans="1:3">
      <c r="A3" s="3" t="s">
        <v>226</v>
      </c>
    </row>
    <row r="4" spans="1:3">
      <c r="A4" s="4" t="s">
        <v>490</v>
      </c>
      <c r="B4" s="6" t="n">
        <v>912</v>
      </c>
      <c r="C4" s="6" t="n">
        <v>3519</v>
      </c>
    </row>
    <row r="5" spans="1:3">
      <c r="A5" s="4" t="s">
        <v>491</v>
      </c>
      <c r="B5" s="5" t="n">
        <v>0</v>
      </c>
      <c r="C5" s="5" t="n">
        <v>0</v>
      </c>
    </row>
    <row r="6" spans="1:3">
      <c r="A6" s="4" t="s">
        <v>492</v>
      </c>
      <c r="B6" s="6" t="n">
        <v>912</v>
      </c>
      <c r="C6" s="6" t="n">
        <v>35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3</v>
      </c>
    </row>
    <row r="3" spans="1:3">
      <c r="A3" s="3" t="s">
        <v>126</v>
      </c>
    </row>
    <row r="4" spans="1:3">
      <c r="A4" s="4" t="s">
        <v>127</v>
      </c>
      <c r="B4" s="6" t="n">
        <v>42758</v>
      </c>
      <c r="C4" s="6" t="n">
        <v>51232</v>
      </c>
    </row>
    <row r="5" spans="1:3">
      <c r="A5" s="3" t="s">
        <v>128</v>
      </c>
    </row>
    <row r="6" spans="1:3">
      <c r="A6" s="4" t="s">
        <v>129</v>
      </c>
      <c r="B6" s="5" t="n">
        <v>24597</v>
      </c>
      <c r="C6" s="5" t="n">
        <v>-24645</v>
      </c>
    </row>
    <row r="7" spans="1:3">
      <c r="A7" s="4" t="s">
        <v>130</v>
      </c>
      <c r="B7" s="5" t="n">
        <v>69</v>
      </c>
      <c r="C7" s="5" t="n">
        <v>-4</v>
      </c>
    </row>
    <row r="8" spans="1:3">
      <c r="A8" s="4" t="s">
        <v>131</v>
      </c>
      <c r="B8" s="5" t="n">
        <v>-7319</v>
      </c>
      <c r="C8" s="5" t="n">
        <v>7509</v>
      </c>
    </row>
    <row r="9" spans="1:3">
      <c r="A9" s="4" t="s">
        <v>132</v>
      </c>
      <c r="B9" s="5" t="n">
        <v>17347</v>
      </c>
      <c r="C9" s="5" t="n">
        <v>-17140</v>
      </c>
    </row>
    <row r="10" spans="1:3">
      <c r="A10" s="4" t="s">
        <v>133</v>
      </c>
      <c r="B10" s="6" t="n">
        <v>60105</v>
      </c>
      <c r="C10" s="6" t="n">
        <v>340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93</v>
      </c>
      <c r="B1" s="2" t="s">
        <v>1</v>
      </c>
      <c r="D1" s="2" t="s">
        <v>494</v>
      </c>
    </row>
    <row r="2" spans="1:5">
      <c r="B2" s="2" t="s">
        <v>2</v>
      </c>
      <c r="C2" s="2" t="s">
        <v>83</v>
      </c>
      <c r="D2" s="2" t="s">
        <v>25</v>
      </c>
      <c r="E2" s="2" t="s">
        <v>478</v>
      </c>
    </row>
    <row r="3" spans="1:5">
      <c r="A3" s="3" t="s">
        <v>495</v>
      </c>
    </row>
    <row r="4" spans="1:5">
      <c r="A4" s="4" t="s">
        <v>496</v>
      </c>
      <c r="B4" s="6" t="n">
        <v>1841099000</v>
      </c>
      <c r="D4" s="6" t="n">
        <v>1893618000</v>
      </c>
    </row>
    <row r="5" spans="1:5">
      <c r="A5" s="4" t="s">
        <v>497</v>
      </c>
      <c r="B5" s="5" t="n">
        <v>7535000</v>
      </c>
      <c r="D5" s="5" t="n">
        <v>3010000</v>
      </c>
    </row>
    <row r="6" spans="1:5">
      <c r="A6" s="4" t="s">
        <v>498</v>
      </c>
      <c r="B6" s="5" t="n">
        <v>-30291000</v>
      </c>
      <c r="D6" s="5" t="n">
        <v>-50363000</v>
      </c>
    </row>
    <row r="7" spans="1:5">
      <c r="A7" s="4" t="s">
        <v>499</v>
      </c>
      <c r="B7" s="5" t="n">
        <v>1818343000</v>
      </c>
      <c r="D7" s="5" t="n">
        <v>1846265000</v>
      </c>
    </row>
    <row r="8" spans="1:5">
      <c r="A8" s="4" t="s">
        <v>500</v>
      </c>
      <c r="B8" s="5" t="n">
        <v>15358000</v>
      </c>
      <c r="C8" s="6" t="n">
        <v>38640000</v>
      </c>
      <c r="D8" s="5" t="n">
        <v>32705000</v>
      </c>
      <c r="E8" s="6" t="n">
        <v>21781000</v>
      </c>
    </row>
    <row r="9" spans="1:5">
      <c r="A9" s="4" t="s">
        <v>501</v>
      </c>
      <c r="B9" s="5" t="n">
        <v>0</v>
      </c>
      <c r="C9" s="6" t="n">
        <v>0</v>
      </c>
    </row>
    <row r="10" spans="1:5">
      <c r="A10" s="4" t="s">
        <v>139</v>
      </c>
      <c r="E10" s="5" t="n">
        <v>-188000</v>
      </c>
    </row>
    <row r="11" spans="1:5">
      <c r="A11" s="4" t="s">
        <v>502</v>
      </c>
    </row>
    <row r="12" spans="1:5">
      <c r="A12" s="3" t="s">
        <v>495</v>
      </c>
    </row>
    <row r="13" spans="1:5">
      <c r="A13" s="4" t="s">
        <v>500</v>
      </c>
      <c r="B13" s="5" t="n">
        <v>15400000</v>
      </c>
      <c r="D13" s="5" t="n">
        <v>32700000</v>
      </c>
    </row>
    <row r="14" spans="1:5">
      <c r="A14" s="4" t="s">
        <v>69</v>
      </c>
    </row>
    <row r="15" spans="1:5">
      <c r="A15" s="3" t="s">
        <v>495</v>
      </c>
    </row>
    <row r="16" spans="1:5">
      <c r="A16" s="4" t="s">
        <v>139</v>
      </c>
      <c r="D16" s="5" t="n">
        <v>-469000</v>
      </c>
      <c r="E16" s="6" t="n">
        <v>-469000</v>
      </c>
    </row>
    <row r="17" spans="1:5">
      <c r="A17" s="4" t="s">
        <v>503</v>
      </c>
    </row>
    <row r="18" spans="1:5">
      <c r="A18" s="3" t="s">
        <v>495</v>
      </c>
    </row>
    <row r="19" spans="1:5">
      <c r="A19" s="4" t="s">
        <v>496</v>
      </c>
      <c r="B19" s="5" t="n">
        <v>883525000</v>
      </c>
      <c r="D19" s="5" t="n">
        <v>914710000</v>
      </c>
    </row>
    <row r="20" spans="1:5">
      <c r="A20" s="4" t="s">
        <v>497</v>
      </c>
      <c r="B20" s="5" t="n">
        <v>2090000</v>
      </c>
      <c r="D20" s="5" t="n">
        <v>1541000</v>
      </c>
    </row>
    <row r="21" spans="1:5">
      <c r="A21" s="4" t="s">
        <v>498</v>
      </c>
      <c r="B21" s="5" t="n">
        <v>-13318000</v>
      </c>
      <c r="D21" s="5" t="n">
        <v>-21129000</v>
      </c>
    </row>
    <row r="22" spans="1:5">
      <c r="A22" s="4" t="s">
        <v>499</v>
      </c>
      <c r="B22" s="5" t="n">
        <v>872297000</v>
      </c>
      <c r="D22" s="5" t="n">
        <v>895122000</v>
      </c>
    </row>
    <row r="23" spans="1:5">
      <c r="A23" s="4" t="s">
        <v>504</v>
      </c>
    </row>
    <row r="24" spans="1:5">
      <c r="A24" s="3" t="s">
        <v>495</v>
      </c>
    </row>
    <row r="25" spans="1:5">
      <c r="A25" s="4" t="s">
        <v>496</v>
      </c>
      <c r="B25" s="5" t="n">
        <v>401210000</v>
      </c>
      <c r="D25" s="5" t="n">
        <v>415659000</v>
      </c>
    </row>
    <row r="26" spans="1:5">
      <c r="A26" s="4" t="s">
        <v>497</v>
      </c>
      <c r="B26" s="5" t="n">
        <v>447000</v>
      </c>
      <c r="D26" s="5" t="n">
        <v>47000</v>
      </c>
    </row>
    <row r="27" spans="1:5">
      <c r="A27" s="4" t="s">
        <v>498</v>
      </c>
      <c r="B27" s="5" t="n">
        <v>-7116000</v>
      </c>
      <c r="D27" s="5" t="n">
        <v>-13101000</v>
      </c>
    </row>
    <row r="28" spans="1:5">
      <c r="A28" s="4" t="s">
        <v>499</v>
      </c>
      <c r="B28" s="5" t="n">
        <v>394541000</v>
      </c>
      <c r="D28" s="5" t="n">
        <v>402605000</v>
      </c>
    </row>
    <row r="29" spans="1:5">
      <c r="A29" s="4" t="s">
        <v>505</v>
      </c>
    </row>
    <row r="30" spans="1:5">
      <c r="A30" s="3" t="s">
        <v>495</v>
      </c>
    </row>
    <row r="31" spans="1:5">
      <c r="A31" s="4" t="s">
        <v>496</v>
      </c>
      <c r="B31" s="5" t="n">
        <v>474979000</v>
      </c>
      <c r="D31" s="5" t="n">
        <v>481081000</v>
      </c>
    </row>
    <row r="32" spans="1:5">
      <c r="A32" s="4" t="s">
        <v>497</v>
      </c>
      <c r="B32" s="5" t="n">
        <v>4159000</v>
      </c>
      <c r="D32" s="5" t="n">
        <v>1024000</v>
      </c>
    </row>
    <row r="33" spans="1:5">
      <c r="A33" s="4" t="s">
        <v>498</v>
      </c>
      <c r="B33" s="5" t="n">
        <v>-7879000</v>
      </c>
      <c r="D33" s="5" t="n">
        <v>-12979000</v>
      </c>
    </row>
    <row r="34" spans="1:5">
      <c r="A34" s="4" t="s">
        <v>499</v>
      </c>
      <c r="B34" s="5" t="n">
        <v>471259000</v>
      </c>
      <c r="D34" s="5" t="n">
        <v>469126000</v>
      </c>
    </row>
    <row r="35" spans="1:5">
      <c r="A35" s="4" t="s">
        <v>506</v>
      </c>
    </row>
    <row r="36" spans="1:5">
      <c r="A36" s="3" t="s">
        <v>495</v>
      </c>
    </row>
    <row r="37" spans="1:5">
      <c r="A37" s="4" t="s">
        <v>496</v>
      </c>
      <c r="B37" s="5" t="n">
        <v>5000000</v>
      </c>
      <c r="D37" s="5" t="n">
        <v>5000000</v>
      </c>
    </row>
    <row r="38" spans="1:5">
      <c r="A38" s="4" t="s">
        <v>497</v>
      </c>
      <c r="B38" s="5" t="n">
        <v>0</v>
      </c>
      <c r="D38" s="5" t="n">
        <v>0</v>
      </c>
    </row>
    <row r="39" spans="1:5">
      <c r="A39" s="4" t="s">
        <v>498</v>
      </c>
      <c r="B39" s="5" t="n">
        <v>-1014000</v>
      </c>
      <c r="D39" s="5" t="n">
        <v>-1174000</v>
      </c>
    </row>
    <row r="40" spans="1:5">
      <c r="A40" s="4" t="s">
        <v>499</v>
      </c>
      <c r="B40" s="5" t="n">
        <v>3986000</v>
      </c>
      <c r="D40" s="5" t="n">
        <v>3826000</v>
      </c>
    </row>
    <row r="41" spans="1:5">
      <c r="A41" s="4" t="s">
        <v>507</v>
      </c>
    </row>
    <row r="42" spans="1:5">
      <c r="A42" s="3" t="s">
        <v>495</v>
      </c>
    </row>
    <row r="43" spans="1:5">
      <c r="A43" s="4" t="s">
        <v>496</v>
      </c>
      <c r="B43" s="5" t="n">
        <v>76385000</v>
      </c>
      <c r="D43" s="5" t="n">
        <v>77168000</v>
      </c>
    </row>
    <row r="44" spans="1:5">
      <c r="A44" s="4" t="s">
        <v>497</v>
      </c>
      <c r="B44" s="5" t="n">
        <v>839000</v>
      </c>
      <c r="D44" s="5" t="n">
        <v>398000</v>
      </c>
    </row>
    <row r="45" spans="1:5">
      <c r="A45" s="4" t="s">
        <v>498</v>
      </c>
      <c r="B45" s="5" t="n">
        <v>-964000</v>
      </c>
      <c r="D45" s="5" t="n">
        <v>-1980000</v>
      </c>
    </row>
    <row r="46" spans="1:5">
      <c r="A46" s="4" t="s">
        <v>499</v>
      </c>
      <c r="B46" s="6" t="n">
        <v>76260000</v>
      </c>
      <c r="D46" s="6" t="n">
        <v>75586000</v>
      </c>
    </row>
    <row r="47" spans="1:5">
      <c r="A47" s="4" t="s">
        <v>508</v>
      </c>
    </row>
    <row r="48" spans="1:5">
      <c r="A48" s="3" t="s">
        <v>495</v>
      </c>
    </row>
    <row r="49" spans="1:5">
      <c r="A49" s="4" t="s">
        <v>509</v>
      </c>
      <c r="B49" s="4" t="s">
        <v>443</v>
      </c>
      <c r="D49" s="4" t="s">
        <v>4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5</v>
      </c>
    </row>
    <row r="2" spans="1:3">
      <c r="A2" s="3" t="s">
        <v>496</v>
      </c>
    </row>
    <row r="3" spans="1:3">
      <c r="A3" s="4" t="s">
        <v>511</v>
      </c>
      <c r="B3" s="6" t="n">
        <v>750</v>
      </c>
    </row>
    <row r="4" spans="1:3">
      <c r="A4" s="4" t="s">
        <v>512</v>
      </c>
      <c r="B4" s="5" t="n">
        <v>19602</v>
      </c>
    </row>
    <row r="5" spans="1:3">
      <c r="A5" s="4" t="s">
        <v>513</v>
      </c>
      <c r="B5" s="5" t="n">
        <v>25759</v>
      </c>
    </row>
    <row r="6" spans="1:3">
      <c r="A6" s="4" t="s">
        <v>514</v>
      </c>
      <c r="B6" s="5" t="n">
        <v>35274</v>
      </c>
    </row>
    <row r="7" spans="1:3">
      <c r="A7" s="4" t="s">
        <v>496</v>
      </c>
      <c r="B7" s="5" t="n">
        <v>1841099</v>
      </c>
      <c r="C7" s="6" t="n">
        <v>1893618</v>
      </c>
    </row>
    <row r="8" spans="1:3">
      <c r="A8" s="3" t="s">
        <v>499</v>
      </c>
    </row>
    <row r="9" spans="1:3">
      <c r="A9" s="4" t="s">
        <v>511</v>
      </c>
      <c r="B9" s="5" t="n">
        <v>757</v>
      </c>
    </row>
    <row r="10" spans="1:3">
      <c r="A10" s="4" t="s">
        <v>512</v>
      </c>
      <c r="B10" s="5" t="n">
        <v>19845</v>
      </c>
    </row>
    <row r="11" spans="1:3">
      <c r="A11" s="4" t="s">
        <v>513</v>
      </c>
      <c r="B11" s="5" t="n">
        <v>26205</v>
      </c>
    </row>
    <row r="12" spans="1:3">
      <c r="A12" s="4" t="s">
        <v>514</v>
      </c>
      <c r="B12" s="5" t="n">
        <v>33439</v>
      </c>
    </row>
    <row r="13" spans="1:3">
      <c r="A13" s="4" t="s">
        <v>499</v>
      </c>
      <c r="B13" s="5" t="n">
        <v>1818343</v>
      </c>
      <c r="C13" s="5" t="n">
        <v>1846265</v>
      </c>
    </row>
    <row r="14" spans="1:3">
      <c r="A14" s="4" t="s">
        <v>515</v>
      </c>
      <c r="B14" s="5" t="n">
        <v>358600</v>
      </c>
      <c r="C14" s="5" t="n">
        <v>354600</v>
      </c>
    </row>
    <row r="15" spans="1:3">
      <c r="A15" s="4" t="s">
        <v>503</v>
      </c>
    </row>
    <row r="16" spans="1:3">
      <c r="A16" s="3" t="s">
        <v>496</v>
      </c>
    </row>
    <row r="17" spans="1:3">
      <c r="A17" s="4" t="s">
        <v>496</v>
      </c>
      <c r="B17" s="5" t="n">
        <v>883525</v>
      </c>
      <c r="C17" s="5" t="n">
        <v>914710</v>
      </c>
    </row>
    <row r="18" spans="1:3">
      <c r="A18" s="3" t="s">
        <v>499</v>
      </c>
    </row>
    <row r="19" spans="1:3">
      <c r="A19" s="4" t="s">
        <v>516</v>
      </c>
      <c r="B19" s="5" t="n">
        <v>872297</v>
      </c>
    </row>
    <row r="20" spans="1:3">
      <c r="A20" s="4" t="s">
        <v>499</v>
      </c>
      <c r="B20" s="5" t="n">
        <v>872297</v>
      </c>
      <c r="C20" s="5" t="n">
        <v>895122</v>
      </c>
    </row>
    <row r="21" spans="1:3">
      <c r="A21" s="4" t="s">
        <v>504</v>
      </c>
    </row>
    <row r="22" spans="1:3">
      <c r="A22" s="3" t="s">
        <v>496</v>
      </c>
    </row>
    <row r="23" spans="1:3">
      <c r="A23" s="4" t="s">
        <v>496</v>
      </c>
      <c r="B23" s="5" t="n">
        <v>401210</v>
      </c>
      <c r="C23" s="5" t="n">
        <v>415659</v>
      </c>
    </row>
    <row r="24" spans="1:3">
      <c r="A24" s="3" t="s">
        <v>499</v>
      </c>
    </row>
    <row r="25" spans="1:3">
      <c r="A25" s="4" t="s">
        <v>516</v>
      </c>
      <c r="B25" s="5" t="n">
        <v>394541</v>
      </c>
    </row>
    <row r="26" spans="1:3">
      <c r="A26" s="4" t="s">
        <v>499</v>
      </c>
      <c r="B26" s="5" t="n">
        <v>394541</v>
      </c>
      <c r="C26" s="5" t="n">
        <v>402605</v>
      </c>
    </row>
    <row r="27" spans="1:3">
      <c r="A27" s="4" t="s">
        <v>505</v>
      </c>
    </row>
    <row r="28" spans="1:3">
      <c r="A28" s="3" t="s">
        <v>496</v>
      </c>
    </row>
    <row r="29" spans="1:3">
      <c r="A29" s="4" t="s">
        <v>496</v>
      </c>
      <c r="B29" s="5" t="n">
        <v>474979</v>
      </c>
      <c r="C29" s="5" t="n">
        <v>481081</v>
      </c>
    </row>
    <row r="30" spans="1:3">
      <c r="A30" s="3" t="s">
        <v>499</v>
      </c>
    </row>
    <row r="31" spans="1:3">
      <c r="A31" s="4" t="s">
        <v>516</v>
      </c>
      <c r="B31" s="5" t="n">
        <v>471259</v>
      </c>
    </row>
    <row r="32" spans="1:3">
      <c r="A32" s="4" t="s">
        <v>499</v>
      </c>
      <c r="B32" s="5" t="n">
        <v>471259</v>
      </c>
      <c r="C32" s="5" t="n">
        <v>469126</v>
      </c>
    </row>
    <row r="33" spans="1:3">
      <c r="A33" s="4" t="s">
        <v>506</v>
      </c>
    </row>
    <row r="34" spans="1:3">
      <c r="A34" s="3" t="s">
        <v>496</v>
      </c>
    </row>
    <row r="35" spans="1:3">
      <c r="A35" s="4" t="s">
        <v>496</v>
      </c>
      <c r="B35" s="5" t="n">
        <v>5000</v>
      </c>
      <c r="C35" s="5" t="n">
        <v>5000</v>
      </c>
    </row>
    <row r="36" spans="1:3">
      <c r="A36" s="3" t="s">
        <v>499</v>
      </c>
    </row>
    <row r="37" spans="1:3">
      <c r="A37" s="4" t="s">
        <v>499</v>
      </c>
      <c r="B37" s="5" t="n">
        <v>3986</v>
      </c>
      <c r="C37" s="5" t="n">
        <v>3826</v>
      </c>
    </row>
    <row r="38" spans="1:3">
      <c r="A38" s="4" t="s">
        <v>507</v>
      </c>
    </row>
    <row r="39" spans="1:3">
      <c r="A39" s="3" t="s">
        <v>496</v>
      </c>
    </row>
    <row r="40" spans="1:3">
      <c r="A40" s="4" t="s">
        <v>496</v>
      </c>
      <c r="B40" s="5" t="n">
        <v>76385</v>
      </c>
      <c r="C40" s="5" t="n">
        <v>77168</v>
      </c>
    </row>
    <row r="41" spans="1:3">
      <c r="A41" s="3" t="s">
        <v>499</v>
      </c>
    </row>
    <row r="42" spans="1:3">
      <c r="A42" s="4" t="s">
        <v>499</v>
      </c>
      <c r="B42" s="6" t="n">
        <v>76260</v>
      </c>
      <c r="C42" s="6" t="n">
        <v>755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17</v>
      </c>
      <c r="B1" s="2" t="s">
        <v>1</v>
      </c>
    </row>
    <row r="2" spans="1:3">
      <c r="B2" s="2" t="s">
        <v>518</v>
      </c>
      <c r="C2" s="2" t="s">
        <v>519</v>
      </c>
    </row>
    <row r="3" spans="1:3">
      <c r="A3" s="3" t="s">
        <v>520</v>
      </c>
    </row>
    <row r="4" spans="1:3">
      <c r="A4" s="4" t="s">
        <v>521</v>
      </c>
      <c r="B4" s="5" t="n">
        <v>11</v>
      </c>
      <c r="C4" s="5" t="n">
        <v>21</v>
      </c>
    </row>
    <row r="5" spans="1:3">
      <c r="A5" s="4" t="s">
        <v>522</v>
      </c>
      <c r="B5" s="5" t="n">
        <v>172</v>
      </c>
      <c r="C5" s="5" t="n">
        <v>198</v>
      </c>
    </row>
    <row r="6" spans="1:3">
      <c r="A6" s="4" t="s">
        <v>523</v>
      </c>
      <c r="B6" s="5" t="n">
        <v>183</v>
      </c>
      <c r="C6" s="5" t="n">
        <v>219</v>
      </c>
    </row>
    <row r="7" spans="1:3">
      <c r="A7" s="3" t="s">
        <v>524</v>
      </c>
    </row>
    <row r="8" spans="1:3">
      <c r="A8" s="4" t="s">
        <v>525</v>
      </c>
      <c r="B8" s="6" t="n">
        <v>31145000</v>
      </c>
      <c r="C8" s="6" t="n">
        <v>72036000</v>
      </c>
    </row>
    <row r="9" spans="1:3">
      <c r="A9" s="4" t="s">
        <v>526</v>
      </c>
      <c r="B9" s="5" t="n">
        <v>1354926000</v>
      </c>
      <c r="C9" s="5" t="n">
        <v>1422127000</v>
      </c>
    </row>
    <row r="10" spans="1:3">
      <c r="A10" s="4" t="s">
        <v>135</v>
      </c>
      <c r="B10" s="5" t="n">
        <v>1386071000</v>
      </c>
      <c r="C10" s="5" t="n">
        <v>1494163000</v>
      </c>
    </row>
    <row r="11" spans="1:3">
      <c r="A11" s="3" t="s">
        <v>498</v>
      </c>
    </row>
    <row r="12" spans="1:3">
      <c r="A12" s="4" t="s">
        <v>525</v>
      </c>
      <c r="B12" s="5" t="n">
        <v>-46000</v>
      </c>
      <c r="C12" s="5" t="n">
        <v>-366000</v>
      </c>
    </row>
    <row r="13" spans="1:3">
      <c r="A13" s="4" t="s">
        <v>526</v>
      </c>
      <c r="B13" s="5" t="n">
        <v>-30245000</v>
      </c>
      <c r="C13" s="5" t="n">
        <v>-49997000</v>
      </c>
    </row>
    <row r="14" spans="1:3">
      <c r="A14" s="4" t="s">
        <v>135</v>
      </c>
      <c r="B14" s="5" t="n">
        <v>-30291000</v>
      </c>
      <c r="C14" s="6" t="n">
        <v>-50363000</v>
      </c>
    </row>
    <row r="15" spans="1:3">
      <c r="A15" s="4" t="s">
        <v>503</v>
      </c>
    </row>
    <row r="16" spans="1:3">
      <c r="A16" s="3" t="s">
        <v>498</v>
      </c>
    </row>
    <row r="17" spans="1:3">
      <c r="A17" s="4" t="s">
        <v>526</v>
      </c>
      <c r="B17" s="5" t="n">
        <v>-13300000</v>
      </c>
    </row>
    <row r="18" spans="1:3">
      <c r="A18" s="4" t="s">
        <v>527</v>
      </c>
      <c r="B18" s="6" t="n">
        <v>0</v>
      </c>
    </row>
    <row r="19" spans="1:3">
      <c r="A19" s="4" t="s">
        <v>503</v>
      </c>
    </row>
    <row r="20" spans="1:3">
      <c r="A20" s="3" t="s">
        <v>520</v>
      </c>
    </row>
    <row r="21" spans="1:3">
      <c r="A21" s="4" t="s">
        <v>521</v>
      </c>
      <c r="B21" s="5" t="n">
        <v>2</v>
      </c>
      <c r="C21" s="5" t="n">
        <v>1</v>
      </c>
    </row>
    <row r="22" spans="1:3">
      <c r="A22" s="4" t="s">
        <v>522</v>
      </c>
      <c r="B22" s="5" t="n">
        <v>91</v>
      </c>
      <c r="C22" s="5" t="n">
        <v>93</v>
      </c>
    </row>
    <row r="23" spans="1:3">
      <c r="A23" s="4" t="s">
        <v>523</v>
      </c>
      <c r="B23" s="5" t="n">
        <v>93</v>
      </c>
      <c r="C23" s="5" t="n">
        <v>94</v>
      </c>
    </row>
    <row r="24" spans="1:3">
      <c r="A24" s="3" t="s">
        <v>524</v>
      </c>
    </row>
    <row r="25" spans="1:3">
      <c r="A25" s="4" t="s">
        <v>525</v>
      </c>
      <c r="B25" s="6" t="n">
        <v>21338000</v>
      </c>
      <c r="C25" s="6" t="n">
        <v>8041000</v>
      </c>
    </row>
    <row r="26" spans="1:3">
      <c r="A26" s="4" t="s">
        <v>526</v>
      </c>
      <c r="B26" s="5" t="n">
        <v>681210000</v>
      </c>
      <c r="C26" s="5" t="n">
        <v>700095000</v>
      </c>
    </row>
    <row r="27" spans="1:3">
      <c r="A27" s="4" t="s">
        <v>135</v>
      </c>
      <c r="B27" s="5" t="n">
        <v>702548000</v>
      </c>
      <c r="C27" s="5" t="n">
        <v>708136000</v>
      </c>
    </row>
    <row r="28" spans="1:3">
      <c r="A28" s="3" t="s">
        <v>498</v>
      </c>
    </row>
    <row r="29" spans="1:3">
      <c r="A29" s="4" t="s">
        <v>525</v>
      </c>
      <c r="B29" s="5" t="n">
        <v>-17000</v>
      </c>
      <c r="C29" s="5" t="n">
        <v>-28000</v>
      </c>
    </row>
    <row r="30" spans="1:3">
      <c r="A30" s="4" t="s">
        <v>526</v>
      </c>
      <c r="B30" s="5" t="n">
        <v>-13301000</v>
      </c>
      <c r="C30" s="5" t="n">
        <v>-21101000</v>
      </c>
    </row>
    <row r="31" spans="1:3">
      <c r="A31" s="4" t="s">
        <v>135</v>
      </c>
      <c r="B31" s="6" t="n">
        <v>-13318000</v>
      </c>
      <c r="C31" s="6" t="n">
        <v>-21129000</v>
      </c>
    </row>
    <row r="32" spans="1:3">
      <c r="A32" s="4" t="s">
        <v>504</v>
      </c>
    </row>
    <row r="33" spans="1:3">
      <c r="A33" s="3" t="s">
        <v>520</v>
      </c>
    </row>
    <row r="34" spans="1:3">
      <c r="A34" s="4" t="s">
        <v>521</v>
      </c>
      <c r="B34" s="5" t="n">
        <v>0</v>
      </c>
      <c r="C34" s="5" t="n">
        <v>4</v>
      </c>
    </row>
    <row r="35" spans="1:3">
      <c r="A35" s="4" t="s">
        <v>522</v>
      </c>
      <c r="B35" s="5" t="n">
        <v>44</v>
      </c>
      <c r="C35" s="5" t="n">
        <v>45</v>
      </c>
    </row>
    <row r="36" spans="1:3">
      <c r="A36" s="4" t="s">
        <v>523</v>
      </c>
      <c r="B36" s="5" t="n">
        <v>44</v>
      </c>
      <c r="C36" s="5" t="n">
        <v>49</v>
      </c>
    </row>
    <row r="37" spans="1:3">
      <c r="A37" s="3" t="s">
        <v>524</v>
      </c>
    </row>
    <row r="38" spans="1:3">
      <c r="A38" s="4" t="s">
        <v>525</v>
      </c>
      <c r="B38" s="6" t="n">
        <v>0</v>
      </c>
      <c r="C38" s="6" t="n">
        <v>19973000</v>
      </c>
    </row>
    <row r="39" spans="1:3">
      <c r="A39" s="4" t="s">
        <v>526</v>
      </c>
      <c r="B39" s="5" t="n">
        <v>351534000</v>
      </c>
      <c r="C39" s="5" t="n">
        <v>363334000</v>
      </c>
    </row>
    <row r="40" spans="1:3">
      <c r="A40" s="4" t="s">
        <v>135</v>
      </c>
      <c r="B40" s="5" t="n">
        <v>351534000</v>
      </c>
      <c r="C40" s="5" t="n">
        <v>383307000</v>
      </c>
    </row>
    <row r="41" spans="1:3">
      <c r="A41" s="3" t="s">
        <v>498</v>
      </c>
    </row>
    <row r="42" spans="1:3">
      <c r="A42" s="4" t="s">
        <v>525</v>
      </c>
      <c r="B42" s="5" t="n">
        <v>0</v>
      </c>
      <c r="C42" s="5" t="n">
        <v>-37000</v>
      </c>
    </row>
    <row r="43" spans="1:3">
      <c r="A43" s="4" t="s">
        <v>526</v>
      </c>
      <c r="B43" s="5" t="n">
        <v>-7116000</v>
      </c>
      <c r="C43" s="5" t="n">
        <v>-13064000</v>
      </c>
    </row>
    <row r="44" spans="1:3">
      <c r="A44" s="4" t="s">
        <v>135</v>
      </c>
      <c r="B44" s="6" t="n">
        <v>-7116000</v>
      </c>
      <c r="C44" s="6" t="n">
        <v>-13101000</v>
      </c>
    </row>
    <row r="45" spans="1:3">
      <c r="A45" s="4" t="s">
        <v>505</v>
      </c>
    </row>
    <row r="46" spans="1:3">
      <c r="A46" s="3" t="s">
        <v>520</v>
      </c>
    </row>
    <row r="47" spans="1:3">
      <c r="A47" s="4" t="s">
        <v>521</v>
      </c>
      <c r="B47" s="5" t="n">
        <v>1</v>
      </c>
      <c r="C47" s="5" t="n">
        <v>3</v>
      </c>
    </row>
    <row r="48" spans="1:3">
      <c r="A48" s="4" t="s">
        <v>522</v>
      </c>
      <c r="B48" s="5" t="n">
        <v>25</v>
      </c>
      <c r="C48" s="5" t="n">
        <v>27</v>
      </c>
    </row>
    <row r="49" spans="1:3">
      <c r="A49" s="4" t="s">
        <v>523</v>
      </c>
      <c r="B49" s="5" t="n">
        <v>26</v>
      </c>
      <c r="C49" s="5" t="n">
        <v>30</v>
      </c>
    </row>
    <row r="50" spans="1:3">
      <c r="A50" s="3" t="s">
        <v>524</v>
      </c>
    </row>
    <row r="51" spans="1:3">
      <c r="A51" s="4" t="s">
        <v>525</v>
      </c>
      <c r="B51" s="6" t="n">
        <v>5756000</v>
      </c>
      <c r="C51" s="6" t="n">
        <v>38494000</v>
      </c>
    </row>
    <row r="52" spans="1:3">
      <c r="A52" s="4" t="s">
        <v>526</v>
      </c>
      <c r="B52" s="5" t="n">
        <v>295061000</v>
      </c>
      <c r="C52" s="5" t="n">
        <v>312428000</v>
      </c>
    </row>
    <row r="53" spans="1:3">
      <c r="A53" s="4" t="s">
        <v>135</v>
      </c>
      <c r="B53" s="5" t="n">
        <v>300817000</v>
      </c>
      <c r="C53" s="5" t="n">
        <v>350922000</v>
      </c>
    </row>
    <row r="54" spans="1:3">
      <c r="A54" s="3" t="s">
        <v>498</v>
      </c>
    </row>
    <row r="55" spans="1:3">
      <c r="A55" s="4" t="s">
        <v>525</v>
      </c>
      <c r="B55" s="5" t="n">
        <v>-14000</v>
      </c>
      <c r="C55" s="5" t="n">
        <v>-218000</v>
      </c>
    </row>
    <row r="56" spans="1:3">
      <c r="A56" s="4" t="s">
        <v>526</v>
      </c>
      <c r="B56" s="5" t="n">
        <v>-7865000</v>
      </c>
      <c r="C56" s="5" t="n">
        <v>-12761000</v>
      </c>
    </row>
    <row r="57" spans="1:3">
      <c r="A57" s="4" t="s">
        <v>135</v>
      </c>
      <c r="B57" s="6" t="n">
        <v>-7879000</v>
      </c>
      <c r="C57" s="6" t="n">
        <v>-12979000</v>
      </c>
    </row>
    <row r="58" spans="1:3">
      <c r="A58" s="4" t="s">
        <v>506</v>
      </c>
    </row>
    <row r="59" spans="1:3">
      <c r="A59" s="3" t="s">
        <v>520</v>
      </c>
    </row>
    <row r="60" spans="1:3">
      <c r="A60" s="4" t="s">
        <v>521</v>
      </c>
      <c r="B60" s="5" t="n">
        <v>0</v>
      </c>
      <c r="C60" s="5" t="n">
        <v>0</v>
      </c>
    </row>
    <row r="61" spans="1:3">
      <c r="A61" s="4" t="s">
        <v>522</v>
      </c>
      <c r="B61" s="5" t="n">
        <v>1</v>
      </c>
      <c r="C61" s="5" t="n">
        <v>1</v>
      </c>
    </row>
    <row r="62" spans="1:3">
      <c r="A62" s="4" t="s">
        <v>523</v>
      </c>
      <c r="B62" s="5" t="n">
        <v>1</v>
      </c>
      <c r="C62" s="5" t="n">
        <v>1</v>
      </c>
    </row>
    <row r="63" spans="1:3">
      <c r="A63" s="3" t="s">
        <v>524</v>
      </c>
    </row>
    <row r="64" spans="1:3">
      <c r="A64" s="4" t="s">
        <v>525</v>
      </c>
      <c r="B64" s="6" t="n">
        <v>0</v>
      </c>
      <c r="C64" s="6" t="n">
        <v>0</v>
      </c>
    </row>
    <row r="65" spans="1:3">
      <c r="A65" s="4" t="s">
        <v>526</v>
      </c>
      <c r="B65" s="5" t="n">
        <v>3986000</v>
      </c>
      <c r="C65" s="5" t="n">
        <v>3826000</v>
      </c>
    </row>
    <row r="66" spans="1:3">
      <c r="A66" s="4" t="s">
        <v>135</v>
      </c>
      <c r="B66" s="5" t="n">
        <v>3986000</v>
      </c>
      <c r="C66" s="5" t="n">
        <v>3826000</v>
      </c>
    </row>
    <row r="67" spans="1:3">
      <c r="A67" s="3" t="s">
        <v>498</v>
      </c>
    </row>
    <row r="68" spans="1:3">
      <c r="A68" s="4" t="s">
        <v>525</v>
      </c>
      <c r="B68" s="5" t="n">
        <v>0</v>
      </c>
      <c r="C68" s="5" t="n">
        <v>0</v>
      </c>
    </row>
    <row r="69" spans="1:3">
      <c r="A69" s="4" t="s">
        <v>526</v>
      </c>
      <c r="B69" s="5" t="n">
        <v>-1014000</v>
      </c>
      <c r="C69" s="5" t="n">
        <v>-1174000</v>
      </c>
    </row>
    <row r="70" spans="1:3">
      <c r="A70" s="4" t="s">
        <v>135</v>
      </c>
      <c r="B70" s="6" t="n">
        <v>-1014000</v>
      </c>
      <c r="C70" s="6" t="n">
        <v>-1174000</v>
      </c>
    </row>
    <row r="71" spans="1:3">
      <c r="A71" s="4" t="s">
        <v>507</v>
      </c>
    </row>
    <row r="72" spans="1:3">
      <c r="A72" s="3" t="s">
        <v>520</v>
      </c>
    </row>
    <row r="73" spans="1:3">
      <c r="A73" s="4" t="s">
        <v>521</v>
      </c>
      <c r="B73" s="5" t="n">
        <v>8</v>
      </c>
      <c r="C73" s="5" t="n">
        <v>13</v>
      </c>
    </row>
    <row r="74" spans="1:3">
      <c r="A74" s="4" t="s">
        <v>522</v>
      </c>
      <c r="B74" s="5" t="n">
        <v>11</v>
      </c>
      <c r="C74" s="5" t="n">
        <v>32</v>
      </c>
    </row>
    <row r="75" spans="1:3">
      <c r="A75" s="4" t="s">
        <v>523</v>
      </c>
      <c r="B75" s="5" t="n">
        <v>19</v>
      </c>
      <c r="C75" s="5" t="n">
        <v>45</v>
      </c>
    </row>
    <row r="76" spans="1:3">
      <c r="A76" s="3" t="s">
        <v>524</v>
      </c>
    </row>
    <row r="77" spans="1:3">
      <c r="A77" s="4" t="s">
        <v>525</v>
      </c>
      <c r="B77" s="6" t="n">
        <v>4051000</v>
      </c>
      <c r="C77" s="6" t="n">
        <v>5528000</v>
      </c>
    </row>
    <row r="78" spans="1:3">
      <c r="A78" s="4" t="s">
        <v>526</v>
      </c>
      <c r="B78" s="5" t="n">
        <v>23135000</v>
      </c>
      <c r="C78" s="5" t="n">
        <v>42444000</v>
      </c>
    </row>
    <row r="79" spans="1:3">
      <c r="A79" s="4" t="s">
        <v>135</v>
      </c>
      <c r="B79" s="5" t="n">
        <v>27186000</v>
      </c>
      <c r="C79" s="5" t="n">
        <v>47972000</v>
      </c>
    </row>
    <row r="80" spans="1:3">
      <c r="A80" s="3" t="s">
        <v>498</v>
      </c>
    </row>
    <row r="81" spans="1:3">
      <c r="A81" s="4" t="s">
        <v>525</v>
      </c>
      <c r="B81" s="5" t="n">
        <v>-15000</v>
      </c>
      <c r="C81" s="5" t="n">
        <v>-83000</v>
      </c>
    </row>
    <row r="82" spans="1:3">
      <c r="A82" s="4" t="s">
        <v>526</v>
      </c>
      <c r="B82" s="5" t="n">
        <v>-949000</v>
      </c>
      <c r="C82" s="5" t="n">
        <v>-1897000</v>
      </c>
    </row>
    <row r="83" spans="1:3">
      <c r="A83" s="4" t="s">
        <v>135</v>
      </c>
      <c r="B83" s="5" t="n">
        <v>-964000</v>
      </c>
      <c r="C83" s="6" t="n">
        <v>-1980000</v>
      </c>
    </row>
    <row r="84" spans="1:3">
      <c r="A84" s="4" t="s">
        <v>527</v>
      </c>
      <c r="B84" s="5" t="n">
        <v>0</v>
      </c>
    </row>
    <row r="85" spans="1:3">
      <c r="A85" s="4" t="s">
        <v>528</v>
      </c>
    </row>
    <row r="86" spans="1:3">
      <c r="A86" s="3" t="s">
        <v>498</v>
      </c>
    </row>
    <row r="87" spans="1:3">
      <c r="A87" s="4" t="s">
        <v>526</v>
      </c>
      <c r="B87" s="5" t="n">
        <v>-15000000</v>
      </c>
    </row>
    <row r="88" spans="1:3">
      <c r="A88" s="4" t="s">
        <v>527</v>
      </c>
      <c r="B88"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529</v>
      </c>
      <c r="B1" s="2" t="s">
        <v>1</v>
      </c>
    </row>
    <row r="2" spans="1:5">
      <c r="B2" s="2" t="s">
        <v>530</v>
      </c>
      <c r="C2" s="2" t="s">
        <v>366</v>
      </c>
      <c r="D2" s="2" t="s">
        <v>531</v>
      </c>
      <c r="E2" s="2" t="s">
        <v>532</v>
      </c>
    </row>
    <row r="3" spans="1:5">
      <c r="A3" s="3" t="s">
        <v>533</v>
      </c>
    </row>
    <row r="4" spans="1:5">
      <c r="A4" s="4" t="s">
        <v>534</v>
      </c>
      <c r="B4" s="6" t="n">
        <v>12053598</v>
      </c>
      <c r="C4" s="6" t="n">
        <v>12097906</v>
      </c>
    </row>
    <row r="5" spans="1:5">
      <c r="A5" s="4" t="s">
        <v>535</v>
      </c>
      <c r="B5" s="5" t="n">
        <v>406</v>
      </c>
      <c r="C5" s="5" t="n">
        <v>209</v>
      </c>
    </row>
    <row r="6" spans="1:5">
      <c r="A6" s="4" t="s">
        <v>536</v>
      </c>
      <c r="B6" s="5" t="n">
        <v>12054004</v>
      </c>
      <c r="C6" s="5" t="n">
        <v>12098115</v>
      </c>
    </row>
    <row r="7" spans="1:5">
      <c r="A7" s="4" t="s">
        <v>537</v>
      </c>
      <c r="B7" s="5" t="n">
        <v>-94217</v>
      </c>
      <c r="C7" s="5" t="n">
        <v>-92557</v>
      </c>
      <c r="D7" s="6" t="n">
        <v>-86461</v>
      </c>
      <c r="E7" s="6" t="n">
        <v>-84541</v>
      </c>
    </row>
    <row r="8" spans="1:5">
      <c r="A8" s="4" t="s">
        <v>538</v>
      </c>
      <c r="B8" s="6" t="n">
        <v>11959787</v>
      </c>
      <c r="C8" s="5" t="n">
        <v>12005558</v>
      </c>
    </row>
    <row r="9" spans="1:5">
      <c r="A9" s="4" t="s">
        <v>539</v>
      </c>
      <c r="B9" s="5" t="n">
        <v>4</v>
      </c>
    </row>
    <row r="10" spans="1:5">
      <c r="A10" s="4" t="s">
        <v>540</v>
      </c>
    </row>
    <row r="11" spans="1:5">
      <c r="A11" s="3" t="s">
        <v>533</v>
      </c>
    </row>
    <row r="12" spans="1:5">
      <c r="A12" s="4" t="s">
        <v>534</v>
      </c>
      <c r="B12" s="6" t="n">
        <v>8715834</v>
      </c>
      <c r="C12" s="5" t="n">
        <v>8721600</v>
      </c>
    </row>
    <row r="13" spans="1:5">
      <c r="A13" s="4" t="s">
        <v>541</v>
      </c>
    </row>
    <row r="14" spans="1:5">
      <c r="A14" s="3" t="s">
        <v>533</v>
      </c>
    </row>
    <row r="15" spans="1:5">
      <c r="A15" s="4" t="s">
        <v>534</v>
      </c>
      <c r="B15" s="5" t="n">
        <v>49633</v>
      </c>
      <c r="C15" s="5" t="n">
        <v>51197</v>
      </c>
    </row>
    <row r="16" spans="1:5">
      <c r="A16" s="4" t="s">
        <v>537</v>
      </c>
      <c r="B16" s="5" t="n">
        <v>-145</v>
      </c>
      <c r="C16" s="5" t="n">
        <v>-112</v>
      </c>
    </row>
    <row r="17" spans="1:5">
      <c r="A17" s="4" t="s">
        <v>542</v>
      </c>
    </row>
    <row r="18" spans="1:5">
      <c r="A18" s="3" t="s">
        <v>533</v>
      </c>
    </row>
    <row r="19" spans="1:5">
      <c r="A19" s="4" t="s">
        <v>534</v>
      </c>
      <c r="B19" s="5" t="n">
        <v>8396364</v>
      </c>
      <c r="C19" s="5" t="n">
        <v>8395327</v>
      </c>
    </row>
    <row r="20" spans="1:5">
      <c r="A20" s="4" t="s">
        <v>537</v>
      </c>
      <c r="B20" s="5" t="n">
        <v>-51491</v>
      </c>
      <c r="C20" s="5" t="n">
        <v>-55890</v>
      </c>
    </row>
    <row r="21" spans="1:5">
      <c r="A21" s="4" t="s">
        <v>543</v>
      </c>
    </row>
    <row r="22" spans="1:5">
      <c r="A22" s="3" t="s">
        <v>533</v>
      </c>
    </row>
    <row r="23" spans="1:5">
      <c r="A23" s="4" t="s">
        <v>534</v>
      </c>
      <c r="B23" s="5" t="n">
        <v>269837</v>
      </c>
      <c r="C23" s="5" t="n">
        <v>275076</v>
      </c>
    </row>
    <row r="24" spans="1:5">
      <c r="A24" s="4" t="s">
        <v>537</v>
      </c>
      <c r="B24" s="5" t="n">
        <v>-1501</v>
      </c>
      <c r="C24" s="5" t="n">
        <v>-765</v>
      </c>
    </row>
    <row r="25" spans="1:5">
      <c r="A25" s="4" t="s">
        <v>544</v>
      </c>
    </row>
    <row r="26" spans="1:5">
      <c r="A26" s="3" t="s">
        <v>533</v>
      </c>
    </row>
    <row r="27" spans="1:5">
      <c r="A27" s="4" t="s">
        <v>534</v>
      </c>
      <c r="B27" s="5" t="n">
        <v>2158424</v>
      </c>
      <c r="C27" s="5" t="n">
        <v>2127630</v>
      </c>
    </row>
    <row r="28" spans="1:5">
      <c r="A28" s="4" t="s">
        <v>537</v>
      </c>
      <c r="B28" s="5" t="n">
        <v>-32376</v>
      </c>
      <c r="C28" s="5" t="n">
        <v>-27765</v>
      </c>
    </row>
    <row r="29" spans="1:5">
      <c r="A29" s="4" t="s">
        <v>545</v>
      </c>
    </row>
    <row r="30" spans="1:5">
      <c r="A30" s="3" t="s">
        <v>533</v>
      </c>
    </row>
    <row r="31" spans="1:5">
      <c r="A31" s="4" t="s">
        <v>534</v>
      </c>
      <c r="B31" s="5" t="n">
        <v>172273</v>
      </c>
      <c r="C31" s="5" t="n">
        <v>197190</v>
      </c>
    </row>
    <row r="32" spans="1:5">
      <c r="A32" s="4" t="s">
        <v>537</v>
      </c>
      <c r="B32" s="5" t="n">
        <v>-698</v>
      </c>
      <c r="C32" s="5" t="n">
        <v>-719</v>
      </c>
    </row>
    <row r="33" spans="1:5">
      <c r="A33" s="4" t="s">
        <v>546</v>
      </c>
    </row>
    <row r="34" spans="1:5">
      <c r="A34" s="3" t="s">
        <v>533</v>
      </c>
    </row>
    <row r="35" spans="1:5">
      <c r="A35" s="4" t="s">
        <v>534</v>
      </c>
      <c r="B35" s="5" t="n">
        <v>1007067</v>
      </c>
      <c r="C35" s="5" t="n">
        <v>1051486</v>
      </c>
    </row>
    <row r="36" spans="1:5">
      <c r="A36" s="4" t="s">
        <v>537</v>
      </c>
      <c r="B36" s="6" t="n">
        <v>-8006</v>
      </c>
      <c r="C36" s="6" t="n">
        <v>-73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83</v>
      </c>
    </row>
    <row r="3" spans="1:3">
      <c r="A3" s="3" t="s">
        <v>548</v>
      </c>
    </row>
    <row r="4" spans="1:3">
      <c r="A4" s="4" t="s">
        <v>549</v>
      </c>
      <c r="B4" s="6" t="n">
        <v>49697</v>
      </c>
      <c r="C4" s="6" t="n">
        <v>55002</v>
      </c>
    </row>
    <row r="5" spans="1:3">
      <c r="A5" s="4" t="s">
        <v>550</v>
      </c>
      <c r="B5" s="5" t="n">
        <v>-5834</v>
      </c>
      <c r="C5" s="5" t="n">
        <v>-5772</v>
      </c>
    </row>
    <row r="6" spans="1:3">
      <c r="A6" s="4" t="s">
        <v>551</v>
      </c>
      <c r="B6" s="5" t="n">
        <v>3501</v>
      </c>
      <c r="C6" s="5" t="n">
        <v>5616</v>
      </c>
    </row>
    <row r="7" spans="1:3">
      <c r="A7" s="4" t="s">
        <v>552</v>
      </c>
      <c r="B7" s="6" t="n">
        <v>47364</v>
      </c>
      <c r="C7" s="6" t="n">
        <v>548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3</v>
      </c>
      <c r="B1" s="2" t="s">
        <v>1</v>
      </c>
    </row>
    <row r="2" spans="1:5">
      <c r="B2" s="2" t="s">
        <v>2</v>
      </c>
      <c r="C2" s="2" t="s">
        <v>83</v>
      </c>
      <c r="D2" s="2" t="s">
        <v>2</v>
      </c>
      <c r="E2" s="2" t="s">
        <v>25</v>
      </c>
    </row>
    <row r="3" spans="1:5">
      <c r="A3" s="3" t="s">
        <v>301</v>
      </c>
    </row>
    <row r="4" spans="1:5">
      <c r="A4" s="4" t="s">
        <v>554</v>
      </c>
      <c r="B4" s="6" t="n">
        <v>92557</v>
      </c>
      <c r="C4" s="6" t="n">
        <v>84541</v>
      </c>
    </row>
    <row r="5" spans="1:5">
      <c r="A5" s="4" t="s">
        <v>555</v>
      </c>
      <c r="B5" s="5" t="n">
        <v>3000</v>
      </c>
      <c r="C5" s="5" t="n">
        <v>2500</v>
      </c>
    </row>
    <row r="6" spans="1:5">
      <c r="A6" s="4" t="s">
        <v>556</v>
      </c>
      <c r="B6" s="5" t="n">
        <v>-1754</v>
      </c>
      <c r="C6" s="5" t="n">
        <v>-1068</v>
      </c>
    </row>
    <row r="7" spans="1:5">
      <c r="A7" s="4" t="s">
        <v>557</v>
      </c>
      <c r="B7" s="5" t="n">
        <v>1292</v>
      </c>
      <c r="C7" s="5" t="n">
        <v>488</v>
      </c>
    </row>
    <row r="8" spans="1:5">
      <c r="A8" s="4" t="s">
        <v>558</v>
      </c>
      <c r="B8" s="5" t="n">
        <v>-878</v>
      </c>
    </row>
    <row r="9" spans="1:5">
      <c r="A9" s="4" t="s">
        <v>559</v>
      </c>
      <c r="B9" s="5" t="n">
        <v>94217</v>
      </c>
      <c r="C9" s="5" t="n">
        <v>86461</v>
      </c>
    </row>
    <row r="10" spans="1:5">
      <c r="A10" s="4" t="s">
        <v>560</v>
      </c>
      <c r="D10" s="6" t="n">
        <v>6797</v>
      </c>
      <c r="E10" s="6" t="n">
        <v>4791</v>
      </c>
    </row>
    <row r="11" spans="1:5">
      <c r="A11" s="4" t="s">
        <v>561</v>
      </c>
      <c r="D11" s="5" t="n">
        <v>77104</v>
      </c>
      <c r="E11" s="5" t="n">
        <v>75603</v>
      </c>
    </row>
    <row r="12" spans="1:5">
      <c r="A12" s="4" t="s">
        <v>562</v>
      </c>
      <c r="B12" s="5" t="n">
        <v>92557</v>
      </c>
      <c r="C12" s="5" t="n">
        <v>84541</v>
      </c>
      <c r="D12" s="5" t="n">
        <v>94217</v>
      </c>
      <c r="E12" s="5" t="n">
        <v>92557</v>
      </c>
    </row>
    <row r="13" spans="1:5">
      <c r="A13" s="4" t="s">
        <v>563</v>
      </c>
      <c r="D13" s="5" t="n">
        <v>132150</v>
      </c>
      <c r="E13" s="5" t="n">
        <v>104007</v>
      </c>
    </row>
    <row r="14" spans="1:5">
      <c r="A14" s="4" t="s">
        <v>564</v>
      </c>
      <c r="D14" s="5" t="n">
        <v>11779517</v>
      </c>
      <c r="E14" s="5" t="n">
        <v>11846646</v>
      </c>
    </row>
    <row r="15" spans="1:5">
      <c r="A15" s="4" t="s">
        <v>565</v>
      </c>
      <c r="D15" s="5" t="n">
        <v>12053598</v>
      </c>
      <c r="E15" s="5" t="n">
        <v>12097906</v>
      </c>
    </row>
    <row r="16" spans="1:5">
      <c r="A16" s="4" t="s">
        <v>566</v>
      </c>
    </row>
    <row r="17" spans="1:5">
      <c r="A17" s="3" t="s">
        <v>301</v>
      </c>
    </row>
    <row r="18" spans="1:5">
      <c r="A18" s="4" t="s">
        <v>554</v>
      </c>
      <c r="B18" s="5" t="n">
        <v>12163</v>
      </c>
    </row>
    <row r="19" spans="1:5">
      <c r="A19" s="4" t="s">
        <v>559</v>
      </c>
      <c r="B19" s="5" t="n">
        <v>10316</v>
      </c>
    </row>
    <row r="20" spans="1:5">
      <c r="A20" s="4" t="s">
        <v>562</v>
      </c>
      <c r="B20" s="5" t="n">
        <v>12163</v>
      </c>
      <c r="D20" s="5" t="n">
        <v>10316</v>
      </c>
      <c r="E20" s="5" t="n">
        <v>12163</v>
      </c>
    </row>
    <row r="21" spans="1:5">
      <c r="A21" s="4" t="s">
        <v>567</v>
      </c>
      <c r="D21" s="5" t="n">
        <v>49100</v>
      </c>
      <c r="E21" s="5" t="n">
        <v>57900</v>
      </c>
    </row>
    <row r="22" spans="1:5">
      <c r="A22" s="4" t="s">
        <v>568</v>
      </c>
    </row>
    <row r="23" spans="1:5">
      <c r="A23" s="3" t="s">
        <v>301</v>
      </c>
    </row>
    <row r="24" spans="1:5">
      <c r="A24" s="4" t="s">
        <v>565</v>
      </c>
      <c r="D24" s="5" t="n">
        <v>10284309</v>
      </c>
      <c r="E24" s="5" t="n">
        <v>10199858</v>
      </c>
    </row>
    <row r="25" spans="1:5">
      <c r="A25" s="4" t="s">
        <v>569</v>
      </c>
    </row>
    <row r="26" spans="1:5">
      <c r="A26" s="3" t="s">
        <v>301</v>
      </c>
    </row>
    <row r="27" spans="1:5">
      <c r="A27" s="4" t="s">
        <v>555</v>
      </c>
      <c r="B27" s="5" t="n">
        <v>-120</v>
      </c>
      <c r="C27" s="5" t="n">
        <v>-2200</v>
      </c>
    </row>
    <row r="28" spans="1:5">
      <c r="A28" s="4" t="s">
        <v>565</v>
      </c>
      <c r="D28" s="5" t="n">
        <v>1769289</v>
      </c>
      <c r="E28" s="5" t="n">
        <v>1898048</v>
      </c>
    </row>
    <row r="29" spans="1:5">
      <c r="A29" s="4" t="s">
        <v>540</v>
      </c>
    </row>
    <row r="30" spans="1:5">
      <c r="A30" s="3" t="s">
        <v>301</v>
      </c>
    </row>
    <row r="31" spans="1:5">
      <c r="A31" s="4" t="s">
        <v>565</v>
      </c>
      <c r="D31" s="5" t="n">
        <v>8715834</v>
      </c>
      <c r="E31" s="5" t="n">
        <v>8721600</v>
      </c>
    </row>
    <row r="32" spans="1:5">
      <c r="A32" s="4" t="s">
        <v>570</v>
      </c>
    </row>
    <row r="33" spans="1:5">
      <c r="A33" s="3" t="s">
        <v>301</v>
      </c>
    </row>
    <row r="34" spans="1:5">
      <c r="A34" s="4" t="s">
        <v>554</v>
      </c>
      <c r="B34" s="5" t="n">
        <v>49446</v>
      </c>
      <c r="C34" s="5" t="n">
        <v>45360</v>
      </c>
    </row>
    <row r="35" spans="1:5">
      <c r="A35" s="4" t="s">
        <v>555</v>
      </c>
      <c r="B35" s="5" t="n">
        <v>-4658</v>
      </c>
      <c r="C35" s="5" t="n">
        <v>479</v>
      </c>
    </row>
    <row r="36" spans="1:5">
      <c r="A36" s="4" t="s">
        <v>556</v>
      </c>
      <c r="B36" s="5" t="n">
        <v>-34</v>
      </c>
      <c r="C36" s="5" t="n">
        <v>-63</v>
      </c>
    </row>
    <row r="37" spans="1:5">
      <c r="A37" s="4" t="s">
        <v>557</v>
      </c>
      <c r="B37" s="5" t="n">
        <v>1122</v>
      </c>
      <c r="C37" s="5" t="n">
        <v>201</v>
      </c>
    </row>
    <row r="38" spans="1:5">
      <c r="A38" s="4" t="s">
        <v>558</v>
      </c>
      <c r="B38" s="5" t="n">
        <v>0</v>
      </c>
    </row>
    <row r="39" spans="1:5">
      <c r="A39" s="4" t="s">
        <v>559</v>
      </c>
      <c r="B39" s="5" t="n">
        <v>45876</v>
      </c>
      <c r="C39" s="5" t="n">
        <v>45977</v>
      </c>
    </row>
    <row r="40" spans="1:5">
      <c r="A40" s="4" t="s">
        <v>560</v>
      </c>
      <c r="D40" s="5" t="n">
        <v>211</v>
      </c>
      <c r="E40" s="5" t="n">
        <v>176</v>
      </c>
    </row>
    <row r="41" spans="1:5">
      <c r="A41" s="4" t="s">
        <v>561</v>
      </c>
      <c r="D41" s="5" t="n">
        <v>45665</v>
      </c>
      <c r="E41" s="5" t="n">
        <v>49270</v>
      </c>
    </row>
    <row r="42" spans="1:5">
      <c r="A42" s="4" t="s">
        <v>562</v>
      </c>
      <c r="B42" s="5" t="n">
        <v>49446</v>
      </c>
      <c r="C42" s="5" t="n">
        <v>45360</v>
      </c>
      <c r="D42" s="5" t="n">
        <v>45876</v>
      </c>
      <c r="E42" s="5" t="n">
        <v>49446</v>
      </c>
    </row>
    <row r="43" spans="1:5">
      <c r="A43" s="4" t="s">
        <v>563</v>
      </c>
      <c r="D43" s="5" t="n">
        <v>59938</v>
      </c>
      <c r="E43" s="5" t="n">
        <v>39976</v>
      </c>
    </row>
    <row r="44" spans="1:5">
      <c r="A44" s="4" t="s">
        <v>564</v>
      </c>
      <c r="D44" s="5" t="n">
        <v>7122309</v>
      </c>
      <c r="E44" s="5" t="n">
        <v>7037392</v>
      </c>
    </row>
    <row r="45" spans="1:5">
      <c r="A45" s="4" t="s">
        <v>565</v>
      </c>
      <c r="D45" s="5" t="n">
        <v>7182247</v>
      </c>
      <c r="E45" s="5" t="n">
        <v>7077368</v>
      </c>
    </row>
    <row r="46" spans="1:5">
      <c r="A46" s="4" t="s">
        <v>571</v>
      </c>
    </row>
    <row r="47" spans="1:5">
      <c r="A47" s="3" t="s">
        <v>301</v>
      </c>
    </row>
    <row r="48" spans="1:5">
      <c r="A48" s="4" t="s">
        <v>554</v>
      </c>
      <c r="B48" s="5" t="n">
        <v>0</v>
      </c>
    </row>
    <row r="49" spans="1:5">
      <c r="A49" s="4" t="s">
        <v>559</v>
      </c>
      <c r="B49" s="5" t="n">
        <v>0</v>
      </c>
    </row>
    <row r="50" spans="1:5">
      <c r="A50" s="4" t="s">
        <v>562</v>
      </c>
      <c r="B50" s="5" t="n">
        <v>0</v>
      </c>
      <c r="D50" s="5" t="n">
        <v>0</v>
      </c>
      <c r="E50" s="5" t="n">
        <v>0</v>
      </c>
    </row>
    <row r="51" spans="1:5">
      <c r="A51" s="4" t="s">
        <v>572</v>
      </c>
    </row>
    <row r="52" spans="1:5">
      <c r="A52" s="3" t="s">
        <v>301</v>
      </c>
    </row>
    <row r="53" spans="1:5">
      <c r="A53" s="4" t="s">
        <v>554</v>
      </c>
      <c r="B53" s="5" t="n">
        <v>7321</v>
      </c>
      <c r="C53" s="5" t="n">
        <v>13322</v>
      </c>
    </row>
    <row r="54" spans="1:5">
      <c r="A54" s="4" t="s">
        <v>555</v>
      </c>
      <c r="B54" s="5" t="n">
        <v>-39</v>
      </c>
      <c r="C54" s="5" t="n">
        <v>-173</v>
      </c>
    </row>
    <row r="55" spans="1:5">
      <c r="A55" s="4" t="s">
        <v>556</v>
      </c>
      <c r="B55" s="5" t="n">
        <v>-26</v>
      </c>
      <c r="C55" s="5" t="n">
        <v>-102</v>
      </c>
    </row>
    <row r="56" spans="1:5">
      <c r="A56" s="4" t="s">
        <v>557</v>
      </c>
      <c r="B56" s="5" t="n">
        <v>5</v>
      </c>
      <c r="C56" s="5" t="n">
        <v>1</v>
      </c>
    </row>
    <row r="57" spans="1:5">
      <c r="A57" s="4" t="s">
        <v>558</v>
      </c>
      <c r="B57" s="5" t="n">
        <v>0</v>
      </c>
    </row>
    <row r="58" spans="1:5">
      <c r="A58" s="4" t="s">
        <v>559</v>
      </c>
      <c r="B58" s="5" t="n">
        <v>7261</v>
      </c>
      <c r="C58" s="5" t="n">
        <v>13048</v>
      </c>
    </row>
    <row r="59" spans="1:5">
      <c r="A59" s="4" t="s">
        <v>560</v>
      </c>
      <c r="D59" s="5" t="n">
        <v>245</v>
      </c>
      <c r="E59" s="5" t="n">
        <v>261</v>
      </c>
    </row>
    <row r="60" spans="1:5">
      <c r="A60" s="4" t="s">
        <v>561</v>
      </c>
      <c r="D60" s="5" t="n">
        <v>1786</v>
      </c>
      <c r="E60" s="5" t="n">
        <v>1264</v>
      </c>
    </row>
    <row r="61" spans="1:5">
      <c r="A61" s="4" t="s">
        <v>562</v>
      </c>
      <c r="B61" s="5" t="n">
        <v>7321</v>
      </c>
      <c r="C61" s="5" t="n">
        <v>13322</v>
      </c>
      <c r="D61" s="5" t="n">
        <v>7261</v>
      </c>
      <c r="E61" s="5" t="n">
        <v>7321</v>
      </c>
    </row>
    <row r="62" spans="1:5">
      <c r="A62" s="4" t="s">
        <v>563</v>
      </c>
      <c r="D62" s="5" t="n">
        <v>23264</v>
      </c>
      <c r="E62" s="5" t="n">
        <v>18080</v>
      </c>
    </row>
    <row r="63" spans="1:5">
      <c r="A63" s="4" t="s">
        <v>564</v>
      </c>
      <c r="D63" s="5" t="n">
        <v>1394669</v>
      </c>
      <c r="E63" s="5" t="n">
        <v>1507858</v>
      </c>
    </row>
    <row r="64" spans="1:5">
      <c r="A64" s="4" t="s">
        <v>565</v>
      </c>
      <c r="D64" s="5" t="n">
        <v>1533587</v>
      </c>
      <c r="E64" s="5" t="n">
        <v>1644232</v>
      </c>
    </row>
    <row r="65" spans="1:5">
      <c r="A65" s="4" t="s">
        <v>573</v>
      </c>
    </row>
    <row r="66" spans="1:5">
      <c r="A66" s="3" t="s">
        <v>301</v>
      </c>
    </row>
    <row r="67" spans="1:5">
      <c r="A67" s="4" t="s">
        <v>554</v>
      </c>
      <c r="B67" s="5" t="n">
        <v>5796</v>
      </c>
    </row>
    <row r="68" spans="1:5">
      <c r="A68" s="4" t="s">
        <v>559</v>
      </c>
      <c r="B68" s="5" t="n">
        <v>5230</v>
      </c>
    </row>
    <row r="69" spans="1:5">
      <c r="A69" s="4" t="s">
        <v>562</v>
      </c>
      <c r="B69" s="5" t="n">
        <v>5796</v>
      </c>
      <c r="D69" s="5" t="n">
        <v>5230</v>
      </c>
      <c r="E69" s="5" t="n">
        <v>5796</v>
      </c>
    </row>
    <row r="70" spans="1:5">
      <c r="A70" s="4" t="s">
        <v>544</v>
      </c>
    </row>
    <row r="71" spans="1:5">
      <c r="A71" s="3" t="s">
        <v>301</v>
      </c>
    </row>
    <row r="72" spans="1:5">
      <c r="A72" s="4" t="s">
        <v>554</v>
      </c>
      <c r="B72" s="5" t="n">
        <v>27765</v>
      </c>
    </row>
    <row r="73" spans="1:5">
      <c r="A73" s="4" t="s">
        <v>559</v>
      </c>
      <c r="B73" s="5" t="n">
        <v>32376</v>
      </c>
    </row>
    <row r="74" spans="1:5">
      <c r="A74" s="4" t="s">
        <v>562</v>
      </c>
      <c r="B74" s="5" t="n">
        <v>27765</v>
      </c>
      <c r="D74" s="5" t="n">
        <v>32376</v>
      </c>
      <c r="E74" s="5" t="n">
        <v>27765</v>
      </c>
    </row>
    <row r="75" spans="1:5">
      <c r="A75" s="4" t="s">
        <v>565</v>
      </c>
      <c r="D75" s="5" t="n">
        <v>2158424</v>
      </c>
      <c r="E75" s="5" t="n">
        <v>2127630</v>
      </c>
    </row>
    <row r="76" spans="1:5">
      <c r="A76" s="4" t="s">
        <v>574</v>
      </c>
    </row>
    <row r="77" spans="1:5">
      <c r="A77" s="3" t="s">
        <v>301</v>
      </c>
    </row>
    <row r="78" spans="1:5">
      <c r="A78" s="4" t="s">
        <v>554</v>
      </c>
      <c r="B78" s="5" t="n">
        <v>21826</v>
      </c>
      <c r="C78" s="5" t="n">
        <v>17228</v>
      </c>
    </row>
    <row r="79" spans="1:5">
      <c r="A79" s="4" t="s">
        <v>555</v>
      </c>
      <c r="B79" s="5" t="n">
        <v>6621</v>
      </c>
      <c r="C79" s="5" t="n">
        <v>3289</v>
      </c>
    </row>
    <row r="80" spans="1:5">
      <c r="A80" s="4" t="s">
        <v>556</v>
      </c>
      <c r="B80" s="5" t="n">
        <v>-1160</v>
      </c>
      <c r="C80" s="5" t="n">
        <v>-342</v>
      </c>
    </row>
    <row r="81" spans="1:5">
      <c r="A81" s="4" t="s">
        <v>557</v>
      </c>
      <c r="B81" s="5" t="n">
        <v>89</v>
      </c>
      <c r="C81" s="5" t="n">
        <v>212</v>
      </c>
    </row>
    <row r="82" spans="1:5">
      <c r="A82" s="4" t="s">
        <v>558</v>
      </c>
      <c r="B82" s="5" t="n">
        <v>0</v>
      </c>
    </row>
    <row r="83" spans="1:5">
      <c r="A83" s="4" t="s">
        <v>559</v>
      </c>
      <c r="B83" s="5" t="n">
        <v>27376</v>
      </c>
      <c r="C83" s="5" t="n">
        <v>20387</v>
      </c>
    </row>
    <row r="84" spans="1:5">
      <c r="A84" s="4" t="s">
        <v>560</v>
      </c>
      <c r="D84" s="5" t="n">
        <v>5842</v>
      </c>
      <c r="E84" s="5" t="n">
        <v>4221</v>
      </c>
    </row>
    <row r="85" spans="1:5">
      <c r="A85" s="4" t="s">
        <v>561</v>
      </c>
      <c r="D85" s="5" t="n">
        <v>21534</v>
      </c>
      <c r="E85" s="5" t="n">
        <v>17605</v>
      </c>
    </row>
    <row r="86" spans="1:5">
      <c r="A86" s="4" t="s">
        <v>562</v>
      </c>
      <c r="B86" s="5" t="n">
        <v>21826</v>
      </c>
      <c r="C86" s="5" t="n">
        <v>17228</v>
      </c>
      <c r="D86" s="5" t="n">
        <v>27376</v>
      </c>
      <c r="E86" s="5" t="n">
        <v>21826</v>
      </c>
    </row>
    <row r="87" spans="1:5">
      <c r="A87" s="4" t="s">
        <v>563</v>
      </c>
      <c r="D87" s="5" t="n">
        <v>33756</v>
      </c>
      <c r="E87" s="5" t="n">
        <v>29624</v>
      </c>
    </row>
    <row r="88" spans="1:5">
      <c r="A88" s="4" t="s">
        <v>564</v>
      </c>
      <c r="D88" s="5" t="n">
        <v>2026111</v>
      </c>
      <c r="E88" s="5" t="n">
        <v>1988067</v>
      </c>
    </row>
    <row r="89" spans="1:5">
      <c r="A89" s="4" t="s">
        <v>565</v>
      </c>
      <c r="D89" s="5" t="n">
        <v>2059867</v>
      </c>
      <c r="E89" s="5" t="n">
        <v>2017691</v>
      </c>
    </row>
    <row r="90" spans="1:5">
      <c r="A90" s="4" t="s">
        <v>575</v>
      </c>
    </row>
    <row r="91" spans="1:5">
      <c r="A91" s="3" t="s">
        <v>301</v>
      </c>
    </row>
    <row r="92" spans="1:5">
      <c r="A92" s="4" t="s">
        <v>554</v>
      </c>
      <c r="B92" s="5" t="n">
        <v>0</v>
      </c>
    </row>
    <row r="93" spans="1:5">
      <c r="A93" s="4" t="s">
        <v>559</v>
      </c>
      <c r="B93" s="5" t="n">
        <v>0</v>
      </c>
    </row>
    <row r="94" spans="1:5">
      <c r="A94" s="4" t="s">
        <v>562</v>
      </c>
      <c r="B94" s="5" t="n">
        <v>0</v>
      </c>
      <c r="D94" s="5" t="n">
        <v>0</v>
      </c>
      <c r="E94" s="5" t="n">
        <v>0</v>
      </c>
    </row>
    <row r="95" spans="1:5">
      <c r="A95" s="4" t="s">
        <v>576</v>
      </c>
    </row>
    <row r="96" spans="1:5">
      <c r="A96" s="3" t="s">
        <v>301</v>
      </c>
    </row>
    <row r="97" spans="1:5">
      <c r="A97" s="4" t="s">
        <v>554</v>
      </c>
      <c r="B97" s="5" t="n">
        <v>5939</v>
      </c>
      <c r="C97" s="5" t="n">
        <v>3527</v>
      </c>
    </row>
    <row r="98" spans="1:5">
      <c r="A98" s="4" t="s">
        <v>555</v>
      </c>
      <c r="B98" s="5" t="n">
        <v>118</v>
      </c>
      <c r="C98" s="5" t="n">
        <v>-2046</v>
      </c>
    </row>
    <row r="99" spans="1:5">
      <c r="A99" s="4" t="s">
        <v>556</v>
      </c>
      <c r="B99" s="5" t="n">
        <v>-248</v>
      </c>
      <c r="C99" s="5" t="n">
        <v>-214</v>
      </c>
    </row>
    <row r="100" spans="1:5">
      <c r="A100" s="4" t="s">
        <v>557</v>
      </c>
      <c r="B100" s="5" t="n">
        <v>69</v>
      </c>
      <c r="C100" s="5" t="n">
        <v>41</v>
      </c>
    </row>
    <row r="101" spans="1:5">
      <c r="A101" s="4" t="s">
        <v>558</v>
      </c>
      <c r="B101" s="5" t="n">
        <v>-878</v>
      </c>
    </row>
    <row r="102" spans="1:5">
      <c r="A102" s="4" t="s">
        <v>559</v>
      </c>
      <c r="B102" s="5" t="n">
        <v>5000</v>
      </c>
      <c r="C102" s="5" t="n">
        <v>1308</v>
      </c>
    </row>
    <row r="103" spans="1:5">
      <c r="A103" s="4" t="s">
        <v>560</v>
      </c>
      <c r="D103" s="5" t="n">
        <v>490</v>
      </c>
      <c r="E103" s="5" t="n">
        <v>130</v>
      </c>
    </row>
    <row r="104" spans="1:5">
      <c r="A104" s="4" t="s">
        <v>561</v>
      </c>
      <c r="D104" s="5" t="n">
        <v>408</v>
      </c>
      <c r="E104" s="5" t="n">
        <v>460</v>
      </c>
    </row>
    <row r="105" spans="1:5">
      <c r="A105" s="4" t="s">
        <v>562</v>
      </c>
      <c r="B105" s="5" t="n">
        <v>5939</v>
      </c>
      <c r="C105" s="5" t="n">
        <v>3527</v>
      </c>
      <c r="D105" s="5" t="n">
        <v>5000</v>
      </c>
      <c r="E105" s="5" t="n">
        <v>5939</v>
      </c>
    </row>
    <row r="106" spans="1:5">
      <c r="A106" s="4" t="s">
        <v>563</v>
      </c>
      <c r="D106" s="5" t="n">
        <v>5048</v>
      </c>
      <c r="E106" s="5" t="n">
        <v>5734</v>
      </c>
    </row>
    <row r="107" spans="1:5">
      <c r="A107" s="4" t="s">
        <v>564</v>
      </c>
      <c r="D107" s="5" t="n">
        <v>72810</v>
      </c>
      <c r="E107" s="5" t="n">
        <v>80916</v>
      </c>
    </row>
    <row r="108" spans="1:5">
      <c r="A108" s="4" t="s">
        <v>565</v>
      </c>
      <c r="D108" s="5" t="n">
        <v>98557</v>
      </c>
      <c r="E108" s="5" t="n">
        <v>109939</v>
      </c>
    </row>
    <row r="109" spans="1:5">
      <c r="A109" s="4" t="s">
        <v>577</v>
      </c>
    </row>
    <row r="110" spans="1:5">
      <c r="A110" s="3" t="s">
        <v>301</v>
      </c>
    </row>
    <row r="111" spans="1:5">
      <c r="A111" s="4" t="s">
        <v>554</v>
      </c>
      <c r="B111" s="5" t="n">
        <v>5349</v>
      </c>
    </row>
    <row r="112" spans="1:5">
      <c r="A112" s="4" t="s">
        <v>559</v>
      </c>
      <c r="B112" s="5" t="n">
        <v>4102</v>
      </c>
    </row>
    <row r="113" spans="1:5">
      <c r="A113" s="4" t="s">
        <v>562</v>
      </c>
      <c r="B113" s="5" t="n">
        <v>5349</v>
      </c>
      <c r="D113" s="5" t="n">
        <v>4102</v>
      </c>
      <c r="E113" s="5" t="n">
        <v>5349</v>
      </c>
    </row>
    <row r="114" spans="1:5">
      <c r="A114" s="4" t="s">
        <v>545</v>
      </c>
    </row>
    <row r="115" spans="1:5">
      <c r="A115" s="3" t="s">
        <v>301</v>
      </c>
    </row>
    <row r="116" spans="1:5">
      <c r="A116" s="4" t="s">
        <v>554</v>
      </c>
      <c r="B116" s="5" t="n">
        <v>719</v>
      </c>
    </row>
    <row r="117" spans="1:5">
      <c r="A117" s="4" t="s">
        <v>559</v>
      </c>
      <c r="B117" s="5" t="n">
        <v>698</v>
      </c>
    </row>
    <row r="118" spans="1:5">
      <c r="A118" s="4" t="s">
        <v>562</v>
      </c>
      <c r="B118" s="5" t="n">
        <v>719</v>
      </c>
      <c r="D118" s="5" t="n">
        <v>698</v>
      </c>
      <c r="E118" s="5" t="n">
        <v>719</v>
      </c>
    </row>
    <row r="119" spans="1:5">
      <c r="A119" s="4" t="s">
        <v>565</v>
      </c>
      <c r="D119" s="5" t="n">
        <v>172273</v>
      </c>
      <c r="E119" s="5" t="n">
        <v>197190</v>
      </c>
    </row>
    <row r="120" spans="1:5">
      <c r="A120" s="4" t="s">
        <v>578</v>
      </c>
    </row>
    <row r="121" spans="1:5">
      <c r="A121" s="3" t="s">
        <v>301</v>
      </c>
    </row>
    <row r="122" spans="1:5">
      <c r="A122" s="4" t="s">
        <v>554</v>
      </c>
      <c r="B122" s="5" t="n">
        <v>719</v>
      </c>
      <c r="C122" s="5" t="n">
        <v>1674</v>
      </c>
    </row>
    <row r="123" spans="1:5">
      <c r="A123" s="4" t="s">
        <v>555</v>
      </c>
      <c r="B123" s="5" t="n">
        <v>-21</v>
      </c>
      <c r="C123" s="5" t="n">
        <v>81</v>
      </c>
    </row>
    <row r="124" spans="1:5">
      <c r="A124" s="4" t="s">
        <v>556</v>
      </c>
      <c r="B124" s="5" t="n">
        <v>0</v>
      </c>
      <c r="C124" s="5" t="n">
        <v>0</v>
      </c>
    </row>
    <row r="125" spans="1:5">
      <c r="A125" s="4" t="s">
        <v>557</v>
      </c>
      <c r="B125" s="5" t="n">
        <v>0</v>
      </c>
      <c r="C125" s="5" t="n">
        <v>12</v>
      </c>
    </row>
    <row r="126" spans="1:5">
      <c r="A126" s="4" t="s">
        <v>558</v>
      </c>
      <c r="B126" s="5" t="n">
        <v>0</v>
      </c>
    </row>
    <row r="127" spans="1:5">
      <c r="A127" s="4" t="s">
        <v>559</v>
      </c>
      <c r="B127" s="5" t="n">
        <v>698</v>
      </c>
      <c r="C127" s="5" t="n">
        <v>1767</v>
      </c>
    </row>
    <row r="128" spans="1:5">
      <c r="A128" s="4" t="s">
        <v>560</v>
      </c>
      <c r="D128" s="5" t="n">
        <v>0</v>
      </c>
      <c r="E128" s="5" t="n">
        <v>0</v>
      </c>
    </row>
    <row r="129" spans="1:5">
      <c r="A129" s="4" t="s">
        <v>561</v>
      </c>
      <c r="D129" s="5" t="n">
        <v>698</v>
      </c>
      <c r="E129" s="5" t="n">
        <v>719</v>
      </c>
    </row>
    <row r="130" spans="1:5">
      <c r="A130" s="4" t="s">
        <v>562</v>
      </c>
      <c r="B130" s="5" t="n">
        <v>719</v>
      </c>
      <c r="C130" s="5" t="n">
        <v>1674</v>
      </c>
      <c r="D130" s="5" t="n">
        <v>698</v>
      </c>
      <c r="E130" s="5" t="n">
        <v>719</v>
      </c>
    </row>
    <row r="131" spans="1:5">
      <c r="A131" s="4" t="s">
        <v>563</v>
      </c>
      <c r="D131" s="5" t="n">
        <v>5343</v>
      </c>
      <c r="E131" s="5" t="n">
        <v>5887</v>
      </c>
    </row>
    <row r="132" spans="1:5">
      <c r="A132" s="4" t="s">
        <v>564</v>
      </c>
      <c r="D132" s="5" t="n">
        <v>163864</v>
      </c>
      <c r="E132" s="5" t="n">
        <v>188179</v>
      </c>
    </row>
    <row r="133" spans="1:5">
      <c r="A133" s="4" t="s">
        <v>565</v>
      </c>
      <c r="D133" s="5" t="n">
        <v>169207</v>
      </c>
      <c r="E133" s="5" t="n">
        <v>194066</v>
      </c>
    </row>
    <row r="134" spans="1:5">
      <c r="A134" s="4" t="s">
        <v>579</v>
      </c>
    </row>
    <row r="135" spans="1:5">
      <c r="A135" s="3" t="s">
        <v>301</v>
      </c>
    </row>
    <row r="136" spans="1:5">
      <c r="A136" s="4" t="s">
        <v>554</v>
      </c>
      <c r="B136" s="5" t="n">
        <v>0</v>
      </c>
    </row>
    <row r="137" spans="1:5">
      <c r="A137" s="4" t="s">
        <v>559</v>
      </c>
      <c r="B137" s="5" t="n">
        <v>0</v>
      </c>
    </row>
    <row r="138" spans="1:5">
      <c r="A138" s="4" t="s">
        <v>562</v>
      </c>
      <c r="B138" s="5" t="n">
        <v>0</v>
      </c>
      <c r="D138" s="5" t="n">
        <v>0</v>
      </c>
      <c r="E138" s="5" t="n">
        <v>0</v>
      </c>
    </row>
    <row r="139" spans="1:5">
      <c r="A139" s="4" t="s">
        <v>580</v>
      </c>
    </row>
    <row r="140" spans="1:5">
      <c r="A140" s="3" t="s">
        <v>301</v>
      </c>
    </row>
    <row r="141" spans="1:5">
      <c r="A141" s="4" t="s">
        <v>554</v>
      </c>
      <c r="B141" s="5" t="n">
        <v>0</v>
      </c>
      <c r="C141" s="5" t="n">
        <v>42</v>
      </c>
    </row>
    <row r="142" spans="1:5">
      <c r="A142" s="4" t="s">
        <v>555</v>
      </c>
      <c r="B142" s="5" t="n">
        <v>0</v>
      </c>
      <c r="C142" s="5" t="n">
        <v>-4</v>
      </c>
    </row>
    <row r="143" spans="1:5">
      <c r="A143" s="4" t="s">
        <v>556</v>
      </c>
      <c r="B143" s="5" t="n">
        <v>0</v>
      </c>
      <c r="C143" s="5" t="n">
        <v>0</v>
      </c>
    </row>
    <row r="144" spans="1:5">
      <c r="A144" s="4" t="s">
        <v>557</v>
      </c>
      <c r="B144" s="5" t="n">
        <v>0</v>
      </c>
      <c r="C144" s="5" t="n">
        <v>0</v>
      </c>
    </row>
    <row r="145" spans="1:5">
      <c r="A145" s="4" t="s">
        <v>558</v>
      </c>
      <c r="B145" s="5" t="n">
        <v>0</v>
      </c>
    </row>
    <row r="146" spans="1:5">
      <c r="A146" s="4" t="s">
        <v>559</v>
      </c>
      <c r="B146" s="5" t="n">
        <v>0</v>
      </c>
      <c r="C146" s="5" t="n">
        <v>38</v>
      </c>
    </row>
    <row r="147" spans="1:5">
      <c r="A147" s="4" t="s">
        <v>560</v>
      </c>
      <c r="D147" s="5" t="n">
        <v>0</v>
      </c>
      <c r="E147" s="5" t="n">
        <v>0</v>
      </c>
    </row>
    <row r="148" spans="1:5">
      <c r="A148" s="4" t="s">
        <v>561</v>
      </c>
      <c r="D148" s="5" t="n">
        <v>0</v>
      </c>
      <c r="E148" s="5" t="n">
        <v>0</v>
      </c>
    </row>
    <row r="149" spans="1:5">
      <c r="A149" s="4" t="s">
        <v>562</v>
      </c>
      <c r="B149" s="5" t="n">
        <v>0</v>
      </c>
      <c r="C149" s="5" t="n">
        <v>42</v>
      </c>
      <c r="D149" s="5" t="n">
        <v>0</v>
      </c>
      <c r="E149" s="5" t="n">
        <v>0</v>
      </c>
    </row>
    <row r="150" spans="1:5">
      <c r="A150" s="4" t="s">
        <v>563</v>
      </c>
      <c r="D150" s="5" t="n">
        <v>3066</v>
      </c>
      <c r="E150" s="5" t="n">
        <v>3124</v>
      </c>
    </row>
    <row r="151" spans="1:5">
      <c r="A151" s="4" t="s">
        <v>564</v>
      </c>
      <c r="D151" s="5" t="n">
        <v>0</v>
      </c>
      <c r="E151" s="5" t="n">
        <v>0</v>
      </c>
    </row>
    <row r="152" spans="1:5">
      <c r="A152" s="4" t="s">
        <v>565</v>
      </c>
      <c r="D152" s="5" t="n">
        <v>3066</v>
      </c>
      <c r="E152" s="5" t="n">
        <v>3124</v>
      </c>
    </row>
    <row r="153" spans="1:5">
      <c r="A153" s="4" t="s">
        <v>581</v>
      </c>
    </row>
    <row r="154" spans="1:5">
      <c r="A154" s="3" t="s">
        <v>301</v>
      </c>
    </row>
    <row r="155" spans="1:5">
      <c r="A155" s="4" t="s">
        <v>554</v>
      </c>
      <c r="B155" s="5" t="n">
        <v>0</v>
      </c>
    </row>
    <row r="156" spans="1:5">
      <c r="A156" s="4" t="s">
        <v>559</v>
      </c>
      <c r="B156" s="5" t="n">
        <v>0</v>
      </c>
    </row>
    <row r="157" spans="1:5">
      <c r="A157" s="4" t="s">
        <v>562</v>
      </c>
      <c r="B157" s="5" t="n">
        <v>0</v>
      </c>
      <c r="D157" s="5" t="n">
        <v>0</v>
      </c>
      <c r="E157" s="5" t="n">
        <v>0</v>
      </c>
    </row>
    <row r="158" spans="1:5">
      <c r="A158" s="4" t="s">
        <v>546</v>
      </c>
    </row>
    <row r="159" spans="1:5">
      <c r="A159" s="3" t="s">
        <v>301</v>
      </c>
    </row>
    <row r="160" spans="1:5">
      <c r="A160" s="4" t="s">
        <v>554</v>
      </c>
      <c r="B160" s="5" t="n">
        <v>7306</v>
      </c>
    </row>
    <row r="161" spans="1:5">
      <c r="A161" s="4" t="s">
        <v>559</v>
      </c>
      <c r="B161" s="5" t="n">
        <v>8006</v>
      </c>
    </row>
    <row r="162" spans="1:5">
      <c r="A162" s="4" t="s">
        <v>562</v>
      </c>
      <c r="B162" s="5" t="n">
        <v>7306</v>
      </c>
      <c r="D162" s="5" t="n">
        <v>8006</v>
      </c>
      <c r="E162" s="5" t="n">
        <v>7306</v>
      </c>
    </row>
    <row r="163" spans="1:5">
      <c r="A163" s="4" t="s">
        <v>565</v>
      </c>
      <c r="D163" s="5" t="n">
        <v>1007067</v>
      </c>
      <c r="E163" s="5" t="n">
        <v>1051486</v>
      </c>
    </row>
    <row r="164" spans="1:5">
      <c r="A164" s="4" t="s">
        <v>582</v>
      </c>
    </row>
    <row r="165" spans="1:5">
      <c r="A165" s="3" t="s">
        <v>301</v>
      </c>
    </row>
    <row r="166" spans="1:5">
      <c r="A166" s="4" t="s">
        <v>554</v>
      </c>
      <c r="B166" s="5" t="n">
        <v>6269</v>
      </c>
      <c r="C166" s="5" t="n">
        <v>3385</v>
      </c>
    </row>
    <row r="167" spans="1:5">
      <c r="A167" s="4" t="s">
        <v>555</v>
      </c>
      <c r="B167" s="5" t="n">
        <v>938</v>
      </c>
      <c r="C167" s="5" t="n">
        <v>877</v>
      </c>
    </row>
    <row r="168" spans="1:5">
      <c r="A168" s="4" t="s">
        <v>556</v>
      </c>
      <c r="B168" s="5" t="n">
        <v>-210</v>
      </c>
      <c r="C168" s="5" t="n">
        <v>-347</v>
      </c>
    </row>
    <row r="169" spans="1:5">
      <c r="A169" s="4" t="s">
        <v>557</v>
      </c>
      <c r="B169" s="5" t="n">
        <v>7</v>
      </c>
      <c r="C169" s="5" t="n">
        <v>19</v>
      </c>
    </row>
    <row r="170" spans="1:5">
      <c r="A170" s="4" t="s">
        <v>558</v>
      </c>
      <c r="B170" s="5" t="n">
        <v>0</v>
      </c>
    </row>
    <row r="171" spans="1:5">
      <c r="A171" s="4" t="s">
        <v>559</v>
      </c>
      <c r="B171" s="5" t="n">
        <v>7004</v>
      </c>
      <c r="C171" s="5" t="n">
        <v>3934</v>
      </c>
    </row>
    <row r="172" spans="1:5">
      <c r="A172" s="4" t="s">
        <v>560</v>
      </c>
      <c r="D172" s="5" t="n">
        <v>8</v>
      </c>
      <c r="E172" s="5" t="n">
        <v>3</v>
      </c>
    </row>
    <row r="173" spans="1:5">
      <c r="A173" s="4" t="s">
        <v>561</v>
      </c>
      <c r="D173" s="5" t="n">
        <v>6996</v>
      </c>
      <c r="E173" s="5" t="n">
        <v>6266</v>
      </c>
    </row>
    <row r="174" spans="1:5">
      <c r="A174" s="4" t="s">
        <v>562</v>
      </c>
      <c r="B174" s="5" t="n">
        <v>6269</v>
      </c>
      <c r="C174" s="5" t="n">
        <v>3385</v>
      </c>
      <c r="D174" s="5" t="n">
        <v>7004</v>
      </c>
      <c r="E174" s="5" t="n">
        <v>6269</v>
      </c>
    </row>
    <row r="175" spans="1:5">
      <c r="A175" s="4" t="s">
        <v>563</v>
      </c>
      <c r="D175" s="5" t="n">
        <v>817</v>
      </c>
      <c r="E175" s="5" t="n">
        <v>441</v>
      </c>
    </row>
    <row r="176" spans="1:5">
      <c r="A176" s="4" t="s">
        <v>564</v>
      </c>
      <c r="D176" s="5" t="n">
        <v>872171</v>
      </c>
      <c r="E176" s="5" t="n">
        <v>910292</v>
      </c>
    </row>
    <row r="177" spans="1:5">
      <c r="A177" s="4" t="s">
        <v>565</v>
      </c>
      <c r="D177" s="5" t="n">
        <v>872988</v>
      </c>
      <c r="E177" s="5" t="n">
        <v>910733</v>
      </c>
    </row>
    <row r="178" spans="1:5">
      <c r="A178" s="4" t="s">
        <v>583</v>
      </c>
    </row>
    <row r="179" spans="1:5">
      <c r="A179" s="3" t="s">
        <v>301</v>
      </c>
    </row>
    <row r="180" spans="1:5">
      <c r="A180" s="4" t="s">
        <v>554</v>
      </c>
      <c r="B180" s="5" t="n">
        <v>0</v>
      </c>
    </row>
    <row r="181" spans="1:5">
      <c r="A181" s="4" t="s">
        <v>559</v>
      </c>
      <c r="B181" s="5" t="n">
        <v>0</v>
      </c>
    </row>
    <row r="182" spans="1:5">
      <c r="A182" s="4" t="s">
        <v>562</v>
      </c>
      <c r="B182" s="5" t="n">
        <v>0</v>
      </c>
      <c r="D182" s="5" t="n">
        <v>0</v>
      </c>
      <c r="E182" s="5" t="n">
        <v>0</v>
      </c>
    </row>
    <row r="183" spans="1:5">
      <c r="A183" s="4" t="s">
        <v>584</v>
      </c>
    </row>
    <row r="184" spans="1:5">
      <c r="A184" s="3" t="s">
        <v>301</v>
      </c>
    </row>
    <row r="185" spans="1:5">
      <c r="A185" s="4" t="s">
        <v>554</v>
      </c>
      <c r="B185" s="5" t="n">
        <v>1037</v>
      </c>
      <c r="C185" s="5" t="n">
        <v>3</v>
      </c>
    </row>
    <row r="186" spans="1:5">
      <c r="A186" s="4" t="s">
        <v>555</v>
      </c>
      <c r="B186" s="5" t="n">
        <v>41</v>
      </c>
      <c r="C186" s="5" t="n">
        <v>-3</v>
      </c>
    </row>
    <row r="187" spans="1:5">
      <c r="A187" s="4" t="s">
        <v>556</v>
      </c>
      <c r="B187" s="5" t="n">
        <v>-76</v>
      </c>
      <c r="C187" s="5" t="n">
        <v>0</v>
      </c>
    </row>
    <row r="188" spans="1:5">
      <c r="A188" s="4" t="s">
        <v>557</v>
      </c>
      <c r="B188" s="5" t="n">
        <v>0</v>
      </c>
      <c r="C188" s="5" t="n">
        <v>2</v>
      </c>
    </row>
    <row r="189" spans="1:5">
      <c r="A189" s="4" t="s">
        <v>558</v>
      </c>
      <c r="B189" s="5" t="n">
        <v>0</v>
      </c>
    </row>
    <row r="190" spans="1:5">
      <c r="A190" s="4" t="s">
        <v>559</v>
      </c>
      <c r="B190" s="5" t="n">
        <v>1002</v>
      </c>
      <c r="C190" s="5" t="n">
        <v>2</v>
      </c>
    </row>
    <row r="191" spans="1:5">
      <c r="A191" s="4" t="s">
        <v>560</v>
      </c>
      <c r="D191" s="5" t="n">
        <v>1</v>
      </c>
      <c r="E191" s="5" t="n">
        <v>0</v>
      </c>
    </row>
    <row r="192" spans="1:5">
      <c r="A192" s="4" t="s">
        <v>561</v>
      </c>
      <c r="D192" s="5" t="n">
        <v>17</v>
      </c>
      <c r="E192" s="5" t="n">
        <v>19</v>
      </c>
    </row>
    <row r="193" spans="1:5">
      <c r="A193" s="4" t="s">
        <v>562</v>
      </c>
      <c r="B193" s="5" t="n">
        <v>1037</v>
      </c>
      <c r="C193" s="6" t="n">
        <v>3</v>
      </c>
      <c r="D193" s="5" t="n">
        <v>1002</v>
      </c>
      <c r="E193" s="5" t="n">
        <v>1037</v>
      </c>
    </row>
    <row r="194" spans="1:5">
      <c r="A194" s="4" t="s">
        <v>563</v>
      </c>
      <c r="D194" s="5" t="n">
        <v>918</v>
      </c>
      <c r="E194" s="5" t="n">
        <v>1141</v>
      </c>
    </row>
    <row r="195" spans="1:5">
      <c r="A195" s="4" t="s">
        <v>564</v>
      </c>
      <c r="D195" s="5" t="n">
        <v>127583</v>
      </c>
      <c r="E195" s="5" t="n">
        <v>133942</v>
      </c>
    </row>
    <row r="196" spans="1:5">
      <c r="A196" s="4" t="s">
        <v>565</v>
      </c>
      <c r="D196" s="5" t="n">
        <v>134079</v>
      </c>
      <c r="E196" s="5" t="n">
        <v>140753</v>
      </c>
    </row>
    <row r="197" spans="1:5">
      <c r="A197" s="4" t="s">
        <v>585</v>
      </c>
    </row>
    <row r="198" spans="1:5">
      <c r="A198" s="3" t="s">
        <v>301</v>
      </c>
    </row>
    <row r="199" spans="1:5">
      <c r="A199" s="4" t="s">
        <v>554</v>
      </c>
      <c r="B199" s="5" t="n">
        <v>1018</v>
      </c>
    </row>
    <row r="200" spans="1:5">
      <c r="A200" s="4" t="s">
        <v>559</v>
      </c>
      <c r="B200" s="5" t="n">
        <v>984</v>
      </c>
    </row>
    <row r="201" spans="1:5">
      <c r="A201" s="4" t="s">
        <v>562</v>
      </c>
      <c r="B201" s="6" t="n">
        <v>1018</v>
      </c>
      <c r="D201" s="6" t="n">
        <v>984</v>
      </c>
      <c r="E201" s="6" t="n">
        <v>10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34"/>
    <col customWidth="1" max="3" min="3" width="25"/>
    <col customWidth="1" max="4" min="4" width="21"/>
  </cols>
  <sheetData>
    <row r="1" spans="1:4">
      <c r="A1" s="1" t="s">
        <v>586</v>
      </c>
      <c r="B1" s="2" t="s">
        <v>1</v>
      </c>
    </row>
    <row r="2" spans="1:4">
      <c r="B2" s="2" t="s">
        <v>587</v>
      </c>
      <c r="C2" s="2" t="s">
        <v>588</v>
      </c>
      <c r="D2" s="2" t="s">
        <v>366</v>
      </c>
    </row>
    <row r="3" spans="1:4">
      <c r="A3" s="3" t="s">
        <v>232</v>
      </c>
    </row>
    <row r="4" spans="1:4">
      <c r="A4" s="4" t="s">
        <v>589</v>
      </c>
      <c r="B4" s="6" t="n">
        <v>736000</v>
      </c>
      <c r="D4" s="6" t="n">
        <v>736000</v>
      </c>
    </row>
    <row r="5" spans="1:4">
      <c r="A5" s="4" t="s">
        <v>161</v>
      </c>
      <c r="B5" s="6" t="n">
        <v>0</v>
      </c>
      <c r="C5" s="6" t="n">
        <v>-200000</v>
      </c>
    </row>
    <row r="6" spans="1:4">
      <c r="A6" s="3" t="s">
        <v>590</v>
      </c>
    </row>
    <row r="7" spans="1:4">
      <c r="A7" s="4" t="s">
        <v>591</v>
      </c>
      <c r="B7" s="5" t="n">
        <v>19</v>
      </c>
    </row>
    <row r="8" spans="1:4">
      <c r="A8" s="4" t="s">
        <v>592</v>
      </c>
      <c r="B8" s="4" t="s">
        <v>593</v>
      </c>
    </row>
    <row r="9" spans="1:4">
      <c r="A9" s="4" t="s">
        <v>555</v>
      </c>
      <c r="B9" s="6" t="n">
        <v>3000000</v>
      </c>
      <c r="C9" s="5" t="n">
        <v>2500000</v>
      </c>
    </row>
    <row r="10" spans="1:4">
      <c r="A10" s="4" t="s">
        <v>594</v>
      </c>
      <c r="B10" s="5" t="n">
        <v>4900000</v>
      </c>
      <c r="D10" s="6" t="n">
        <v>3000000</v>
      </c>
    </row>
    <row r="11" spans="1:4">
      <c r="A11" s="4" t="s">
        <v>595</v>
      </c>
      <c r="B11" s="5" t="n">
        <v>1600000</v>
      </c>
      <c r="C11" s="5" t="n">
        <v>78000</v>
      </c>
    </row>
    <row r="12" spans="1:4">
      <c r="A12" s="4" t="s">
        <v>596</v>
      </c>
      <c r="B12" s="5" t="n">
        <v>0</v>
      </c>
      <c r="C12" s="5" t="n">
        <v>0</v>
      </c>
    </row>
    <row r="13" spans="1:4">
      <c r="A13" s="4" t="s">
        <v>597</v>
      </c>
      <c r="B13" s="6" t="n">
        <v>134000</v>
      </c>
      <c r="C13" s="6" t="n">
        <v>0</v>
      </c>
    </row>
    <row r="14" spans="1:4">
      <c r="A14" s="4" t="s">
        <v>598</v>
      </c>
      <c r="B14" s="5" t="n">
        <v>11</v>
      </c>
      <c r="C14" s="5" t="n">
        <v>2</v>
      </c>
    </row>
    <row r="15" spans="1:4">
      <c r="A15" s="4" t="s">
        <v>599</v>
      </c>
      <c r="B15" s="6" t="n">
        <v>5673000</v>
      </c>
      <c r="C15" s="6" t="n">
        <v>3667000</v>
      </c>
    </row>
    <row r="16" spans="1:4">
      <c r="A16" s="4" t="s">
        <v>569</v>
      </c>
    </row>
    <row r="17" spans="1:4">
      <c r="A17" s="3" t="s">
        <v>590</v>
      </c>
    </row>
    <row r="18" spans="1:4">
      <c r="A18" s="4" t="s">
        <v>555</v>
      </c>
      <c r="B18" s="5" t="n">
        <v>-120000</v>
      </c>
      <c r="C18" s="5" t="n">
        <v>-2200000</v>
      </c>
    </row>
    <row r="19" spans="1:4">
      <c r="A19" s="4" t="s">
        <v>600</v>
      </c>
      <c r="B19" s="6" t="n">
        <v>-1000000</v>
      </c>
      <c r="C19" s="5" t="n">
        <v>-225000</v>
      </c>
    </row>
    <row r="20" spans="1:4">
      <c r="A20" s="4" t="s">
        <v>596</v>
      </c>
      <c r="C20" s="6" t="n">
        <v>0</v>
      </c>
    </row>
    <row r="21" spans="1:4">
      <c r="A21" s="4" t="s">
        <v>598</v>
      </c>
      <c r="B21" s="5" t="n">
        <v>6</v>
      </c>
      <c r="C21" s="5" t="n">
        <v>1</v>
      </c>
    </row>
    <row r="22" spans="1:4">
      <c r="A22" s="4" t="s">
        <v>599</v>
      </c>
      <c r="B22" s="6" t="n">
        <v>692000</v>
      </c>
      <c r="C22" s="6" t="n">
        <v>3042000</v>
      </c>
    </row>
    <row r="23" spans="1:4">
      <c r="A23" s="4" t="s">
        <v>601</v>
      </c>
    </row>
    <row r="24" spans="1:4">
      <c r="A24" s="3" t="s">
        <v>590</v>
      </c>
    </row>
    <row r="25" spans="1:4">
      <c r="A25" s="4" t="s">
        <v>555</v>
      </c>
      <c r="B25" s="6" t="n">
        <v>-39000</v>
      </c>
      <c r="C25" s="6" t="n">
        <v>-173000</v>
      </c>
    </row>
    <row r="26" spans="1:4">
      <c r="A26" s="4" t="s">
        <v>598</v>
      </c>
      <c r="B26" s="5" t="n">
        <v>0</v>
      </c>
      <c r="C26" s="5" t="n">
        <v>0</v>
      </c>
    </row>
    <row r="27" spans="1:4">
      <c r="A27" s="4" t="s">
        <v>599</v>
      </c>
      <c r="B27" s="6" t="n">
        <v>0</v>
      </c>
      <c r="C27" s="6" t="n">
        <v>0</v>
      </c>
    </row>
    <row r="28" spans="1:4">
      <c r="A28" s="4" t="s">
        <v>602</v>
      </c>
    </row>
    <row r="29" spans="1:4">
      <c r="A29" s="3" t="s">
        <v>590</v>
      </c>
    </row>
    <row r="30" spans="1:4">
      <c r="A30" s="4" t="s">
        <v>598</v>
      </c>
      <c r="B30" s="5" t="n">
        <v>2</v>
      </c>
      <c r="C30" s="5" t="n">
        <v>1</v>
      </c>
    </row>
    <row r="31" spans="1:4">
      <c r="A31" s="4" t="s">
        <v>599</v>
      </c>
      <c r="B31" s="6" t="n">
        <v>309000</v>
      </c>
      <c r="C31" s="6" t="n">
        <v>3000000</v>
      </c>
    </row>
    <row r="32" spans="1:4">
      <c r="A32" s="4" t="s">
        <v>603</v>
      </c>
    </row>
    <row r="33" spans="1:4">
      <c r="A33" s="3" t="s">
        <v>590</v>
      </c>
    </row>
    <row r="34" spans="1:4">
      <c r="A34" s="4" t="s">
        <v>555</v>
      </c>
      <c r="B34" s="6" t="n">
        <v>118000</v>
      </c>
      <c r="C34" s="6" t="n">
        <v>-2046000</v>
      </c>
    </row>
    <row r="35" spans="1:4">
      <c r="A35" s="4" t="s">
        <v>598</v>
      </c>
      <c r="B35" s="5" t="n">
        <v>4</v>
      </c>
      <c r="C35" s="5" t="n">
        <v>0</v>
      </c>
    </row>
    <row r="36" spans="1:4">
      <c r="A36" s="4" t="s">
        <v>599</v>
      </c>
      <c r="B36" s="6" t="n">
        <v>383000</v>
      </c>
      <c r="C36" s="6" t="n">
        <v>0</v>
      </c>
    </row>
    <row r="37" spans="1:4">
      <c r="A37" s="4" t="s">
        <v>604</v>
      </c>
    </row>
    <row r="38" spans="1:4">
      <c r="A38" s="3" t="s">
        <v>590</v>
      </c>
    </row>
    <row r="39" spans="1:4">
      <c r="A39" s="4" t="s">
        <v>598</v>
      </c>
      <c r="B39" s="5" t="n">
        <v>1</v>
      </c>
    </row>
    <row r="40" spans="1:4">
      <c r="A40" s="4" t="s">
        <v>599</v>
      </c>
      <c r="B40" s="6" t="n">
        <v>133000</v>
      </c>
    </row>
    <row r="41" spans="1:4">
      <c r="A41" s="4" t="s">
        <v>605</v>
      </c>
    </row>
    <row r="42" spans="1:4">
      <c r="A42" s="3" t="s">
        <v>590</v>
      </c>
    </row>
    <row r="43" spans="1:4">
      <c r="A43" s="4" t="s">
        <v>598</v>
      </c>
      <c r="B43" s="5" t="n">
        <v>3</v>
      </c>
    </row>
    <row r="44" spans="1:4">
      <c r="A44" s="4" t="s">
        <v>599</v>
      </c>
      <c r="B44" s="6" t="n">
        <v>250000</v>
      </c>
    </row>
    <row r="45" spans="1:4">
      <c r="A45" s="4" t="s">
        <v>606</v>
      </c>
    </row>
    <row r="46" spans="1:4">
      <c r="A46" s="3" t="s">
        <v>590</v>
      </c>
    </row>
    <row r="47" spans="1:4">
      <c r="A47" s="4" t="s">
        <v>555</v>
      </c>
      <c r="B47" s="6" t="n">
        <v>0</v>
      </c>
      <c r="C47" s="6" t="n">
        <v>-4000</v>
      </c>
    </row>
    <row r="48" spans="1:4">
      <c r="A48" s="4" t="s">
        <v>598</v>
      </c>
      <c r="B48" s="5" t="n">
        <v>0</v>
      </c>
      <c r="C48" s="5" t="n">
        <v>0</v>
      </c>
    </row>
    <row r="49" spans="1:4">
      <c r="A49" s="4" t="s">
        <v>599</v>
      </c>
      <c r="B49" s="6" t="n">
        <v>0</v>
      </c>
      <c r="C49" s="6" t="n">
        <v>0</v>
      </c>
    </row>
    <row r="50" spans="1:4">
      <c r="A50" s="4" t="s">
        <v>607</v>
      </c>
    </row>
    <row r="51" spans="1:4">
      <c r="A51" s="3" t="s">
        <v>590</v>
      </c>
    </row>
    <row r="52" spans="1:4">
      <c r="A52" s="4" t="s">
        <v>555</v>
      </c>
      <c r="B52" s="6" t="n">
        <v>41000</v>
      </c>
      <c r="C52" s="6" t="n">
        <v>-3000</v>
      </c>
    </row>
    <row r="53" spans="1:4">
      <c r="A53" s="4" t="s">
        <v>598</v>
      </c>
      <c r="B53" s="5" t="n">
        <v>0</v>
      </c>
      <c r="C53" s="5" t="n">
        <v>0</v>
      </c>
    </row>
    <row r="54" spans="1:4">
      <c r="A54" s="4" t="s">
        <v>599</v>
      </c>
      <c r="B54" s="6" t="n">
        <v>0</v>
      </c>
      <c r="C54" s="6" t="n">
        <v>0</v>
      </c>
    </row>
    <row r="55" spans="1:4">
      <c r="A55" s="4" t="s">
        <v>568</v>
      </c>
    </row>
    <row r="56" spans="1:4">
      <c r="A56" s="3" t="s">
        <v>590</v>
      </c>
    </row>
    <row r="57" spans="1:4">
      <c r="A57" s="4" t="s">
        <v>596</v>
      </c>
      <c r="B57" s="6" t="n">
        <v>0</v>
      </c>
    </row>
    <row r="58" spans="1:4">
      <c r="A58" s="4" t="s">
        <v>598</v>
      </c>
      <c r="B58" s="5" t="n">
        <v>5</v>
      </c>
      <c r="C58" s="5" t="n">
        <v>1</v>
      </c>
    </row>
    <row r="59" spans="1:4">
      <c r="A59" s="4" t="s">
        <v>599</v>
      </c>
      <c r="B59" s="6" t="n">
        <v>4981000</v>
      </c>
      <c r="C59" s="6" t="n">
        <v>625000</v>
      </c>
    </row>
    <row r="60" spans="1:4">
      <c r="A60" s="4" t="s">
        <v>608</v>
      </c>
    </row>
    <row r="61" spans="1:4">
      <c r="A61" s="3" t="s">
        <v>590</v>
      </c>
    </row>
    <row r="62" spans="1:4">
      <c r="A62" s="4" t="s">
        <v>555</v>
      </c>
      <c r="B62" s="6" t="n">
        <v>-4658000</v>
      </c>
      <c r="C62" s="6" t="n">
        <v>479000</v>
      </c>
    </row>
    <row r="63" spans="1:4">
      <c r="A63" s="4" t="s">
        <v>598</v>
      </c>
      <c r="B63" s="5" t="n">
        <v>0</v>
      </c>
      <c r="C63" s="5" t="n">
        <v>0</v>
      </c>
    </row>
    <row r="64" spans="1:4">
      <c r="A64" s="4" t="s">
        <v>599</v>
      </c>
      <c r="B64" s="6" t="n">
        <v>0</v>
      </c>
      <c r="C64" s="6" t="n">
        <v>0</v>
      </c>
    </row>
    <row r="65" spans="1:4">
      <c r="A65" s="4" t="s">
        <v>609</v>
      </c>
    </row>
    <row r="66" spans="1:4">
      <c r="A66" s="3" t="s">
        <v>590</v>
      </c>
    </row>
    <row r="67" spans="1:4">
      <c r="A67" s="4" t="s">
        <v>598</v>
      </c>
      <c r="B67" s="5" t="n">
        <v>1</v>
      </c>
    </row>
    <row r="68" spans="1:4">
      <c r="A68" s="4" t="s">
        <v>599</v>
      </c>
      <c r="B68" s="6" t="n">
        <v>48000</v>
      </c>
    </row>
    <row r="69" spans="1:4">
      <c r="A69" s="4" t="s">
        <v>610</v>
      </c>
    </row>
    <row r="70" spans="1:4">
      <c r="A70" s="3" t="s">
        <v>590</v>
      </c>
    </row>
    <row r="71" spans="1:4">
      <c r="A71" s="4" t="s">
        <v>555</v>
      </c>
      <c r="B71" s="6" t="n">
        <v>6621000</v>
      </c>
      <c r="C71" s="6" t="n">
        <v>3289000</v>
      </c>
    </row>
    <row r="72" spans="1:4">
      <c r="A72" s="4" t="s">
        <v>598</v>
      </c>
      <c r="B72" s="5" t="n">
        <v>2</v>
      </c>
      <c r="C72" s="5" t="n">
        <v>0</v>
      </c>
    </row>
    <row r="73" spans="1:4">
      <c r="A73" s="4" t="s">
        <v>599</v>
      </c>
      <c r="B73" s="6" t="n">
        <v>4030000</v>
      </c>
      <c r="C73" s="6" t="n">
        <v>0</v>
      </c>
    </row>
    <row r="74" spans="1:4">
      <c r="A74" s="4" t="s">
        <v>611</v>
      </c>
    </row>
    <row r="75" spans="1:4">
      <c r="A75" s="3" t="s">
        <v>590</v>
      </c>
    </row>
    <row r="76" spans="1:4">
      <c r="A76" s="4" t="s">
        <v>598</v>
      </c>
      <c r="B76" s="5" t="n">
        <v>2</v>
      </c>
      <c r="C76" s="5" t="n">
        <v>1</v>
      </c>
    </row>
    <row r="77" spans="1:4">
      <c r="A77" s="4" t="s">
        <v>599</v>
      </c>
      <c r="B77" s="6" t="n">
        <v>4000000</v>
      </c>
      <c r="C77" s="6" t="n">
        <v>625000</v>
      </c>
    </row>
    <row r="78" spans="1:4">
      <c r="A78" s="4" t="s">
        <v>612</v>
      </c>
    </row>
    <row r="79" spans="1:4">
      <c r="A79" s="3" t="s">
        <v>590</v>
      </c>
    </row>
    <row r="80" spans="1:4">
      <c r="A80" s="4" t="s">
        <v>555</v>
      </c>
      <c r="B80" s="6" t="n">
        <v>-21000</v>
      </c>
      <c r="C80" s="6" t="n">
        <v>81000</v>
      </c>
    </row>
    <row r="81" spans="1:4">
      <c r="A81" s="4" t="s">
        <v>598</v>
      </c>
      <c r="B81" s="5" t="n">
        <v>1</v>
      </c>
      <c r="C81" s="5" t="n">
        <v>0</v>
      </c>
    </row>
    <row r="82" spans="1:4">
      <c r="A82" s="4" t="s">
        <v>599</v>
      </c>
      <c r="B82" s="6" t="n">
        <v>898000</v>
      </c>
      <c r="C82" s="6" t="n">
        <v>0</v>
      </c>
    </row>
    <row r="83" spans="1:4">
      <c r="A83" s="4" t="s">
        <v>613</v>
      </c>
    </row>
    <row r="84" spans="1:4">
      <c r="A84" s="3" t="s">
        <v>590</v>
      </c>
    </row>
    <row r="85" spans="1:4">
      <c r="A85" s="4" t="s">
        <v>598</v>
      </c>
      <c r="B85" s="5" t="n">
        <v>1</v>
      </c>
    </row>
    <row r="86" spans="1:4">
      <c r="A86" s="4" t="s">
        <v>599</v>
      </c>
      <c r="B86" s="6" t="n">
        <v>898000</v>
      </c>
    </row>
    <row r="87" spans="1:4">
      <c r="A87" s="4" t="s">
        <v>614</v>
      </c>
    </row>
    <row r="88" spans="1:4">
      <c r="A88" s="3" t="s">
        <v>590</v>
      </c>
    </row>
    <row r="89" spans="1:4">
      <c r="A89" s="4" t="s">
        <v>555</v>
      </c>
      <c r="B89" s="6" t="n">
        <v>938000</v>
      </c>
      <c r="C89" s="6" t="n">
        <v>877000</v>
      </c>
    </row>
    <row r="90" spans="1:4">
      <c r="A90" s="4" t="s">
        <v>598</v>
      </c>
      <c r="B90" s="5" t="n">
        <v>1</v>
      </c>
      <c r="C90" s="5" t="n">
        <v>0</v>
      </c>
    </row>
    <row r="91" spans="1:4">
      <c r="A91" s="4" t="s">
        <v>599</v>
      </c>
      <c r="B91" s="6" t="n">
        <v>5000</v>
      </c>
      <c r="C91" s="6" t="n">
        <v>0</v>
      </c>
    </row>
    <row r="92" spans="1:4">
      <c r="A92" s="4" t="s">
        <v>615</v>
      </c>
    </row>
    <row r="93" spans="1:4">
      <c r="A93" s="3" t="s">
        <v>590</v>
      </c>
    </row>
    <row r="94" spans="1:4">
      <c r="A94" s="4" t="s">
        <v>598</v>
      </c>
      <c r="B94" s="5" t="n">
        <v>1</v>
      </c>
    </row>
    <row r="95" spans="1:4">
      <c r="A95" s="4" t="s">
        <v>616</v>
      </c>
    </row>
    <row r="96" spans="1:4">
      <c r="A96" s="3" t="s">
        <v>590</v>
      </c>
    </row>
    <row r="97" spans="1:4">
      <c r="A97" s="4" t="s">
        <v>591</v>
      </c>
      <c r="B97" s="5" t="n">
        <v>14</v>
      </c>
    </row>
    <row r="98" spans="1:4">
      <c r="A98" s="4" t="s">
        <v>617</v>
      </c>
    </row>
    <row r="99" spans="1:4">
      <c r="A99" s="3" t="s">
        <v>590</v>
      </c>
    </row>
    <row r="100" spans="1:4">
      <c r="A100" s="4" t="s">
        <v>591</v>
      </c>
      <c r="B100" s="5" t="n">
        <v>5</v>
      </c>
    </row>
    <row r="101" spans="1:4">
      <c r="A101" s="4" t="s">
        <v>618</v>
      </c>
    </row>
    <row r="102" spans="1:4">
      <c r="A102" s="3" t="s">
        <v>590</v>
      </c>
    </row>
    <row r="103" spans="1:4">
      <c r="A103" s="4" t="s">
        <v>619</v>
      </c>
      <c r="B103" s="6" t="n">
        <v>500000</v>
      </c>
    </row>
    <row r="104" spans="1:4">
      <c r="A104" s="4" t="s">
        <v>620</v>
      </c>
      <c r="B104" s="6" t="n">
        <v>5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1</v>
      </c>
      <c r="B1" s="2" t="s">
        <v>1</v>
      </c>
    </row>
    <row r="2" spans="1:4">
      <c r="B2" s="2" t="s">
        <v>2</v>
      </c>
      <c r="C2" s="2" t="s">
        <v>83</v>
      </c>
      <c r="D2" s="2" t="s">
        <v>25</v>
      </c>
    </row>
    <row r="3" spans="1:4">
      <c r="A3" s="3" t="s">
        <v>622</v>
      </c>
    </row>
    <row r="4" spans="1:4">
      <c r="A4" s="4" t="s">
        <v>623</v>
      </c>
      <c r="B4" s="6" t="n">
        <v>44013</v>
      </c>
      <c r="D4" s="6" t="n">
        <v>36047</v>
      </c>
    </row>
    <row r="5" spans="1:4">
      <c r="A5" s="4" t="s">
        <v>624</v>
      </c>
      <c r="B5" s="5" t="n">
        <v>88137</v>
      </c>
      <c r="D5" s="5" t="n">
        <v>67960</v>
      </c>
    </row>
    <row r="6" spans="1:4">
      <c r="A6" s="4" t="s">
        <v>625</v>
      </c>
      <c r="B6" s="5" t="n">
        <v>6797</v>
      </c>
      <c r="D6" s="5" t="n">
        <v>4791</v>
      </c>
    </row>
    <row r="7" spans="1:4">
      <c r="A7" s="4" t="s">
        <v>626</v>
      </c>
      <c r="B7" s="5" t="n">
        <v>125353</v>
      </c>
      <c r="D7" s="5" t="n">
        <v>99216</v>
      </c>
    </row>
    <row r="8" spans="1:4">
      <c r="A8" s="4" t="s">
        <v>627</v>
      </c>
      <c r="B8" s="5" t="n">
        <v>132150</v>
      </c>
      <c r="D8" s="5" t="n">
        <v>104007</v>
      </c>
    </row>
    <row r="9" spans="1:4">
      <c r="A9" s="3" t="s">
        <v>628</v>
      </c>
    </row>
    <row r="10" spans="1:4">
      <c r="A10" s="4" t="s">
        <v>629</v>
      </c>
      <c r="B10" s="5" t="n">
        <v>48561</v>
      </c>
      <c r="D10" s="5" t="n">
        <v>39560</v>
      </c>
    </row>
    <row r="11" spans="1:4">
      <c r="A11" s="4" t="s">
        <v>630</v>
      </c>
      <c r="B11" s="5" t="n">
        <v>112317</v>
      </c>
      <c r="D11" s="5" t="n">
        <v>93141</v>
      </c>
    </row>
    <row r="12" spans="1:4">
      <c r="A12" s="4" t="s">
        <v>631</v>
      </c>
      <c r="B12" s="5" t="n">
        <v>160878</v>
      </c>
      <c r="D12" s="5" t="n">
        <v>132701</v>
      </c>
    </row>
    <row r="13" spans="1:4">
      <c r="A13" s="3" t="s">
        <v>632</v>
      </c>
    </row>
    <row r="14" spans="1:4">
      <c r="A14" s="4" t="s">
        <v>633</v>
      </c>
      <c r="B14" s="5" t="n">
        <v>40030</v>
      </c>
      <c r="C14" s="6" t="n">
        <v>44780</v>
      </c>
    </row>
    <row r="15" spans="1:4">
      <c r="A15" s="4" t="s">
        <v>634</v>
      </c>
      <c r="B15" s="5" t="n">
        <v>78049</v>
      </c>
      <c r="C15" s="5" t="n">
        <v>69656</v>
      </c>
    </row>
    <row r="16" spans="1:4">
      <c r="A16" s="4" t="s">
        <v>635</v>
      </c>
      <c r="B16" s="5" t="n">
        <v>118079</v>
      </c>
      <c r="C16" s="5" t="n">
        <v>114436</v>
      </c>
    </row>
    <row r="17" spans="1:4">
      <c r="A17" s="3" t="s">
        <v>636</v>
      </c>
    </row>
    <row r="18" spans="1:4">
      <c r="A18" s="4" t="s">
        <v>637</v>
      </c>
      <c r="B18" s="5" t="n">
        <v>292</v>
      </c>
      <c r="C18" s="5" t="n">
        <v>352</v>
      </c>
    </row>
    <row r="19" spans="1:4">
      <c r="A19" s="4" t="s">
        <v>638</v>
      </c>
      <c r="B19" s="5" t="n">
        <v>367</v>
      </c>
      <c r="C19" s="5" t="n">
        <v>443</v>
      </c>
    </row>
    <row r="20" spans="1:4">
      <c r="A20" s="4" t="s">
        <v>639</v>
      </c>
      <c r="B20" s="6" t="n">
        <v>659</v>
      </c>
      <c r="C20" s="5" t="n">
        <v>795</v>
      </c>
    </row>
    <row r="21" spans="1:4">
      <c r="A21" s="4" t="s">
        <v>640</v>
      </c>
      <c r="B21" s="4" t="s">
        <v>641</v>
      </c>
    </row>
    <row r="22" spans="1:4">
      <c r="A22" s="4" t="s">
        <v>569</v>
      </c>
    </row>
    <row r="23" spans="1:4">
      <c r="A23" s="3" t="s">
        <v>622</v>
      </c>
    </row>
    <row r="24" spans="1:4">
      <c r="A24" s="4" t="s">
        <v>623</v>
      </c>
      <c r="B24" s="6" t="n">
        <v>5839</v>
      </c>
      <c r="D24" s="5" t="n">
        <v>8474</v>
      </c>
    </row>
    <row r="25" spans="1:4">
      <c r="A25" s="4" t="s">
        <v>624</v>
      </c>
      <c r="B25" s="5" t="n">
        <v>26457</v>
      </c>
      <c r="D25" s="5" t="n">
        <v>19605</v>
      </c>
    </row>
    <row r="26" spans="1:4">
      <c r="A26" s="4" t="s">
        <v>625</v>
      </c>
      <c r="B26" s="5" t="n">
        <v>736</v>
      </c>
      <c r="D26" s="5" t="n">
        <v>391</v>
      </c>
    </row>
    <row r="27" spans="1:4">
      <c r="A27" s="4" t="s">
        <v>627</v>
      </c>
      <c r="B27" s="5" t="n">
        <v>32296</v>
      </c>
      <c r="D27" s="5" t="n">
        <v>28079</v>
      </c>
    </row>
    <row r="28" spans="1:4">
      <c r="A28" s="3" t="s">
        <v>628</v>
      </c>
    </row>
    <row r="29" spans="1:4">
      <c r="A29" s="4" t="s">
        <v>629</v>
      </c>
      <c r="B29" s="5" t="n">
        <v>8885</v>
      </c>
      <c r="D29" s="5" t="n">
        <v>10566</v>
      </c>
    </row>
    <row r="30" spans="1:4">
      <c r="A30" s="4" t="s">
        <v>630</v>
      </c>
      <c r="B30" s="5" t="n">
        <v>33506</v>
      </c>
      <c r="D30" s="5" t="n">
        <v>26593</v>
      </c>
    </row>
    <row r="31" spans="1:4">
      <c r="A31" s="4" t="s">
        <v>631</v>
      </c>
      <c r="B31" s="5" t="n">
        <v>42391</v>
      </c>
      <c r="D31" s="5" t="n">
        <v>37159</v>
      </c>
    </row>
    <row r="32" spans="1:4">
      <c r="A32" s="3" t="s">
        <v>632</v>
      </c>
    </row>
    <row r="33" spans="1:4">
      <c r="A33" s="4" t="s">
        <v>633</v>
      </c>
      <c r="B33" s="5" t="n">
        <v>7157</v>
      </c>
      <c r="C33" s="5" t="n">
        <v>11984</v>
      </c>
    </row>
    <row r="34" spans="1:4">
      <c r="A34" s="4" t="s">
        <v>634</v>
      </c>
      <c r="B34" s="5" t="n">
        <v>23031</v>
      </c>
      <c r="C34" s="5" t="n">
        <v>19561</v>
      </c>
    </row>
    <row r="35" spans="1:4">
      <c r="A35" s="4" t="s">
        <v>635</v>
      </c>
      <c r="B35" s="5" t="n">
        <v>30188</v>
      </c>
      <c r="C35" s="5" t="n">
        <v>31545</v>
      </c>
    </row>
    <row r="36" spans="1:4">
      <c r="A36" s="3" t="s">
        <v>636</v>
      </c>
    </row>
    <row r="37" spans="1:4">
      <c r="A37" s="4" t="s">
        <v>637</v>
      </c>
      <c r="B37" s="5" t="n">
        <v>46</v>
      </c>
      <c r="C37" s="5" t="n">
        <v>134</v>
      </c>
    </row>
    <row r="38" spans="1:4">
      <c r="A38" s="4" t="s">
        <v>638</v>
      </c>
      <c r="B38" s="5" t="n">
        <v>164</v>
      </c>
      <c r="C38" s="5" t="n">
        <v>150</v>
      </c>
    </row>
    <row r="39" spans="1:4">
      <c r="A39" s="4" t="s">
        <v>639</v>
      </c>
      <c r="B39" s="5" t="n">
        <v>210</v>
      </c>
      <c r="C39" s="5" t="n">
        <v>284</v>
      </c>
    </row>
    <row r="40" spans="1:4">
      <c r="A40" s="4" t="s">
        <v>541</v>
      </c>
    </row>
    <row r="41" spans="1:4">
      <c r="A41" s="3" t="s">
        <v>622</v>
      </c>
    </row>
    <row r="42" spans="1:4">
      <c r="A42" s="4" t="s">
        <v>623</v>
      </c>
      <c r="B42" s="5" t="n">
        <v>0</v>
      </c>
      <c r="D42" s="5" t="n">
        <v>0</v>
      </c>
    </row>
    <row r="43" spans="1:4">
      <c r="A43" s="4" t="s">
        <v>624</v>
      </c>
      <c r="B43" s="5" t="n">
        <v>0</v>
      </c>
      <c r="D43" s="5" t="n">
        <v>0</v>
      </c>
    </row>
    <row r="44" spans="1:4">
      <c r="A44" s="4" t="s">
        <v>625</v>
      </c>
      <c r="B44" s="5" t="n">
        <v>0</v>
      </c>
      <c r="D44" s="5" t="n">
        <v>0</v>
      </c>
    </row>
    <row r="45" spans="1:4">
      <c r="A45" s="3" t="s">
        <v>628</v>
      </c>
    </row>
    <row r="46" spans="1:4">
      <c r="A46" s="4" t="s">
        <v>629</v>
      </c>
      <c r="B46" s="5" t="n">
        <v>0</v>
      </c>
      <c r="D46" s="5" t="n">
        <v>0</v>
      </c>
    </row>
    <row r="47" spans="1:4">
      <c r="A47" s="4" t="s">
        <v>630</v>
      </c>
      <c r="B47" s="5" t="n">
        <v>0</v>
      </c>
      <c r="D47" s="5" t="n">
        <v>0</v>
      </c>
    </row>
    <row r="48" spans="1:4">
      <c r="A48" s="3" t="s">
        <v>632</v>
      </c>
    </row>
    <row r="49" spans="1:4">
      <c r="A49" s="4" t="s">
        <v>633</v>
      </c>
      <c r="B49" s="5" t="n">
        <v>0</v>
      </c>
      <c r="C49" s="5" t="n">
        <v>0</v>
      </c>
    </row>
    <row r="50" spans="1:4">
      <c r="A50" s="4" t="s">
        <v>634</v>
      </c>
      <c r="B50" s="5" t="n">
        <v>0</v>
      </c>
      <c r="C50" s="5" t="n">
        <v>0</v>
      </c>
    </row>
    <row r="51" spans="1:4">
      <c r="A51" s="3" t="s">
        <v>636</v>
      </c>
    </row>
    <row r="52" spans="1:4">
      <c r="A52" s="4" t="s">
        <v>637</v>
      </c>
      <c r="B52" s="5" t="n">
        <v>0</v>
      </c>
      <c r="C52" s="5" t="n">
        <v>0</v>
      </c>
    </row>
    <row r="53" spans="1:4">
      <c r="A53" s="4" t="s">
        <v>638</v>
      </c>
      <c r="B53" s="5" t="n">
        <v>0</v>
      </c>
      <c r="C53" s="5" t="n">
        <v>0</v>
      </c>
    </row>
    <row r="54" spans="1:4">
      <c r="A54" s="4" t="s">
        <v>642</v>
      </c>
    </row>
    <row r="55" spans="1:4">
      <c r="A55" s="3" t="s">
        <v>622</v>
      </c>
    </row>
    <row r="56" spans="1:4">
      <c r="A56" s="4" t="s">
        <v>623</v>
      </c>
      <c r="B56" s="5" t="n">
        <v>0</v>
      </c>
      <c r="D56" s="5" t="n">
        <v>0</v>
      </c>
    </row>
    <row r="57" spans="1:4">
      <c r="A57" s="4" t="s">
        <v>624</v>
      </c>
      <c r="B57" s="5" t="n">
        <v>0</v>
      </c>
      <c r="D57" s="5" t="n">
        <v>0</v>
      </c>
    </row>
    <row r="58" spans="1:4">
      <c r="A58" s="4" t="s">
        <v>625</v>
      </c>
      <c r="B58" s="5" t="n">
        <v>0</v>
      </c>
      <c r="D58" s="5" t="n">
        <v>0</v>
      </c>
    </row>
    <row r="59" spans="1:4">
      <c r="A59" s="3" t="s">
        <v>628</v>
      </c>
    </row>
    <row r="60" spans="1:4">
      <c r="A60" s="4" t="s">
        <v>629</v>
      </c>
      <c r="B60" s="5" t="n">
        <v>0</v>
      </c>
      <c r="D60" s="5" t="n">
        <v>0</v>
      </c>
    </row>
    <row r="61" spans="1:4">
      <c r="A61" s="4" t="s">
        <v>630</v>
      </c>
      <c r="B61" s="5" t="n">
        <v>0</v>
      </c>
      <c r="D61" s="5" t="n">
        <v>0</v>
      </c>
    </row>
    <row r="62" spans="1:4">
      <c r="A62" s="3" t="s">
        <v>632</v>
      </c>
    </row>
    <row r="63" spans="1:4">
      <c r="A63" s="4" t="s">
        <v>633</v>
      </c>
      <c r="B63" s="5" t="n">
        <v>0</v>
      </c>
      <c r="C63" s="5" t="n">
        <v>0</v>
      </c>
    </row>
    <row r="64" spans="1:4">
      <c r="A64" s="4" t="s">
        <v>634</v>
      </c>
      <c r="B64" s="5" t="n">
        <v>0</v>
      </c>
      <c r="C64" s="5" t="n">
        <v>0</v>
      </c>
    </row>
    <row r="65" spans="1:4">
      <c r="A65" s="3" t="s">
        <v>636</v>
      </c>
    </row>
    <row r="66" spans="1:4">
      <c r="A66" s="4" t="s">
        <v>637</v>
      </c>
      <c r="B66" s="5" t="n">
        <v>0</v>
      </c>
      <c r="C66" s="5" t="n">
        <v>0</v>
      </c>
    </row>
    <row r="67" spans="1:4">
      <c r="A67" s="4" t="s">
        <v>638</v>
      </c>
      <c r="B67" s="5" t="n">
        <v>0</v>
      </c>
      <c r="C67" s="5" t="n">
        <v>0</v>
      </c>
    </row>
    <row r="68" spans="1:4">
      <c r="A68" s="4" t="s">
        <v>542</v>
      </c>
    </row>
    <row r="69" spans="1:4">
      <c r="A69" s="3" t="s">
        <v>622</v>
      </c>
    </row>
    <row r="70" spans="1:4">
      <c r="A70" s="4" t="s">
        <v>625</v>
      </c>
      <c r="B70" s="5" t="n">
        <v>456</v>
      </c>
      <c r="D70" s="5" t="n">
        <v>437</v>
      </c>
    </row>
    <row r="71" spans="1:4">
      <c r="A71" s="4" t="s">
        <v>643</v>
      </c>
    </row>
    <row r="72" spans="1:4">
      <c r="A72" s="3" t="s">
        <v>622</v>
      </c>
    </row>
    <row r="73" spans="1:4">
      <c r="A73" s="4" t="s">
        <v>623</v>
      </c>
      <c r="B73" s="5" t="n">
        <v>2045</v>
      </c>
      <c r="D73" s="5" t="n">
        <v>1375</v>
      </c>
    </row>
    <row r="74" spans="1:4">
      <c r="A74" s="4" t="s">
        <v>624</v>
      </c>
      <c r="B74" s="5" t="n">
        <v>24581</v>
      </c>
      <c r="D74" s="5" t="n">
        <v>8005</v>
      </c>
    </row>
    <row r="75" spans="1:4">
      <c r="A75" s="4" t="s">
        <v>625</v>
      </c>
      <c r="B75" s="5" t="n">
        <v>171</v>
      </c>
      <c r="D75" s="5" t="n">
        <v>156</v>
      </c>
    </row>
    <row r="76" spans="1:4">
      <c r="A76" s="3" t="s">
        <v>628</v>
      </c>
    </row>
    <row r="77" spans="1:4">
      <c r="A77" s="4" t="s">
        <v>629</v>
      </c>
      <c r="B77" s="5" t="n">
        <v>2299</v>
      </c>
      <c r="D77" s="5" t="n">
        <v>1487</v>
      </c>
    </row>
    <row r="78" spans="1:4">
      <c r="A78" s="4" t="s">
        <v>630</v>
      </c>
      <c r="B78" s="5" t="n">
        <v>27047</v>
      </c>
      <c r="D78" s="5" t="n">
        <v>11234</v>
      </c>
    </row>
    <row r="79" spans="1:4">
      <c r="A79" s="3" t="s">
        <v>632</v>
      </c>
    </row>
    <row r="80" spans="1:4">
      <c r="A80" s="4" t="s">
        <v>633</v>
      </c>
      <c r="B80" s="5" t="n">
        <v>1710</v>
      </c>
      <c r="C80" s="5" t="n">
        <v>3458</v>
      </c>
    </row>
    <row r="81" spans="1:4">
      <c r="A81" s="4" t="s">
        <v>634</v>
      </c>
      <c r="B81" s="5" t="n">
        <v>16293</v>
      </c>
      <c r="C81" s="5" t="n">
        <v>12880</v>
      </c>
    </row>
    <row r="82" spans="1:4">
      <c r="A82" s="3" t="s">
        <v>636</v>
      </c>
    </row>
    <row r="83" spans="1:4">
      <c r="A83" s="4" t="s">
        <v>637</v>
      </c>
      <c r="B83" s="5" t="n">
        <v>6</v>
      </c>
      <c r="C83" s="5" t="n">
        <v>0</v>
      </c>
    </row>
    <row r="84" spans="1:4">
      <c r="A84" s="4" t="s">
        <v>638</v>
      </c>
      <c r="B84" s="5" t="n">
        <v>35</v>
      </c>
      <c r="C84" s="5" t="n">
        <v>110</v>
      </c>
    </row>
    <row r="85" spans="1:4">
      <c r="A85" s="4" t="s">
        <v>644</v>
      </c>
    </row>
    <row r="86" spans="1:4">
      <c r="A86" s="3" t="s">
        <v>622</v>
      </c>
    </row>
    <row r="87" spans="1:4">
      <c r="A87" s="4" t="s">
        <v>623</v>
      </c>
      <c r="B87" s="5" t="n">
        <v>574</v>
      </c>
      <c r="D87" s="5" t="n">
        <v>198</v>
      </c>
    </row>
    <row r="88" spans="1:4">
      <c r="A88" s="4" t="s">
        <v>624</v>
      </c>
      <c r="B88" s="5" t="n">
        <v>7533</v>
      </c>
      <c r="D88" s="5" t="n">
        <v>3285</v>
      </c>
    </row>
    <row r="89" spans="1:4">
      <c r="A89" s="4" t="s">
        <v>625</v>
      </c>
      <c r="B89" s="5" t="n">
        <v>125</v>
      </c>
      <c r="D89" s="5" t="n">
        <v>118</v>
      </c>
    </row>
    <row r="90" spans="1:4">
      <c r="A90" s="3" t="s">
        <v>628</v>
      </c>
    </row>
    <row r="91" spans="1:4">
      <c r="A91" s="4" t="s">
        <v>629</v>
      </c>
      <c r="B91" s="5" t="n">
        <v>599</v>
      </c>
      <c r="D91" s="5" t="n">
        <v>220</v>
      </c>
    </row>
    <row r="92" spans="1:4">
      <c r="A92" s="4" t="s">
        <v>630</v>
      </c>
      <c r="B92" s="5" t="n">
        <v>8350</v>
      </c>
      <c r="D92" s="5" t="n">
        <v>4151</v>
      </c>
    </row>
    <row r="93" spans="1:4">
      <c r="A93" s="3" t="s">
        <v>632</v>
      </c>
    </row>
    <row r="94" spans="1:4">
      <c r="A94" s="4" t="s">
        <v>633</v>
      </c>
      <c r="B94" s="5" t="n">
        <v>386</v>
      </c>
      <c r="C94" s="5" t="n">
        <v>384</v>
      </c>
    </row>
    <row r="95" spans="1:4">
      <c r="A95" s="4" t="s">
        <v>634</v>
      </c>
      <c r="B95" s="5" t="n">
        <v>5409</v>
      </c>
      <c r="C95" s="5" t="n">
        <v>3355</v>
      </c>
    </row>
    <row r="96" spans="1:4">
      <c r="A96" s="3" t="s">
        <v>636</v>
      </c>
    </row>
    <row r="97" spans="1:4">
      <c r="A97" s="4" t="s">
        <v>637</v>
      </c>
      <c r="B97" s="5" t="n">
        <v>0</v>
      </c>
      <c r="C97" s="5" t="n">
        <v>0</v>
      </c>
    </row>
    <row r="98" spans="1:4">
      <c r="A98" s="4" t="s">
        <v>638</v>
      </c>
      <c r="B98" s="5" t="n">
        <v>30</v>
      </c>
      <c r="C98" s="5" t="n">
        <v>34</v>
      </c>
    </row>
    <row r="99" spans="1:4">
      <c r="A99" s="4" t="s">
        <v>645</v>
      </c>
    </row>
    <row r="100" spans="1:4">
      <c r="A100" s="3" t="s">
        <v>622</v>
      </c>
    </row>
    <row r="101" spans="1:4">
      <c r="A101" s="4" t="s">
        <v>623</v>
      </c>
      <c r="B101" s="5" t="n">
        <v>1834</v>
      </c>
      <c r="D101" s="5" t="n">
        <v>1949</v>
      </c>
    </row>
    <row r="102" spans="1:4">
      <c r="A102" s="4" t="s">
        <v>624</v>
      </c>
      <c r="B102" s="5" t="n">
        <v>9756</v>
      </c>
      <c r="D102" s="5" t="n">
        <v>10877</v>
      </c>
    </row>
    <row r="103" spans="1:4">
      <c r="A103" s="4" t="s">
        <v>625</v>
      </c>
      <c r="B103" s="5" t="n">
        <v>112</v>
      </c>
      <c r="D103" s="5" t="n">
        <v>119</v>
      </c>
    </row>
    <row r="104" spans="1:4">
      <c r="A104" s="3" t="s">
        <v>628</v>
      </c>
    </row>
    <row r="105" spans="1:4">
      <c r="A105" s="4" t="s">
        <v>629</v>
      </c>
      <c r="B105" s="5" t="n">
        <v>2185</v>
      </c>
      <c r="D105" s="5" t="n">
        <v>2310</v>
      </c>
    </row>
    <row r="106" spans="1:4">
      <c r="A106" s="4" t="s">
        <v>630</v>
      </c>
      <c r="B106" s="5" t="n">
        <v>20349</v>
      </c>
      <c r="D106" s="5" t="n">
        <v>22590</v>
      </c>
    </row>
    <row r="107" spans="1:4">
      <c r="A107" s="3" t="s">
        <v>632</v>
      </c>
    </row>
    <row r="108" spans="1:4">
      <c r="A108" s="4" t="s">
        <v>633</v>
      </c>
      <c r="B108" s="5" t="n">
        <v>1891</v>
      </c>
      <c r="C108" s="5" t="n">
        <v>2878</v>
      </c>
    </row>
    <row r="109" spans="1:4">
      <c r="A109" s="4" t="s">
        <v>634</v>
      </c>
      <c r="B109" s="5" t="n">
        <v>10317</v>
      </c>
      <c r="C109" s="5" t="n">
        <v>2940</v>
      </c>
    </row>
    <row r="110" spans="1:4">
      <c r="A110" s="3" t="s">
        <v>636</v>
      </c>
    </row>
    <row r="111" spans="1:4">
      <c r="A111" s="4" t="s">
        <v>637</v>
      </c>
      <c r="B111" s="5" t="n">
        <v>0</v>
      </c>
      <c r="C111" s="5" t="n">
        <v>18</v>
      </c>
    </row>
    <row r="112" spans="1:4">
      <c r="A112" s="4" t="s">
        <v>638</v>
      </c>
      <c r="B112" s="5" t="n">
        <v>0</v>
      </c>
      <c r="C112" s="5" t="n">
        <v>0</v>
      </c>
    </row>
    <row r="113" spans="1:4">
      <c r="A113" s="4" t="s">
        <v>646</v>
      </c>
    </row>
    <row r="114" spans="1:4">
      <c r="A114" s="3" t="s">
        <v>622</v>
      </c>
    </row>
    <row r="115" spans="1:4">
      <c r="A115" s="4" t="s">
        <v>623</v>
      </c>
      <c r="B115" s="5" t="n">
        <v>73</v>
      </c>
      <c r="D115" s="5" t="n">
        <v>72</v>
      </c>
    </row>
    <row r="116" spans="1:4">
      <c r="A116" s="4" t="s">
        <v>624</v>
      </c>
      <c r="B116" s="5" t="n">
        <v>5392</v>
      </c>
      <c r="D116" s="5" t="n">
        <v>5428</v>
      </c>
    </row>
    <row r="117" spans="1:4">
      <c r="A117" s="4" t="s">
        <v>625</v>
      </c>
      <c r="B117" s="5" t="n">
        <v>4</v>
      </c>
      <c r="D117" s="5" t="n">
        <v>4</v>
      </c>
    </row>
    <row r="118" spans="1:4">
      <c r="A118" s="3" t="s">
        <v>628</v>
      </c>
    </row>
    <row r="119" spans="1:4">
      <c r="A119" s="4" t="s">
        <v>629</v>
      </c>
      <c r="B119" s="5" t="n">
        <v>345</v>
      </c>
      <c r="D119" s="5" t="n">
        <v>345</v>
      </c>
    </row>
    <row r="120" spans="1:4">
      <c r="A120" s="4" t="s">
        <v>630</v>
      </c>
      <c r="B120" s="5" t="n">
        <v>6853</v>
      </c>
      <c r="D120" s="5" t="n">
        <v>6874</v>
      </c>
    </row>
    <row r="121" spans="1:4">
      <c r="A121" s="3" t="s">
        <v>632</v>
      </c>
    </row>
    <row r="122" spans="1:4">
      <c r="A122" s="4" t="s">
        <v>633</v>
      </c>
      <c r="B122" s="5" t="n">
        <v>73</v>
      </c>
      <c r="C122" s="5" t="n">
        <v>85</v>
      </c>
    </row>
    <row r="123" spans="1:4">
      <c r="A123" s="4" t="s">
        <v>634</v>
      </c>
      <c r="B123" s="5" t="n">
        <v>5410</v>
      </c>
      <c r="C123" s="5" t="n">
        <v>483</v>
      </c>
    </row>
    <row r="124" spans="1:4">
      <c r="A124" s="3" t="s">
        <v>636</v>
      </c>
    </row>
    <row r="125" spans="1:4">
      <c r="A125" s="4" t="s">
        <v>637</v>
      </c>
      <c r="B125" s="5" t="n">
        <v>0</v>
      </c>
      <c r="C125" s="5" t="n">
        <v>0</v>
      </c>
    </row>
    <row r="126" spans="1:4">
      <c r="A126" s="4" t="s">
        <v>638</v>
      </c>
      <c r="B126" s="5" t="n">
        <v>0</v>
      </c>
      <c r="C126" s="5" t="n">
        <v>0</v>
      </c>
    </row>
    <row r="127" spans="1:4">
      <c r="A127" s="4" t="s">
        <v>647</v>
      </c>
    </row>
    <row r="128" spans="1:4">
      <c r="A128" s="3" t="s">
        <v>622</v>
      </c>
    </row>
    <row r="129" spans="1:4">
      <c r="A129" s="4" t="s">
        <v>623</v>
      </c>
      <c r="B129" s="5" t="n">
        <v>0</v>
      </c>
      <c r="D129" s="5" t="n">
        <v>0</v>
      </c>
    </row>
    <row r="130" spans="1:4">
      <c r="A130" s="4" t="s">
        <v>624</v>
      </c>
      <c r="B130" s="5" t="n">
        <v>532</v>
      </c>
      <c r="D130" s="5" t="n">
        <v>545</v>
      </c>
    </row>
    <row r="131" spans="1:4">
      <c r="A131" s="4" t="s">
        <v>625</v>
      </c>
      <c r="B131" s="5" t="n">
        <v>0</v>
      </c>
      <c r="D131" s="5" t="n">
        <v>0</v>
      </c>
    </row>
    <row r="132" spans="1:4">
      <c r="A132" s="3" t="s">
        <v>628</v>
      </c>
    </row>
    <row r="133" spans="1:4">
      <c r="A133" s="4" t="s">
        <v>629</v>
      </c>
      <c r="B133" s="5" t="n">
        <v>0</v>
      </c>
      <c r="D133" s="5" t="n">
        <v>0</v>
      </c>
    </row>
    <row r="134" spans="1:4">
      <c r="A134" s="4" t="s">
        <v>630</v>
      </c>
      <c r="B134" s="5" t="n">
        <v>3640</v>
      </c>
      <c r="D134" s="5" t="n">
        <v>3653</v>
      </c>
    </row>
    <row r="135" spans="1:4">
      <c r="A135" s="3" t="s">
        <v>632</v>
      </c>
    </row>
    <row r="136" spans="1:4">
      <c r="A136" s="4" t="s">
        <v>633</v>
      </c>
      <c r="B136" s="5" t="n">
        <v>0</v>
      </c>
      <c r="C136" s="5" t="n">
        <v>0</v>
      </c>
    </row>
    <row r="137" spans="1:4">
      <c r="A137" s="4" t="s">
        <v>634</v>
      </c>
      <c r="B137" s="5" t="n">
        <v>538</v>
      </c>
      <c r="C137" s="5" t="n">
        <v>670</v>
      </c>
    </row>
    <row r="138" spans="1:4">
      <c r="A138" s="3" t="s">
        <v>636</v>
      </c>
    </row>
    <row r="139" spans="1:4">
      <c r="A139" s="4" t="s">
        <v>637</v>
      </c>
      <c r="B139" s="5" t="n">
        <v>0</v>
      </c>
      <c r="C139" s="5" t="n">
        <v>0</v>
      </c>
    </row>
    <row r="140" spans="1:4">
      <c r="A140" s="4" t="s">
        <v>638</v>
      </c>
      <c r="B140" s="5" t="n">
        <v>5</v>
      </c>
      <c r="C140" s="5" t="n">
        <v>0</v>
      </c>
    </row>
    <row r="141" spans="1:4">
      <c r="A141" s="4" t="s">
        <v>648</v>
      </c>
    </row>
    <row r="142" spans="1:4">
      <c r="A142" s="3" t="s">
        <v>622</v>
      </c>
    </row>
    <row r="143" spans="1:4">
      <c r="A143" s="4" t="s">
        <v>623</v>
      </c>
      <c r="B143" s="5" t="n">
        <v>0</v>
      </c>
      <c r="D143" s="5" t="n">
        <v>0</v>
      </c>
    </row>
    <row r="144" spans="1:4">
      <c r="A144" s="4" t="s">
        <v>624</v>
      </c>
      <c r="B144" s="5" t="n">
        <v>246</v>
      </c>
      <c r="D144" s="5" t="n">
        <v>247</v>
      </c>
    </row>
    <row r="145" spans="1:4">
      <c r="A145" s="4" t="s">
        <v>625</v>
      </c>
      <c r="B145" s="5" t="n">
        <v>0</v>
      </c>
      <c r="D145" s="5" t="n">
        <v>0</v>
      </c>
    </row>
    <row r="146" spans="1:4">
      <c r="A146" s="3" t="s">
        <v>628</v>
      </c>
    </row>
    <row r="147" spans="1:4">
      <c r="A147" s="4" t="s">
        <v>629</v>
      </c>
      <c r="B147" s="5" t="n">
        <v>0</v>
      </c>
      <c r="D147" s="5" t="n">
        <v>0</v>
      </c>
    </row>
    <row r="148" spans="1:4">
      <c r="A148" s="4" t="s">
        <v>630</v>
      </c>
      <c r="B148" s="5" t="n">
        <v>2673</v>
      </c>
      <c r="D148" s="5" t="n">
        <v>2673</v>
      </c>
    </row>
    <row r="149" spans="1:4">
      <c r="A149" s="3" t="s">
        <v>632</v>
      </c>
    </row>
    <row r="150" spans="1:4">
      <c r="A150" s="4" t="s">
        <v>633</v>
      </c>
      <c r="B150" s="5" t="n">
        <v>0</v>
      </c>
      <c r="C150" s="5" t="n">
        <v>0</v>
      </c>
    </row>
    <row r="151" spans="1:4">
      <c r="A151" s="4" t="s">
        <v>634</v>
      </c>
      <c r="B151" s="5" t="n">
        <v>246</v>
      </c>
      <c r="C151" s="5" t="n">
        <v>100</v>
      </c>
    </row>
    <row r="152" spans="1:4">
      <c r="A152" s="3" t="s">
        <v>636</v>
      </c>
    </row>
    <row r="153" spans="1:4">
      <c r="A153" s="4" t="s">
        <v>637</v>
      </c>
      <c r="B153" s="5" t="n">
        <v>0</v>
      </c>
      <c r="C153" s="5" t="n">
        <v>0</v>
      </c>
    </row>
    <row r="154" spans="1:4">
      <c r="A154" s="4" t="s">
        <v>638</v>
      </c>
      <c r="B154" s="5" t="n">
        <v>0</v>
      </c>
      <c r="C154" s="5" t="n">
        <v>0</v>
      </c>
    </row>
    <row r="155" spans="1:4">
      <c r="A155" s="4" t="s">
        <v>649</v>
      </c>
    </row>
    <row r="156" spans="1:4">
      <c r="A156" s="3" t="s">
        <v>622</v>
      </c>
    </row>
    <row r="157" spans="1:4">
      <c r="A157" s="4" t="s">
        <v>623</v>
      </c>
      <c r="B157" s="5" t="n">
        <v>858</v>
      </c>
      <c r="D157" s="5" t="n">
        <v>881</v>
      </c>
    </row>
    <row r="158" spans="1:4">
      <c r="A158" s="4" t="s">
        <v>624</v>
      </c>
      <c r="B158" s="5" t="n">
        <v>7216</v>
      </c>
      <c r="D158" s="5" t="n">
        <v>7048</v>
      </c>
    </row>
    <row r="159" spans="1:4">
      <c r="A159" s="4" t="s">
        <v>625</v>
      </c>
      <c r="B159" s="5" t="n">
        <v>34</v>
      </c>
      <c r="D159" s="5" t="n">
        <v>43</v>
      </c>
    </row>
    <row r="160" spans="1:4">
      <c r="A160" s="3" t="s">
        <v>628</v>
      </c>
    </row>
    <row r="161" spans="1:4">
      <c r="A161" s="4" t="s">
        <v>629</v>
      </c>
      <c r="B161" s="5" t="n">
        <v>934</v>
      </c>
      <c r="D161" s="5" t="n">
        <v>947</v>
      </c>
    </row>
    <row r="162" spans="1:4">
      <c r="A162" s="4" t="s">
        <v>630</v>
      </c>
      <c r="B162" s="5" t="n">
        <v>7329</v>
      </c>
      <c r="D162" s="5" t="n">
        <v>7058</v>
      </c>
    </row>
    <row r="163" spans="1:4">
      <c r="A163" s="3" t="s">
        <v>632</v>
      </c>
    </row>
    <row r="164" spans="1:4">
      <c r="A164" s="4" t="s">
        <v>633</v>
      </c>
      <c r="B164" s="5" t="n">
        <v>870</v>
      </c>
      <c r="C164" s="5" t="n">
        <v>1635</v>
      </c>
    </row>
    <row r="165" spans="1:4">
      <c r="A165" s="4" t="s">
        <v>634</v>
      </c>
      <c r="B165" s="5" t="n">
        <v>7132</v>
      </c>
      <c r="C165" s="5" t="n">
        <v>1101</v>
      </c>
    </row>
    <row r="166" spans="1:4">
      <c r="A166" s="3" t="s">
        <v>636</v>
      </c>
    </row>
    <row r="167" spans="1:4">
      <c r="A167" s="4" t="s">
        <v>637</v>
      </c>
      <c r="B167" s="5" t="n">
        <v>1</v>
      </c>
      <c r="C167" s="5" t="n">
        <v>36</v>
      </c>
    </row>
    <row r="168" spans="1:4">
      <c r="A168" s="4" t="s">
        <v>638</v>
      </c>
      <c r="B168" s="5" t="n">
        <v>51</v>
      </c>
      <c r="C168" s="5" t="n">
        <v>0</v>
      </c>
    </row>
    <row r="169" spans="1:4">
      <c r="A169" s="4" t="s">
        <v>650</v>
      </c>
    </row>
    <row r="170" spans="1:4">
      <c r="A170" s="3" t="s">
        <v>622</v>
      </c>
    </row>
    <row r="171" spans="1:4">
      <c r="A171" s="4" t="s">
        <v>623</v>
      </c>
      <c r="B171" s="5" t="n">
        <v>303</v>
      </c>
      <c r="D171" s="5" t="n">
        <v>312</v>
      </c>
    </row>
    <row r="172" spans="1:4">
      <c r="A172" s="4" t="s">
        <v>624</v>
      </c>
      <c r="B172" s="5" t="n">
        <v>3903</v>
      </c>
      <c r="D172" s="5" t="n">
        <v>3722</v>
      </c>
    </row>
    <row r="173" spans="1:4">
      <c r="A173" s="4" t="s">
        <v>625</v>
      </c>
      <c r="B173" s="5" t="n">
        <v>30</v>
      </c>
      <c r="D173" s="5" t="n">
        <v>38</v>
      </c>
    </row>
    <row r="174" spans="1:4">
      <c r="A174" s="3" t="s">
        <v>628</v>
      </c>
    </row>
    <row r="175" spans="1:4">
      <c r="A175" s="4" t="s">
        <v>629</v>
      </c>
      <c r="B175" s="5" t="n">
        <v>305</v>
      </c>
      <c r="D175" s="5" t="n">
        <v>312</v>
      </c>
    </row>
    <row r="176" spans="1:4">
      <c r="A176" s="4" t="s">
        <v>630</v>
      </c>
      <c r="B176" s="5" t="n">
        <v>4008</v>
      </c>
      <c r="D176" s="5" t="n">
        <v>3726</v>
      </c>
    </row>
    <row r="177" spans="1:4">
      <c r="A177" s="3" t="s">
        <v>632</v>
      </c>
    </row>
    <row r="178" spans="1:4">
      <c r="A178" s="4" t="s">
        <v>633</v>
      </c>
      <c r="B178" s="5" t="n">
        <v>307</v>
      </c>
      <c r="C178" s="5" t="n">
        <v>1544</v>
      </c>
    </row>
    <row r="179" spans="1:4">
      <c r="A179" s="4" t="s">
        <v>634</v>
      </c>
      <c r="B179" s="5" t="n">
        <v>3813</v>
      </c>
      <c r="C179" s="5" t="n">
        <v>76</v>
      </c>
    </row>
    <row r="180" spans="1:4">
      <c r="A180" s="3" t="s">
        <v>636</v>
      </c>
    </row>
    <row r="181" spans="1:4">
      <c r="A181" s="4" t="s">
        <v>637</v>
      </c>
      <c r="B181" s="5" t="n">
        <v>1</v>
      </c>
      <c r="C181" s="5" t="n">
        <v>36</v>
      </c>
    </row>
    <row r="182" spans="1:4">
      <c r="A182" s="4" t="s">
        <v>638</v>
      </c>
      <c r="B182" s="5" t="n">
        <v>0</v>
      </c>
      <c r="C182" s="5" t="n">
        <v>0</v>
      </c>
    </row>
    <row r="183" spans="1:4">
      <c r="A183" s="4" t="s">
        <v>651</v>
      </c>
    </row>
    <row r="184" spans="1:4">
      <c r="A184" s="3" t="s">
        <v>622</v>
      </c>
    </row>
    <row r="185" spans="1:4">
      <c r="A185" s="4" t="s">
        <v>623</v>
      </c>
      <c r="B185" s="5" t="n">
        <v>7589</v>
      </c>
      <c r="D185" s="5" t="n">
        <v>1305</v>
      </c>
    </row>
    <row r="186" spans="1:4">
      <c r="A186" s="4" t="s">
        <v>624</v>
      </c>
      <c r="B186" s="5" t="n">
        <v>10052</v>
      </c>
      <c r="D186" s="5" t="n">
        <v>12343</v>
      </c>
    </row>
    <row r="187" spans="1:4">
      <c r="A187" s="4" t="s">
        <v>625</v>
      </c>
      <c r="B187" s="5" t="n">
        <v>124</v>
      </c>
      <c r="D187" s="5" t="n">
        <v>93</v>
      </c>
    </row>
    <row r="188" spans="1:4">
      <c r="A188" s="3" t="s">
        <v>628</v>
      </c>
    </row>
    <row r="189" spans="1:4">
      <c r="A189" s="4" t="s">
        <v>629</v>
      </c>
      <c r="B189" s="5" t="n">
        <v>8556</v>
      </c>
      <c r="D189" s="5" t="n">
        <v>2139</v>
      </c>
    </row>
    <row r="190" spans="1:4">
      <c r="A190" s="4" t="s">
        <v>630</v>
      </c>
      <c r="B190" s="5" t="n">
        <v>11335</v>
      </c>
      <c r="D190" s="5" t="n">
        <v>13467</v>
      </c>
    </row>
    <row r="191" spans="1:4">
      <c r="A191" s="3" t="s">
        <v>632</v>
      </c>
    </row>
    <row r="192" spans="1:4">
      <c r="A192" s="4" t="s">
        <v>633</v>
      </c>
      <c r="B192" s="5" t="n">
        <v>4447</v>
      </c>
      <c r="C192" s="5" t="n">
        <v>1575</v>
      </c>
    </row>
    <row r="193" spans="1:4">
      <c r="A193" s="4" t="s">
        <v>634</v>
      </c>
      <c r="B193" s="5" t="n">
        <v>11198</v>
      </c>
      <c r="C193" s="5" t="n">
        <v>10518</v>
      </c>
    </row>
    <row r="194" spans="1:4">
      <c r="A194" s="3" t="s">
        <v>636</v>
      </c>
    </row>
    <row r="195" spans="1:4">
      <c r="A195" s="4" t="s">
        <v>637</v>
      </c>
      <c r="B195" s="5" t="n">
        <v>92</v>
      </c>
      <c r="C195" s="5" t="n">
        <v>23</v>
      </c>
    </row>
    <row r="196" spans="1:4">
      <c r="A196" s="4" t="s">
        <v>638</v>
      </c>
      <c r="B196" s="5" t="n">
        <v>51</v>
      </c>
      <c r="C196" s="5" t="n">
        <v>64</v>
      </c>
    </row>
    <row r="197" spans="1:4">
      <c r="A197" s="4" t="s">
        <v>652</v>
      </c>
    </row>
    <row r="198" spans="1:4">
      <c r="A198" s="3" t="s">
        <v>622</v>
      </c>
    </row>
    <row r="199" spans="1:4">
      <c r="A199" s="4" t="s">
        <v>623</v>
      </c>
      <c r="B199" s="5" t="n">
        <v>236</v>
      </c>
      <c r="D199" s="5" t="n">
        <v>230</v>
      </c>
    </row>
    <row r="200" spans="1:4">
      <c r="A200" s="4" t="s">
        <v>624</v>
      </c>
      <c r="B200" s="5" t="n">
        <v>93</v>
      </c>
      <c r="D200" s="5" t="n">
        <v>119</v>
      </c>
    </row>
    <row r="201" spans="1:4">
      <c r="A201" s="4" t="s">
        <v>625</v>
      </c>
      <c r="B201" s="5" t="n">
        <v>82</v>
      </c>
      <c r="D201" s="5" t="n">
        <v>88</v>
      </c>
    </row>
    <row r="202" spans="1:4">
      <c r="A202" s="3" t="s">
        <v>628</v>
      </c>
    </row>
    <row r="203" spans="1:4">
      <c r="A203" s="4" t="s">
        <v>629</v>
      </c>
      <c r="B203" s="5" t="n">
        <v>1033</v>
      </c>
      <c r="D203" s="5" t="n">
        <v>1050</v>
      </c>
    </row>
    <row r="204" spans="1:4">
      <c r="A204" s="4" t="s">
        <v>630</v>
      </c>
      <c r="B204" s="5" t="n">
        <v>894</v>
      </c>
      <c r="D204" s="5" t="n">
        <v>894</v>
      </c>
    </row>
    <row r="205" spans="1:4">
      <c r="A205" s="3" t="s">
        <v>632</v>
      </c>
    </row>
    <row r="206" spans="1:4">
      <c r="A206" s="4" t="s">
        <v>633</v>
      </c>
      <c r="B206" s="5" t="n">
        <v>233</v>
      </c>
      <c r="C206" s="5" t="n">
        <v>243</v>
      </c>
    </row>
    <row r="207" spans="1:4">
      <c r="A207" s="4" t="s">
        <v>634</v>
      </c>
      <c r="B207" s="5" t="n">
        <v>106</v>
      </c>
      <c r="C207" s="5" t="n">
        <v>454</v>
      </c>
    </row>
    <row r="208" spans="1:4">
      <c r="A208" s="3" t="s">
        <v>636</v>
      </c>
    </row>
    <row r="209" spans="1:4">
      <c r="A209" s="4" t="s">
        <v>637</v>
      </c>
      <c r="B209" s="5" t="n">
        <v>0</v>
      </c>
      <c r="C209" s="5" t="n">
        <v>0</v>
      </c>
    </row>
    <row r="210" spans="1:4">
      <c r="A210" s="4" t="s">
        <v>638</v>
      </c>
      <c r="B210" s="5" t="n">
        <v>0</v>
      </c>
      <c r="C210" s="5" t="n">
        <v>0</v>
      </c>
    </row>
    <row r="211" spans="1:4">
      <c r="A211" s="4" t="s">
        <v>653</v>
      </c>
    </row>
    <row r="212" spans="1:4">
      <c r="A212" s="3" t="s">
        <v>622</v>
      </c>
    </row>
    <row r="213" spans="1:4">
      <c r="A213" s="4" t="s">
        <v>623</v>
      </c>
      <c r="B213" s="5" t="n">
        <v>4355</v>
      </c>
      <c r="D213" s="5" t="n">
        <v>7759</v>
      </c>
    </row>
    <row r="214" spans="1:4">
      <c r="A214" s="4" t="s">
        <v>624</v>
      </c>
      <c r="B214" s="5" t="n">
        <v>14384</v>
      </c>
      <c r="D214" s="5" t="n">
        <v>5969</v>
      </c>
    </row>
    <row r="215" spans="1:4">
      <c r="A215" s="4" t="s">
        <v>625</v>
      </c>
      <c r="B215" s="5" t="n">
        <v>15</v>
      </c>
      <c r="D215" s="5" t="n">
        <v>26</v>
      </c>
    </row>
    <row r="216" spans="1:4">
      <c r="A216" s="3" t="s">
        <v>628</v>
      </c>
    </row>
    <row r="217" spans="1:4">
      <c r="A217" s="4" t="s">
        <v>629</v>
      </c>
      <c r="B217" s="5" t="n">
        <v>4794</v>
      </c>
      <c r="D217" s="5" t="n">
        <v>8174</v>
      </c>
    </row>
    <row r="218" spans="1:4">
      <c r="A218" s="4" t="s">
        <v>630</v>
      </c>
      <c r="B218" s="5" t="n">
        <v>15570</v>
      </c>
      <c r="D218" s="5" t="n">
        <v>7122</v>
      </c>
    </row>
    <row r="219" spans="1:4">
      <c r="A219" s="3" t="s">
        <v>632</v>
      </c>
    </row>
    <row r="220" spans="1:4">
      <c r="A220" s="4" t="s">
        <v>633</v>
      </c>
      <c r="B220" s="5" t="n">
        <v>6057</v>
      </c>
      <c r="C220" s="5" t="n">
        <v>6894</v>
      </c>
    </row>
    <row r="221" spans="1:4">
      <c r="A221" s="4" t="s">
        <v>634</v>
      </c>
      <c r="B221" s="5" t="n">
        <v>10177</v>
      </c>
      <c r="C221" s="5" t="n">
        <v>17225</v>
      </c>
    </row>
    <row r="222" spans="1:4">
      <c r="A222" s="3" t="s">
        <v>636</v>
      </c>
    </row>
    <row r="223" spans="1:4">
      <c r="A223" s="4" t="s">
        <v>637</v>
      </c>
      <c r="B223" s="5" t="n">
        <v>26</v>
      </c>
      <c r="C223" s="5" t="n">
        <v>68</v>
      </c>
    </row>
    <row r="224" spans="1:4">
      <c r="A224" s="4" t="s">
        <v>638</v>
      </c>
      <c r="B224" s="5" t="n">
        <v>84</v>
      </c>
      <c r="C224" s="5" t="n">
        <v>125</v>
      </c>
    </row>
    <row r="225" spans="1:4">
      <c r="A225" s="4" t="s">
        <v>654</v>
      </c>
    </row>
    <row r="226" spans="1:4">
      <c r="A226" s="3" t="s">
        <v>622</v>
      </c>
    </row>
    <row r="227" spans="1:4">
      <c r="A227" s="4" t="s">
        <v>623</v>
      </c>
      <c r="B227" s="5" t="n">
        <v>543</v>
      </c>
      <c r="D227" s="5" t="n">
        <v>3454</v>
      </c>
    </row>
    <row r="228" spans="1:4">
      <c r="A228" s="4" t="s">
        <v>624</v>
      </c>
      <c r="B228" s="5" t="n">
        <v>4368</v>
      </c>
      <c r="D228" s="5" t="n">
        <v>1013</v>
      </c>
    </row>
    <row r="229" spans="1:4">
      <c r="A229" s="4" t="s">
        <v>625</v>
      </c>
      <c r="B229" s="5" t="n">
        <v>4</v>
      </c>
      <c r="D229" s="5" t="n">
        <v>13</v>
      </c>
    </row>
    <row r="230" spans="1:4">
      <c r="A230" s="3" t="s">
        <v>628</v>
      </c>
    </row>
    <row r="231" spans="1:4">
      <c r="A231" s="4" t="s">
        <v>629</v>
      </c>
      <c r="B231" s="5" t="n">
        <v>543</v>
      </c>
      <c r="D231" s="5" t="n">
        <v>3454</v>
      </c>
    </row>
    <row r="232" spans="1:4">
      <c r="A232" s="4" t="s">
        <v>630</v>
      </c>
      <c r="B232" s="5" t="n">
        <v>4690</v>
      </c>
      <c r="D232" s="5" t="n">
        <v>1326</v>
      </c>
    </row>
    <row r="233" spans="1:4">
      <c r="A233" s="3" t="s">
        <v>632</v>
      </c>
    </row>
    <row r="234" spans="1:4">
      <c r="A234" s="4" t="s">
        <v>633</v>
      </c>
      <c r="B234" s="5" t="n">
        <v>1999</v>
      </c>
      <c r="C234" s="5" t="n">
        <v>2817</v>
      </c>
    </row>
    <row r="235" spans="1:4">
      <c r="A235" s="4" t="s">
        <v>634</v>
      </c>
      <c r="B235" s="5" t="n">
        <v>2690</v>
      </c>
      <c r="C235" s="5" t="n">
        <v>6785</v>
      </c>
    </row>
    <row r="236" spans="1:4">
      <c r="A236" s="3" t="s">
        <v>636</v>
      </c>
    </row>
    <row r="237" spans="1:4">
      <c r="A237" s="4" t="s">
        <v>637</v>
      </c>
      <c r="B237" s="5" t="n">
        <v>3</v>
      </c>
      <c r="C237" s="5" t="n">
        <v>68</v>
      </c>
    </row>
    <row r="238" spans="1:4">
      <c r="A238" s="4" t="s">
        <v>638</v>
      </c>
      <c r="B238" s="5" t="n">
        <v>66</v>
      </c>
      <c r="C238" s="5" t="n">
        <v>57</v>
      </c>
    </row>
    <row r="239" spans="1:4">
      <c r="A239" s="4" t="s">
        <v>543</v>
      </c>
    </row>
    <row r="240" spans="1:4">
      <c r="A240" s="3" t="s">
        <v>622</v>
      </c>
    </row>
    <row r="241" spans="1:4">
      <c r="A241" s="4" t="s">
        <v>623</v>
      </c>
      <c r="B241" s="5" t="n">
        <v>0</v>
      </c>
      <c r="D241" s="5" t="n">
        <v>0</v>
      </c>
    </row>
    <row r="242" spans="1:4">
      <c r="A242" s="4" t="s">
        <v>624</v>
      </c>
      <c r="B242" s="5" t="n">
        <v>0</v>
      </c>
      <c r="D242" s="5" t="n">
        <v>0</v>
      </c>
    </row>
    <row r="243" spans="1:4">
      <c r="A243" s="4" t="s">
        <v>625</v>
      </c>
      <c r="B243" s="5" t="n">
        <v>0</v>
      </c>
      <c r="D243" s="5" t="n">
        <v>0</v>
      </c>
    </row>
    <row r="244" spans="1:4">
      <c r="A244" s="3" t="s">
        <v>628</v>
      </c>
    </row>
    <row r="245" spans="1:4">
      <c r="A245" s="4" t="s">
        <v>629</v>
      </c>
      <c r="B245" s="5" t="n">
        <v>0</v>
      </c>
      <c r="D245" s="5" t="n">
        <v>0</v>
      </c>
    </row>
    <row r="246" spans="1:4">
      <c r="A246" s="4" t="s">
        <v>630</v>
      </c>
      <c r="B246" s="5" t="n">
        <v>0</v>
      </c>
      <c r="D246" s="5" t="n">
        <v>0</v>
      </c>
    </row>
    <row r="247" spans="1:4">
      <c r="A247" s="3" t="s">
        <v>632</v>
      </c>
    </row>
    <row r="248" spans="1:4">
      <c r="A248" s="4" t="s">
        <v>633</v>
      </c>
      <c r="B248" s="5" t="n">
        <v>0</v>
      </c>
      <c r="C248" s="5" t="n">
        <v>0</v>
      </c>
    </row>
    <row r="249" spans="1:4">
      <c r="A249" s="4" t="s">
        <v>634</v>
      </c>
      <c r="B249" s="5" t="n">
        <v>0</v>
      </c>
      <c r="C249" s="5" t="n">
        <v>1300</v>
      </c>
    </row>
    <row r="250" spans="1:4">
      <c r="A250" s="3" t="s">
        <v>636</v>
      </c>
    </row>
    <row r="251" spans="1:4">
      <c r="A251" s="4" t="s">
        <v>637</v>
      </c>
      <c r="B251" s="5" t="n">
        <v>0</v>
      </c>
      <c r="C251" s="5" t="n">
        <v>0</v>
      </c>
    </row>
    <row r="252" spans="1:4">
      <c r="A252" s="4" t="s">
        <v>638</v>
      </c>
      <c r="B252" s="5" t="n">
        <v>0</v>
      </c>
      <c r="C252" s="5" t="n">
        <v>0</v>
      </c>
    </row>
    <row r="253" spans="1:4">
      <c r="A253" s="4" t="s">
        <v>655</v>
      </c>
    </row>
    <row r="254" spans="1:4">
      <c r="A254" s="3" t="s">
        <v>622</v>
      </c>
    </row>
    <row r="255" spans="1:4">
      <c r="A255" s="4" t="s">
        <v>623</v>
      </c>
      <c r="B255" s="5" t="n">
        <v>0</v>
      </c>
      <c r="D255" s="5" t="n">
        <v>0</v>
      </c>
    </row>
    <row r="256" spans="1:4">
      <c r="A256" s="4" t="s">
        <v>624</v>
      </c>
      <c r="B256" s="5" t="n">
        <v>0</v>
      </c>
      <c r="D256" s="5" t="n">
        <v>0</v>
      </c>
    </row>
    <row r="257" spans="1:4">
      <c r="A257" s="4" t="s">
        <v>625</v>
      </c>
      <c r="B257" s="5" t="n">
        <v>0</v>
      </c>
      <c r="D257" s="5" t="n">
        <v>0</v>
      </c>
    </row>
    <row r="258" spans="1:4">
      <c r="A258" s="3" t="s">
        <v>628</v>
      </c>
    </row>
    <row r="259" spans="1:4">
      <c r="A259" s="4" t="s">
        <v>629</v>
      </c>
      <c r="B259" s="5" t="n">
        <v>0</v>
      </c>
      <c r="D259" s="5" t="n">
        <v>0</v>
      </c>
    </row>
    <row r="260" spans="1:4">
      <c r="A260" s="4" t="s">
        <v>630</v>
      </c>
      <c r="B260" s="5" t="n">
        <v>0</v>
      </c>
      <c r="D260" s="5" t="n">
        <v>0</v>
      </c>
    </row>
    <row r="261" spans="1:4">
      <c r="A261" s="3" t="s">
        <v>632</v>
      </c>
    </row>
    <row r="262" spans="1:4">
      <c r="A262" s="4" t="s">
        <v>633</v>
      </c>
      <c r="B262" s="5" t="n">
        <v>0</v>
      </c>
      <c r="C262" s="5" t="n">
        <v>0</v>
      </c>
    </row>
    <row r="263" spans="1:4">
      <c r="A263" s="4" t="s">
        <v>634</v>
      </c>
      <c r="B263" s="5" t="n">
        <v>0</v>
      </c>
      <c r="C263" s="5" t="n">
        <v>0</v>
      </c>
    </row>
    <row r="264" spans="1:4">
      <c r="A264" s="3" t="s">
        <v>636</v>
      </c>
    </row>
    <row r="265" spans="1:4">
      <c r="A265" s="4" t="s">
        <v>637</v>
      </c>
      <c r="B265" s="5" t="n">
        <v>0</v>
      </c>
      <c r="C265" s="5" t="n">
        <v>0</v>
      </c>
    </row>
    <row r="266" spans="1:4">
      <c r="A266" s="4" t="s">
        <v>638</v>
      </c>
      <c r="B266" s="5" t="n">
        <v>0</v>
      </c>
      <c r="C266" s="5" t="n">
        <v>0</v>
      </c>
    </row>
    <row r="267" spans="1:4">
      <c r="A267" s="4" t="s">
        <v>544</v>
      </c>
    </row>
    <row r="268" spans="1:4">
      <c r="A268" s="3" t="s">
        <v>622</v>
      </c>
    </row>
    <row r="269" spans="1:4">
      <c r="A269" s="4" t="s">
        <v>623</v>
      </c>
      <c r="B269" s="5" t="n">
        <v>26278</v>
      </c>
      <c r="D269" s="5" t="n">
        <v>22203</v>
      </c>
    </row>
    <row r="270" spans="1:4">
      <c r="A270" s="4" t="s">
        <v>624</v>
      </c>
      <c r="B270" s="5" t="n">
        <v>12526</v>
      </c>
      <c r="D270" s="5" t="n">
        <v>13155</v>
      </c>
    </row>
    <row r="271" spans="1:4">
      <c r="A271" s="4" t="s">
        <v>625</v>
      </c>
      <c r="B271" s="5" t="n">
        <v>6332</v>
      </c>
      <c r="D271" s="5" t="n">
        <v>4351</v>
      </c>
    </row>
    <row r="272" spans="1:4">
      <c r="A272" s="3" t="s">
        <v>628</v>
      </c>
    </row>
    <row r="273" spans="1:4">
      <c r="A273" s="4" t="s">
        <v>629</v>
      </c>
      <c r="B273" s="5" t="n">
        <v>28739</v>
      </c>
      <c r="D273" s="5" t="n">
        <v>23928</v>
      </c>
    </row>
    <row r="274" spans="1:4">
      <c r="A274" s="4" t="s">
        <v>630</v>
      </c>
      <c r="B274" s="5" t="n">
        <v>17863</v>
      </c>
      <c r="D274" s="5" t="n">
        <v>17850</v>
      </c>
    </row>
    <row r="275" spans="1:4">
      <c r="A275" s="3" t="s">
        <v>632</v>
      </c>
    </row>
    <row r="276" spans="1:4">
      <c r="A276" s="4" t="s">
        <v>633</v>
      </c>
      <c r="B276" s="5" t="n">
        <v>24241</v>
      </c>
      <c r="C276" s="5" t="n">
        <v>24603</v>
      </c>
    </row>
    <row r="277" spans="1:4">
      <c r="A277" s="4" t="s">
        <v>634</v>
      </c>
      <c r="B277" s="5" t="n">
        <v>12840</v>
      </c>
      <c r="C277" s="5" t="n">
        <v>18204</v>
      </c>
    </row>
    <row r="278" spans="1:4">
      <c r="A278" s="3" t="s">
        <v>636</v>
      </c>
    </row>
    <row r="279" spans="1:4">
      <c r="A279" s="4" t="s">
        <v>637</v>
      </c>
      <c r="B279" s="5" t="n">
        <v>164</v>
      </c>
      <c r="C279" s="5" t="n">
        <v>149</v>
      </c>
    </row>
    <row r="280" spans="1:4">
      <c r="A280" s="4" t="s">
        <v>638</v>
      </c>
      <c r="B280" s="5" t="n">
        <v>44</v>
      </c>
      <c r="C280" s="5" t="n">
        <v>94</v>
      </c>
    </row>
    <row r="281" spans="1:4">
      <c r="A281" s="4" t="s">
        <v>576</v>
      </c>
    </row>
    <row r="282" spans="1:4">
      <c r="A282" s="3" t="s">
        <v>622</v>
      </c>
    </row>
    <row r="283" spans="1:4">
      <c r="A283" s="4" t="s">
        <v>623</v>
      </c>
      <c r="B283" s="5" t="n">
        <v>3974</v>
      </c>
      <c r="D283" s="5" t="n">
        <v>4064</v>
      </c>
    </row>
    <row r="284" spans="1:4">
      <c r="A284" s="4" t="s">
        <v>624</v>
      </c>
      <c r="B284" s="5" t="n">
        <v>1074</v>
      </c>
      <c r="D284" s="5" t="n">
        <v>1670</v>
      </c>
    </row>
    <row r="285" spans="1:4">
      <c r="A285" s="4" t="s">
        <v>625</v>
      </c>
      <c r="B285" s="5" t="n">
        <v>490</v>
      </c>
      <c r="D285" s="5" t="n">
        <v>130</v>
      </c>
    </row>
    <row r="286" spans="1:4">
      <c r="A286" s="3" t="s">
        <v>628</v>
      </c>
    </row>
    <row r="287" spans="1:4">
      <c r="A287" s="4" t="s">
        <v>629</v>
      </c>
      <c r="B287" s="5" t="n">
        <v>5924</v>
      </c>
      <c r="D287" s="5" t="n">
        <v>5041</v>
      </c>
    </row>
    <row r="288" spans="1:4">
      <c r="A288" s="4" t="s">
        <v>630</v>
      </c>
      <c r="B288" s="5" t="n">
        <v>2096</v>
      </c>
      <c r="D288" s="5" t="n">
        <v>2681</v>
      </c>
    </row>
    <row r="289" spans="1:4">
      <c r="A289" s="3" t="s">
        <v>632</v>
      </c>
    </row>
    <row r="290" spans="1:4">
      <c r="A290" s="4" t="s">
        <v>633</v>
      </c>
      <c r="B290" s="5" t="n">
        <v>4019</v>
      </c>
      <c r="C290" s="5" t="n">
        <v>6911</v>
      </c>
    </row>
    <row r="291" spans="1:4">
      <c r="A291" s="4" t="s">
        <v>634</v>
      </c>
      <c r="B291" s="5" t="n">
        <v>1372</v>
      </c>
      <c r="C291" s="5" t="n">
        <v>3916</v>
      </c>
    </row>
    <row r="292" spans="1:4">
      <c r="A292" s="3" t="s">
        <v>636</v>
      </c>
    </row>
    <row r="293" spans="1:4">
      <c r="A293" s="4" t="s">
        <v>637</v>
      </c>
      <c r="B293" s="5" t="n">
        <v>40</v>
      </c>
      <c r="C293" s="5" t="n">
        <v>30</v>
      </c>
    </row>
    <row r="294" spans="1:4">
      <c r="A294" s="4" t="s">
        <v>638</v>
      </c>
      <c r="B294" s="5" t="n">
        <v>17</v>
      </c>
      <c r="C294" s="5" t="n">
        <v>13</v>
      </c>
    </row>
    <row r="295" spans="1:4">
      <c r="A295" s="4" t="s">
        <v>545</v>
      </c>
    </row>
    <row r="296" spans="1:4">
      <c r="A296" s="3" t="s">
        <v>622</v>
      </c>
    </row>
    <row r="297" spans="1:4">
      <c r="A297" s="4" t="s">
        <v>623</v>
      </c>
      <c r="B297" s="5" t="n">
        <v>101</v>
      </c>
      <c r="D297" s="5" t="n">
        <v>0</v>
      </c>
    </row>
    <row r="298" spans="1:4">
      <c r="A298" s="4" t="s">
        <v>624</v>
      </c>
      <c r="B298" s="5" t="n">
        <v>8308</v>
      </c>
      <c r="D298" s="5" t="n">
        <v>9011</v>
      </c>
    </row>
    <row r="299" spans="1:4">
      <c r="A299" s="4" t="s">
        <v>625</v>
      </c>
      <c r="B299" s="5" t="n">
        <v>0</v>
      </c>
      <c r="D299" s="5" t="n">
        <v>0</v>
      </c>
    </row>
    <row r="300" spans="1:4">
      <c r="A300" s="3" t="s">
        <v>628</v>
      </c>
    </row>
    <row r="301" spans="1:4">
      <c r="A301" s="4" t="s">
        <v>629</v>
      </c>
      <c r="B301" s="5" t="n">
        <v>101</v>
      </c>
      <c r="D301" s="5" t="n">
        <v>0</v>
      </c>
    </row>
    <row r="302" spans="1:4">
      <c r="A302" s="4" t="s">
        <v>630</v>
      </c>
      <c r="B302" s="5" t="n">
        <v>8308</v>
      </c>
      <c r="D302" s="5" t="n">
        <v>9011</v>
      </c>
    </row>
    <row r="303" spans="1:4">
      <c r="A303" s="3" t="s">
        <v>632</v>
      </c>
    </row>
    <row r="304" spans="1:4">
      <c r="A304" s="4" t="s">
        <v>633</v>
      </c>
      <c r="B304" s="5" t="n">
        <v>50</v>
      </c>
      <c r="C304" s="5" t="n">
        <v>3229</v>
      </c>
    </row>
    <row r="305" spans="1:4">
      <c r="A305" s="4" t="s">
        <v>634</v>
      </c>
      <c r="B305" s="5" t="n">
        <v>8659</v>
      </c>
      <c r="C305" s="5" t="n">
        <v>3221</v>
      </c>
    </row>
    <row r="306" spans="1:4">
      <c r="A306" s="3" t="s">
        <v>636</v>
      </c>
    </row>
    <row r="307" spans="1:4">
      <c r="A307" s="4" t="s">
        <v>637</v>
      </c>
      <c r="B307" s="5" t="n">
        <v>1</v>
      </c>
      <c r="C307" s="5" t="n">
        <v>58</v>
      </c>
    </row>
    <row r="308" spans="1:4">
      <c r="A308" s="4" t="s">
        <v>638</v>
      </c>
      <c r="B308" s="5" t="n">
        <v>97</v>
      </c>
      <c r="C308" s="5" t="n">
        <v>44</v>
      </c>
    </row>
    <row r="309" spans="1:4">
      <c r="A309" s="4" t="s">
        <v>580</v>
      </c>
    </row>
    <row r="310" spans="1:4">
      <c r="A310" s="3" t="s">
        <v>622</v>
      </c>
    </row>
    <row r="311" spans="1:4">
      <c r="A311" s="4" t="s">
        <v>623</v>
      </c>
      <c r="B311" s="5" t="n">
        <v>0</v>
      </c>
      <c r="D311" s="5" t="n">
        <v>0</v>
      </c>
    </row>
    <row r="312" spans="1:4">
      <c r="A312" s="4" t="s">
        <v>624</v>
      </c>
      <c r="B312" s="5" t="n">
        <v>3066</v>
      </c>
      <c r="D312" s="5" t="n">
        <v>3124</v>
      </c>
    </row>
    <row r="313" spans="1:4">
      <c r="A313" s="4" t="s">
        <v>625</v>
      </c>
      <c r="B313" s="5" t="n">
        <v>0</v>
      </c>
      <c r="D313" s="5" t="n">
        <v>0</v>
      </c>
    </row>
    <row r="314" spans="1:4">
      <c r="A314" s="3" t="s">
        <v>628</v>
      </c>
    </row>
    <row r="315" spans="1:4">
      <c r="A315" s="4" t="s">
        <v>629</v>
      </c>
      <c r="B315" s="5" t="n">
        <v>0</v>
      </c>
      <c r="D315" s="5" t="n">
        <v>0</v>
      </c>
    </row>
    <row r="316" spans="1:4">
      <c r="A316" s="4" t="s">
        <v>630</v>
      </c>
      <c r="B316" s="5" t="n">
        <v>3066</v>
      </c>
      <c r="D316" s="5" t="n">
        <v>3124</v>
      </c>
    </row>
    <row r="317" spans="1:4">
      <c r="A317" s="3" t="s">
        <v>632</v>
      </c>
    </row>
    <row r="318" spans="1:4">
      <c r="A318" s="4" t="s">
        <v>633</v>
      </c>
      <c r="B318" s="5" t="n">
        <v>0</v>
      </c>
      <c r="C318" s="5" t="n">
        <v>0</v>
      </c>
    </row>
    <row r="319" spans="1:4">
      <c r="A319" s="4" t="s">
        <v>634</v>
      </c>
      <c r="B319" s="5" t="n">
        <v>3095</v>
      </c>
      <c r="C319" s="5" t="n">
        <v>3176</v>
      </c>
    </row>
    <row r="320" spans="1:4">
      <c r="A320" s="3" t="s">
        <v>636</v>
      </c>
    </row>
    <row r="321" spans="1:4">
      <c r="A321" s="4" t="s">
        <v>637</v>
      </c>
      <c r="B321" s="5" t="n">
        <v>0</v>
      </c>
      <c r="C321" s="5" t="n">
        <v>0</v>
      </c>
    </row>
    <row r="322" spans="1:4">
      <c r="A322" s="4" t="s">
        <v>638</v>
      </c>
      <c r="B322" s="5" t="n">
        <v>51</v>
      </c>
      <c r="C322" s="5" t="n">
        <v>44</v>
      </c>
    </row>
    <row r="323" spans="1:4">
      <c r="A323" s="4" t="s">
        <v>546</v>
      </c>
    </row>
    <row r="324" spans="1:4">
      <c r="A324" s="3" t="s">
        <v>622</v>
      </c>
    </row>
    <row r="325" spans="1:4">
      <c r="A325" s="4" t="s">
        <v>623</v>
      </c>
      <c r="B325" s="5" t="n">
        <v>953</v>
      </c>
      <c r="D325" s="5" t="n">
        <v>575</v>
      </c>
    </row>
    <row r="326" spans="1:4">
      <c r="A326" s="4" t="s">
        <v>624</v>
      </c>
      <c r="B326" s="5" t="n">
        <v>782</v>
      </c>
      <c r="D326" s="5" t="n">
        <v>1007</v>
      </c>
    </row>
    <row r="327" spans="1:4">
      <c r="A327" s="4" t="s">
        <v>625</v>
      </c>
      <c r="B327" s="5" t="n">
        <v>9</v>
      </c>
      <c r="D327" s="5" t="n">
        <v>3</v>
      </c>
    </row>
    <row r="328" spans="1:4">
      <c r="A328" s="3" t="s">
        <v>628</v>
      </c>
    </row>
    <row r="329" spans="1:4">
      <c r="A329" s="4" t="s">
        <v>629</v>
      </c>
      <c r="B329" s="5" t="n">
        <v>953</v>
      </c>
      <c r="D329" s="5" t="n">
        <v>575</v>
      </c>
    </row>
    <row r="330" spans="1:4">
      <c r="A330" s="4" t="s">
        <v>630</v>
      </c>
      <c r="B330" s="5" t="n">
        <v>876</v>
      </c>
      <c r="D330" s="5" t="n">
        <v>1156</v>
      </c>
    </row>
    <row r="331" spans="1:4">
      <c r="A331" s="3" t="s">
        <v>632</v>
      </c>
    </row>
    <row r="332" spans="1:4">
      <c r="A332" s="4" t="s">
        <v>633</v>
      </c>
      <c r="B332" s="5" t="n">
        <v>764</v>
      </c>
      <c r="C332" s="5" t="n">
        <v>508</v>
      </c>
    </row>
    <row r="333" spans="1:4">
      <c r="A333" s="4" t="s">
        <v>634</v>
      </c>
      <c r="B333" s="5" t="n">
        <v>895</v>
      </c>
      <c r="C333" s="5" t="n">
        <v>1597</v>
      </c>
    </row>
    <row r="334" spans="1:4">
      <c r="A334" s="3" t="s">
        <v>636</v>
      </c>
    </row>
    <row r="335" spans="1:4">
      <c r="A335" s="4" t="s">
        <v>637</v>
      </c>
      <c r="B335" s="5" t="n">
        <v>2</v>
      </c>
      <c r="C335" s="5" t="n">
        <v>0</v>
      </c>
    </row>
    <row r="336" spans="1:4">
      <c r="A336" s="4" t="s">
        <v>638</v>
      </c>
      <c r="B336" s="5" t="n">
        <v>0</v>
      </c>
      <c r="C336" s="5" t="n">
        <v>6</v>
      </c>
    </row>
    <row r="337" spans="1:4">
      <c r="A337" s="4" t="s">
        <v>584</v>
      </c>
    </row>
    <row r="338" spans="1:4">
      <c r="A338" s="3" t="s">
        <v>622</v>
      </c>
    </row>
    <row r="339" spans="1:4">
      <c r="A339" s="4" t="s">
        <v>623</v>
      </c>
      <c r="B339" s="5" t="n">
        <v>136</v>
      </c>
      <c r="D339" s="5" t="n">
        <v>144</v>
      </c>
    </row>
    <row r="340" spans="1:4">
      <c r="A340" s="4" t="s">
        <v>624</v>
      </c>
      <c r="B340" s="5" t="n">
        <v>782</v>
      </c>
      <c r="D340" s="5" t="n">
        <v>997</v>
      </c>
    </row>
    <row r="341" spans="1:4">
      <c r="A341" s="4" t="s">
        <v>625</v>
      </c>
      <c r="B341" s="5" t="n">
        <v>1</v>
      </c>
      <c r="D341" s="5" t="n">
        <v>0</v>
      </c>
    </row>
    <row r="342" spans="1:4">
      <c r="A342" s="3" t="s">
        <v>628</v>
      </c>
    </row>
    <row r="343" spans="1:4">
      <c r="A343" s="4" t="s">
        <v>629</v>
      </c>
      <c r="B343" s="5" t="n">
        <v>136</v>
      </c>
      <c r="D343" s="5" t="n">
        <v>144</v>
      </c>
    </row>
    <row r="344" spans="1:4">
      <c r="A344" s="4" t="s">
        <v>630</v>
      </c>
      <c r="B344" s="5" t="n">
        <v>876</v>
      </c>
      <c r="D344" s="5" t="n">
        <v>1144</v>
      </c>
    </row>
    <row r="345" spans="1:4">
      <c r="A345" s="3" t="s">
        <v>632</v>
      </c>
    </row>
    <row r="346" spans="1:4">
      <c r="A346" s="4" t="s">
        <v>633</v>
      </c>
      <c r="B346" s="5" t="n">
        <v>140</v>
      </c>
      <c r="C346" s="5" t="n">
        <v>0</v>
      </c>
    </row>
    <row r="347" spans="1:4">
      <c r="A347" s="4" t="s">
        <v>634</v>
      </c>
      <c r="B347" s="5" t="n">
        <v>890</v>
      </c>
      <c r="C347" s="5" t="n">
        <v>1216</v>
      </c>
    </row>
    <row r="348" spans="1:4">
      <c r="A348" s="3" t="s">
        <v>636</v>
      </c>
    </row>
    <row r="349" spans="1:4">
      <c r="A349" s="4" t="s">
        <v>637</v>
      </c>
      <c r="B349" s="5" t="n">
        <v>2</v>
      </c>
      <c r="C349" s="5" t="n">
        <v>0</v>
      </c>
    </row>
    <row r="350" spans="1:4">
      <c r="A350" s="4" t="s">
        <v>638</v>
      </c>
      <c r="B350" s="5" t="n">
        <v>0</v>
      </c>
      <c r="C350" s="6" t="n">
        <v>2</v>
      </c>
    </row>
    <row r="351" spans="1:4">
      <c r="A351" s="4" t="s">
        <v>656</v>
      </c>
    </row>
    <row r="352" spans="1:4">
      <c r="A352" s="3" t="s">
        <v>622</v>
      </c>
    </row>
    <row r="353" spans="1:4">
      <c r="A353" s="4" t="s">
        <v>623</v>
      </c>
      <c r="B353" s="5" t="n">
        <v>42912</v>
      </c>
      <c r="D353" s="5" t="n">
        <v>35365</v>
      </c>
    </row>
    <row r="354" spans="1:4">
      <c r="A354" s="4" t="s">
        <v>624</v>
      </c>
      <c r="B354" s="5" t="n">
        <v>77619</v>
      </c>
      <c r="D354" s="5" t="n">
        <v>59607</v>
      </c>
    </row>
    <row r="355" spans="1:4">
      <c r="A355" s="4" t="s">
        <v>657</v>
      </c>
    </row>
    <row r="356" spans="1:4">
      <c r="A356" s="3" t="s">
        <v>622</v>
      </c>
    </row>
    <row r="357" spans="1:4">
      <c r="A357" s="4" t="s">
        <v>623</v>
      </c>
      <c r="B357" s="5" t="n">
        <v>1101</v>
      </c>
      <c r="D357" s="5" t="n">
        <v>681</v>
      </c>
    </row>
    <row r="358" spans="1:4">
      <c r="A358" s="4" t="s">
        <v>624</v>
      </c>
      <c r="B358" s="6" t="n">
        <v>10518</v>
      </c>
      <c r="D358" s="6" t="n">
        <v>83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25</v>
      </c>
    </row>
    <row r="2" spans="1:3">
      <c r="A2" s="3" t="s">
        <v>659</v>
      </c>
    </row>
    <row r="3" spans="1:3">
      <c r="A3" s="4" t="s">
        <v>660</v>
      </c>
      <c r="B3" s="6" t="n">
        <v>86637</v>
      </c>
      <c r="C3" s="6" t="n">
        <v>53286</v>
      </c>
    </row>
    <row r="4" spans="1:3">
      <c r="A4" s="4" t="s">
        <v>661</v>
      </c>
      <c r="B4" s="5" t="n">
        <v>387</v>
      </c>
      <c r="C4" s="5" t="n">
        <v>1529</v>
      </c>
    </row>
    <row r="5" spans="1:3">
      <c r="A5" s="4" t="s">
        <v>662</v>
      </c>
      <c r="B5" s="5" t="n">
        <v>30500</v>
      </c>
      <c r="C5" s="5" t="n">
        <v>29200</v>
      </c>
    </row>
    <row r="6" spans="1:3">
      <c r="A6" s="4" t="s">
        <v>663</v>
      </c>
      <c r="B6" s="5" t="n">
        <v>100317</v>
      </c>
      <c r="C6" s="5" t="n">
        <v>56936</v>
      </c>
    </row>
    <row r="7" spans="1:3">
      <c r="A7" s="4" t="s">
        <v>664</v>
      </c>
    </row>
    <row r="8" spans="1:3">
      <c r="A8" s="3" t="s">
        <v>659</v>
      </c>
    </row>
    <row r="9" spans="1:3">
      <c r="A9" s="4" t="s">
        <v>663</v>
      </c>
      <c r="B9" s="5" t="n">
        <v>40363</v>
      </c>
      <c r="C9" s="5" t="n">
        <v>28467</v>
      </c>
    </row>
    <row r="10" spans="1:3">
      <c r="A10" s="4" t="s">
        <v>665</v>
      </c>
    </row>
    <row r="11" spans="1:3">
      <c r="A11" s="3" t="s">
        <v>659</v>
      </c>
    </row>
    <row r="12" spans="1:3">
      <c r="A12" s="4" t="s">
        <v>663</v>
      </c>
      <c r="B12" s="5" t="n">
        <v>35316</v>
      </c>
      <c r="C12" s="5" t="n">
        <v>1407</v>
      </c>
    </row>
    <row r="13" spans="1:3">
      <c r="A13" s="4" t="s">
        <v>666</v>
      </c>
    </row>
    <row r="14" spans="1:3">
      <c r="A14" s="3" t="s">
        <v>659</v>
      </c>
    </row>
    <row r="15" spans="1:3">
      <c r="A15" s="4" t="s">
        <v>663</v>
      </c>
      <c r="B15" s="5" t="n">
        <v>24638</v>
      </c>
      <c r="C15" s="5" t="n">
        <v>27062</v>
      </c>
    </row>
    <row r="16" spans="1:3">
      <c r="A16" s="4" t="s">
        <v>568</v>
      </c>
    </row>
    <row r="17" spans="1:3">
      <c r="A17" s="3" t="s">
        <v>659</v>
      </c>
    </row>
    <row r="18" spans="1:3">
      <c r="A18" s="4" t="s">
        <v>660</v>
      </c>
      <c r="B18" s="5" t="n">
        <v>67884</v>
      </c>
      <c r="C18" s="5" t="n">
        <v>42248</v>
      </c>
    </row>
    <row r="19" spans="1:3">
      <c r="A19" s="4" t="s">
        <v>661</v>
      </c>
      <c r="B19" s="5" t="n">
        <v>387</v>
      </c>
      <c r="C19" s="5" t="n">
        <v>243</v>
      </c>
    </row>
    <row r="20" spans="1:3">
      <c r="A20" s="4" t="s">
        <v>663</v>
      </c>
      <c r="B20" s="5" t="n">
        <v>81573</v>
      </c>
      <c r="C20" s="5" t="n">
        <v>47005</v>
      </c>
    </row>
    <row r="21" spans="1:3">
      <c r="A21" s="4" t="s">
        <v>667</v>
      </c>
    </row>
    <row r="22" spans="1:3">
      <c r="A22" s="3" t="s">
        <v>659</v>
      </c>
    </row>
    <row r="23" spans="1:3">
      <c r="A23" s="4" t="s">
        <v>663</v>
      </c>
      <c r="B23" s="5" t="n">
        <v>37127</v>
      </c>
      <c r="C23" s="5" t="n">
        <v>27137</v>
      </c>
    </row>
    <row r="24" spans="1:3">
      <c r="A24" s="4" t="s">
        <v>668</v>
      </c>
    </row>
    <row r="25" spans="1:3">
      <c r="A25" s="3" t="s">
        <v>659</v>
      </c>
    </row>
    <row r="26" spans="1:3">
      <c r="A26" s="4" t="s">
        <v>663</v>
      </c>
      <c r="B26" s="5" t="n">
        <v>27778</v>
      </c>
      <c r="C26" s="5" t="n">
        <v>575</v>
      </c>
    </row>
    <row r="27" spans="1:3">
      <c r="A27" s="4" t="s">
        <v>669</v>
      </c>
    </row>
    <row r="28" spans="1:3">
      <c r="A28" s="3" t="s">
        <v>659</v>
      </c>
    </row>
    <row r="29" spans="1:3">
      <c r="A29" s="4" t="s">
        <v>663</v>
      </c>
      <c r="B29" s="5" t="n">
        <v>16668</v>
      </c>
      <c r="C29" s="5" t="n">
        <v>19293</v>
      </c>
    </row>
    <row r="30" spans="1:3">
      <c r="A30" s="4" t="s">
        <v>569</v>
      </c>
    </row>
    <row r="31" spans="1:3">
      <c r="A31" s="3" t="s">
        <v>659</v>
      </c>
    </row>
    <row r="32" spans="1:3">
      <c r="A32" s="4" t="s">
        <v>660</v>
      </c>
      <c r="B32" s="5" t="n">
        <v>18753</v>
      </c>
      <c r="C32" s="5" t="n">
        <v>11038</v>
      </c>
    </row>
    <row r="33" spans="1:3">
      <c r="A33" s="4" t="s">
        <v>661</v>
      </c>
      <c r="B33" s="5" t="n">
        <v>0</v>
      </c>
      <c r="C33" s="5" t="n">
        <v>1286</v>
      </c>
    </row>
    <row r="34" spans="1:3">
      <c r="A34" s="4" t="s">
        <v>663</v>
      </c>
      <c r="B34" s="5" t="n">
        <v>18744</v>
      </c>
      <c r="C34" s="5" t="n">
        <v>9931</v>
      </c>
    </row>
    <row r="35" spans="1:3">
      <c r="A35" s="4" t="s">
        <v>670</v>
      </c>
    </row>
    <row r="36" spans="1:3">
      <c r="A36" s="3" t="s">
        <v>659</v>
      </c>
    </row>
    <row r="37" spans="1:3">
      <c r="A37" s="4" t="s">
        <v>663</v>
      </c>
      <c r="B37" s="5" t="n">
        <v>3236</v>
      </c>
      <c r="C37" s="5" t="n">
        <v>1330</v>
      </c>
    </row>
    <row r="38" spans="1:3">
      <c r="A38" s="4" t="s">
        <v>671</v>
      </c>
    </row>
    <row r="39" spans="1:3">
      <c r="A39" s="3" t="s">
        <v>659</v>
      </c>
    </row>
    <row r="40" spans="1:3">
      <c r="A40" s="4" t="s">
        <v>663</v>
      </c>
      <c r="B40" s="5" t="n">
        <v>7538</v>
      </c>
      <c r="C40" s="5" t="n">
        <v>832</v>
      </c>
    </row>
    <row r="41" spans="1:3">
      <c r="A41" s="4" t="s">
        <v>672</v>
      </c>
    </row>
    <row r="42" spans="1:3">
      <c r="A42" s="3" t="s">
        <v>659</v>
      </c>
    </row>
    <row r="43" spans="1:3">
      <c r="A43" s="4" t="s">
        <v>663</v>
      </c>
      <c r="B43" s="5" t="n">
        <v>7970</v>
      </c>
      <c r="C43" s="5" t="n">
        <v>7769</v>
      </c>
    </row>
    <row r="44" spans="1:3">
      <c r="A44" s="4" t="s">
        <v>673</v>
      </c>
    </row>
    <row r="45" spans="1:3">
      <c r="A45" s="3" t="s">
        <v>659</v>
      </c>
    </row>
    <row r="46" spans="1:3">
      <c r="A46" s="4" t="s">
        <v>660</v>
      </c>
      <c r="B46" s="5" t="n">
        <v>0</v>
      </c>
      <c r="C46" s="5" t="n">
        <v>0</v>
      </c>
    </row>
    <row r="47" spans="1:3">
      <c r="A47" s="4" t="s">
        <v>661</v>
      </c>
      <c r="B47" s="5" t="n">
        <v>0</v>
      </c>
      <c r="C47" s="5" t="n">
        <v>0</v>
      </c>
    </row>
    <row r="48" spans="1:3">
      <c r="A48" s="4" t="s">
        <v>674</v>
      </c>
    </row>
    <row r="49" spans="1:3">
      <c r="A49" s="3" t="s">
        <v>659</v>
      </c>
    </row>
    <row r="50" spans="1:3">
      <c r="A50" s="4" t="s">
        <v>660</v>
      </c>
      <c r="B50" s="5" t="n">
        <v>0</v>
      </c>
      <c r="C50" s="5" t="n">
        <v>0</v>
      </c>
    </row>
    <row r="51" spans="1:3">
      <c r="A51" s="4" t="s">
        <v>661</v>
      </c>
      <c r="B51" s="5" t="n">
        <v>0</v>
      </c>
      <c r="C51" s="5" t="n">
        <v>0</v>
      </c>
    </row>
    <row r="52" spans="1:3">
      <c r="A52" s="4" t="s">
        <v>675</v>
      </c>
    </row>
    <row r="53" spans="1:3">
      <c r="A53" s="3" t="s">
        <v>659</v>
      </c>
    </row>
    <row r="54" spans="1:3">
      <c r="A54" s="4" t="s">
        <v>660</v>
      </c>
      <c r="B54" s="5" t="n">
        <v>17879</v>
      </c>
      <c r="C54" s="5" t="n">
        <v>5153</v>
      </c>
    </row>
    <row r="55" spans="1:3">
      <c r="A55" s="4" t="s">
        <v>661</v>
      </c>
      <c r="B55" s="5" t="n">
        <v>0</v>
      </c>
      <c r="C55" s="5" t="n">
        <v>0</v>
      </c>
    </row>
    <row r="56" spans="1:3">
      <c r="A56" s="4" t="s">
        <v>676</v>
      </c>
    </row>
    <row r="57" spans="1:3">
      <c r="A57" s="3" t="s">
        <v>659</v>
      </c>
    </row>
    <row r="58" spans="1:3">
      <c r="A58" s="4" t="s">
        <v>660</v>
      </c>
      <c r="B58" s="5" t="n">
        <v>6125</v>
      </c>
      <c r="C58" s="5" t="n">
        <v>7325</v>
      </c>
    </row>
    <row r="59" spans="1:3">
      <c r="A59" s="4" t="s">
        <v>661</v>
      </c>
      <c r="B59" s="5" t="n">
        <v>0</v>
      </c>
      <c r="C59" s="5" t="n">
        <v>0</v>
      </c>
    </row>
    <row r="60" spans="1:3">
      <c r="A60" s="4" t="s">
        <v>677</v>
      </c>
    </row>
    <row r="61" spans="1:3">
      <c r="A61" s="3" t="s">
        <v>659</v>
      </c>
    </row>
    <row r="62" spans="1:3">
      <c r="A62" s="4" t="s">
        <v>660</v>
      </c>
      <c r="B62" s="5" t="n">
        <v>31</v>
      </c>
      <c r="C62" s="5" t="n">
        <v>31</v>
      </c>
    </row>
    <row r="63" spans="1:3">
      <c r="A63" s="4" t="s">
        <v>661</v>
      </c>
      <c r="B63" s="5" t="n">
        <v>0</v>
      </c>
      <c r="C63" s="5" t="n">
        <v>0</v>
      </c>
    </row>
    <row r="64" spans="1:3">
      <c r="A64" s="4" t="s">
        <v>678</v>
      </c>
    </row>
    <row r="65" spans="1:3">
      <c r="A65" s="3" t="s">
        <v>659</v>
      </c>
    </row>
    <row r="66" spans="1:3">
      <c r="A66" s="4" t="s">
        <v>660</v>
      </c>
      <c r="B66" s="5" t="n">
        <v>734</v>
      </c>
      <c r="C66" s="5" t="n">
        <v>749</v>
      </c>
    </row>
    <row r="67" spans="1:3">
      <c r="A67" s="4" t="s">
        <v>661</v>
      </c>
      <c r="B67" s="5" t="n">
        <v>0</v>
      </c>
      <c r="C67" s="5" t="n">
        <v>0</v>
      </c>
    </row>
    <row r="68" spans="1:3">
      <c r="A68" s="4" t="s">
        <v>679</v>
      </c>
    </row>
    <row r="69" spans="1:3">
      <c r="A69" s="3" t="s">
        <v>659</v>
      </c>
    </row>
    <row r="70" spans="1:3">
      <c r="A70" s="4" t="s">
        <v>660</v>
      </c>
      <c r="B70" s="5" t="n">
        <v>5998</v>
      </c>
      <c r="C70" s="5" t="n">
        <v>6111</v>
      </c>
    </row>
    <row r="71" spans="1:3">
      <c r="A71" s="4" t="s">
        <v>661</v>
      </c>
      <c r="B71" s="5" t="n">
        <v>0</v>
      </c>
      <c r="C71" s="5" t="n">
        <v>0</v>
      </c>
    </row>
    <row r="72" spans="1:3">
      <c r="A72" s="4" t="s">
        <v>680</v>
      </c>
    </row>
    <row r="73" spans="1:3">
      <c r="A73" s="3" t="s">
        <v>659</v>
      </c>
    </row>
    <row r="74" spans="1:3">
      <c r="A74" s="4" t="s">
        <v>660</v>
      </c>
      <c r="B74" s="5" t="n">
        <v>10946</v>
      </c>
      <c r="C74" s="5" t="n">
        <v>5940</v>
      </c>
    </row>
    <row r="75" spans="1:3">
      <c r="A75" s="4" t="s">
        <v>661</v>
      </c>
      <c r="B75" s="5" t="n">
        <v>0</v>
      </c>
      <c r="C75" s="5" t="n">
        <v>0</v>
      </c>
    </row>
    <row r="76" spans="1:3">
      <c r="A76" s="4" t="s">
        <v>681</v>
      </c>
    </row>
    <row r="77" spans="1:3">
      <c r="A77" s="3" t="s">
        <v>659</v>
      </c>
    </row>
    <row r="78" spans="1:3">
      <c r="A78" s="4" t="s">
        <v>660</v>
      </c>
      <c r="B78" s="5" t="n">
        <v>5472</v>
      </c>
      <c r="C78" s="5" t="n">
        <v>829</v>
      </c>
    </row>
    <row r="79" spans="1:3">
      <c r="A79" s="4" t="s">
        <v>661</v>
      </c>
      <c r="B79" s="5" t="n">
        <v>0</v>
      </c>
      <c r="C79" s="5" t="n">
        <v>0</v>
      </c>
    </row>
    <row r="80" spans="1:3">
      <c r="A80" s="4" t="s">
        <v>682</v>
      </c>
    </row>
    <row r="81" spans="1:3">
      <c r="A81" s="3" t="s">
        <v>659</v>
      </c>
    </row>
    <row r="82" spans="1:3">
      <c r="A82" s="4" t="s">
        <v>660</v>
      </c>
      <c r="B82" s="5" t="n">
        <v>5464</v>
      </c>
      <c r="C82" s="5" t="n">
        <v>5500</v>
      </c>
    </row>
    <row r="83" spans="1:3">
      <c r="A83" s="4" t="s">
        <v>661</v>
      </c>
      <c r="B83" s="5" t="n">
        <v>0</v>
      </c>
      <c r="C83" s="5" t="n">
        <v>1286</v>
      </c>
    </row>
    <row r="84" spans="1:3">
      <c r="A84" s="4" t="s">
        <v>683</v>
      </c>
    </row>
    <row r="85" spans="1:3">
      <c r="A85" s="3" t="s">
        <v>659</v>
      </c>
    </row>
    <row r="86" spans="1:3">
      <c r="A86" s="4" t="s">
        <v>660</v>
      </c>
      <c r="B86" s="5" t="n">
        <v>246</v>
      </c>
      <c r="C86" s="5" t="n">
        <v>247</v>
      </c>
    </row>
    <row r="87" spans="1:3">
      <c r="A87" s="4" t="s">
        <v>661</v>
      </c>
      <c r="B87" s="5" t="n">
        <v>0</v>
      </c>
      <c r="C87" s="5" t="n">
        <v>0</v>
      </c>
    </row>
    <row r="88" spans="1:3">
      <c r="A88" s="4" t="s">
        <v>684</v>
      </c>
    </row>
    <row r="89" spans="1:3">
      <c r="A89" s="3" t="s">
        <v>659</v>
      </c>
    </row>
    <row r="90" spans="1:3">
      <c r="A90" s="4" t="s">
        <v>660</v>
      </c>
      <c r="B90" s="5" t="n">
        <v>4087</v>
      </c>
      <c r="C90" s="5" t="n">
        <v>1224</v>
      </c>
    </row>
    <row r="91" spans="1:3">
      <c r="A91" s="4" t="s">
        <v>661</v>
      </c>
      <c r="B91" s="5" t="n">
        <v>0</v>
      </c>
      <c r="C91" s="5" t="n">
        <v>0</v>
      </c>
    </row>
    <row r="92" spans="1:3">
      <c r="A92" s="4" t="s">
        <v>685</v>
      </c>
    </row>
    <row r="93" spans="1:3">
      <c r="A93" s="3" t="s">
        <v>659</v>
      </c>
    </row>
    <row r="94" spans="1:3">
      <c r="A94" s="4" t="s">
        <v>660</v>
      </c>
      <c r="B94" s="5" t="n">
        <v>329</v>
      </c>
      <c r="C94" s="5" t="n">
        <v>349</v>
      </c>
    </row>
    <row r="95" spans="1:3">
      <c r="A95" s="4" t="s">
        <v>661</v>
      </c>
      <c r="B95" s="5" t="n">
        <v>0</v>
      </c>
      <c r="C95" s="5" t="n">
        <v>0</v>
      </c>
    </row>
    <row r="96" spans="1:3">
      <c r="A96" s="4" t="s">
        <v>686</v>
      </c>
    </row>
    <row r="97" spans="1:3">
      <c r="A97" s="3" t="s">
        <v>659</v>
      </c>
    </row>
    <row r="98" spans="1:3">
      <c r="A98" s="4" t="s">
        <v>660</v>
      </c>
      <c r="B98" s="5" t="n">
        <v>719</v>
      </c>
      <c r="C98" s="5" t="n">
        <v>259</v>
      </c>
    </row>
    <row r="99" spans="1:3">
      <c r="A99" s="4" t="s">
        <v>661</v>
      </c>
      <c r="B99" s="5" t="n">
        <v>0</v>
      </c>
      <c r="C99" s="5" t="n">
        <v>0</v>
      </c>
    </row>
    <row r="100" spans="1:3">
      <c r="A100" s="4" t="s">
        <v>687</v>
      </c>
    </row>
    <row r="101" spans="1:3">
      <c r="A101" s="3" t="s">
        <v>659</v>
      </c>
    </row>
    <row r="102" spans="1:3">
      <c r="A102" s="4" t="s">
        <v>660</v>
      </c>
      <c r="B102" s="5" t="n">
        <v>0</v>
      </c>
      <c r="C102" s="5" t="n">
        <v>0</v>
      </c>
    </row>
    <row r="103" spans="1:3">
      <c r="A103" s="4" t="s">
        <v>661</v>
      </c>
      <c r="B103" s="5" t="n">
        <v>0</v>
      </c>
      <c r="C103" s="5" t="n">
        <v>0</v>
      </c>
    </row>
    <row r="104" spans="1:3">
      <c r="A104" s="4" t="s">
        <v>688</v>
      </c>
    </row>
    <row r="105" spans="1:3">
      <c r="A105" s="3" t="s">
        <v>659</v>
      </c>
    </row>
    <row r="106" spans="1:3">
      <c r="A106" s="4" t="s">
        <v>660</v>
      </c>
      <c r="B106" s="5" t="n">
        <v>0</v>
      </c>
      <c r="C106" s="5" t="n">
        <v>0</v>
      </c>
    </row>
    <row r="107" spans="1:3">
      <c r="A107" s="4" t="s">
        <v>661</v>
      </c>
      <c r="B107" s="5" t="n">
        <v>0</v>
      </c>
      <c r="C107" s="5" t="n">
        <v>0</v>
      </c>
    </row>
    <row r="108" spans="1:3">
      <c r="A108" s="4" t="s">
        <v>574</v>
      </c>
    </row>
    <row r="109" spans="1:3">
      <c r="A109" s="3" t="s">
        <v>659</v>
      </c>
    </row>
    <row r="110" spans="1:3">
      <c r="A110" s="4" t="s">
        <v>660</v>
      </c>
      <c r="B110" s="5" t="n">
        <v>22867</v>
      </c>
      <c r="C110" s="5" t="n">
        <v>14837</v>
      </c>
    </row>
    <row r="111" spans="1:3">
      <c r="A111" s="4" t="s">
        <v>661</v>
      </c>
      <c r="B111" s="5" t="n">
        <v>0</v>
      </c>
      <c r="C111" s="5" t="n">
        <v>0</v>
      </c>
    </row>
    <row r="112" spans="1:3">
      <c r="A112" s="4" t="s">
        <v>663</v>
      </c>
      <c r="B112" s="5" t="n">
        <v>17418</v>
      </c>
      <c r="C112" s="5" t="n">
        <v>12938</v>
      </c>
    </row>
    <row r="113" spans="1:3">
      <c r="A113" s="4" t="s">
        <v>689</v>
      </c>
    </row>
    <row r="114" spans="1:3">
      <c r="A114" s="3" t="s">
        <v>659</v>
      </c>
    </row>
    <row r="115" spans="1:3">
      <c r="A115" s="4" t="s">
        <v>663</v>
      </c>
      <c r="B115" s="5" t="n">
        <v>4436</v>
      </c>
      <c r="C115" s="5" t="n">
        <v>5500</v>
      </c>
    </row>
    <row r="116" spans="1:3">
      <c r="A116" s="4" t="s">
        <v>690</v>
      </c>
    </row>
    <row r="117" spans="1:3">
      <c r="A117" s="3" t="s">
        <v>659</v>
      </c>
    </row>
    <row r="118" spans="1:3">
      <c r="A118" s="4" t="s">
        <v>663</v>
      </c>
      <c r="B118" s="5" t="n">
        <v>6870</v>
      </c>
      <c r="C118" s="5" t="n">
        <v>435</v>
      </c>
    </row>
    <row r="119" spans="1:3">
      <c r="A119" s="4" t="s">
        <v>691</v>
      </c>
    </row>
    <row r="120" spans="1:3">
      <c r="A120" s="3" t="s">
        <v>659</v>
      </c>
    </row>
    <row r="121" spans="1:3">
      <c r="A121" s="4" t="s">
        <v>663</v>
      </c>
      <c r="B121" s="5" t="n">
        <v>6112</v>
      </c>
      <c r="C121" s="5" t="n">
        <v>7003</v>
      </c>
    </row>
    <row r="122" spans="1:3">
      <c r="A122" s="4" t="s">
        <v>576</v>
      </c>
    </row>
    <row r="123" spans="1:3">
      <c r="A123" s="3" t="s">
        <v>659</v>
      </c>
    </row>
    <row r="124" spans="1:3">
      <c r="A124" s="4" t="s">
        <v>660</v>
      </c>
      <c r="B124" s="5" t="n">
        <v>1654</v>
      </c>
      <c r="C124" s="5" t="n">
        <v>1632</v>
      </c>
    </row>
    <row r="125" spans="1:3">
      <c r="A125" s="4" t="s">
        <v>661</v>
      </c>
      <c r="B125" s="5" t="n">
        <v>0</v>
      </c>
      <c r="C125" s="5" t="n">
        <v>0</v>
      </c>
    </row>
    <row r="126" spans="1:3">
      <c r="A126" s="4" t="s">
        <v>663</v>
      </c>
      <c r="B126" s="5" t="n">
        <v>1351</v>
      </c>
      <c r="C126" s="5" t="n">
        <v>1263</v>
      </c>
    </row>
    <row r="127" spans="1:3">
      <c r="A127" s="4" t="s">
        <v>692</v>
      </c>
    </row>
    <row r="128" spans="1:3">
      <c r="A128" s="3" t="s">
        <v>659</v>
      </c>
    </row>
    <row r="129" spans="1:3">
      <c r="A129" s="4" t="s">
        <v>663</v>
      </c>
      <c r="B129" s="5" t="n">
        <v>554</v>
      </c>
      <c r="C129" s="5" t="n">
        <v>397</v>
      </c>
    </row>
    <row r="130" spans="1:3">
      <c r="A130" s="4" t="s">
        <v>693</v>
      </c>
    </row>
    <row r="131" spans="1:3">
      <c r="A131" s="3" t="s">
        <v>659</v>
      </c>
    </row>
    <row r="132" spans="1:3">
      <c r="A132" s="4" t="s">
        <v>663</v>
      </c>
      <c r="B132" s="5" t="n">
        <v>0</v>
      </c>
      <c r="C132" s="5" t="n">
        <v>613</v>
      </c>
    </row>
    <row r="133" spans="1:3">
      <c r="A133" s="4" t="s">
        <v>694</v>
      </c>
    </row>
    <row r="134" spans="1:3">
      <c r="A134" s="3" t="s">
        <v>659</v>
      </c>
    </row>
    <row r="135" spans="1:3">
      <c r="A135" s="4" t="s">
        <v>663</v>
      </c>
      <c r="B135" s="5" t="n">
        <v>797</v>
      </c>
      <c r="C135" s="5" t="n">
        <v>253</v>
      </c>
    </row>
    <row r="136" spans="1:3">
      <c r="A136" s="4" t="s">
        <v>578</v>
      </c>
    </row>
    <row r="137" spans="1:3">
      <c r="A137" s="3" t="s">
        <v>659</v>
      </c>
    </row>
    <row r="138" spans="1:3">
      <c r="A138" s="4" t="s">
        <v>660</v>
      </c>
      <c r="B138" s="5" t="n">
        <v>2521</v>
      </c>
      <c r="C138" s="5" t="n">
        <v>1661</v>
      </c>
    </row>
    <row r="139" spans="1:3">
      <c r="A139" s="4" t="s">
        <v>661</v>
      </c>
      <c r="B139" s="5" t="n">
        <v>0</v>
      </c>
      <c r="C139" s="5" t="n">
        <v>0</v>
      </c>
    </row>
    <row r="140" spans="1:3">
      <c r="A140" s="4" t="s">
        <v>663</v>
      </c>
      <c r="B140" s="5" t="n">
        <v>2876</v>
      </c>
      <c r="C140" s="5" t="n">
        <v>2697</v>
      </c>
    </row>
    <row r="141" spans="1:3">
      <c r="A141" s="4" t="s">
        <v>695</v>
      </c>
    </row>
    <row r="142" spans="1:3">
      <c r="A142" s="3" t="s">
        <v>659</v>
      </c>
    </row>
    <row r="143" spans="1:3">
      <c r="A143" s="4" t="s">
        <v>663</v>
      </c>
      <c r="B143" s="5" t="n">
        <v>0</v>
      </c>
      <c r="C143" s="5" t="n">
        <v>1036</v>
      </c>
    </row>
    <row r="144" spans="1:3">
      <c r="A144" s="4" t="s">
        <v>696</v>
      </c>
    </row>
    <row r="145" spans="1:3">
      <c r="A145" s="3" t="s">
        <v>659</v>
      </c>
    </row>
    <row r="146" spans="1:3">
      <c r="A146" s="4" t="s">
        <v>663</v>
      </c>
      <c r="B146" s="5" t="n">
        <v>1253</v>
      </c>
      <c r="C146" s="5" t="n">
        <v>0</v>
      </c>
    </row>
    <row r="147" spans="1:3">
      <c r="A147" s="4" t="s">
        <v>697</v>
      </c>
    </row>
    <row r="148" spans="1:3">
      <c r="A148" s="3" t="s">
        <v>659</v>
      </c>
    </row>
    <row r="149" spans="1:3">
      <c r="A149" s="4" t="s">
        <v>663</v>
      </c>
      <c r="B149" s="5" t="n">
        <v>1623</v>
      </c>
      <c r="C149" s="5" t="n">
        <v>1661</v>
      </c>
    </row>
    <row r="150" spans="1:3">
      <c r="A150" s="4" t="s">
        <v>580</v>
      </c>
    </row>
    <row r="151" spans="1:3">
      <c r="A151" s="3" t="s">
        <v>659</v>
      </c>
    </row>
    <row r="152" spans="1:3">
      <c r="A152" s="4" t="s">
        <v>660</v>
      </c>
      <c r="B152" s="5" t="n">
        <v>0</v>
      </c>
      <c r="C152" s="5" t="n">
        <v>0</v>
      </c>
    </row>
    <row r="153" spans="1:3">
      <c r="A153" s="4" t="s">
        <v>661</v>
      </c>
      <c r="B153" s="5" t="n">
        <v>0</v>
      </c>
      <c r="C153" s="5" t="n">
        <v>0</v>
      </c>
    </row>
    <row r="154" spans="1:3">
      <c r="A154" s="4" t="s">
        <v>663</v>
      </c>
      <c r="B154" s="5" t="n">
        <v>0</v>
      </c>
      <c r="C154" s="5" t="n">
        <v>0</v>
      </c>
    </row>
    <row r="155" spans="1:3">
      <c r="A155" s="4" t="s">
        <v>698</v>
      </c>
    </row>
    <row r="156" spans="1:3">
      <c r="A156" s="3" t="s">
        <v>659</v>
      </c>
    </row>
    <row r="157" spans="1:3">
      <c r="A157" s="4" t="s">
        <v>663</v>
      </c>
      <c r="B157" s="5" t="n">
        <v>0</v>
      </c>
      <c r="C157" s="5" t="n">
        <v>0</v>
      </c>
    </row>
    <row r="158" spans="1:3">
      <c r="A158" s="4" t="s">
        <v>699</v>
      </c>
    </row>
    <row r="159" spans="1:3">
      <c r="A159" s="3" t="s">
        <v>659</v>
      </c>
    </row>
    <row r="160" spans="1:3">
      <c r="A160" s="4" t="s">
        <v>663</v>
      </c>
      <c r="B160" s="5" t="n">
        <v>0</v>
      </c>
      <c r="C160" s="5" t="n">
        <v>0</v>
      </c>
    </row>
    <row r="161" spans="1:3">
      <c r="A161" s="4" t="s">
        <v>700</v>
      </c>
    </row>
    <row r="162" spans="1:3">
      <c r="A162" s="3" t="s">
        <v>659</v>
      </c>
    </row>
    <row r="163" spans="1:3">
      <c r="A163" s="4" t="s">
        <v>663</v>
      </c>
      <c r="B163" s="5" t="n">
        <v>0</v>
      </c>
      <c r="C163" s="5" t="n">
        <v>0</v>
      </c>
    </row>
    <row r="164" spans="1:3">
      <c r="A164" s="4" t="s">
        <v>582</v>
      </c>
    </row>
    <row r="165" spans="1:3">
      <c r="A165" s="3" t="s">
        <v>659</v>
      </c>
    </row>
    <row r="166" spans="1:3">
      <c r="A166" s="4" t="s">
        <v>660</v>
      </c>
      <c r="B166" s="5" t="n">
        <v>783</v>
      </c>
      <c r="C166" s="5" t="n">
        <v>441</v>
      </c>
    </row>
    <row r="167" spans="1:3">
      <c r="A167" s="4" t="s">
        <v>661</v>
      </c>
      <c r="B167" s="5" t="n">
        <v>387</v>
      </c>
      <c r="C167" s="5" t="n">
        <v>243</v>
      </c>
    </row>
    <row r="168" spans="1:3">
      <c r="A168" s="4" t="s">
        <v>663</v>
      </c>
      <c r="B168" s="5" t="n">
        <v>17916</v>
      </c>
      <c r="C168" s="5" t="n">
        <v>16800</v>
      </c>
    </row>
    <row r="169" spans="1:3">
      <c r="A169" s="4" t="s">
        <v>701</v>
      </c>
    </row>
    <row r="170" spans="1:3">
      <c r="A170" s="3" t="s">
        <v>659</v>
      </c>
    </row>
    <row r="171" spans="1:3">
      <c r="A171" s="4" t="s">
        <v>663</v>
      </c>
      <c r="B171" s="5" t="n">
        <v>17067</v>
      </c>
      <c r="C171" s="5" t="n">
        <v>16413</v>
      </c>
    </row>
    <row r="172" spans="1:3">
      <c r="A172" s="4" t="s">
        <v>702</v>
      </c>
    </row>
    <row r="173" spans="1:3">
      <c r="A173" s="3" t="s">
        <v>659</v>
      </c>
    </row>
    <row r="174" spans="1:3">
      <c r="A174" s="4" t="s">
        <v>663</v>
      </c>
      <c r="B174" s="5" t="n">
        <v>96</v>
      </c>
      <c r="C174" s="5" t="n">
        <v>140</v>
      </c>
    </row>
    <row r="175" spans="1:3">
      <c r="A175" s="4" t="s">
        <v>703</v>
      </c>
    </row>
    <row r="176" spans="1:3">
      <c r="A176" s="3" t="s">
        <v>659</v>
      </c>
    </row>
    <row r="177" spans="1:3">
      <c r="A177" s="4" t="s">
        <v>663</v>
      </c>
      <c r="B177" s="5" t="n">
        <v>753</v>
      </c>
      <c r="C177" s="5" t="n">
        <v>247</v>
      </c>
    </row>
    <row r="178" spans="1:3">
      <c r="A178" s="4" t="s">
        <v>584</v>
      </c>
    </row>
    <row r="179" spans="1:3">
      <c r="A179" s="3" t="s">
        <v>659</v>
      </c>
    </row>
    <row r="180" spans="1:3">
      <c r="A180" s="4" t="s">
        <v>660</v>
      </c>
      <c r="B180" s="5" t="n">
        <v>782</v>
      </c>
      <c r="C180" s="5" t="n">
        <v>998</v>
      </c>
    </row>
    <row r="181" spans="1:3">
      <c r="A181" s="4" t="s">
        <v>661</v>
      </c>
      <c r="B181" s="5" t="n">
        <v>0</v>
      </c>
      <c r="C181" s="5" t="n">
        <v>0</v>
      </c>
    </row>
    <row r="182" spans="1:3">
      <c r="A182" s="4" t="s">
        <v>663</v>
      </c>
      <c r="B182" s="5" t="n">
        <v>1240</v>
      </c>
      <c r="C182" s="5" t="n">
        <v>334</v>
      </c>
    </row>
    <row r="183" spans="1:3">
      <c r="A183" s="4" t="s">
        <v>704</v>
      </c>
    </row>
    <row r="184" spans="1:3">
      <c r="A184" s="3" t="s">
        <v>659</v>
      </c>
    </row>
    <row r="185" spans="1:3">
      <c r="A185" s="4" t="s">
        <v>663</v>
      </c>
      <c r="B185" s="5" t="n">
        <v>972</v>
      </c>
      <c r="C185" s="5" t="n">
        <v>0</v>
      </c>
    </row>
    <row r="186" spans="1:3">
      <c r="A186" s="4" t="s">
        <v>705</v>
      </c>
    </row>
    <row r="187" spans="1:3">
      <c r="A187" s="3" t="s">
        <v>659</v>
      </c>
    </row>
    <row r="188" spans="1:3">
      <c r="A188" s="4" t="s">
        <v>663</v>
      </c>
      <c r="B188" s="5" t="n">
        <v>0</v>
      </c>
      <c r="C188" s="5" t="n">
        <v>0</v>
      </c>
    </row>
    <row r="189" spans="1:3">
      <c r="A189" s="4" t="s">
        <v>706</v>
      </c>
    </row>
    <row r="190" spans="1:3">
      <c r="A190" s="3" t="s">
        <v>659</v>
      </c>
    </row>
    <row r="191" spans="1:3">
      <c r="A191" s="4" t="s">
        <v>663</v>
      </c>
      <c r="B191" s="5" t="n">
        <v>268</v>
      </c>
      <c r="C191" s="5" t="n">
        <v>334</v>
      </c>
    </row>
    <row r="192" spans="1:3">
      <c r="A192" s="4" t="s">
        <v>707</v>
      </c>
    </row>
    <row r="193" spans="1:3">
      <c r="A193" s="3" t="s">
        <v>659</v>
      </c>
    </row>
    <row r="194" spans="1:3">
      <c r="A194" s="4" t="s">
        <v>663</v>
      </c>
      <c r="B194" s="5" t="n">
        <v>0</v>
      </c>
      <c r="C194" s="5" t="n">
        <v>0</v>
      </c>
    </row>
    <row r="195" spans="1:3">
      <c r="A195" s="4" t="s">
        <v>708</v>
      </c>
    </row>
    <row r="196" spans="1:3">
      <c r="A196" s="3" t="s">
        <v>659</v>
      </c>
    </row>
    <row r="197" spans="1:3">
      <c r="A197" s="4" t="s">
        <v>663</v>
      </c>
      <c r="B197" s="5" t="n">
        <v>0</v>
      </c>
      <c r="C197" s="5" t="n">
        <v>0</v>
      </c>
    </row>
    <row r="198" spans="1:3">
      <c r="A198" s="4" t="s">
        <v>709</v>
      </c>
    </row>
    <row r="199" spans="1:3">
      <c r="A199" s="3" t="s">
        <v>659</v>
      </c>
    </row>
    <row r="200" spans="1:3">
      <c r="A200" s="4" t="s">
        <v>663</v>
      </c>
      <c r="B200" s="5" t="n">
        <v>0</v>
      </c>
      <c r="C200" s="5" t="n">
        <v>0</v>
      </c>
    </row>
    <row r="201" spans="1:3">
      <c r="A201" s="4" t="s">
        <v>710</v>
      </c>
    </row>
    <row r="202" spans="1:3">
      <c r="A202" s="3" t="s">
        <v>659</v>
      </c>
    </row>
    <row r="203" spans="1:3">
      <c r="A203" s="4" t="s">
        <v>663</v>
      </c>
      <c r="B203" s="5" t="n">
        <v>0</v>
      </c>
      <c r="C203" s="5" t="n">
        <v>0</v>
      </c>
    </row>
    <row r="204" spans="1:3">
      <c r="A204" s="4" t="s">
        <v>711</v>
      </c>
    </row>
    <row r="205" spans="1:3">
      <c r="A205" s="3" t="s">
        <v>659</v>
      </c>
    </row>
    <row r="206" spans="1:3">
      <c r="A206" s="4" t="s">
        <v>663</v>
      </c>
      <c r="B206" s="5" t="n">
        <v>6960</v>
      </c>
      <c r="C206" s="5" t="n">
        <v>0</v>
      </c>
    </row>
    <row r="207" spans="1:3">
      <c r="A207" s="4" t="s">
        <v>712</v>
      </c>
    </row>
    <row r="208" spans="1:3">
      <c r="A208" s="3" t="s">
        <v>659</v>
      </c>
    </row>
    <row r="209" spans="1:3">
      <c r="A209" s="4" t="s">
        <v>663</v>
      </c>
      <c r="B209" s="5" t="n">
        <v>6960</v>
      </c>
      <c r="C209" s="5" t="n">
        <v>0</v>
      </c>
    </row>
    <row r="210" spans="1:3">
      <c r="A210" s="4" t="s">
        <v>713</v>
      </c>
    </row>
    <row r="211" spans="1:3">
      <c r="A211" s="3" t="s">
        <v>659</v>
      </c>
    </row>
    <row r="212" spans="1:3">
      <c r="A212" s="4" t="s">
        <v>663</v>
      </c>
      <c r="B212" s="5" t="n">
        <v>0</v>
      </c>
      <c r="C212" s="5" t="n">
        <v>0</v>
      </c>
    </row>
    <row r="213" spans="1:3">
      <c r="A213" s="4" t="s">
        <v>714</v>
      </c>
    </row>
    <row r="214" spans="1:3">
      <c r="A214" s="3" t="s">
        <v>659</v>
      </c>
    </row>
    <row r="215" spans="1:3">
      <c r="A215" s="4" t="s">
        <v>663</v>
      </c>
      <c r="B215" s="5" t="n">
        <v>0</v>
      </c>
      <c r="C215" s="5" t="n">
        <v>0</v>
      </c>
    </row>
    <row r="216" spans="1:3">
      <c r="A216" s="4" t="s">
        <v>715</v>
      </c>
    </row>
    <row r="217" spans="1:3">
      <c r="A217" s="3" t="s">
        <v>659</v>
      </c>
    </row>
    <row r="218" spans="1:3">
      <c r="A218" s="4" t="s">
        <v>663</v>
      </c>
      <c r="B218" s="5" t="n">
        <v>14476</v>
      </c>
      <c r="C218" s="5" t="n">
        <v>1542</v>
      </c>
    </row>
    <row r="219" spans="1:3">
      <c r="A219" s="4" t="s">
        <v>716</v>
      </c>
    </row>
    <row r="220" spans="1:3">
      <c r="A220" s="3" t="s">
        <v>659</v>
      </c>
    </row>
    <row r="221" spans="1:3">
      <c r="A221" s="4" t="s">
        <v>663</v>
      </c>
      <c r="B221" s="5" t="n">
        <v>1101</v>
      </c>
      <c r="C221" s="5" t="n">
        <v>733</v>
      </c>
    </row>
    <row r="222" spans="1:3">
      <c r="A222" s="4" t="s">
        <v>717</v>
      </c>
    </row>
    <row r="223" spans="1:3">
      <c r="A223" s="3" t="s">
        <v>659</v>
      </c>
    </row>
    <row r="224" spans="1:3">
      <c r="A224" s="4" t="s">
        <v>663</v>
      </c>
      <c r="B224" s="5" t="n">
        <v>12947</v>
      </c>
      <c r="C224" s="5" t="n">
        <v>0</v>
      </c>
    </row>
    <row r="225" spans="1:3">
      <c r="A225" s="4" t="s">
        <v>718</v>
      </c>
    </row>
    <row r="226" spans="1:3">
      <c r="A226" s="3" t="s">
        <v>659</v>
      </c>
    </row>
    <row r="227" spans="1:3">
      <c r="A227" s="4" t="s">
        <v>663</v>
      </c>
      <c r="B227" s="5" t="n">
        <v>428</v>
      </c>
      <c r="C227" s="5" t="n">
        <v>809</v>
      </c>
    </row>
    <row r="228" spans="1:3">
      <c r="A228" s="4" t="s">
        <v>719</v>
      </c>
    </row>
    <row r="229" spans="1:3">
      <c r="A229" s="3" t="s">
        <v>659</v>
      </c>
    </row>
    <row r="230" spans="1:3">
      <c r="A230" s="4" t="s">
        <v>663</v>
      </c>
      <c r="B230" s="5" t="n">
        <v>5738</v>
      </c>
      <c r="C230" s="5" t="n">
        <v>5368</v>
      </c>
    </row>
    <row r="231" spans="1:3">
      <c r="A231" s="4" t="s">
        <v>720</v>
      </c>
    </row>
    <row r="232" spans="1:3">
      <c r="A232" s="3" t="s">
        <v>659</v>
      </c>
    </row>
    <row r="233" spans="1:3">
      <c r="A233" s="4" t="s">
        <v>663</v>
      </c>
      <c r="B233" s="5" t="n">
        <v>1761</v>
      </c>
      <c r="C233" s="5" t="n">
        <v>153</v>
      </c>
    </row>
    <row r="234" spans="1:3">
      <c r="A234" s="4" t="s">
        <v>721</v>
      </c>
    </row>
    <row r="235" spans="1:3">
      <c r="A235" s="3" t="s">
        <v>659</v>
      </c>
    </row>
    <row r="236" spans="1:3">
      <c r="A236" s="4" t="s">
        <v>663</v>
      </c>
      <c r="B236" s="5" t="n">
        <v>736</v>
      </c>
      <c r="C236" s="5" t="n">
        <v>0</v>
      </c>
    </row>
    <row r="237" spans="1:3">
      <c r="A237" s="4" t="s">
        <v>722</v>
      </c>
    </row>
    <row r="238" spans="1:3">
      <c r="A238" s="3" t="s">
        <v>659</v>
      </c>
    </row>
    <row r="239" spans="1:3">
      <c r="A239" s="4" t="s">
        <v>663</v>
      </c>
      <c r="B239" s="5" t="n">
        <v>3241</v>
      </c>
      <c r="C239" s="5" t="n">
        <v>5215</v>
      </c>
    </row>
    <row r="240" spans="1:3">
      <c r="A240" s="4" t="s">
        <v>723</v>
      </c>
    </row>
    <row r="241" spans="1:3">
      <c r="A241" s="3" t="s">
        <v>659</v>
      </c>
    </row>
    <row r="242" spans="1:3">
      <c r="A242" s="4" t="s">
        <v>663</v>
      </c>
      <c r="B242" s="5" t="n">
        <v>31</v>
      </c>
      <c r="C242" s="5" t="n">
        <v>31</v>
      </c>
    </row>
    <row r="243" spans="1:3">
      <c r="A243" s="4" t="s">
        <v>724</v>
      </c>
    </row>
    <row r="244" spans="1:3">
      <c r="A244" s="3" t="s">
        <v>659</v>
      </c>
    </row>
    <row r="245" spans="1:3">
      <c r="A245" s="4" t="s">
        <v>663</v>
      </c>
      <c r="B245" s="5" t="n">
        <v>0</v>
      </c>
      <c r="C245" s="5" t="n">
        <v>0</v>
      </c>
    </row>
    <row r="246" spans="1:3">
      <c r="A246" s="4" t="s">
        <v>725</v>
      </c>
    </row>
    <row r="247" spans="1:3">
      <c r="A247" s="3" t="s">
        <v>659</v>
      </c>
    </row>
    <row r="248" spans="1:3">
      <c r="A248" s="4" t="s">
        <v>663</v>
      </c>
      <c r="B248" s="5" t="n">
        <v>0</v>
      </c>
      <c r="C248" s="5" t="n">
        <v>0</v>
      </c>
    </row>
    <row r="249" spans="1:3">
      <c r="A249" s="4" t="s">
        <v>726</v>
      </c>
    </row>
    <row r="250" spans="1:3">
      <c r="A250" s="3" t="s">
        <v>659</v>
      </c>
    </row>
    <row r="251" spans="1:3">
      <c r="A251" s="4" t="s">
        <v>663</v>
      </c>
      <c r="B251" s="5" t="n">
        <v>31</v>
      </c>
      <c r="C251" s="5" t="n">
        <v>31</v>
      </c>
    </row>
    <row r="252" spans="1:3">
      <c r="A252" s="4" t="s">
        <v>727</v>
      </c>
    </row>
    <row r="253" spans="1:3">
      <c r="A253" s="3" t="s">
        <v>659</v>
      </c>
    </row>
    <row r="254" spans="1:3">
      <c r="A254" s="4" t="s">
        <v>663</v>
      </c>
      <c r="B254" s="5" t="n">
        <v>178</v>
      </c>
      <c r="C254" s="5" t="n">
        <v>0</v>
      </c>
    </row>
    <row r="255" spans="1:3">
      <c r="A255" s="4" t="s">
        <v>728</v>
      </c>
    </row>
    <row r="256" spans="1:3">
      <c r="A256" s="3" t="s">
        <v>659</v>
      </c>
    </row>
    <row r="257" spans="1:3">
      <c r="A257" s="4" t="s">
        <v>663</v>
      </c>
      <c r="B257" s="5" t="n">
        <v>0</v>
      </c>
      <c r="C257" s="5" t="n">
        <v>0</v>
      </c>
    </row>
    <row r="258" spans="1:3">
      <c r="A258" s="4" t="s">
        <v>729</v>
      </c>
    </row>
    <row r="259" spans="1:3">
      <c r="A259" s="3" t="s">
        <v>659</v>
      </c>
    </row>
    <row r="260" spans="1:3">
      <c r="A260" s="4" t="s">
        <v>663</v>
      </c>
      <c r="B260" s="5" t="n">
        <v>178</v>
      </c>
      <c r="C260" s="5" t="n">
        <v>0</v>
      </c>
    </row>
    <row r="261" spans="1:3">
      <c r="A261" s="4" t="s">
        <v>730</v>
      </c>
    </row>
    <row r="262" spans="1:3">
      <c r="A262" s="3" t="s">
        <v>659</v>
      </c>
    </row>
    <row r="263" spans="1:3">
      <c r="A263" s="4" t="s">
        <v>663</v>
      </c>
      <c r="B263" s="5" t="n">
        <v>0</v>
      </c>
      <c r="C263" s="5" t="n">
        <v>0</v>
      </c>
    </row>
    <row r="264" spans="1:3">
      <c r="A264" s="4" t="s">
        <v>731</v>
      </c>
    </row>
    <row r="265" spans="1:3">
      <c r="A265" s="3" t="s">
        <v>659</v>
      </c>
    </row>
    <row r="266" spans="1:3">
      <c r="A266" s="4" t="s">
        <v>663</v>
      </c>
      <c r="B266" s="5" t="n">
        <v>4930</v>
      </c>
      <c r="C266" s="5" t="n">
        <v>3387</v>
      </c>
    </row>
    <row r="267" spans="1:3">
      <c r="A267" s="4" t="s">
        <v>732</v>
      </c>
    </row>
    <row r="268" spans="1:3">
      <c r="A268" s="3" t="s">
        <v>659</v>
      </c>
    </row>
    <row r="269" spans="1:3">
      <c r="A269" s="4" t="s">
        <v>663</v>
      </c>
      <c r="B269" s="5" t="n">
        <v>2407</v>
      </c>
      <c r="C269" s="5" t="n">
        <v>1465</v>
      </c>
    </row>
    <row r="270" spans="1:3">
      <c r="A270" s="4" t="s">
        <v>733</v>
      </c>
    </row>
    <row r="271" spans="1:3">
      <c r="A271" s="3" t="s">
        <v>659</v>
      </c>
    </row>
    <row r="272" spans="1:3">
      <c r="A272" s="4" t="s">
        <v>663</v>
      </c>
      <c r="B272" s="5" t="n">
        <v>601</v>
      </c>
      <c r="C272" s="5" t="n">
        <v>0</v>
      </c>
    </row>
    <row r="273" spans="1:3">
      <c r="A273" s="4" t="s">
        <v>734</v>
      </c>
    </row>
    <row r="274" spans="1:3">
      <c r="A274" s="3" t="s">
        <v>659</v>
      </c>
    </row>
    <row r="275" spans="1:3">
      <c r="A275" s="4" t="s">
        <v>663</v>
      </c>
      <c r="B275" s="5" t="n">
        <v>1922</v>
      </c>
      <c r="C275" s="5" t="n">
        <v>1922</v>
      </c>
    </row>
    <row r="276" spans="1:3">
      <c r="A276" s="4" t="s">
        <v>735</v>
      </c>
    </row>
    <row r="277" spans="1:3">
      <c r="A277" s="3" t="s">
        <v>659</v>
      </c>
    </row>
    <row r="278" spans="1:3">
      <c r="A278" s="4" t="s">
        <v>663</v>
      </c>
      <c r="B278" s="5" t="n">
        <v>11050</v>
      </c>
      <c r="C278" s="5" t="n">
        <v>4242</v>
      </c>
    </row>
    <row r="279" spans="1:3">
      <c r="A279" s="4" t="s">
        <v>736</v>
      </c>
    </row>
    <row r="280" spans="1:3">
      <c r="A280" s="3" t="s">
        <v>659</v>
      </c>
    </row>
    <row r="281" spans="1:3">
      <c r="A281" s="4" t="s">
        <v>663</v>
      </c>
      <c r="B281" s="5" t="n">
        <v>3395</v>
      </c>
      <c r="C281" s="5" t="n">
        <v>1837</v>
      </c>
    </row>
    <row r="282" spans="1:3">
      <c r="A282" s="4" t="s">
        <v>737</v>
      </c>
    </row>
    <row r="283" spans="1:3">
      <c r="A283" s="3" t="s">
        <v>659</v>
      </c>
    </row>
    <row r="284" spans="1:3">
      <c r="A284" s="4" t="s">
        <v>663</v>
      </c>
      <c r="B284" s="5" t="n">
        <v>5097</v>
      </c>
      <c r="C284" s="5" t="n">
        <v>0</v>
      </c>
    </row>
    <row r="285" spans="1:3">
      <c r="A285" s="4" t="s">
        <v>738</v>
      </c>
    </row>
    <row r="286" spans="1:3">
      <c r="A286" s="3" t="s">
        <v>659</v>
      </c>
    </row>
    <row r="287" spans="1:3">
      <c r="A287" s="4" t="s">
        <v>663</v>
      </c>
      <c r="B287" s="5" t="n">
        <v>2558</v>
      </c>
      <c r="C287" s="5" t="n">
        <v>2405</v>
      </c>
    </row>
    <row r="288" spans="1:3">
      <c r="A288" s="4" t="s">
        <v>739</v>
      </c>
    </row>
    <row r="289" spans="1:3">
      <c r="A289" s="3" t="s">
        <v>659</v>
      </c>
    </row>
    <row r="290" spans="1:3">
      <c r="A290" s="4" t="s">
        <v>663</v>
      </c>
      <c r="B290" s="5" t="n">
        <v>0</v>
      </c>
      <c r="C290" s="5" t="n">
        <v>0</v>
      </c>
    </row>
    <row r="291" spans="1:3">
      <c r="A291" s="4" t="s">
        <v>740</v>
      </c>
    </row>
    <row r="292" spans="1:3">
      <c r="A292" s="3" t="s">
        <v>659</v>
      </c>
    </row>
    <row r="293" spans="1:3">
      <c r="A293" s="4" t="s">
        <v>663</v>
      </c>
      <c r="B293" s="5" t="n">
        <v>0</v>
      </c>
      <c r="C293" s="5" t="n">
        <v>0</v>
      </c>
    </row>
    <row r="294" spans="1:3">
      <c r="A294" s="4" t="s">
        <v>741</v>
      </c>
    </row>
    <row r="295" spans="1:3">
      <c r="A295" s="3" t="s">
        <v>659</v>
      </c>
    </row>
    <row r="296" spans="1:3">
      <c r="A296" s="4" t="s">
        <v>663</v>
      </c>
      <c r="B296" s="5" t="n">
        <v>0</v>
      </c>
      <c r="C296" s="5" t="n">
        <v>0</v>
      </c>
    </row>
    <row r="297" spans="1:3">
      <c r="A297" s="4" t="s">
        <v>742</v>
      </c>
    </row>
    <row r="298" spans="1:3">
      <c r="A298" s="3" t="s">
        <v>659</v>
      </c>
    </row>
    <row r="299" spans="1:3">
      <c r="A299" s="4" t="s">
        <v>663</v>
      </c>
      <c r="B299" s="5" t="n">
        <v>0</v>
      </c>
      <c r="C299" s="5" t="n">
        <v>0</v>
      </c>
    </row>
    <row r="300" spans="1:3">
      <c r="A300" s="4" t="s">
        <v>743</v>
      </c>
    </row>
    <row r="301" spans="1:3">
      <c r="A301" s="3" t="s">
        <v>659</v>
      </c>
    </row>
    <row r="302" spans="1:3">
      <c r="A302" s="4" t="s">
        <v>663</v>
      </c>
      <c r="B302" s="5" t="n">
        <v>0</v>
      </c>
      <c r="C302" s="5" t="n">
        <v>0</v>
      </c>
    </row>
    <row r="303" spans="1:3">
      <c r="A303" s="4" t="s">
        <v>744</v>
      </c>
    </row>
    <row r="304" spans="1:3">
      <c r="A304" s="3" t="s">
        <v>659</v>
      </c>
    </row>
    <row r="305" spans="1:3">
      <c r="A305" s="4" t="s">
        <v>663</v>
      </c>
      <c r="B305" s="5" t="n">
        <v>0</v>
      </c>
      <c r="C305" s="5" t="n">
        <v>0</v>
      </c>
    </row>
    <row r="306" spans="1:3">
      <c r="A306" s="4" t="s">
        <v>745</v>
      </c>
    </row>
    <row r="307" spans="1:3">
      <c r="A307" s="3" t="s">
        <v>659</v>
      </c>
    </row>
    <row r="308" spans="1:3">
      <c r="A308" s="4" t="s">
        <v>663</v>
      </c>
      <c r="B308" s="5" t="n">
        <v>0</v>
      </c>
      <c r="C308" s="5" t="n">
        <v>0</v>
      </c>
    </row>
    <row r="309" spans="1:3">
      <c r="A309" s="4" t="s">
        <v>746</v>
      </c>
    </row>
    <row r="310" spans="1:3">
      <c r="A310" s="3" t="s">
        <v>659</v>
      </c>
    </row>
    <row r="311" spans="1:3">
      <c r="A311" s="4" t="s">
        <v>663</v>
      </c>
      <c r="B311" s="5" t="n">
        <v>0</v>
      </c>
      <c r="C311" s="5" t="n">
        <v>0</v>
      </c>
    </row>
    <row r="312" spans="1:3">
      <c r="A312" s="4" t="s">
        <v>747</v>
      </c>
    </row>
    <row r="313" spans="1:3">
      <c r="A313" s="3" t="s">
        <v>659</v>
      </c>
    </row>
    <row r="314" spans="1:3">
      <c r="A314" s="4" t="s">
        <v>663</v>
      </c>
      <c r="B314" s="5" t="n">
        <v>5178</v>
      </c>
      <c r="C314" s="5" t="n">
        <v>949</v>
      </c>
    </row>
    <row r="315" spans="1:3">
      <c r="A315" s="4" t="s">
        <v>748</v>
      </c>
    </row>
    <row r="316" spans="1:3">
      <c r="A316" s="3" t="s">
        <v>659</v>
      </c>
    </row>
    <row r="317" spans="1:3">
      <c r="A317" s="4" t="s">
        <v>663</v>
      </c>
      <c r="B317" s="5" t="n">
        <v>28</v>
      </c>
      <c r="C317" s="5" t="n">
        <v>347</v>
      </c>
    </row>
    <row r="318" spans="1:3">
      <c r="A318" s="4" t="s">
        <v>749</v>
      </c>
    </row>
    <row r="319" spans="1:3">
      <c r="A319" s="3" t="s">
        <v>659</v>
      </c>
    </row>
    <row r="320" spans="1:3">
      <c r="A320" s="4" t="s">
        <v>663</v>
      </c>
      <c r="B320" s="5" t="n">
        <v>4378</v>
      </c>
      <c r="C320" s="5" t="n">
        <v>0</v>
      </c>
    </row>
    <row r="321" spans="1:3">
      <c r="A321" s="4" t="s">
        <v>750</v>
      </c>
    </row>
    <row r="322" spans="1:3">
      <c r="A322" s="3" t="s">
        <v>659</v>
      </c>
    </row>
    <row r="323" spans="1:3">
      <c r="A323" s="4" t="s">
        <v>663</v>
      </c>
      <c r="B323" s="5" t="n">
        <v>772</v>
      </c>
      <c r="C323" s="5" t="n">
        <v>602</v>
      </c>
    </row>
    <row r="324" spans="1:3">
      <c r="A324" s="4" t="s">
        <v>751</v>
      </c>
    </row>
    <row r="325" spans="1:3">
      <c r="A325" s="3" t="s">
        <v>659</v>
      </c>
    </row>
    <row r="326" spans="1:3">
      <c r="A326" s="4" t="s">
        <v>663</v>
      </c>
      <c r="B326" s="5" t="n">
        <v>4470</v>
      </c>
      <c r="C326" s="5" t="n">
        <v>5206</v>
      </c>
    </row>
    <row r="327" spans="1:3">
      <c r="A327" s="4" t="s">
        <v>752</v>
      </c>
    </row>
    <row r="328" spans="1:3">
      <c r="A328" s="3" t="s">
        <v>659</v>
      </c>
    </row>
    <row r="329" spans="1:3">
      <c r="A329" s="4" t="s">
        <v>663</v>
      </c>
      <c r="B329" s="5" t="n">
        <v>0</v>
      </c>
      <c r="C329" s="5" t="n">
        <v>0</v>
      </c>
    </row>
    <row r="330" spans="1:3">
      <c r="A330" s="4" t="s">
        <v>753</v>
      </c>
    </row>
    <row r="331" spans="1:3">
      <c r="A331" s="3" t="s">
        <v>659</v>
      </c>
    </row>
    <row r="332" spans="1:3">
      <c r="A332" s="4" t="s">
        <v>663</v>
      </c>
      <c r="B332" s="5" t="n">
        <v>0</v>
      </c>
      <c r="C332" s="5" t="n">
        <v>0</v>
      </c>
    </row>
    <row r="333" spans="1:3">
      <c r="A333" s="4" t="s">
        <v>754</v>
      </c>
    </row>
    <row r="334" spans="1:3">
      <c r="A334" s="3" t="s">
        <v>659</v>
      </c>
    </row>
    <row r="335" spans="1:3">
      <c r="A335" s="4" t="s">
        <v>663</v>
      </c>
      <c r="B335" s="5" t="n">
        <v>4470</v>
      </c>
      <c r="C335" s="5" t="n">
        <v>5206</v>
      </c>
    </row>
    <row r="336" spans="1:3">
      <c r="A336" s="4" t="s">
        <v>755</v>
      </c>
    </row>
    <row r="337" spans="1:3">
      <c r="A337" s="3" t="s">
        <v>659</v>
      </c>
    </row>
    <row r="338" spans="1:3">
      <c r="A338" s="4" t="s">
        <v>663</v>
      </c>
      <c r="B338" s="5" t="n">
        <v>221</v>
      </c>
      <c r="C338" s="5" t="n">
        <v>375</v>
      </c>
    </row>
    <row r="339" spans="1:3">
      <c r="A339" s="4" t="s">
        <v>756</v>
      </c>
    </row>
    <row r="340" spans="1:3">
      <c r="A340" s="3" t="s">
        <v>659</v>
      </c>
    </row>
    <row r="341" spans="1:3">
      <c r="A341" s="4" t="s">
        <v>663</v>
      </c>
      <c r="B341" s="5" t="n">
        <v>0</v>
      </c>
      <c r="C341" s="5" t="n">
        <v>154</v>
      </c>
    </row>
    <row r="342" spans="1:3">
      <c r="A342" s="4" t="s">
        <v>757</v>
      </c>
    </row>
    <row r="343" spans="1:3">
      <c r="A343" s="3" t="s">
        <v>659</v>
      </c>
    </row>
    <row r="344" spans="1:3">
      <c r="A344" s="4" t="s">
        <v>663</v>
      </c>
      <c r="B344" s="5" t="n">
        <v>0</v>
      </c>
      <c r="C344" s="5" t="n">
        <v>0</v>
      </c>
    </row>
    <row r="345" spans="1:3">
      <c r="A345" s="4" t="s">
        <v>758</v>
      </c>
    </row>
    <row r="346" spans="1:3">
      <c r="A346" s="3" t="s">
        <v>659</v>
      </c>
    </row>
    <row r="347" spans="1:3">
      <c r="A347" s="4" t="s">
        <v>663</v>
      </c>
      <c r="B347" s="5" t="n">
        <v>221</v>
      </c>
      <c r="C347" s="5" t="n">
        <v>221</v>
      </c>
    </row>
    <row r="348" spans="1:3">
      <c r="A348" s="4" t="s">
        <v>759</v>
      </c>
    </row>
    <row r="349" spans="1:3">
      <c r="A349" s="3" t="s">
        <v>659</v>
      </c>
    </row>
    <row r="350" spans="1:3">
      <c r="A350" s="4" t="s">
        <v>663</v>
      </c>
      <c r="B350" s="5" t="n">
        <v>4341</v>
      </c>
      <c r="C350" s="5" t="n">
        <v>1141</v>
      </c>
    </row>
    <row r="351" spans="1:3">
      <c r="A351" s="4" t="s">
        <v>760</v>
      </c>
    </row>
    <row r="352" spans="1:3">
      <c r="A352" s="3" t="s">
        <v>659</v>
      </c>
    </row>
    <row r="353" spans="1:3">
      <c r="A353" s="4" t="s">
        <v>663</v>
      </c>
      <c r="B353" s="5" t="n">
        <v>437</v>
      </c>
      <c r="C353" s="5" t="n">
        <v>107</v>
      </c>
    </row>
    <row r="354" spans="1:3">
      <c r="A354" s="4" t="s">
        <v>761</v>
      </c>
    </row>
    <row r="355" spans="1:3">
      <c r="A355" s="3" t="s">
        <v>659</v>
      </c>
    </row>
    <row r="356" spans="1:3">
      <c r="A356" s="4" t="s">
        <v>663</v>
      </c>
      <c r="B356" s="5" t="n">
        <v>2688</v>
      </c>
      <c r="C356" s="5" t="n">
        <v>0</v>
      </c>
    </row>
    <row r="357" spans="1:3">
      <c r="A357" s="4" t="s">
        <v>762</v>
      </c>
    </row>
    <row r="358" spans="1:3">
      <c r="A358" s="3" t="s">
        <v>659</v>
      </c>
    </row>
    <row r="359" spans="1:3">
      <c r="A359" s="4" t="s">
        <v>663</v>
      </c>
      <c r="B359" s="5" t="n">
        <v>1216</v>
      </c>
      <c r="C359" s="5" t="n">
        <v>1034</v>
      </c>
    </row>
    <row r="360" spans="1:3">
      <c r="A360" s="4" t="s">
        <v>763</v>
      </c>
    </row>
    <row r="361" spans="1:3">
      <c r="A361" s="3" t="s">
        <v>659</v>
      </c>
    </row>
    <row r="362" spans="1:3">
      <c r="A362" s="4" t="s">
        <v>663</v>
      </c>
      <c r="B362" s="5" t="n">
        <v>470</v>
      </c>
      <c r="C362" s="5" t="n">
        <v>261</v>
      </c>
    </row>
    <row r="363" spans="1:3">
      <c r="A363" s="4" t="s">
        <v>764</v>
      </c>
    </row>
    <row r="364" spans="1:3">
      <c r="A364" s="3" t="s">
        <v>659</v>
      </c>
    </row>
    <row r="365" spans="1:3">
      <c r="A365" s="4" t="s">
        <v>663</v>
      </c>
      <c r="B365" s="5" t="n">
        <v>377</v>
      </c>
      <c r="C365" s="5" t="n">
        <v>142</v>
      </c>
    </row>
    <row r="366" spans="1:3">
      <c r="A366" s="4" t="s">
        <v>765</v>
      </c>
    </row>
    <row r="367" spans="1:3">
      <c r="A367" s="3" t="s">
        <v>659</v>
      </c>
    </row>
    <row r="368" spans="1:3">
      <c r="A368" s="4" t="s">
        <v>663</v>
      </c>
      <c r="B368" s="5" t="n">
        <v>0</v>
      </c>
      <c r="C368" s="5" t="n">
        <v>0</v>
      </c>
    </row>
    <row r="369" spans="1:3">
      <c r="A369" s="4" t="s">
        <v>766</v>
      </c>
    </row>
    <row r="370" spans="1:3">
      <c r="A370" s="3" t="s">
        <v>659</v>
      </c>
    </row>
    <row r="371" spans="1:3">
      <c r="A371" s="4" t="s">
        <v>663</v>
      </c>
      <c r="B371" s="5" t="n">
        <v>93</v>
      </c>
      <c r="C371" s="5" t="n">
        <v>119</v>
      </c>
    </row>
    <row r="372" spans="1:3">
      <c r="A372" s="4" t="s">
        <v>767</v>
      </c>
    </row>
    <row r="373" spans="1:3">
      <c r="A373" s="3" t="s">
        <v>659</v>
      </c>
    </row>
    <row r="374" spans="1:3">
      <c r="A374" s="4" t="s">
        <v>663</v>
      </c>
      <c r="B374" s="5" t="n">
        <v>1473</v>
      </c>
      <c r="C374" s="5" t="n">
        <v>402</v>
      </c>
    </row>
    <row r="375" spans="1:3">
      <c r="A375" s="4" t="s">
        <v>768</v>
      </c>
    </row>
    <row r="376" spans="1:3">
      <c r="A376" s="3" t="s">
        <v>659</v>
      </c>
    </row>
    <row r="377" spans="1:3">
      <c r="A377" s="4" t="s">
        <v>663</v>
      </c>
      <c r="B377" s="5" t="n">
        <v>868</v>
      </c>
      <c r="C377" s="5" t="n">
        <v>183</v>
      </c>
    </row>
    <row r="378" spans="1:3">
      <c r="A378" s="4" t="s">
        <v>769</v>
      </c>
    </row>
    <row r="379" spans="1:3">
      <c r="A379" s="3" t="s">
        <v>659</v>
      </c>
    </row>
    <row r="380" spans="1:3">
      <c r="A380" s="4" t="s">
        <v>663</v>
      </c>
      <c r="B380" s="5" t="n">
        <v>472</v>
      </c>
      <c r="C380" s="5" t="n">
        <v>219</v>
      </c>
    </row>
    <row r="381" spans="1:3">
      <c r="A381" s="4" t="s">
        <v>770</v>
      </c>
    </row>
    <row r="382" spans="1:3">
      <c r="A382" s="3" t="s">
        <v>659</v>
      </c>
    </row>
    <row r="383" spans="1:3">
      <c r="A383" s="4" t="s">
        <v>663</v>
      </c>
      <c r="B383" s="6" t="n">
        <v>133</v>
      </c>
      <c r="C383"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25</v>
      </c>
    </row>
    <row r="2" spans="1:3">
      <c r="A2" s="3" t="s">
        <v>772</v>
      </c>
    </row>
    <row r="3" spans="1:3">
      <c r="A3" s="4" t="s">
        <v>773</v>
      </c>
      <c r="B3" s="6" t="n">
        <v>12053598</v>
      </c>
      <c r="C3" s="6" t="n">
        <v>12097906</v>
      </c>
    </row>
    <row r="4" spans="1:3">
      <c r="A4" s="4" t="s">
        <v>774</v>
      </c>
    </row>
    <row r="5" spans="1:3">
      <c r="A5" s="3" t="s">
        <v>772</v>
      </c>
    </row>
    <row r="6" spans="1:3">
      <c r="A6" s="4" t="s">
        <v>773</v>
      </c>
      <c r="B6" s="5" t="n">
        <v>11495023</v>
      </c>
      <c r="C6" s="5" t="n">
        <v>11616490</v>
      </c>
    </row>
    <row r="7" spans="1:3">
      <c r="A7" s="4" t="s">
        <v>775</v>
      </c>
    </row>
    <row r="8" spans="1:3">
      <c r="A8" s="3" t="s">
        <v>772</v>
      </c>
    </row>
    <row r="9" spans="1:3">
      <c r="A9" s="4" t="s">
        <v>773</v>
      </c>
      <c r="B9" s="5" t="n">
        <v>205373</v>
      </c>
      <c r="C9" s="5" t="n">
        <v>163089</v>
      </c>
    </row>
    <row r="10" spans="1:3">
      <c r="A10" s="4" t="s">
        <v>776</v>
      </c>
    </row>
    <row r="11" spans="1:3">
      <c r="A11" s="3" t="s">
        <v>772</v>
      </c>
    </row>
    <row r="12" spans="1:3">
      <c r="A12" s="4" t="s">
        <v>773</v>
      </c>
      <c r="B12" s="5" t="n">
        <v>352633</v>
      </c>
      <c r="C12" s="5" t="n">
        <v>317915</v>
      </c>
    </row>
    <row r="13" spans="1:3">
      <c r="A13" s="4" t="s">
        <v>618</v>
      </c>
    </row>
    <row r="14" spans="1:3">
      <c r="A14" s="3" t="s">
        <v>772</v>
      </c>
    </row>
    <row r="15" spans="1:3">
      <c r="A15" s="4" t="s">
        <v>773</v>
      </c>
      <c r="B15" s="5" t="n">
        <v>569</v>
      </c>
      <c r="C15" s="5" t="n">
        <v>412</v>
      </c>
    </row>
    <row r="16" spans="1:3">
      <c r="A16" s="4" t="s">
        <v>540</v>
      </c>
    </row>
    <row r="17" spans="1:3">
      <c r="A17" s="3" t="s">
        <v>772</v>
      </c>
    </row>
    <row r="18" spans="1:3">
      <c r="A18" s="4" t="s">
        <v>773</v>
      </c>
      <c r="B18" s="5" t="n">
        <v>8715834</v>
      </c>
      <c r="C18" s="5" t="n">
        <v>8721600</v>
      </c>
    </row>
    <row r="19" spans="1:3">
      <c r="A19" s="4" t="s">
        <v>541</v>
      </c>
    </row>
    <row r="20" spans="1:3">
      <c r="A20" s="3" t="s">
        <v>772</v>
      </c>
    </row>
    <row r="21" spans="1:3">
      <c r="A21" s="4" t="s">
        <v>773</v>
      </c>
      <c r="B21" s="5" t="n">
        <v>49633</v>
      </c>
      <c r="C21" s="5" t="n">
        <v>51197</v>
      </c>
    </row>
    <row r="22" spans="1:3">
      <c r="A22" s="4" t="s">
        <v>542</v>
      </c>
    </row>
    <row r="23" spans="1:3">
      <c r="A23" s="3" t="s">
        <v>772</v>
      </c>
    </row>
    <row r="24" spans="1:3">
      <c r="A24" s="4" t="s">
        <v>773</v>
      </c>
      <c r="B24" s="5" t="n">
        <v>8396364</v>
      </c>
      <c r="C24" s="5" t="n">
        <v>8395327</v>
      </c>
    </row>
    <row r="25" spans="1:3">
      <c r="A25" s="4" t="s">
        <v>543</v>
      </c>
    </row>
    <row r="26" spans="1:3">
      <c r="A26" s="3" t="s">
        <v>772</v>
      </c>
    </row>
    <row r="27" spans="1:3">
      <c r="A27" s="4" t="s">
        <v>773</v>
      </c>
      <c r="B27" s="5" t="n">
        <v>269837</v>
      </c>
      <c r="C27" s="5" t="n">
        <v>275076</v>
      </c>
    </row>
    <row r="28" spans="1:3">
      <c r="A28" s="4" t="s">
        <v>544</v>
      </c>
    </row>
    <row r="29" spans="1:3">
      <c r="A29" s="3" t="s">
        <v>772</v>
      </c>
    </row>
    <row r="30" spans="1:3">
      <c r="A30" s="4" t="s">
        <v>773</v>
      </c>
      <c r="B30" s="5" t="n">
        <v>2158424</v>
      </c>
      <c r="C30" s="5" t="n">
        <v>2127630</v>
      </c>
    </row>
    <row r="31" spans="1:3">
      <c r="A31" s="4" t="s">
        <v>545</v>
      </c>
    </row>
    <row r="32" spans="1:3">
      <c r="A32" s="3" t="s">
        <v>772</v>
      </c>
    </row>
    <row r="33" spans="1:3">
      <c r="A33" s="4" t="s">
        <v>773</v>
      </c>
      <c r="B33" s="5" t="n">
        <v>172273</v>
      </c>
      <c r="C33" s="5" t="n">
        <v>197190</v>
      </c>
    </row>
    <row r="34" spans="1:3">
      <c r="A34" s="4" t="s">
        <v>546</v>
      </c>
    </row>
    <row r="35" spans="1:3">
      <c r="A35" s="3" t="s">
        <v>772</v>
      </c>
    </row>
    <row r="36" spans="1:3">
      <c r="A36" s="4" t="s">
        <v>773</v>
      </c>
      <c r="B36" s="5" t="n">
        <v>1007067</v>
      </c>
      <c r="C36" s="5" t="n">
        <v>1051486</v>
      </c>
    </row>
    <row r="37" spans="1:3">
      <c r="A37" s="4" t="s">
        <v>568</v>
      </c>
    </row>
    <row r="38" spans="1:3">
      <c r="A38" s="3" t="s">
        <v>772</v>
      </c>
    </row>
    <row r="39" spans="1:3">
      <c r="A39" s="4" t="s">
        <v>773</v>
      </c>
      <c r="B39" s="5" t="n">
        <v>10284309</v>
      </c>
      <c r="C39" s="5" t="n">
        <v>10199858</v>
      </c>
    </row>
    <row r="40" spans="1:3">
      <c r="A40" s="4" t="s">
        <v>777</v>
      </c>
    </row>
    <row r="41" spans="1:3">
      <c r="A41" s="3" t="s">
        <v>772</v>
      </c>
    </row>
    <row r="42" spans="1:3">
      <c r="A42" s="4" t="s">
        <v>773</v>
      </c>
      <c r="B42" s="5" t="n">
        <v>9905776</v>
      </c>
      <c r="C42" s="5" t="n">
        <v>9884742</v>
      </c>
    </row>
    <row r="43" spans="1:3">
      <c r="A43" s="4" t="s">
        <v>778</v>
      </c>
    </row>
    <row r="44" spans="1:3">
      <c r="A44" s="3" t="s">
        <v>772</v>
      </c>
    </row>
    <row r="45" spans="1:3">
      <c r="A45" s="4" t="s">
        <v>773</v>
      </c>
      <c r="B45" s="5" t="n">
        <v>154671</v>
      </c>
      <c r="C45" s="5" t="n">
        <v>121622</v>
      </c>
    </row>
    <row r="46" spans="1:3">
      <c r="A46" s="4" t="s">
        <v>779</v>
      </c>
    </row>
    <row r="47" spans="1:3">
      <c r="A47" s="3" t="s">
        <v>772</v>
      </c>
    </row>
    <row r="48" spans="1:3">
      <c r="A48" s="4" t="s">
        <v>773</v>
      </c>
      <c r="B48" s="5" t="n">
        <v>223511</v>
      </c>
      <c r="C48" s="5" t="n">
        <v>193494</v>
      </c>
    </row>
    <row r="49" spans="1:3">
      <c r="A49" s="4" t="s">
        <v>780</v>
      </c>
    </row>
    <row r="50" spans="1:3">
      <c r="A50" s="3" t="s">
        <v>772</v>
      </c>
    </row>
    <row r="51" spans="1:3">
      <c r="A51" s="4" t="s">
        <v>773</v>
      </c>
      <c r="B51" s="5" t="n">
        <v>351</v>
      </c>
      <c r="C51" s="5" t="n">
        <v>0</v>
      </c>
    </row>
    <row r="52" spans="1:3">
      <c r="A52" s="4" t="s">
        <v>608</v>
      </c>
    </row>
    <row r="53" spans="1:3">
      <c r="A53" s="3" t="s">
        <v>772</v>
      </c>
    </row>
    <row r="54" spans="1:3">
      <c r="A54" s="4" t="s">
        <v>773</v>
      </c>
      <c r="B54" s="5" t="n">
        <v>7182247</v>
      </c>
      <c r="C54" s="5" t="n">
        <v>7077368</v>
      </c>
    </row>
    <row r="55" spans="1:3">
      <c r="A55" s="4" t="s">
        <v>781</v>
      </c>
    </row>
    <row r="56" spans="1:3">
      <c r="A56" s="3" t="s">
        <v>772</v>
      </c>
    </row>
    <row r="57" spans="1:3">
      <c r="A57" s="4" t="s">
        <v>773</v>
      </c>
      <c r="B57" s="5" t="n">
        <v>43756</v>
      </c>
      <c r="C57" s="5" t="n">
        <v>44612</v>
      </c>
    </row>
    <row r="58" spans="1:3">
      <c r="A58" s="4" t="s">
        <v>782</v>
      </c>
    </row>
    <row r="59" spans="1:3">
      <c r="A59" s="3" t="s">
        <v>772</v>
      </c>
    </row>
    <row r="60" spans="1:3">
      <c r="A60" s="4" t="s">
        <v>773</v>
      </c>
      <c r="B60" s="5" t="n">
        <v>43214</v>
      </c>
      <c r="C60" s="5" t="n">
        <v>44066</v>
      </c>
    </row>
    <row r="61" spans="1:3">
      <c r="A61" s="4" t="s">
        <v>783</v>
      </c>
    </row>
    <row r="62" spans="1:3">
      <c r="A62" s="3" t="s">
        <v>772</v>
      </c>
    </row>
    <row r="63" spans="1:3">
      <c r="A63" s="4" t="s">
        <v>773</v>
      </c>
      <c r="B63" s="5" t="n">
        <v>0</v>
      </c>
      <c r="C63" s="5" t="n">
        <v>0</v>
      </c>
    </row>
    <row r="64" spans="1:3">
      <c r="A64" s="4" t="s">
        <v>784</v>
      </c>
    </row>
    <row r="65" spans="1:3">
      <c r="A65" s="3" t="s">
        <v>772</v>
      </c>
    </row>
    <row r="66" spans="1:3">
      <c r="A66" s="4" t="s">
        <v>773</v>
      </c>
      <c r="B66" s="5" t="n">
        <v>542</v>
      </c>
      <c r="C66" s="5" t="n">
        <v>546</v>
      </c>
    </row>
    <row r="67" spans="1:3">
      <c r="A67" s="4" t="s">
        <v>785</v>
      </c>
    </row>
    <row r="68" spans="1:3">
      <c r="A68" s="3" t="s">
        <v>772</v>
      </c>
    </row>
    <row r="69" spans="1:3">
      <c r="A69" s="4" t="s">
        <v>773</v>
      </c>
      <c r="B69" s="5" t="n">
        <v>0</v>
      </c>
      <c r="C69" s="5" t="n">
        <v>0</v>
      </c>
    </row>
    <row r="70" spans="1:3">
      <c r="A70" s="4" t="s">
        <v>786</v>
      </c>
    </row>
    <row r="71" spans="1:3">
      <c r="A71" s="3" t="s">
        <v>772</v>
      </c>
    </row>
    <row r="72" spans="1:3">
      <c r="A72" s="4" t="s">
        <v>773</v>
      </c>
      <c r="B72" s="5" t="n">
        <v>1872240</v>
      </c>
      <c r="C72" s="5" t="n">
        <v>1863928</v>
      </c>
    </row>
    <row r="73" spans="1:3">
      <c r="A73" s="4" t="s">
        <v>787</v>
      </c>
    </row>
    <row r="74" spans="1:3">
      <c r="A74" s="3" t="s">
        <v>772</v>
      </c>
    </row>
    <row r="75" spans="1:3">
      <c r="A75" s="4" t="s">
        <v>773</v>
      </c>
      <c r="B75" s="5" t="n">
        <v>1787236</v>
      </c>
      <c r="C75" s="5" t="n">
        <v>1815170</v>
      </c>
    </row>
    <row r="76" spans="1:3">
      <c r="A76" s="4" t="s">
        <v>788</v>
      </c>
    </row>
    <row r="77" spans="1:3">
      <c r="A77" s="3" t="s">
        <v>772</v>
      </c>
    </row>
    <row r="78" spans="1:3">
      <c r="A78" s="4" t="s">
        <v>773</v>
      </c>
      <c r="B78" s="5" t="n">
        <v>38536</v>
      </c>
      <c r="C78" s="5" t="n">
        <v>18072</v>
      </c>
    </row>
    <row r="79" spans="1:3">
      <c r="A79" s="4" t="s">
        <v>789</v>
      </c>
    </row>
    <row r="80" spans="1:3">
      <c r="A80" s="3" t="s">
        <v>772</v>
      </c>
    </row>
    <row r="81" spans="1:3">
      <c r="A81" s="4" t="s">
        <v>773</v>
      </c>
      <c r="B81" s="5" t="n">
        <v>46468</v>
      </c>
      <c r="C81" s="5" t="n">
        <v>30686</v>
      </c>
    </row>
    <row r="82" spans="1:3">
      <c r="A82" s="4" t="s">
        <v>790</v>
      </c>
    </row>
    <row r="83" spans="1:3">
      <c r="A83" s="3" t="s">
        <v>772</v>
      </c>
    </row>
    <row r="84" spans="1:3">
      <c r="A84" s="4" t="s">
        <v>773</v>
      </c>
      <c r="B84" s="5" t="n">
        <v>0</v>
      </c>
      <c r="C84" s="5" t="n">
        <v>0</v>
      </c>
    </row>
    <row r="85" spans="1:3">
      <c r="A85" s="4" t="s">
        <v>791</v>
      </c>
    </row>
    <row r="86" spans="1:3">
      <c r="A86" s="3" t="s">
        <v>772</v>
      </c>
    </row>
    <row r="87" spans="1:3">
      <c r="A87" s="4" t="s">
        <v>773</v>
      </c>
      <c r="B87" s="5" t="n">
        <v>1431062</v>
      </c>
      <c r="C87" s="5" t="n">
        <v>1427150</v>
      </c>
    </row>
    <row r="88" spans="1:3">
      <c r="A88" s="4" t="s">
        <v>792</v>
      </c>
    </row>
    <row r="89" spans="1:3">
      <c r="A89" s="3" t="s">
        <v>772</v>
      </c>
    </row>
    <row r="90" spans="1:3">
      <c r="A90" s="4" t="s">
        <v>773</v>
      </c>
      <c r="B90" s="5" t="n">
        <v>1393791</v>
      </c>
      <c r="C90" s="5" t="n">
        <v>1389349</v>
      </c>
    </row>
    <row r="91" spans="1:3">
      <c r="A91" s="4" t="s">
        <v>793</v>
      </c>
    </row>
    <row r="92" spans="1:3">
      <c r="A92" s="3" t="s">
        <v>772</v>
      </c>
    </row>
    <row r="93" spans="1:3">
      <c r="A93" s="4" t="s">
        <v>773</v>
      </c>
      <c r="B93" s="5" t="n">
        <v>19920</v>
      </c>
      <c r="C93" s="5" t="n">
        <v>21932</v>
      </c>
    </row>
    <row r="94" spans="1:3">
      <c r="A94" s="4" t="s">
        <v>794</v>
      </c>
    </row>
    <row r="95" spans="1:3">
      <c r="A95" s="3" t="s">
        <v>772</v>
      </c>
    </row>
    <row r="96" spans="1:3">
      <c r="A96" s="4" t="s">
        <v>773</v>
      </c>
      <c r="B96" s="5" t="n">
        <v>17351</v>
      </c>
      <c r="C96" s="5" t="n">
        <v>15869</v>
      </c>
    </row>
    <row r="97" spans="1:3">
      <c r="A97" s="4" t="s">
        <v>795</v>
      </c>
    </row>
    <row r="98" spans="1:3">
      <c r="A98" s="3" t="s">
        <v>772</v>
      </c>
    </row>
    <row r="99" spans="1:3">
      <c r="A99" s="4" t="s">
        <v>773</v>
      </c>
      <c r="B99" s="5" t="n">
        <v>0</v>
      </c>
      <c r="C99" s="5" t="n">
        <v>0</v>
      </c>
    </row>
    <row r="100" spans="1:3">
      <c r="A100" s="4" t="s">
        <v>796</v>
      </c>
    </row>
    <row r="101" spans="1:3">
      <c r="A101" s="3" t="s">
        <v>772</v>
      </c>
    </row>
    <row r="102" spans="1:3">
      <c r="A102" s="4" t="s">
        <v>773</v>
      </c>
      <c r="B102" s="5" t="n">
        <v>821172</v>
      </c>
      <c r="C102" s="5" t="n">
        <v>819565</v>
      </c>
    </row>
    <row r="103" spans="1:3">
      <c r="A103" s="4" t="s">
        <v>797</v>
      </c>
    </row>
    <row r="104" spans="1:3">
      <c r="A104" s="3" t="s">
        <v>772</v>
      </c>
    </row>
    <row r="105" spans="1:3">
      <c r="A105" s="4" t="s">
        <v>773</v>
      </c>
      <c r="B105" s="5" t="n">
        <v>816235</v>
      </c>
      <c r="C105" s="5" t="n">
        <v>814291</v>
      </c>
    </row>
    <row r="106" spans="1:3">
      <c r="A106" s="4" t="s">
        <v>798</v>
      </c>
    </row>
    <row r="107" spans="1:3">
      <c r="A107" s="3" t="s">
        <v>772</v>
      </c>
    </row>
    <row r="108" spans="1:3">
      <c r="A108" s="4" t="s">
        <v>773</v>
      </c>
      <c r="B108" s="5" t="n">
        <v>2785</v>
      </c>
      <c r="C108" s="5" t="n">
        <v>2810</v>
      </c>
    </row>
    <row r="109" spans="1:3">
      <c r="A109" s="4" t="s">
        <v>799</v>
      </c>
    </row>
    <row r="110" spans="1:3">
      <c r="A110" s="3" t="s">
        <v>772</v>
      </c>
    </row>
    <row r="111" spans="1:3">
      <c r="A111" s="4" t="s">
        <v>773</v>
      </c>
      <c r="B111" s="5" t="n">
        <v>2152</v>
      </c>
      <c r="C111" s="5" t="n">
        <v>2464</v>
      </c>
    </row>
    <row r="112" spans="1:3">
      <c r="A112" s="4" t="s">
        <v>800</v>
      </c>
    </row>
    <row r="113" spans="1:3">
      <c r="A113" s="3" t="s">
        <v>772</v>
      </c>
    </row>
    <row r="114" spans="1:3">
      <c r="A114" s="4" t="s">
        <v>773</v>
      </c>
      <c r="B114" s="5" t="n">
        <v>0</v>
      </c>
      <c r="C114" s="5" t="n">
        <v>0</v>
      </c>
    </row>
    <row r="115" spans="1:3">
      <c r="A115" s="4" t="s">
        <v>801</v>
      </c>
    </row>
    <row r="116" spans="1:3">
      <c r="A116" s="3" t="s">
        <v>772</v>
      </c>
    </row>
    <row r="117" spans="1:3">
      <c r="A117" s="4" t="s">
        <v>773</v>
      </c>
      <c r="B117" s="5" t="n">
        <v>580238</v>
      </c>
      <c r="C117" s="5" t="n">
        <v>535793</v>
      </c>
    </row>
    <row r="118" spans="1:3">
      <c r="A118" s="4" t="s">
        <v>802</v>
      </c>
    </row>
    <row r="119" spans="1:3">
      <c r="A119" s="3" t="s">
        <v>772</v>
      </c>
    </row>
    <row r="120" spans="1:3">
      <c r="A120" s="4" t="s">
        <v>773</v>
      </c>
      <c r="B120" s="5" t="n">
        <v>554637</v>
      </c>
      <c r="C120" s="5" t="n">
        <v>510021</v>
      </c>
    </row>
    <row r="121" spans="1:3">
      <c r="A121" s="4" t="s">
        <v>803</v>
      </c>
    </row>
    <row r="122" spans="1:3">
      <c r="A122" s="3" t="s">
        <v>772</v>
      </c>
    </row>
    <row r="123" spans="1:3">
      <c r="A123" s="4" t="s">
        <v>773</v>
      </c>
      <c r="B123" s="5" t="n">
        <v>12401</v>
      </c>
      <c r="C123" s="5" t="n">
        <v>12480</v>
      </c>
    </row>
    <row r="124" spans="1:3">
      <c r="A124" s="4" t="s">
        <v>804</v>
      </c>
    </row>
    <row r="125" spans="1:3">
      <c r="A125" s="3" t="s">
        <v>772</v>
      </c>
    </row>
    <row r="126" spans="1:3">
      <c r="A126" s="4" t="s">
        <v>773</v>
      </c>
      <c r="B126" s="5" t="n">
        <v>13200</v>
      </c>
      <c r="C126" s="5" t="n">
        <v>13292</v>
      </c>
    </row>
    <row r="127" spans="1:3">
      <c r="A127" s="4" t="s">
        <v>805</v>
      </c>
    </row>
    <row r="128" spans="1:3">
      <c r="A128" s="3" t="s">
        <v>772</v>
      </c>
    </row>
    <row r="129" spans="1:3">
      <c r="A129" s="4" t="s">
        <v>773</v>
      </c>
      <c r="B129" s="5" t="n">
        <v>0</v>
      </c>
      <c r="C129" s="5" t="n">
        <v>0</v>
      </c>
    </row>
    <row r="130" spans="1:3">
      <c r="A130" s="4" t="s">
        <v>806</v>
      </c>
    </row>
    <row r="131" spans="1:3">
      <c r="A131" s="3" t="s">
        <v>772</v>
      </c>
    </row>
    <row r="132" spans="1:3">
      <c r="A132" s="4" t="s">
        <v>773</v>
      </c>
      <c r="B132" s="5" t="n">
        <v>755575</v>
      </c>
      <c r="C132" s="5" t="n">
        <v>751233</v>
      </c>
    </row>
    <row r="133" spans="1:3">
      <c r="A133" s="4" t="s">
        <v>807</v>
      </c>
    </row>
    <row r="134" spans="1:3">
      <c r="A134" s="3" t="s">
        <v>772</v>
      </c>
    </row>
    <row r="135" spans="1:3">
      <c r="A135" s="4" t="s">
        <v>773</v>
      </c>
      <c r="B135" s="5" t="n">
        <v>716760</v>
      </c>
      <c r="C135" s="5" t="n">
        <v>711236</v>
      </c>
    </row>
    <row r="136" spans="1:3">
      <c r="A136" s="4" t="s">
        <v>808</v>
      </c>
    </row>
    <row r="137" spans="1:3">
      <c r="A137" s="3" t="s">
        <v>772</v>
      </c>
    </row>
    <row r="138" spans="1:3">
      <c r="A138" s="4" t="s">
        <v>773</v>
      </c>
      <c r="B138" s="5" t="n">
        <v>1655</v>
      </c>
      <c r="C138" s="5" t="n">
        <v>1665</v>
      </c>
    </row>
    <row r="139" spans="1:3">
      <c r="A139" s="4" t="s">
        <v>809</v>
      </c>
    </row>
    <row r="140" spans="1:3">
      <c r="A140" s="3" t="s">
        <v>772</v>
      </c>
    </row>
    <row r="141" spans="1:3">
      <c r="A141" s="4" t="s">
        <v>773</v>
      </c>
      <c r="B141" s="5" t="n">
        <v>37160</v>
      </c>
      <c r="C141" s="5" t="n">
        <v>38332</v>
      </c>
    </row>
    <row r="142" spans="1:3">
      <c r="A142" s="4" t="s">
        <v>810</v>
      </c>
    </row>
    <row r="143" spans="1:3">
      <c r="A143" s="3" t="s">
        <v>772</v>
      </c>
    </row>
    <row r="144" spans="1:3">
      <c r="A144" s="4" t="s">
        <v>773</v>
      </c>
      <c r="B144" s="5" t="n">
        <v>0</v>
      </c>
      <c r="C144" s="5" t="n">
        <v>0</v>
      </c>
    </row>
    <row r="145" spans="1:3">
      <c r="A145" s="4" t="s">
        <v>811</v>
      </c>
    </row>
    <row r="146" spans="1:3">
      <c r="A146" s="3" t="s">
        <v>772</v>
      </c>
    </row>
    <row r="147" spans="1:3">
      <c r="A147" s="4" t="s">
        <v>773</v>
      </c>
      <c r="B147" s="5" t="n">
        <v>1430718</v>
      </c>
      <c r="C147" s="5" t="n">
        <v>1396952</v>
      </c>
    </row>
    <row r="148" spans="1:3">
      <c r="A148" s="4" t="s">
        <v>812</v>
      </c>
    </row>
    <row r="149" spans="1:3">
      <c r="A149" s="3" t="s">
        <v>772</v>
      </c>
    </row>
    <row r="150" spans="1:3">
      <c r="A150" s="4" t="s">
        <v>773</v>
      </c>
      <c r="B150" s="5" t="n">
        <v>1358796</v>
      </c>
      <c r="C150" s="5" t="n">
        <v>1326795</v>
      </c>
    </row>
    <row r="151" spans="1:3">
      <c r="A151" s="4" t="s">
        <v>813</v>
      </c>
    </row>
    <row r="152" spans="1:3">
      <c r="A152" s="3" t="s">
        <v>772</v>
      </c>
    </row>
    <row r="153" spans="1:3">
      <c r="A153" s="4" t="s">
        <v>773</v>
      </c>
      <c r="B153" s="5" t="n">
        <v>29603</v>
      </c>
      <c r="C153" s="5" t="n">
        <v>35539</v>
      </c>
    </row>
    <row r="154" spans="1:3">
      <c r="A154" s="4" t="s">
        <v>814</v>
      </c>
    </row>
    <row r="155" spans="1:3">
      <c r="A155" s="3" t="s">
        <v>772</v>
      </c>
    </row>
    <row r="156" spans="1:3">
      <c r="A156" s="4" t="s">
        <v>773</v>
      </c>
      <c r="B156" s="5" t="n">
        <v>42319</v>
      </c>
      <c r="C156" s="5" t="n">
        <v>34618</v>
      </c>
    </row>
    <row r="157" spans="1:3">
      <c r="A157" s="4" t="s">
        <v>815</v>
      </c>
    </row>
    <row r="158" spans="1:3">
      <c r="A158" s="3" t="s">
        <v>772</v>
      </c>
    </row>
    <row r="159" spans="1:3">
      <c r="A159" s="4" t="s">
        <v>773</v>
      </c>
      <c r="B159" s="5" t="n">
        <v>0</v>
      </c>
      <c r="C159" s="5" t="n">
        <v>0</v>
      </c>
    </row>
    <row r="160" spans="1:3">
      <c r="A160" s="4" t="s">
        <v>816</v>
      </c>
    </row>
    <row r="161" spans="1:3">
      <c r="A161" s="3" t="s">
        <v>772</v>
      </c>
    </row>
    <row r="162" spans="1:3">
      <c r="A162" s="4" t="s">
        <v>773</v>
      </c>
      <c r="B162" s="5" t="n">
        <v>247486</v>
      </c>
      <c r="C162" s="5" t="n">
        <v>238135</v>
      </c>
    </row>
    <row r="163" spans="1:3">
      <c r="A163" s="4" t="s">
        <v>817</v>
      </c>
    </row>
    <row r="164" spans="1:3">
      <c r="A164" s="3" t="s">
        <v>772</v>
      </c>
    </row>
    <row r="165" spans="1:3">
      <c r="A165" s="4" t="s">
        <v>773</v>
      </c>
      <c r="B165" s="5" t="n">
        <v>228815</v>
      </c>
      <c r="C165" s="5" t="n">
        <v>227231</v>
      </c>
    </row>
    <row r="166" spans="1:3">
      <c r="A166" s="4" t="s">
        <v>818</v>
      </c>
    </row>
    <row r="167" spans="1:3">
      <c r="A167" s="3" t="s">
        <v>772</v>
      </c>
    </row>
    <row r="168" spans="1:3">
      <c r="A168" s="4" t="s">
        <v>773</v>
      </c>
      <c r="B168" s="5" t="n">
        <v>18671</v>
      </c>
      <c r="C168" s="5" t="n">
        <v>10904</v>
      </c>
    </row>
    <row r="169" spans="1:3">
      <c r="A169" s="4" t="s">
        <v>819</v>
      </c>
    </row>
    <row r="170" spans="1:3">
      <c r="A170" s="3" t="s">
        <v>772</v>
      </c>
    </row>
    <row r="171" spans="1:3">
      <c r="A171" s="4" t="s">
        <v>773</v>
      </c>
      <c r="B171" s="5" t="n">
        <v>0</v>
      </c>
      <c r="C171" s="5" t="n">
        <v>0</v>
      </c>
    </row>
    <row r="172" spans="1:3">
      <c r="A172" s="4" t="s">
        <v>820</v>
      </c>
    </row>
    <row r="173" spans="1:3">
      <c r="A173" s="3" t="s">
        <v>772</v>
      </c>
    </row>
    <row r="174" spans="1:3">
      <c r="A174" s="4" t="s">
        <v>773</v>
      </c>
      <c r="B174" s="5" t="n">
        <v>0</v>
      </c>
      <c r="C174" s="5" t="n">
        <v>0</v>
      </c>
    </row>
    <row r="175" spans="1:3">
      <c r="A175" s="4" t="s">
        <v>610</v>
      </c>
    </row>
    <row r="176" spans="1:3">
      <c r="A176" s="3" t="s">
        <v>772</v>
      </c>
    </row>
    <row r="177" spans="1:3">
      <c r="A177" s="4" t="s">
        <v>773</v>
      </c>
      <c r="B177" s="5" t="n">
        <v>2059867</v>
      </c>
      <c r="C177" s="5" t="n">
        <v>2017691</v>
      </c>
    </row>
    <row r="178" spans="1:3">
      <c r="A178" s="4" t="s">
        <v>821</v>
      </c>
    </row>
    <row r="179" spans="1:3">
      <c r="A179" s="3" t="s">
        <v>772</v>
      </c>
    </row>
    <row r="180" spans="1:3">
      <c r="A180" s="4" t="s">
        <v>773</v>
      </c>
      <c r="B180" s="5" t="n">
        <v>1970125</v>
      </c>
      <c r="C180" s="5" t="n">
        <v>1944783</v>
      </c>
    </row>
    <row r="181" spans="1:3">
      <c r="A181" s="4" t="s">
        <v>822</v>
      </c>
    </row>
    <row r="182" spans="1:3">
      <c r="A182" s="3" t="s">
        <v>772</v>
      </c>
    </row>
    <row r="183" spans="1:3">
      <c r="A183" s="4" t="s">
        <v>773</v>
      </c>
      <c r="B183" s="5" t="n">
        <v>31097</v>
      </c>
      <c r="C183" s="5" t="n">
        <v>18220</v>
      </c>
    </row>
    <row r="184" spans="1:3">
      <c r="A184" s="4" t="s">
        <v>823</v>
      </c>
    </row>
    <row r="185" spans="1:3">
      <c r="A185" s="3" t="s">
        <v>772</v>
      </c>
    </row>
    <row r="186" spans="1:3">
      <c r="A186" s="4" t="s">
        <v>773</v>
      </c>
      <c r="B186" s="5" t="n">
        <v>58294</v>
      </c>
      <c r="C186" s="5" t="n">
        <v>54688</v>
      </c>
    </row>
    <row r="187" spans="1:3">
      <c r="A187" s="4" t="s">
        <v>824</v>
      </c>
    </row>
    <row r="188" spans="1:3">
      <c r="A188" s="3" t="s">
        <v>772</v>
      </c>
    </row>
    <row r="189" spans="1:3">
      <c r="A189" s="4" t="s">
        <v>773</v>
      </c>
      <c r="B189" s="5" t="n">
        <v>351</v>
      </c>
      <c r="C189" s="5" t="n">
        <v>0</v>
      </c>
    </row>
    <row r="190" spans="1:3">
      <c r="A190" s="4" t="s">
        <v>612</v>
      </c>
    </row>
    <row r="191" spans="1:3">
      <c r="A191" s="3" t="s">
        <v>772</v>
      </c>
    </row>
    <row r="192" spans="1:3">
      <c r="A192" s="4" t="s">
        <v>773</v>
      </c>
      <c r="B192" s="5" t="n">
        <v>169207</v>
      </c>
      <c r="C192" s="5" t="n">
        <v>194066</v>
      </c>
    </row>
    <row r="193" spans="1:3">
      <c r="A193" s="4" t="s">
        <v>825</v>
      </c>
    </row>
    <row r="194" spans="1:3">
      <c r="A194" s="3" t="s">
        <v>772</v>
      </c>
    </row>
    <row r="195" spans="1:3">
      <c r="A195" s="4" t="s">
        <v>773</v>
      </c>
      <c r="B195" s="5" t="n">
        <v>163965</v>
      </c>
      <c r="C195" s="5" t="n">
        <v>191508</v>
      </c>
    </row>
    <row r="196" spans="1:3">
      <c r="A196" s="4" t="s">
        <v>826</v>
      </c>
    </row>
    <row r="197" spans="1:3">
      <c r="A197" s="3" t="s">
        <v>772</v>
      </c>
    </row>
    <row r="198" spans="1:3">
      <c r="A198" s="4" t="s">
        <v>773</v>
      </c>
      <c r="B198" s="5" t="n">
        <v>0</v>
      </c>
      <c r="C198" s="5" t="n">
        <v>0</v>
      </c>
    </row>
    <row r="199" spans="1:3">
      <c r="A199" s="4" t="s">
        <v>827</v>
      </c>
    </row>
    <row r="200" spans="1:3">
      <c r="A200" s="3" t="s">
        <v>772</v>
      </c>
    </row>
    <row r="201" spans="1:3">
      <c r="A201" s="4" t="s">
        <v>773</v>
      </c>
      <c r="B201" s="5" t="n">
        <v>5242</v>
      </c>
      <c r="C201" s="5" t="n">
        <v>2558</v>
      </c>
    </row>
    <row r="202" spans="1:3">
      <c r="A202" s="4" t="s">
        <v>828</v>
      </c>
    </row>
    <row r="203" spans="1:3">
      <c r="A203" s="3" t="s">
        <v>772</v>
      </c>
    </row>
    <row r="204" spans="1:3">
      <c r="A204" s="4" t="s">
        <v>773</v>
      </c>
      <c r="B204" s="5" t="n">
        <v>0</v>
      </c>
      <c r="C204" s="5" t="n">
        <v>0</v>
      </c>
    </row>
    <row r="205" spans="1:3">
      <c r="A205" s="4" t="s">
        <v>614</v>
      </c>
    </row>
    <row r="206" spans="1:3">
      <c r="A206" s="3" t="s">
        <v>772</v>
      </c>
    </row>
    <row r="207" spans="1:3">
      <c r="A207" s="4" t="s">
        <v>773</v>
      </c>
      <c r="B207" s="5" t="n">
        <v>872988</v>
      </c>
      <c r="C207" s="5" t="n">
        <v>910733</v>
      </c>
    </row>
    <row r="208" spans="1:3">
      <c r="A208" s="4" t="s">
        <v>829</v>
      </c>
    </row>
    <row r="209" spans="1:3">
      <c r="A209" s="3" t="s">
        <v>772</v>
      </c>
    </row>
    <row r="210" spans="1:3">
      <c r="A210" s="4" t="s">
        <v>773</v>
      </c>
      <c r="B210" s="5" t="n">
        <v>872202</v>
      </c>
      <c r="C210" s="5" t="n">
        <v>910292</v>
      </c>
    </row>
    <row r="211" spans="1:3">
      <c r="A211" s="4" t="s">
        <v>830</v>
      </c>
    </row>
    <row r="212" spans="1:3">
      <c r="A212" s="3" t="s">
        <v>772</v>
      </c>
    </row>
    <row r="213" spans="1:3">
      <c r="A213" s="4" t="s">
        <v>773</v>
      </c>
      <c r="B213" s="5" t="n">
        <v>3</v>
      </c>
      <c r="C213" s="5" t="n">
        <v>0</v>
      </c>
    </row>
    <row r="214" spans="1:3">
      <c r="A214" s="4" t="s">
        <v>831</v>
      </c>
    </row>
    <row r="215" spans="1:3">
      <c r="A215" s="3" t="s">
        <v>772</v>
      </c>
    </row>
    <row r="216" spans="1:3">
      <c r="A216" s="4" t="s">
        <v>773</v>
      </c>
      <c r="B216" s="5" t="n">
        <v>783</v>
      </c>
      <c r="C216" s="5" t="n">
        <v>441</v>
      </c>
    </row>
    <row r="217" spans="1:3">
      <c r="A217" s="4" t="s">
        <v>832</v>
      </c>
    </row>
    <row r="218" spans="1:3">
      <c r="A218" s="3" t="s">
        <v>772</v>
      </c>
    </row>
    <row r="219" spans="1:3">
      <c r="A219" s="4" t="s">
        <v>773</v>
      </c>
      <c r="B219" s="5" t="n">
        <v>0</v>
      </c>
      <c r="C219" s="5" t="n">
        <v>0</v>
      </c>
    </row>
    <row r="220" spans="1:3">
      <c r="A220" s="4" t="s">
        <v>569</v>
      </c>
    </row>
    <row r="221" spans="1:3">
      <c r="A221" s="3" t="s">
        <v>772</v>
      </c>
    </row>
    <row r="222" spans="1:3">
      <c r="A222" s="4" t="s">
        <v>773</v>
      </c>
      <c r="B222" s="5" t="n">
        <v>1769289</v>
      </c>
      <c r="C222" s="5" t="n">
        <v>1898048</v>
      </c>
    </row>
    <row r="223" spans="1:3">
      <c r="A223" s="4" t="s">
        <v>833</v>
      </c>
    </row>
    <row r="224" spans="1:3">
      <c r="A224" s="3" t="s">
        <v>772</v>
      </c>
    </row>
    <row r="225" spans="1:3">
      <c r="A225" s="4" t="s">
        <v>773</v>
      </c>
      <c r="B225" s="5" t="n">
        <v>1589247</v>
      </c>
      <c r="C225" s="5" t="n">
        <v>1731748</v>
      </c>
    </row>
    <row r="226" spans="1:3">
      <c r="A226" s="4" t="s">
        <v>834</v>
      </c>
    </row>
    <row r="227" spans="1:3">
      <c r="A227" s="3" t="s">
        <v>772</v>
      </c>
    </row>
    <row r="228" spans="1:3">
      <c r="A228" s="4" t="s">
        <v>773</v>
      </c>
      <c r="B228" s="5" t="n">
        <v>50702</v>
      </c>
      <c r="C228" s="5" t="n">
        <v>41467</v>
      </c>
    </row>
    <row r="229" spans="1:3">
      <c r="A229" s="4" t="s">
        <v>835</v>
      </c>
    </row>
    <row r="230" spans="1:3">
      <c r="A230" s="3" t="s">
        <v>772</v>
      </c>
    </row>
    <row r="231" spans="1:3">
      <c r="A231" s="4" t="s">
        <v>773</v>
      </c>
      <c r="B231" s="5" t="n">
        <v>129122</v>
      </c>
      <c r="C231" s="5" t="n">
        <v>124421</v>
      </c>
    </row>
    <row r="232" spans="1:3">
      <c r="A232" s="4" t="s">
        <v>836</v>
      </c>
    </row>
    <row r="233" spans="1:3">
      <c r="A233" s="3" t="s">
        <v>772</v>
      </c>
    </row>
    <row r="234" spans="1:3">
      <c r="A234" s="4" t="s">
        <v>773</v>
      </c>
      <c r="B234" s="5" t="n">
        <v>218</v>
      </c>
      <c r="C234" s="5" t="n">
        <v>412</v>
      </c>
    </row>
    <row r="235" spans="1:3">
      <c r="A235" s="4" t="s">
        <v>601</v>
      </c>
    </row>
    <row r="236" spans="1:3">
      <c r="A236" s="3" t="s">
        <v>772</v>
      </c>
    </row>
    <row r="237" spans="1:3">
      <c r="A237" s="4" t="s">
        <v>773</v>
      </c>
      <c r="B237" s="5" t="n">
        <v>1533587</v>
      </c>
      <c r="C237" s="5" t="n">
        <v>1644232</v>
      </c>
    </row>
    <row r="238" spans="1:3">
      <c r="A238" s="4" t="s">
        <v>837</v>
      </c>
    </row>
    <row r="239" spans="1:3">
      <c r="A239" s="3" t="s">
        <v>772</v>
      </c>
    </row>
    <row r="240" spans="1:3">
      <c r="A240" s="4" t="s">
        <v>773</v>
      </c>
      <c r="B240" s="5" t="n">
        <v>5877</v>
      </c>
      <c r="C240" s="5" t="n">
        <v>6585</v>
      </c>
    </row>
    <row r="241" spans="1:3">
      <c r="A241" s="4" t="s">
        <v>838</v>
      </c>
    </row>
    <row r="242" spans="1:3">
      <c r="A242" s="3" t="s">
        <v>772</v>
      </c>
    </row>
    <row r="243" spans="1:3">
      <c r="A243" s="4" t="s">
        <v>773</v>
      </c>
      <c r="B243" s="5" t="n">
        <v>5151</v>
      </c>
      <c r="C243" s="5" t="n">
        <v>5812</v>
      </c>
    </row>
    <row r="244" spans="1:3">
      <c r="A244" s="4" t="s">
        <v>839</v>
      </c>
    </row>
    <row r="245" spans="1:3">
      <c r="A245" s="3" t="s">
        <v>772</v>
      </c>
    </row>
    <row r="246" spans="1:3">
      <c r="A246" s="4" t="s">
        <v>773</v>
      </c>
      <c r="B246" s="5" t="n">
        <v>390</v>
      </c>
      <c r="C246" s="5" t="n">
        <v>393</v>
      </c>
    </row>
    <row r="247" spans="1:3">
      <c r="A247" s="4" t="s">
        <v>840</v>
      </c>
    </row>
    <row r="248" spans="1:3">
      <c r="A248" s="3" t="s">
        <v>772</v>
      </c>
    </row>
    <row r="249" spans="1:3">
      <c r="A249" s="4" t="s">
        <v>773</v>
      </c>
      <c r="B249" s="5" t="n">
        <v>336</v>
      </c>
      <c r="C249" s="5" t="n">
        <v>380</v>
      </c>
    </row>
    <row r="250" spans="1:3">
      <c r="A250" s="4" t="s">
        <v>841</v>
      </c>
    </row>
    <row r="251" spans="1:3">
      <c r="A251" s="3" t="s">
        <v>772</v>
      </c>
    </row>
    <row r="252" spans="1:3">
      <c r="A252" s="4" t="s">
        <v>773</v>
      </c>
      <c r="B252" s="5" t="n">
        <v>0</v>
      </c>
      <c r="C252" s="5" t="n">
        <v>0</v>
      </c>
    </row>
    <row r="253" spans="1:3">
      <c r="A253" s="4" t="s">
        <v>842</v>
      </c>
    </row>
    <row r="254" spans="1:3">
      <c r="A254" s="3" t="s">
        <v>772</v>
      </c>
    </row>
    <row r="255" spans="1:3">
      <c r="A255" s="4" t="s">
        <v>773</v>
      </c>
      <c r="B255" s="5" t="n">
        <v>463047</v>
      </c>
      <c r="C255" s="5" t="n">
        <v>505957</v>
      </c>
    </row>
    <row r="256" spans="1:3">
      <c r="A256" s="4" t="s">
        <v>843</v>
      </c>
    </row>
    <row r="257" spans="1:3">
      <c r="A257" s="3" t="s">
        <v>772</v>
      </c>
    </row>
    <row r="258" spans="1:3">
      <c r="A258" s="4" t="s">
        <v>773</v>
      </c>
      <c r="B258" s="5" t="n">
        <v>434314</v>
      </c>
      <c r="C258" s="5" t="n">
        <v>483939</v>
      </c>
    </row>
    <row r="259" spans="1:3">
      <c r="A259" s="4" t="s">
        <v>844</v>
      </c>
    </row>
    <row r="260" spans="1:3">
      <c r="A260" s="3" t="s">
        <v>772</v>
      </c>
    </row>
    <row r="261" spans="1:3">
      <c r="A261" s="4" t="s">
        <v>773</v>
      </c>
      <c r="B261" s="5" t="n">
        <v>3691</v>
      </c>
      <c r="C261" s="5" t="n">
        <v>4651</v>
      </c>
    </row>
    <row r="262" spans="1:3">
      <c r="A262" s="4" t="s">
        <v>845</v>
      </c>
    </row>
    <row r="263" spans="1:3">
      <c r="A263" s="3" t="s">
        <v>772</v>
      </c>
    </row>
    <row r="264" spans="1:3">
      <c r="A264" s="4" t="s">
        <v>773</v>
      </c>
      <c r="B264" s="5" t="n">
        <v>25042</v>
      </c>
      <c r="C264" s="5" t="n">
        <v>17332</v>
      </c>
    </row>
    <row r="265" spans="1:3">
      <c r="A265" s="4" t="s">
        <v>846</v>
      </c>
    </row>
    <row r="266" spans="1:3">
      <c r="A266" s="3" t="s">
        <v>772</v>
      </c>
    </row>
    <row r="267" spans="1:3">
      <c r="A267" s="4" t="s">
        <v>773</v>
      </c>
      <c r="B267" s="5" t="n">
        <v>0</v>
      </c>
      <c r="C267" s="5" t="n">
        <v>35</v>
      </c>
    </row>
    <row r="268" spans="1:3">
      <c r="A268" s="4" t="s">
        <v>847</v>
      </c>
    </row>
    <row r="269" spans="1:3">
      <c r="A269" s="3" t="s">
        <v>772</v>
      </c>
    </row>
    <row r="270" spans="1:3">
      <c r="A270" s="4" t="s">
        <v>773</v>
      </c>
      <c r="B270" s="5" t="n">
        <v>191759</v>
      </c>
      <c r="C270" s="5" t="n">
        <v>207040</v>
      </c>
    </row>
    <row r="271" spans="1:3">
      <c r="A271" s="4" t="s">
        <v>848</v>
      </c>
    </row>
    <row r="272" spans="1:3">
      <c r="A272" s="3" t="s">
        <v>772</v>
      </c>
    </row>
    <row r="273" spans="1:3">
      <c r="A273" s="4" t="s">
        <v>773</v>
      </c>
      <c r="B273" s="5" t="n">
        <v>173408</v>
      </c>
      <c r="C273" s="5" t="n">
        <v>186761</v>
      </c>
    </row>
    <row r="274" spans="1:3">
      <c r="A274" s="4" t="s">
        <v>849</v>
      </c>
    </row>
    <row r="275" spans="1:3">
      <c r="A275" s="3" t="s">
        <v>772</v>
      </c>
    </row>
    <row r="276" spans="1:3">
      <c r="A276" s="4" t="s">
        <v>773</v>
      </c>
      <c r="B276" s="5" t="n">
        <v>300</v>
      </c>
      <c r="C276" s="5" t="n">
        <v>807</v>
      </c>
    </row>
    <row r="277" spans="1:3">
      <c r="A277" s="4" t="s">
        <v>850</v>
      </c>
    </row>
    <row r="278" spans="1:3">
      <c r="A278" s="3" t="s">
        <v>772</v>
      </c>
    </row>
    <row r="279" spans="1:3">
      <c r="A279" s="4" t="s">
        <v>773</v>
      </c>
      <c r="B279" s="5" t="n">
        <v>18051</v>
      </c>
      <c r="C279" s="5" t="n">
        <v>19472</v>
      </c>
    </row>
    <row r="280" spans="1:3">
      <c r="A280" s="4" t="s">
        <v>851</v>
      </c>
    </row>
    <row r="281" spans="1:3">
      <c r="A281" s="3" t="s">
        <v>772</v>
      </c>
    </row>
    <row r="282" spans="1:3">
      <c r="A282" s="4" t="s">
        <v>773</v>
      </c>
      <c r="B282" s="5" t="n">
        <v>0</v>
      </c>
      <c r="C282" s="5" t="n">
        <v>0</v>
      </c>
    </row>
    <row r="283" spans="1:3">
      <c r="A283" s="4" t="s">
        <v>852</v>
      </c>
    </row>
    <row r="284" spans="1:3">
      <c r="A284" s="3" t="s">
        <v>772</v>
      </c>
    </row>
    <row r="285" spans="1:3">
      <c r="A285" s="4" t="s">
        <v>773</v>
      </c>
      <c r="B285" s="5" t="n">
        <v>140672</v>
      </c>
      <c r="C285" s="5" t="n">
        <v>155008</v>
      </c>
    </row>
    <row r="286" spans="1:3">
      <c r="A286" s="4" t="s">
        <v>853</v>
      </c>
    </row>
    <row r="287" spans="1:3">
      <c r="A287" s="3" t="s">
        <v>772</v>
      </c>
    </row>
    <row r="288" spans="1:3">
      <c r="A288" s="4" t="s">
        <v>773</v>
      </c>
      <c r="B288" s="5" t="n">
        <v>134400</v>
      </c>
      <c r="C288" s="5" t="n">
        <v>148702</v>
      </c>
    </row>
    <row r="289" spans="1:3">
      <c r="A289" s="4" t="s">
        <v>854</v>
      </c>
    </row>
    <row r="290" spans="1:3">
      <c r="A290" s="3" t="s">
        <v>772</v>
      </c>
    </row>
    <row r="291" spans="1:3">
      <c r="A291" s="4" t="s">
        <v>773</v>
      </c>
      <c r="B291" s="5" t="n">
        <v>218</v>
      </c>
      <c r="C291" s="5" t="n">
        <v>274</v>
      </c>
    </row>
    <row r="292" spans="1:3">
      <c r="A292" s="4" t="s">
        <v>855</v>
      </c>
    </row>
    <row r="293" spans="1:3">
      <c r="A293" s="3" t="s">
        <v>772</v>
      </c>
    </row>
    <row r="294" spans="1:3">
      <c r="A294" s="4" t="s">
        <v>773</v>
      </c>
      <c r="B294" s="5" t="n">
        <v>6054</v>
      </c>
      <c r="C294" s="5" t="n">
        <v>6032</v>
      </c>
    </row>
    <row r="295" spans="1:3">
      <c r="A295" s="4" t="s">
        <v>856</v>
      </c>
    </row>
    <row r="296" spans="1:3">
      <c r="A296" s="3" t="s">
        <v>772</v>
      </c>
    </row>
    <row r="297" spans="1:3">
      <c r="A297" s="4" t="s">
        <v>773</v>
      </c>
      <c r="B297" s="5" t="n">
        <v>0</v>
      </c>
      <c r="C297" s="5" t="n">
        <v>0</v>
      </c>
    </row>
    <row r="298" spans="1:3">
      <c r="A298" s="4" t="s">
        <v>857</v>
      </c>
    </row>
    <row r="299" spans="1:3">
      <c r="A299" s="3" t="s">
        <v>772</v>
      </c>
    </row>
    <row r="300" spans="1:3">
      <c r="A300" s="4" t="s">
        <v>773</v>
      </c>
      <c r="B300" s="5" t="n">
        <v>105807</v>
      </c>
      <c r="C300" s="5" t="n">
        <v>89237</v>
      </c>
    </row>
    <row r="301" spans="1:3">
      <c r="A301" s="4" t="s">
        <v>858</v>
      </c>
    </row>
    <row r="302" spans="1:3">
      <c r="A302" s="3" t="s">
        <v>772</v>
      </c>
    </row>
    <row r="303" spans="1:3">
      <c r="A303" s="4" t="s">
        <v>773</v>
      </c>
      <c r="B303" s="5" t="n">
        <v>76806</v>
      </c>
      <c r="C303" s="5" t="n">
        <v>77100</v>
      </c>
    </row>
    <row r="304" spans="1:3">
      <c r="A304" s="4" t="s">
        <v>859</v>
      </c>
    </row>
    <row r="305" spans="1:3">
      <c r="A305" s="3" t="s">
        <v>772</v>
      </c>
    </row>
    <row r="306" spans="1:3">
      <c r="A306" s="4" t="s">
        <v>773</v>
      </c>
      <c r="B306" s="5" t="n">
        <v>20674</v>
      </c>
      <c r="C306" s="5" t="n">
        <v>3986</v>
      </c>
    </row>
    <row r="307" spans="1:3">
      <c r="A307" s="4" t="s">
        <v>860</v>
      </c>
    </row>
    <row r="308" spans="1:3">
      <c r="A308" s="3" t="s">
        <v>772</v>
      </c>
    </row>
    <row r="309" spans="1:3">
      <c r="A309" s="4" t="s">
        <v>773</v>
      </c>
      <c r="B309" s="5" t="n">
        <v>8327</v>
      </c>
      <c r="C309" s="5" t="n">
        <v>8151</v>
      </c>
    </row>
    <row r="310" spans="1:3">
      <c r="A310" s="4" t="s">
        <v>861</v>
      </c>
    </row>
    <row r="311" spans="1:3">
      <c r="A311" s="3" t="s">
        <v>772</v>
      </c>
    </row>
    <row r="312" spans="1:3">
      <c r="A312" s="4" t="s">
        <v>773</v>
      </c>
      <c r="B312" s="5" t="n">
        <v>0</v>
      </c>
      <c r="C312" s="5" t="n">
        <v>0</v>
      </c>
    </row>
    <row r="313" spans="1:3">
      <c r="A313" s="4" t="s">
        <v>862</v>
      </c>
    </row>
    <row r="314" spans="1:3">
      <c r="A314" s="3" t="s">
        <v>772</v>
      </c>
    </row>
    <row r="315" spans="1:3">
      <c r="A315" s="4" t="s">
        <v>773</v>
      </c>
      <c r="B315" s="5" t="n">
        <v>192146</v>
      </c>
      <c r="C315" s="5" t="n">
        <v>199319</v>
      </c>
    </row>
    <row r="316" spans="1:3">
      <c r="A316" s="4" t="s">
        <v>863</v>
      </c>
    </row>
    <row r="317" spans="1:3">
      <c r="A317" s="3" t="s">
        <v>772</v>
      </c>
    </row>
    <row r="318" spans="1:3">
      <c r="A318" s="4" t="s">
        <v>773</v>
      </c>
      <c r="B318" s="5" t="n">
        <v>167852</v>
      </c>
      <c r="C318" s="5" t="n">
        <v>171574</v>
      </c>
    </row>
    <row r="319" spans="1:3">
      <c r="A319" s="4" t="s">
        <v>864</v>
      </c>
    </row>
    <row r="320" spans="1:3">
      <c r="A320" s="3" t="s">
        <v>772</v>
      </c>
    </row>
    <row r="321" spans="1:3">
      <c r="A321" s="4" t="s">
        <v>773</v>
      </c>
      <c r="B321" s="5" t="n">
        <v>4256</v>
      </c>
      <c r="C321" s="5" t="n">
        <v>9451</v>
      </c>
    </row>
    <row r="322" spans="1:3">
      <c r="A322" s="4" t="s">
        <v>865</v>
      </c>
    </row>
    <row r="323" spans="1:3">
      <c r="A323" s="3" t="s">
        <v>772</v>
      </c>
    </row>
    <row r="324" spans="1:3">
      <c r="A324" s="4" t="s">
        <v>773</v>
      </c>
      <c r="B324" s="5" t="n">
        <v>19820</v>
      </c>
      <c r="C324" s="5" t="n">
        <v>18071</v>
      </c>
    </row>
    <row r="325" spans="1:3">
      <c r="A325" s="4" t="s">
        <v>866</v>
      </c>
    </row>
    <row r="326" spans="1:3">
      <c r="A326" s="3" t="s">
        <v>772</v>
      </c>
    </row>
    <row r="327" spans="1:3">
      <c r="A327" s="4" t="s">
        <v>773</v>
      </c>
      <c r="B327" s="5" t="n">
        <v>218</v>
      </c>
      <c r="C327" s="5" t="n">
        <v>223</v>
      </c>
    </row>
    <row r="328" spans="1:3">
      <c r="A328" s="4" t="s">
        <v>867</v>
      </c>
    </row>
    <row r="329" spans="1:3">
      <c r="A329" s="3" t="s">
        <v>772</v>
      </c>
    </row>
    <row r="330" spans="1:3">
      <c r="A330" s="4" t="s">
        <v>773</v>
      </c>
      <c r="B330" s="5" t="n">
        <v>411928</v>
      </c>
      <c r="C330" s="5" t="n">
        <v>444145</v>
      </c>
    </row>
    <row r="331" spans="1:3">
      <c r="A331" s="4" t="s">
        <v>868</v>
      </c>
    </row>
    <row r="332" spans="1:3">
      <c r="A332" s="3" t="s">
        <v>772</v>
      </c>
    </row>
    <row r="333" spans="1:3">
      <c r="A333" s="4" t="s">
        <v>773</v>
      </c>
      <c r="B333" s="5" t="n">
        <v>372168</v>
      </c>
      <c r="C333" s="5" t="n">
        <v>402247</v>
      </c>
    </row>
    <row r="334" spans="1:3">
      <c r="A334" s="4" t="s">
        <v>869</v>
      </c>
    </row>
    <row r="335" spans="1:3">
      <c r="A335" s="3" t="s">
        <v>772</v>
      </c>
    </row>
    <row r="336" spans="1:3">
      <c r="A336" s="4" t="s">
        <v>773</v>
      </c>
      <c r="B336" s="5" t="n">
        <v>11201</v>
      </c>
      <c r="C336" s="5" t="n">
        <v>12902</v>
      </c>
    </row>
    <row r="337" spans="1:3">
      <c r="A337" s="4" t="s">
        <v>870</v>
      </c>
    </row>
    <row r="338" spans="1:3">
      <c r="A338" s="3" t="s">
        <v>772</v>
      </c>
    </row>
    <row r="339" spans="1:3">
      <c r="A339" s="4" t="s">
        <v>773</v>
      </c>
      <c r="B339" s="5" t="n">
        <v>28559</v>
      </c>
      <c r="C339" s="5" t="n">
        <v>28996</v>
      </c>
    </row>
    <row r="340" spans="1:3">
      <c r="A340" s="4" t="s">
        <v>871</v>
      </c>
    </row>
    <row r="341" spans="1:3">
      <c r="A341" s="3" t="s">
        <v>772</v>
      </c>
    </row>
    <row r="342" spans="1:3">
      <c r="A342" s="4" t="s">
        <v>773</v>
      </c>
      <c r="B342" s="5" t="n">
        <v>0</v>
      </c>
      <c r="C342" s="5" t="n">
        <v>0</v>
      </c>
    </row>
    <row r="343" spans="1:3">
      <c r="A343" s="4" t="s">
        <v>872</v>
      </c>
    </row>
    <row r="344" spans="1:3">
      <c r="A344" s="3" t="s">
        <v>772</v>
      </c>
    </row>
    <row r="345" spans="1:3">
      <c r="A345" s="4" t="s">
        <v>773</v>
      </c>
      <c r="B345" s="5" t="n">
        <v>22351</v>
      </c>
      <c r="C345" s="5" t="n">
        <v>36941</v>
      </c>
    </row>
    <row r="346" spans="1:3">
      <c r="A346" s="4" t="s">
        <v>873</v>
      </c>
    </row>
    <row r="347" spans="1:3">
      <c r="A347" s="3" t="s">
        <v>772</v>
      </c>
    </row>
    <row r="348" spans="1:3">
      <c r="A348" s="4" t="s">
        <v>773</v>
      </c>
      <c r="B348" s="5" t="n">
        <v>13049</v>
      </c>
      <c r="C348" s="5" t="n">
        <v>29058</v>
      </c>
    </row>
    <row r="349" spans="1:3">
      <c r="A349" s="4" t="s">
        <v>874</v>
      </c>
    </row>
    <row r="350" spans="1:3">
      <c r="A350" s="3" t="s">
        <v>772</v>
      </c>
    </row>
    <row r="351" spans="1:3">
      <c r="A351" s="4" t="s">
        <v>773</v>
      </c>
      <c r="B351" s="5" t="n">
        <v>9302</v>
      </c>
      <c r="C351" s="5" t="n">
        <v>7883</v>
      </c>
    </row>
    <row r="352" spans="1:3">
      <c r="A352" s="4" t="s">
        <v>875</v>
      </c>
    </row>
    <row r="353" spans="1:3">
      <c r="A353" s="3" t="s">
        <v>772</v>
      </c>
    </row>
    <row r="354" spans="1:3">
      <c r="A354" s="4" t="s">
        <v>773</v>
      </c>
      <c r="B354" s="5" t="n">
        <v>0</v>
      </c>
      <c r="C354" s="5" t="n">
        <v>0</v>
      </c>
    </row>
    <row r="355" spans="1:3">
      <c r="A355" s="4" t="s">
        <v>876</v>
      </c>
    </row>
    <row r="356" spans="1:3">
      <c r="A356" s="3" t="s">
        <v>772</v>
      </c>
    </row>
    <row r="357" spans="1:3">
      <c r="A357" s="4" t="s">
        <v>773</v>
      </c>
      <c r="B357" s="5" t="n">
        <v>0</v>
      </c>
      <c r="C357" s="5" t="n">
        <v>0</v>
      </c>
    </row>
    <row r="358" spans="1:3">
      <c r="A358" s="4" t="s">
        <v>603</v>
      </c>
    </row>
    <row r="359" spans="1:3">
      <c r="A359" s="3" t="s">
        <v>772</v>
      </c>
    </row>
    <row r="360" spans="1:3">
      <c r="A360" s="4" t="s">
        <v>773</v>
      </c>
      <c r="B360" s="5" t="n">
        <v>98557</v>
      </c>
      <c r="C360" s="5" t="n">
        <v>109939</v>
      </c>
    </row>
    <row r="361" spans="1:3">
      <c r="A361" s="4" t="s">
        <v>877</v>
      </c>
    </row>
    <row r="362" spans="1:3">
      <c r="A362" s="3" t="s">
        <v>772</v>
      </c>
    </row>
    <row r="363" spans="1:3">
      <c r="A363" s="4" t="s">
        <v>773</v>
      </c>
      <c r="B363" s="5" t="n">
        <v>81554</v>
      </c>
      <c r="C363" s="5" t="n">
        <v>89611</v>
      </c>
    </row>
    <row r="364" spans="1:3">
      <c r="A364" s="4" t="s">
        <v>878</v>
      </c>
    </row>
    <row r="365" spans="1:3">
      <c r="A365" s="3" t="s">
        <v>772</v>
      </c>
    </row>
    <row r="366" spans="1:3">
      <c r="A366" s="4" t="s">
        <v>773</v>
      </c>
      <c r="B366" s="5" t="n">
        <v>640</v>
      </c>
      <c r="C366" s="5" t="n">
        <v>1083</v>
      </c>
    </row>
    <row r="367" spans="1:3">
      <c r="A367" s="4" t="s">
        <v>879</v>
      </c>
    </row>
    <row r="368" spans="1:3">
      <c r="A368" s="3" t="s">
        <v>772</v>
      </c>
    </row>
    <row r="369" spans="1:3">
      <c r="A369" s="4" t="s">
        <v>773</v>
      </c>
      <c r="B369" s="5" t="n">
        <v>16363</v>
      </c>
      <c r="C369" s="5" t="n">
        <v>19237</v>
      </c>
    </row>
    <row r="370" spans="1:3">
      <c r="A370" s="4" t="s">
        <v>880</v>
      </c>
    </row>
    <row r="371" spans="1:3">
      <c r="A371" s="3" t="s">
        <v>772</v>
      </c>
    </row>
    <row r="372" spans="1:3">
      <c r="A372" s="4" t="s">
        <v>773</v>
      </c>
      <c r="B372" s="5" t="n">
        <v>0</v>
      </c>
      <c r="C372" s="5" t="n">
        <v>8</v>
      </c>
    </row>
    <row r="373" spans="1:3">
      <c r="A373" s="4" t="s">
        <v>606</v>
      </c>
    </row>
    <row r="374" spans="1:3">
      <c r="A374" s="3" t="s">
        <v>772</v>
      </c>
    </row>
    <row r="375" spans="1:3">
      <c r="A375" s="4" t="s">
        <v>773</v>
      </c>
      <c r="B375" s="5" t="n">
        <v>3066</v>
      </c>
      <c r="C375" s="5" t="n">
        <v>3124</v>
      </c>
    </row>
    <row r="376" spans="1:3">
      <c r="A376" s="4" t="s">
        <v>881</v>
      </c>
    </row>
    <row r="377" spans="1:3">
      <c r="A377" s="3" t="s">
        <v>772</v>
      </c>
    </row>
    <row r="378" spans="1:3">
      <c r="A378" s="4" t="s">
        <v>773</v>
      </c>
      <c r="B378" s="5" t="n">
        <v>0</v>
      </c>
      <c r="C378" s="5" t="n">
        <v>0</v>
      </c>
    </row>
    <row r="379" spans="1:3">
      <c r="A379" s="4" t="s">
        <v>882</v>
      </c>
    </row>
    <row r="380" spans="1:3">
      <c r="A380" s="3" t="s">
        <v>772</v>
      </c>
    </row>
    <row r="381" spans="1:3">
      <c r="A381" s="4" t="s">
        <v>773</v>
      </c>
      <c r="B381" s="5" t="n">
        <v>0</v>
      </c>
      <c r="C381" s="5" t="n">
        <v>0</v>
      </c>
    </row>
    <row r="382" spans="1:3">
      <c r="A382" s="4" t="s">
        <v>883</v>
      </c>
    </row>
    <row r="383" spans="1:3">
      <c r="A383" s="3" t="s">
        <v>772</v>
      </c>
    </row>
    <row r="384" spans="1:3">
      <c r="A384" s="4" t="s">
        <v>773</v>
      </c>
      <c r="B384" s="5" t="n">
        <v>3066</v>
      </c>
      <c r="C384" s="5" t="n">
        <v>3124</v>
      </c>
    </row>
    <row r="385" spans="1:3">
      <c r="A385" s="4" t="s">
        <v>884</v>
      </c>
    </row>
    <row r="386" spans="1:3">
      <c r="A386" s="3" t="s">
        <v>772</v>
      </c>
    </row>
    <row r="387" spans="1:3">
      <c r="A387" s="4" t="s">
        <v>773</v>
      </c>
      <c r="B387" s="5" t="n">
        <v>0</v>
      </c>
      <c r="C387" s="5" t="n">
        <v>0</v>
      </c>
    </row>
    <row r="388" spans="1:3">
      <c r="A388" s="4" t="s">
        <v>607</v>
      </c>
    </row>
    <row r="389" spans="1:3">
      <c r="A389" s="3" t="s">
        <v>772</v>
      </c>
    </row>
    <row r="390" spans="1:3">
      <c r="A390" s="4" t="s">
        <v>773</v>
      </c>
      <c r="B390" s="5" t="n">
        <v>134079</v>
      </c>
      <c r="C390" s="5" t="n">
        <v>140753</v>
      </c>
    </row>
    <row r="391" spans="1:3">
      <c r="A391" s="4" t="s">
        <v>885</v>
      </c>
    </row>
    <row r="392" spans="1:3">
      <c r="A392" s="3" t="s">
        <v>772</v>
      </c>
    </row>
    <row r="393" spans="1:3">
      <c r="A393" s="4" t="s">
        <v>773</v>
      </c>
      <c r="B393" s="5" t="n">
        <v>130545</v>
      </c>
      <c r="C393" s="5" t="n">
        <v>136944</v>
      </c>
    </row>
    <row r="394" spans="1:3">
      <c r="A394" s="4" t="s">
        <v>886</v>
      </c>
    </row>
    <row r="395" spans="1:3">
      <c r="A395" s="3" t="s">
        <v>772</v>
      </c>
    </row>
    <row r="396" spans="1:3">
      <c r="A396" s="4" t="s">
        <v>773</v>
      </c>
      <c r="B396" s="5" t="n">
        <v>30</v>
      </c>
      <c r="C396" s="5" t="n">
        <v>37</v>
      </c>
    </row>
    <row r="397" spans="1:3">
      <c r="A397" s="4" t="s">
        <v>887</v>
      </c>
    </row>
    <row r="398" spans="1:3">
      <c r="A398" s="3" t="s">
        <v>772</v>
      </c>
    </row>
    <row r="399" spans="1:3">
      <c r="A399" s="4" t="s">
        <v>773</v>
      </c>
      <c r="B399" s="5" t="n">
        <v>3504</v>
      </c>
      <c r="C399" s="5" t="n">
        <v>3626</v>
      </c>
    </row>
    <row r="400" spans="1:3">
      <c r="A400" s="4" t="s">
        <v>888</v>
      </c>
    </row>
    <row r="401" spans="1:3">
      <c r="A401" s="3" t="s">
        <v>772</v>
      </c>
    </row>
    <row r="402" spans="1:3">
      <c r="A402" s="4" t="s">
        <v>773</v>
      </c>
      <c r="B402" s="6" t="n">
        <v>0</v>
      </c>
      <c r="C402" s="6" t="n">
        <v>1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15"/>
    <col customWidth="1" max="7" min="7" width="42"/>
  </cols>
  <sheetData>
    <row r="1" spans="1:7">
      <c r="A1" s="1" t="s">
        <v>134</v>
      </c>
      <c r="B1" s="2" t="s">
        <v>135</v>
      </c>
      <c r="C1" s="2" t="s">
        <v>136</v>
      </c>
      <c r="D1" s="2" t="s">
        <v>68</v>
      </c>
      <c r="E1" s="2" t="s">
        <v>69</v>
      </c>
      <c r="F1" s="2" t="s">
        <v>137</v>
      </c>
      <c r="G1" s="2" t="s">
        <v>71</v>
      </c>
    </row>
    <row r="2" spans="1:7">
      <c r="A2" s="3" t="s">
        <v>138</v>
      </c>
    </row>
    <row r="3" spans="1:7">
      <c r="A3" s="4" t="s">
        <v>139</v>
      </c>
      <c r="B3" s="6" t="n">
        <v>-188</v>
      </c>
      <c r="E3" s="6" t="n">
        <v>-469</v>
      </c>
      <c r="G3" s="6" t="n">
        <v>281</v>
      </c>
    </row>
    <row r="4" spans="1:7">
      <c r="A4" s="4" t="s">
        <v>140</v>
      </c>
      <c r="B4" s="5" t="n">
        <v>1928255</v>
      </c>
      <c r="C4" s="6" t="n">
        <v>136</v>
      </c>
      <c r="D4" s="6" t="n">
        <v>1405014</v>
      </c>
      <c r="E4" s="5" t="n">
        <v>544886</v>
      </c>
      <c r="F4" s="6" t="n">
        <v>0</v>
      </c>
      <c r="G4" s="5" t="n">
        <v>-21781</v>
      </c>
    </row>
    <row r="5" spans="1:7">
      <c r="A5" s="4" t="s">
        <v>141</v>
      </c>
      <c r="C5" s="5" t="n">
        <v>135511891</v>
      </c>
    </row>
    <row r="6" spans="1:7">
      <c r="A6" s="3" t="s">
        <v>138</v>
      </c>
    </row>
    <row r="7" spans="1:7">
      <c r="A7" s="4" t="s">
        <v>142</v>
      </c>
      <c r="B7" s="5" t="n">
        <v>112</v>
      </c>
      <c r="D7" s="5" t="n">
        <v>112</v>
      </c>
    </row>
    <row r="8" spans="1:7">
      <c r="A8" s="4" t="s">
        <v>143</v>
      </c>
      <c r="C8" s="5" t="n">
        <v>4228</v>
      </c>
    </row>
    <row r="9" spans="1:7">
      <c r="A9" s="4" t="s">
        <v>144</v>
      </c>
      <c r="B9" s="5" t="n">
        <v>680</v>
      </c>
      <c r="D9" s="5" t="n">
        <v>680</v>
      </c>
    </row>
    <row r="10" spans="1:7">
      <c r="A10" s="4" t="s">
        <v>145</v>
      </c>
      <c r="B10" s="5" t="n">
        <v>-17618</v>
      </c>
      <c r="E10" s="5" t="n">
        <v>-17618</v>
      </c>
    </row>
    <row r="11" spans="1:7">
      <c r="A11" s="3" t="s">
        <v>146</v>
      </c>
    </row>
    <row r="12" spans="1:7">
      <c r="A12" s="4" t="s">
        <v>127</v>
      </c>
      <c r="B12" s="5" t="n">
        <v>51232</v>
      </c>
      <c r="E12" s="5" t="n">
        <v>51232</v>
      </c>
    </row>
    <row r="13" spans="1:7">
      <c r="A13" s="4" t="s">
        <v>147</v>
      </c>
      <c r="B13" s="5" t="n">
        <v>-17140</v>
      </c>
      <c r="G13" s="5" t="n">
        <v>-17140</v>
      </c>
    </row>
    <row r="14" spans="1:7">
      <c r="A14" s="4" t="s">
        <v>148</v>
      </c>
      <c r="B14" s="5" t="n">
        <v>1945333</v>
      </c>
      <c r="C14" s="6" t="n">
        <v>136</v>
      </c>
      <c r="D14" s="5" t="n">
        <v>1405806</v>
      </c>
      <c r="E14" s="5" t="n">
        <v>578031</v>
      </c>
      <c r="F14" s="5" t="n">
        <v>0</v>
      </c>
      <c r="G14" s="5" t="n">
        <v>-38640</v>
      </c>
    </row>
    <row r="15" spans="1:7">
      <c r="A15" s="4" t="s">
        <v>149</v>
      </c>
      <c r="C15" s="5" t="n">
        <v>135516119</v>
      </c>
    </row>
    <row r="16" spans="1:7">
      <c r="A16" s="4" t="s">
        <v>140</v>
      </c>
      <c r="B16" s="6" t="n">
        <v>1928255</v>
      </c>
      <c r="C16" s="6" t="n">
        <v>136</v>
      </c>
      <c r="D16" s="5" t="n">
        <v>1405014</v>
      </c>
      <c r="E16" s="5" t="n">
        <v>544886</v>
      </c>
      <c r="F16" s="5" t="n">
        <v>0</v>
      </c>
      <c r="G16" s="5" t="n">
        <v>-21781</v>
      </c>
    </row>
    <row r="17" spans="1:7">
      <c r="A17" s="4" t="s">
        <v>141</v>
      </c>
      <c r="C17" s="5" t="n">
        <v>135511891</v>
      </c>
    </row>
    <row r="18" spans="1:7">
      <c r="A18" s="3" t="s">
        <v>146</v>
      </c>
    </row>
    <row r="19" spans="1:7">
      <c r="A19" s="4" t="s">
        <v>150</v>
      </c>
      <c r="B19" s="5" t="n">
        <v>-9002453</v>
      </c>
    </row>
    <row r="20" spans="1:7">
      <c r="A20" s="4" t="s">
        <v>151</v>
      </c>
      <c r="B20" s="6" t="n">
        <v>1903211</v>
      </c>
      <c r="C20" s="6" t="n">
        <v>136</v>
      </c>
      <c r="D20" s="5" t="n">
        <v>1423405</v>
      </c>
      <c r="E20" s="5" t="n">
        <v>662375</v>
      </c>
      <c r="F20" s="5" t="n">
        <v>-150000</v>
      </c>
      <c r="G20" s="5" t="n">
        <v>-32705</v>
      </c>
    </row>
    <row r="21" spans="1:7">
      <c r="A21" s="4" t="s">
        <v>152</v>
      </c>
      <c r="C21" s="5" t="n">
        <v>126639912</v>
      </c>
    </row>
    <row r="22" spans="1:7">
      <c r="A22" s="3" t="s">
        <v>138</v>
      </c>
    </row>
    <row r="23" spans="1:7">
      <c r="A23" s="4" t="s">
        <v>139</v>
      </c>
      <c r="E23" s="5" t="n">
        <v>-469</v>
      </c>
      <c r="G23" s="5" t="n">
        <v>281</v>
      </c>
    </row>
    <row r="24" spans="1:7">
      <c r="A24" s="4" t="s">
        <v>142</v>
      </c>
      <c r="B24" s="5" t="n">
        <v>3</v>
      </c>
      <c r="D24" s="5" t="n">
        <v>3</v>
      </c>
    </row>
    <row r="25" spans="1:7">
      <c r="A25" s="4" t="s">
        <v>143</v>
      </c>
      <c r="C25" s="5" t="n">
        <v>-4328</v>
      </c>
    </row>
    <row r="26" spans="1:7">
      <c r="A26" s="4" t="s">
        <v>144</v>
      </c>
      <c r="B26" s="5" t="n">
        <v>621</v>
      </c>
      <c r="D26" s="5" t="n">
        <v>621</v>
      </c>
    </row>
    <row r="27" spans="1:7">
      <c r="A27" s="4" t="s">
        <v>145</v>
      </c>
      <c r="B27" s="5" t="n">
        <v>-17729</v>
      </c>
      <c r="E27" s="5" t="n">
        <v>-17729</v>
      </c>
    </row>
    <row r="28" spans="1:7">
      <c r="A28" s="3" t="s">
        <v>146</v>
      </c>
    </row>
    <row r="29" spans="1:7">
      <c r="A29" s="4" t="s">
        <v>127</v>
      </c>
      <c r="B29" s="5" t="n">
        <v>42758</v>
      </c>
      <c r="E29" s="5" t="n">
        <v>42758</v>
      </c>
    </row>
    <row r="30" spans="1:7">
      <c r="A30" s="4" t="s">
        <v>147</v>
      </c>
      <c r="B30" s="6" t="n">
        <v>17347</v>
      </c>
      <c r="G30" s="5" t="n">
        <v>17347</v>
      </c>
    </row>
    <row r="31" spans="1:7">
      <c r="A31" s="4" t="s">
        <v>150</v>
      </c>
      <c r="B31" s="5" t="n">
        <v>-5565696</v>
      </c>
    </row>
    <row r="32" spans="1:7">
      <c r="A32" s="4" t="s">
        <v>153</v>
      </c>
      <c r="B32" s="6" t="n">
        <v>1946211</v>
      </c>
      <c r="C32" s="6" t="n">
        <v>136</v>
      </c>
      <c r="D32" s="6" t="n">
        <v>1424029</v>
      </c>
      <c r="E32" s="6" t="n">
        <v>687404</v>
      </c>
      <c r="F32" s="6" t="n">
        <v>-150000</v>
      </c>
      <c r="G32" s="6" t="n">
        <v>-15358</v>
      </c>
    </row>
    <row r="33" spans="1:7">
      <c r="A33" s="4" t="s">
        <v>154</v>
      </c>
      <c r="C33" s="5" t="n">
        <v>1266355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9</v>
      </c>
      <c r="B1" s="2" t="s">
        <v>1</v>
      </c>
    </row>
    <row r="2" spans="1:3">
      <c r="B2" s="2" t="s">
        <v>2</v>
      </c>
      <c r="C2" s="2" t="s">
        <v>83</v>
      </c>
    </row>
    <row r="3" spans="1:3">
      <c r="A3" s="4" t="s">
        <v>546</v>
      </c>
    </row>
    <row r="4" spans="1:3">
      <c r="A4" s="3" t="s">
        <v>890</v>
      </c>
    </row>
    <row r="5" spans="1:3">
      <c r="A5" s="4" t="s">
        <v>891</v>
      </c>
      <c r="B5" s="6" t="n">
        <v>33390</v>
      </c>
      <c r="C5" s="6" t="n">
        <v>615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2</v>
      </c>
      <c r="B1" s="2" t="s">
        <v>2</v>
      </c>
      <c r="C1" s="2" t="s">
        <v>25</v>
      </c>
      <c r="D1" s="2" t="s">
        <v>83</v>
      </c>
      <c r="E1" s="2" t="s">
        <v>478</v>
      </c>
    </row>
    <row r="2" spans="1:5">
      <c r="A2" s="3" t="s">
        <v>893</v>
      </c>
    </row>
    <row r="3" spans="1:5">
      <c r="A3" s="4" t="s">
        <v>894</v>
      </c>
      <c r="B3" s="6" t="n">
        <v>11959787</v>
      </c>
      <c r="C3" s="6" t="n">
        <v>12005558</v>
      </c>
    </row>
    <row r="4" spans="1:5">
      <c r="A4" s="3" t="s">
        <v>895</v>
      </c>
    </row>
    <row r="5" spans="1:5">
      <c r="A5" s="4" t="s">
        <v>896</v>
      </c>
      <c r="B5" s="5" t="n">
        <v>132150</v>
      </c>
      <c r="C5" s="5" t="n">
        <v>104007</v>
      </c>
    </row>
    <row r="6" spans="1:5">
      <c r="A6" s="4" t="s">
        <v>897</v>
      </c>
      <c r="B6" s="6" t="n">
        <v>6797</v>
      </c>
      <c r="C6" s="6" t="n">
        <v>4791</v>
      </c>
    </row>
    <row r="7" spans="1:5">
      <c r="A7" s="4" t="s">
        <v>898</v>
      </c>
      <c r="B7" s="4" t="s">
        <v>899</v>
      </c>
      <c r="C7" s="4" t="s">
        <v>900</v>
      </c>
    </row>
    <row r="8" spans="1:5">
      <c r="A8" s="4" t="s">
        <v>901</v>
      </c>
      <c r="B8" s="6" t="n">
        <v>11921448</v>
      </c>
      <c r="C8" s="6" t="n">
        <v>11993899</v>
      </c>
    </row>
    <row r="9" spans="1:5">
      <c r="A9" s="4" t="s">
        <v>902</v>
      </c>
      <c r="B9" s="6" t="n">
        <v>87420</v>
      </c>
      <c r="C9" s="6" t="n">
        <v>87766</v>
      </c>
    </row>
    <row r="10" spans="1:5">
      <c r="A10" s="4" t="s">
        <v>903</v>
      </c>
      <c r="B10" s="4" t="s">
        <v>904</v>
      </c>
      <c r="C10" s="4" t="s">
        <v>904</v>
      </c>
    </row>
    <row r="11" spans="1:5">
      <c r="A11" s="4" t="s">
        <v>905</v>
      </c>
      <c r="B11" s="6" t="n">
        <v>12053598</v>
      </c>
      <c r="C11" s="6" t="n">
        <v>12097906</v>
      </c>
    </row>
    <row r="12" spans="1:5">
      <c r="A12" s="4" t="s">
        <v>906</v>
      </c>
      <c r="B12" s="6" t="n">
        <v>94217</v>
      </c>
      <c r="C12" s="6" t="n">
        <v>92557</v>
      </c>
      <c r="D12" s="6" t="n">
        <v>86461</v>
      </c>
      <c r="E12" s="6" t="n">
        <v>84541</v>
      </c>
    </row>
    <row r="13" spans="1:5">
      <c r="A13" s="4" t="s">
        <v>907</v>
      </c>
      <c r="B13" s="4" t="s">
        <v>908</v>
      </c>
      <c r="C13" s="4" t="s">
        <v>909</v>
      </c>
    </row>
    <row r="14" spans="1:5">
      <c r="A14" s="4" t="s">
        <v>540</v>
      </c>
    </row>
    <row r="15" spans="1:5">
      <c r="A15" s="3" t="s">
        <v>895</v>
      </c>
    </row>
    <row r="16" spans="1:5">
      <c r="A16" s="4" t="s">
        <v>905</v>
      </c>
      <c r="B16" s="6" t="n">
        <v>8715834</v>
      </c>
      <c r="C16" s="6" t="n">
        <v>8721600</v>
      </c>
    </row>
    <row r="17" spans="1:5">
      <c r="A17" s="4" t="s">
        <v>541</v>
      </c>
    </row>
    <row r="18" spans="1:5">
      <c r="A18" s="3" t="s">
        <v>895</v>
      </c>
    </row>
    <row r="19" spans="1:5">
      <c r="A19" s="4" t="s">
        <v>896</v>
      </c>
      <c r="B19" s="5" t="n">
        <v>0</v>
      </c>
      <c r="C19" s="5" t="n">
        <v>0</v>
      </c>
    </row>
    <row r="20" spans="1:5">
      <c r="A20" s="4" t="s">
        <v>897</v>
      </c>
      <c r="B20" s="5" t="n">
        <v>0</v>
      </c>
      <c r="C20" s="5" t="n">
        <v>0</v>
      </c>
    </row>
    <row r="21" spans="1:5">
      <c r="A21" s="4" t="s">
        <v>901</v>
      </c>
      <c r="B21" s="5" t="n">
        <v>49633</v>
      </c>
      <c r="C21" s="5" t="n">
        <v>51197</v>
      </c>
    </row>
    <row r="22" spans="1:5">
      <c r="A22" s="4" t="s">
        <v>902</v>
      </c>
      <c r="B22" s="6" t="n">
        <v>145</v>
      </c>
      <c r="C22" s="6" t="n">
        <v>112</v>
      </c>
    </row>
    <row r="23" spans="1:5">
      <c r="A23" s="4" t="s">
        <v>903</v>
      </c>
      <c r="B23" s="4" t="s">
        <v>910</v>
      </c>
      <c r="C23" s="4" t="s">
        <v>911</v>
      </c>
    </row>
    <row r="24" spans="1:5">
      <c r="A24" s="4" t="s">
        <v>905</v>
      </c>
      <c r="B24" s="6" t="n">
        <v>49633</v>
      </c>
      <c r="C24" s="6" t="n">
        <v>51197</v>
      </c>
    </row>
    <row r="25" spans="1:5">
      <c r="A25" s="4" t="s">
        <v>906</v>
      </c>
      <c r="B25" s="6" t="n">
        <v>145</v>
      </c>
      <c r="C25" s="6" t="n">
        <v>112</v>
      </c>
    </row>
    <row r="26" spans="1:5">
      <c r="A26" s="4" t="s">
        <v>907</v>
      </c>
      <c r="B26" s="4" t="s">
        <v>910</v>
      </c>
      <c r="C26" s="4" t="s">
        <v>911</v>
      </c>
    </row>
    <row r="27" spans="1:5">
      <c r="A27" s="4" t="s">
        <v>542</v>
      </c>
    </row>
    <row r="28" spans="1:5">
      <c r="A28" s="3" t="s">
        <v>895</v>
      </c>
    </row>
    <row r="29" spans="1:5">
      <c r="A29" s="4" t="s">
        <v>896</v>
      </c>
      <c r="B29" s="6" t="n">
        <v>83202</v>
      </c>
      <c r="C29" s="6" t="n">
        <v>58056</v>
      </c>
    </row>
    <row r="30" spans="1:5">
      <c r="A30" s="4" t="s">
        <v>897</v>
      </c>
      <c r="B30" s="6" t="n">
        <v>456</v>
      </c>
      <c r="C30" s="6" t="n">
        <v>437</v>
      </c>
    </row>
    <row r="31" spans="1:5">
      <c r="A31" s="4" t="s">
        <v>898</v>
      </c>
      <c r="B31" s="4" t="s">
        <v>912</v>
      </c>
      <c r="C31" s="4" t="s">
        <v>913</v>
      </c>
    </row>
    <row r="32" spans="1:5">
      <c r="A32" s="4" t="s">
        <v>901</v>
      </c>
      <c r="B32" s="6" t="n">
        <v>8313162</v>
      </c>
      <c r="C32" s="6" t="n">
        <v>8337271</v>
      </c>
    </row>
    <row r="33" spans="1:5">
      <c r="A33" s="4" t="s">
        <v>902</v>
      </c>
      <c r="B33" s="6" t="n">
        <v>51035</v>
      </c>
      <c r="C33" s="6" t="n">
        <v>55453</v>
      </c>
    </row>
    <row r="34" spans="1:5">
      <c r="A34" s="4" t="s">
        <v>903</v>
      </c>
      <c r="B34" s="4" t="s">
        <v>914</v>
      </c>
      <c r="C34" s="4" t="s">
        <v>915</v>
      </c>
    </row>
    <row r="35" spans="1:5">
      <c r="A35" s="4" t="s">
        <v>905</v>
      </c>
      <c r="B35" s="6" t="n">
        <v>8396364</v>
      </c>
      <c r="C35" s="6" t="n">
        <v>8395327</v>
      </c>
    </row>
    <row r="36" spans="1:5">
      <c r="A36" s="4" t="s">
        <v>906</v>
      </c>
      <c r="B36" s="6" t="n">
        <v>51491</v>
      </c>
      <c r="C36" s="6" t="n">
        <v>55890</v>
      </c>
    </row>
    <row r="37" spans="1:5">
      <c r="A37" s="4" t="s">
        <v>907</v>
      </c>
      <c r="B37" s="4" t="s">
        <v>914</v>
      </c>
      <c r="C37" s="4" t="s">
        <v>915</v>
      </c>
    </row>
    <row r="38" spans="1:5">
      <c r="A38" s="4" t="s">
        <v>543</v>
      </c>
    </row>
    <row r="39" spans="1:5">
      <c r="A39" s="3" t="s">
        <v>895</v>
      </c>
    </row>
    <row r="40" spans="1:5">
      <c r="A40" s="4" t="s">
        <v>896</v>
      </c>
      <c r="B40" s="6" t="n">
        <v>0</v>
      </c>
      <c r="C40" s="6" t="n">
        <v>0</v>
      </c>
    </row>
    <row r="41" spans="1:5">
      <c r="A41" s="4" t="s">
        <v>897</v>
      </c>
      <c r="B41" s="5" t="n">
        <v>0</v>
      </c>
      <c r="C41" s="5" t="n">
        <v>0</v>
      </c>
    </row>
    <row r="42" spans="1:5">
      <c r="A42" s="4" t="s">
        <v>901</v>
      </c>
      <c r="B42" s="5" t="n">
        <v>269837</v>
      </c>
      <c r="C42" s="5" t="n">
        <v>275076</v>
      </c>
    </row>
    <row r="43" spans="1:5">
      <c r="A43" s="4" t="s">
        <v>902</v>
      </c>
      <c r="B43" s="6" t="n">
        <v>1501</v>
      </c>
      <c r="C43" s="6" t="n">
        <v>765</v>
      </c>
    </row>
    <row r="44" spans="1:5">
      <c r="A44" s="4" t="s">
        <v>903</v>
      </c>
      <c r="B44" s="4" t="s">
        <v>916</v>
      </c>
      <c r="C44" s="4" t="s">
        <v>917</v>
      </c>
    </row>
    <row r="45" spans="1:5">
      <c r="A45" s="4" t="s">
        <v>905</v>
      </c>
      <c r="B45" s="6" t="n">
        <v>269837</v>
      </c>
      <c r="C45" s="6" t="n">
        <v>275076</v>
      </c>
    </row>
    <row r="46" spans="1:5">
      <c r="A46" s="4" t="s">
        <v>906</v>
      </c>
      <c r="B46" s="6" t="n">
        <v>1501</v>
      </c>
      <c r="C46" s="6" t="n">
        <v>765</v>
      </c>
    </row>
    <row r="47" spans="1:5">
      <c r="A47" s="4" t="s">
        <v>907</v>
      </c>
      <c r="B47" s="4" t="s">
        <v>916</v>
      </c>
      <c r="C47" s="4" t="s">
        <v>917</v>
      </c>
    </row>
    <row r="48" spans="1:5">
      <c r="A48" s="4" t="s">
        <v>544</v>
      </c>
    </row>
    <row r="49" spans="1:5">
      <c r="A49" s="3" t="s">
        <v>895</v>
      </c>
    </row>
    <row r="50" spans="1:5">
      <c r="A50" s="4" t="s">
        <v>896</v>
      </c>
      <c r="B50" s="6" t="n">
        <v>38804</v>
      </c>
      <c r="C50" s="6" t="n">
        <v>35358</v>
      </c>
    </row>
    <row r="51" spans="1:5">
      <c r="A51" s="4" t="s">
        <v>897</v>
      </c>
      <c r="B51" s="6" t="n">
        <v>6332</v>
      </c>
      <c r="C51" s="6" t="n">
        <v>4351</v>
      </c>
    </row>
    <row r="52" spans="1:5">
      <c r="A52" s="4" t="s">
        <v>898</v>
      </c>
      <c r="B52" s="4" t="s">
        <v>918</v>
      </c>
      <c r="C52" s="4" t="s">
        <v>919</v>
      </c>
    </row>
    <row r="53" spans="1:5">
      <c r="A53" s="4" t="s">
        <v>901</v>
      </c>
      <c r="B53" s="6" t="n">
        <v>2119620</v>
      </c>
      <c r="C53" s="6" t="n">
        <v>2092272</v>
      </c>
    </row>
    <row r="54" spans="1:5">
      <c r="A54" s="4" t="s">
        <v>902</v>
      </c>
      <c r="B54" s="6" t="n">
        <v>26044</v>
      </c>
      <c r="C54" s="6" t="n">
        <v>23414</v>
      </c>
    </row>
    <row r="55" spans="1:5">
      <c r="A55" s="4" t="s">
        <v>903</v>
      </c>
      <c r="B55" s="4" t="s">
        <v>920</v>
      </c>
      <c r="C55" s="4" t="s">
        <v>921</v>
      </c>
    </row>
    <row r="56" spans="1:5">
      <c r="A56" s="4" t="s">
        <v>905</v>
      </c>
      <c r="B56" s="6" t="n">
        <v>2158424</v>
      </c>
      <c r="C56" s="6" t="n">
        <v>2127630</v>
      </c>
    </row>
    <row r="57" spans="1:5">
      <c r="A57" s="4" t="s">
        <v>906</v>
      </c>
      <c r="B57" s="6" t="n">
        <v>32376</v>
      </c>
      <c r="C57" s="6" t="n">
        <v>27765</v>
      </c>
    </row>
    <row r="58" spans="1:5">
      <c r="A58" s="4" t="s">
        <v>907</v>
      </c>
      <c r="B58" s="4" t="s">
        <v>922</v>
      </c>
      <c r="C58" s="4" t="s">
        <v>923</v>
      </c>
    </row>
    <row r="59" spans="1:5">
      <c r="A59" s="4" t="s">
        <v>545</v>
      </c>
    </row>
    <row r="60" spans="1:5">
      <c r="A60" s="3" t="s">
        <v>895</v>
      </c>
    </row>
    <row r="61" spans="1:5">
      <c r="A61" s="4" t="s">
        <v>896</v>
      </c>
      <c r="B61" s="6" t="n">
        <v>8409</v>
      </c>
      <c r="C61" s="6" t="n">
        <v>9011</v>
      </c>
    </row>
    <row r="62" spans="1:5">
      <c r="A62" s="4" t="s">
        <v>897</v>
      </c>
      <c r="B62" s="5" t="n">
        <v>0</v>
      </c>
      <c r="C62" s="5" t="n">
        <v>0</v>
      </c>
    </row>
    <row r="63" spans="1:5">
      <c r="A63" s="4" t="s">
        <v>901</v>
      </c>
      <c r="B63" s="5" t="n">
        <v>163864</v>
      </c>
      <c r="C63" s="5" t="n">
        <v>188179</v>
      </c>
    </row>
    <row r="64" spans="1:5">
      <c r="A64" s="4" t="s">
        <v>902</v>
      </c>
      <c r="B64" s="6" t="n">
        <v>698</v>
      </c>
      <c r="C64" s="6" t="n">
        <v>719</v>
      </c>
    </row>
    <row r="65" spans="1:5">
      <c r="A65" s="4" t="s">
        <v>903</v>
      </c>
      <c r="B65" s="4" t="s">
        <v>924</v>
      </c>
      <c r="C65" s="4" t="s">
        <v>925</v>
      </c>
    </row>
    <row r="66" spans="1:5">
      <c r="A66" s="4" t="s">
        <v>905</v>
      </c>
      <c r="B66" s="6" t="n">
        <v>172273</v>
      </c>
      <c r="C66" s="6" t="n">
        <v>197190</v>
      </c>
    </row>
    <row r="67" spans="1:5">
      <c r="A67" s="4" t="s">
        <v>906</v>
      </c>
      <c r="B67" s="6" t="n">
        <v>698</v>
      </c>
      <c r="C67" s="6" t="n">
        <v>719</v>
      </c>
    </row>
    <row r="68" spans="1:5">
      <c r="A68" s="4" t="s">
        <v>907</v>
      </c>
      <c r="B68" s="4" t="s">
        <v>926</v>
      </c>
      <c r="C68" s="4" t="s">
        <v>927</v>
      </c>
    </row>
    <row r="69" spans="1:5">
      <c r="A69" s="4" t="s">
        <v>546</v>
      </c>
    </row>
    <row r="70" spans="1:5">
      <c r="A70" s="3" t="s">
        <v>895</v>
      </c>
    </row>
    <row r="71" spans="1:5">
      <c r="A71" s="4" t="s">
        <v>896</v>
      </c>
      <c r="B71" s="6" t="n">
        <v>1735</v>
      </c>
      <c r="C71" s="6" t="n">
        <v>1582</v>
      </c>
    </row>
    <row r="72" spans="1:5">
      <c r="A72" s="4" t="s">
        <v>897</v>
      </c>
      <c r="B72" s="6" t="n">
        <v>9</v>
      </c>
      <c r="C72" s="6" t="n">
        <v>3</v>
      </c>
    </row>
    <row r="73" spans="1:5">
      <c r="A73" s="4" t="s">
        <v>898</v>
      </c>
      <c r="B73" s="4" t="s">
        <v>928</v>
      </c>
      <c r="C73" s="4" t="s">
        <v>929</v>
      </c>
    </row>
    <row r="74" spans="1:5">
      <c r="A74" s="4" t="s">
        <v>901</v>
      </c>
      <c r="B74" s="6" t="n">
        <v>1005332</v>
      </c>
      <c r="C74" s="6" t="n">
        <v>1049904</v>
      </c>
    </row>
    <row r="75" spans="1:5">
      <c r="A75" s="4" t="s">
        <v>902</v>
      </c>
      <c r="B75" s="6" t="n">
        <v>7997</v>
      </c>
      <c r="C75" s="6" t="n">
        <v>7303</v>
      </c>
    </row>
    <row r="76" spans="1:5">
      <c r="A76" s="4" t="s">
        <v>903</v>
      </c>
      <c r="B76" s="4" t="s">
        <v>930</v>
      </c>
      <c r="C76" s="4" t="s">
        <v>931</v>
      </c>
    </row>
    <row r="77" spans="1:5">
      <c r="A77" s="4" t="s">
        <v>905</v>
      </c>
      <c r="B77" s="6" t="n">
        <v>1007067</v>
      </c>
      <c r="C77" s="6" t="n">
        <v>1051486</v>
      </c>
    </row>
    <row r="78" spans="1:5">
      <c r="A78" s="4" t="s">
        <v>906</v>
      </c>
      <c r="B78" s="6" t="n">
        <v>8006</v>
      </c>
      <c r="C78" s="6" t="n">
        <v>7306</v>
      </c>
    </row>
    <row r="79" spans="1:5">
      <c r="A79" s="4" t="s">
        <v>907</v>
      </c>
      <c r="B79" s="4" t="s">
        <v>932</v>
      </c>
      <c r="C79" s="4" t="s">
        <v>933</v>
      </c>
    </row>
    <row r="80" spans="1:5">
      <c r="A80" s="4" t="s">
        <v>569</v>
      </c>
    </row>
    <row r="81" spans="1:5">
      <c r="A81" s="3" t="s">
        <v>895</v>
      </c>
    </row>
    <row r="82" spans="1:5">
      <c r="A82" s="4" t="s">
        <v>897</v>
      </c>
      <c r="B82" s="6" t="n">
        <v>736</v>
      </c>
      <c r="C82" s="6" t="n">
        <v>391</v>
      </c>
    </row>
    <row r="83" spans="1:5">
      <c r="A83" s="4" t="s">
        <v>905</v>
      </c>
      <c r="B83" s="5" t="n">
        <v>1769289</v>
      </c>
      <c r="C83" s="5" t="n">
        <v>1898048</v>
      </c>
    </row>
    <row r="84" spans="1:5">
      <c r="A84" s="4" t="s">
        <v>601</v>
      </c>
    </row>
    <row r="85" spans="1:5">
      <c r="A85" s="3" t="s">
        <v>895</v>
      </c>
    </row>
    <row r="86" spans="1:5">
      <c r="A86" s="4" t="s">
        <v>905</v>
      </c>
      <c r="B86" s="5" t="n">
        <v>1533587</v>
      </c>
      <c r="C86" s="5" t="n">
        <v>1644232</v>
      </c>
    </row>
    <row r="87" spans="1:5">
      <c r="A87" s="4" t="s">
        <v>906</v>
      </c>
      <c r="B87" s="5" t="n">
        <v>7261</v>
      </c>
      <c r="C87" s="5" t="n">
        <v>7321</v>
      </c>
      <c r="D87" s="5" t="n">
        <v>13048</v>
      </c>
      <c r="E87" s="5" t="n">
        <v>13322</v>
      </c>
    </row>
    <row r="88" spans="1:5">
      <c r="A88" s="4" t="s">
        <v>837</v>
      </c>
    </row>
    <row r="89" spans="1:5">
      <c r="A89" s="3" t="s">
        <v>895</v>
      </c>
    </row>
    <row r="90" spans="1:5">
      <c r="A90" s="4" t="s">
        <v>897</v>
      </c>
      <c r="B90" s="5" t="n">
        <v>0</v>
      </c>
      <c r="C90" s="5" t="n">
        <v>0</v>
      </c>
    </row>
    <row r="91" spans="1:5">
      <c r="A91" s="4" t="s">
        <v>905</v>
      </c>
      <c r="B91" s="5" t="n">
        <v>5877</v>
      </c>
      <c r="C91" s="5" t="n">
        <v>6585</v>
      </c>
    </row>
    <row r="92" spans="1:5">
      <c r="A92" s="4" t="s">
        <v>872</v>
      </c>
    </row>
    <row r="93" spans="1:5">
      <c r="A93" s="3" t="s">
        <v>895</v>
      </c>
    </row>
    <row r="94" spans="1:5">
      <c r="A94" s="4" t="s">
        <v>897</v>
      </c>
      <c r="B94" s="5" t="n">
        <v>0</v>
      </c>
      <c r="C94" s="5" t="n">
        <v>0</v>
      </c>
    </row>
    <row r="95" spans="1:5">
      <c r="A95" s="4" t="s">
        <v>905</v>
      </c>
      <c r="B95" s="5" t="n">
        <v>22351</v>
      </c>
      <c r="C95" s="5" t="n">
        <v>36941</v>
      </c>
    </row>
    <row r="96" spans="1:5">
      <c r="A96" s="4" t="s">
        <v>603</v>
      </c>
    </row>
    <row r="97" spans="1:5">
      <c r="A97" s="3" t="s">
        <v>895</v>
      </c>
    </row>
    <row r="98" spans="1:5">
      <c r="A98" s="4" t="s">
        <v>897</v>
      </c>
      <c r="B98" s="5" t="n">
        <v>490</v>
      </c>
      <c r="C98" s="5" t="n">
        <v>130</v>
      </c>
    </row>
    <row r="99" spans="1:5">
      <c r="A99" s="4" t="s">
        <v>905</v>
      </c>
      <c r="B99" s="5" t="n">
        <v>98557</v>
      </c>
      <c r="C99" s="5" t="n">
        <v>109939</v>
      </c>
    </row>
    <row r="100" spans="1:5">
      <c r="A100" s="4" t="s">
        <v>906</v>
      </c>
      <c r="B100" s="5" t="n">
        <v>5000</v>
      </c>
      <c r="C100" s="5" t="n">
        <v>5939</v>
      </c>
      <c r="D100" s="5" t="n">
        <v>1308</v>
      </c>
      <c r="E100" s="5" t="n">
        <v>3527</v>
      </c>
    </row>
    <row r="101" spans="1:5">
      <c r="A101" s="4" t="s">
        <v>606</v>
      </c>
    </row>
    <row r="102" spans="1:5">
      <c r="A102" s="3" t="s">
        <v>895</v>
      </c>
    </row>
    <row r="103" spans="1:5">
      <c r="A103" s="4" t="s">
        <v>897</v>
      </c>
      <c r="B103" s="5" t="n">
        <v>0</v>
      </c>
      <c r="C103" s="5" t="n">
        <v>0</v>
      </c>
    </row>
    <row r="104" spans="1:5">
      <c r="A104" s="4" t="s">
        <v>905</v>
      </c>
      <c r="B104" s="5" t="n">
        <v>3066</v>
      </c>
      <c r="C104" s="5" t="n">
        <v>3124</v>
      </c>
    </row>
    <row r="105" spans="1:5">
      <c r="A105" s="4" t="s">
        <v>906</v>
      </c>
      <c r="B105" s="5" t="n">
        <v>0</v>
      </c>
      <c r="C105" s="5" t="n">
        <v>0</v>
      </c>
      <c r="D105" s="5" t="n">
        <v>38</v>
      </c>
      <c r="E105" s="5" t="n">
        <v>42</v>
      </c>
    </row>
    <row r="106" spans="1:5">
      <c r="A106" s="4" t="s">
        <v>607</v>
      </c>
    </row>
    <row r="107" spans="1:5">
      <c r="A107" s="3" t="s">
        <v>895</v>
      </c>
    </row>
    <row r="108" spans="1:5">
      <c r="A108" s="4" t="s">
        <v>897</v>
      </c>
      <c r="B108" s="5" t="n">
        <v>1</v>
      </c>
      <c r="C108" s="5" t="n">
        <v>0</v>
      </c>
    </row>
    <row r="109" spans="1:5">
      <c r="A109" s="4" t="s">
        <v>905</v>
      </c>
      <c r="B109" s="5" t="n">
        <v>134079</v>
      </c>
      <c r="C109" s="5" t="n">
        <v>140753</v>
      </c>
    </row>
    <row r="110" spans="1:5">
      <c r="A110" s="4" t="s">
        <v>906</v>
      </c>
      <c r="B110" s="5" t="n">
        <v>1002</v>
      </c>
      <c r="C110" s="5" t="n">
        <v>1037</v>
      </c>
      <c r="D110" s="5" t="n">
        <v>2</v>
      </c>
      <c r="E110" s="5" t="n">
        <v>3</v>
      </c>
    </row>
    <row r="111" spans="1:5">
      <c r="A111" s="4" t="s">
        <v>568</v>
      </c>
    </row>
    <row r="112" spans="1:5">
      <c r="A112" s="3" t="s">
        <v>895</v>
      </c>
    </row>
    <row r="113" spans="1:5">
      <c r="A113" s="4" t="s">
        <v>905</v>
      </c>
      <c r="B113" s="5" t="n">
        <v>10284309</v>
      </c>
      <c r="C113" s="5" t="n">
        <v>10199858</v>
      </c>
    </row>
    <row r="114" spans="1:5">
      <c r="A114" s="4" t="s">
        <v>608</v>
      </c>
    </row>
    <row r="115" spans="1:5">
      <c r="A115" s="3" t="s">
        <v>895</v>
      </c>
    </row>
    <row r="116" spans="1:5">
      <c r="A116" s="4" t="s">
        <v>905</v>
      </c>
      <c r="B116" s="5" t="n">
        <v>7182247</v>
      </c>
      <c r="C116" s="5" t="n">
        <v>7077368</v>
      </c>
    </row>
    <row r="117" spans="1:5">
      <c r="A117" s="4" t="s">
        <v>906</v>
      </c>
      <c r="B117" s="5" t="n">
        <v>45876</v>
      </c>
      <c r="C117" s="5" t="n">
        <v>49446</v>
      </c>
      <c r="D117" s="5" t="n">
        <v>45977</v>
      </c>
      <c r="E117" s="5" t="n">
        <v>45360</v>
      </c>
    </row>
    <row r="118" spans="1:5">
      <c r="A118" s="4" t="s">
        <v>781</v>
      </c>
    </row>
    <row r="119" spans="1:5">
      <c r="A119" s="3" t="s">
        <v>895</v>
      </c>
    </row>
    <row r="120" spans="1:5">
      <c r="A120" s="4" t="s">
        <v>905</v>
      </c>
      <c r="B120" s="5" t="n">
        <v>43756</v>
      </c>
      <c r="C120" s="5" t="n">
        <v>44612</v>
      </c>
    </row>
    <row r="121" spans="1:5">
      <c r="A121" s="4" t="s">
        <v>816</v>
      </c>
    </row>
    <row r="122" spans="1:5">
      <c r="A122" s="3" t="s">
        <v>895</v>
      </c>
    </row>
    <row r="123" spans="1:5">
      <c r="A123" s="4" t="s">
        <v>905</v>
      </c>
      <c r="B123" s="5" t="n">
        <v>247486</v>
      </c>
      <c r="C123" s="5" t="n">
        <v>238135</v>
      </c>
    </row>
    <row r="124" spans="1:5">
      <c r="A124" s="4" t="s">
        <v>610</v>
      </c>
    </row>
    <row r="125" spans="1:5">
      <c r="A125" s="3" t="s">
        <v>895</v>
      </c>
    </row>
    <row r="126" spans="1:5">
      <c r="A126" s="4" t="s">
        <v>905</v>
      </c>
      <c r="B126" s="5" t="n">
        <v>2059867</v>
      </c>
      <c r="C126" s="5" t="n">
        <v>2017691</v>
      </c>
    </row>
    <row r="127" spans="1:5">
      <c r="A127" s="4" t="s">
        <v>906</v>
      </c>
      <c r="B127" s="5" t="n">
        <v>27376</v>
      </c>
      <c r="C127" s="5" t="n">
        <v>21826</v>
      </c>
      <c r="D127" s="5" t="n">
        <v>20387</v>
      </c>
      <c r="E127" s="5" t="n">
        <v>17228</v>
      </c>
    </row>
    <row r="128" spans="1:5">
      <c r="A128" s="4" t="s">
        <v>612</v>
      </c>
    </row>
    <row r="129" spans="1:5">
      <c r="A129" s="3" t="s">
        <v>895</v>
      </c>
    </row>
    <row r="130" spans="1:5">
      <c r="A130" s="4" t="s">
        <v>905</v>
      </c>
      <c r="B130" s="5" t="n">
        <v>169207</v>
      </c>
      <c r="C130" s="5" t="n">
        <v>194066</v>
      </c>
    </row>
    <row r="131" spans="1:5">
      <c r="A131" s="4" t="s">
        <v>906</v>
      </c>
      <c r="B131" s="5" t="n">
        <v>698</v>
      </c>
      <c r="C131" s="5" t="n">
        <v>719</v>
      </c>
      <c r="D131" s="5" t="n">
        <v>1767</v>
      </c>
      <c r="E131" s="5" t="n">
        <v>1674</v>
      </c>
    </row>
    <row r="132" spans="1:5">
      <c r="A132" s="4" t="s">
        <v>614</v>
      </c>
    </row>
    <row r="133" spans="1:5">
      <c r="A133" s="3" t="s">
        <v>895</v>
      </c>
    </row>
    <row r="134" spans="1:5">
      <c r="A134" s="4" t="s">
        <v>905</v>
      </c>
      <c r="B134" s="5" t="n">
        <v>872988</v>
      </c>
      <c r="C134" s="5" t="n">
        <v>910733</v>
      </c>
    </row>
    <row r="135" spans="1:5">
      <c r="A135" s="4" t="s">
        <v>906</v>
      </c>
      <c r="B135" s="5" t="n">
        <v>7004</v>
      </c>
      <c r="C135" s="5" t="n">
        <v>6269</v>
      </c>
      <c r="D135" s="6" t="n">
        <v>3934</v>
      </c>
      <c r="E135" s="6" t="n">
        <v>3385</v>
      </c>
    </row>
    <row r="136" spans="1:5">
      <c r="A136" s="4" t="s">
        <v>566</v>
      </c>
    </row>
    <row r="137" spans="1:5">
      <c r="A137" s="3" t="s">
        <v>893</v>
      </c>
    </row>
    <row r="138" spans="1:5">
      <c r="A138" s="4" t="s">
        <v>894</v>
      </c>
      <c r="B138" s="5" t="n">
        <v>141931</v>
      </c>
      <c r="C138" s="5" t="n">
        <v>147253</v>
      </c>
    </row>
    <row r="139" spans="1:5">
      <c r="A139" s="3" t="s">
        <v>895</v>
      </c>
    </row>
    <row r="140" spans="1:5">
      <c r="A140" s="4" t="s">
        <v>906</v>
      </c>
      <c r="B140" s="5" t="n">
        <v>10316</v>
      </c>
      <c r="C140" s="5" t="n">
        <v>12163</v>
      </c>
    </row>
    <row r="141" spans="1:5">
      <c r="A141" s="4" t="s">
        <v>934</v>
      </c>
    </row>
    <row r="142" spans="1:5">
      <c r="A142" s="3" t="s">
        <v>893</v>
      </c>
    </row>
    <row r="143" spans="1:5">
      <c r="A143" s="4" t="s">
        <v>894</v>
      </c>
      <c r="B143" s="5" t="n">
        <v>115654</v>
      </c>
      <c r="C143" s="5" t="n">
        <v>118294</v>
      </c>
    </row>
    <row r="144" spans="1:5">
      <c r="A144" s="3" t="s">
        <v>895</v>
      </c>
    </row>
    <row r="145" spans="1:5">
      <c r="A145" s="4" t="s">
        <v>906</v>
      </c>
      <c r="B145" s="5" t="n">
        <v>5230</v>
      </c>
      <c r="C145" s="5" t="n">
        <v>5796</v>
      </c>
    </row>
    <row r="146" spans="1:5">
      <c r="A146" s="4" t="s">
        <v>935</v>
      </c>
    </row>
    <row r="147" spans="1:5">
      <c r="A147" s="3" t="s">
        <v>893</v>
      </c>
    </row>
    <row r="148" spans="1:5">
      <c r="A148" s="4" t="s">
        <v>894</v>
      </c>
      <c r="B148" s="5" t="n">
        <v>20699</v>
      </c>
      <c r="C148" s="5" t="n">
        <v>23289</v>
      </c>
    </row>
    <row r="149" spans="1:5">
      <c r="A149" s="3" t="s">
        <v>895</v>
      </c>
    </row>
    <row r="150" spans="1:5">
      <c r="A150" s="4" t="s">
        <v>906</v>
      </c>
      <c r="B150" s="5" t="n">
        <v>4102</v>
      </c>
      <c r="C150" s="5" t="n">
        <v>5349</v>
      </c>
    </row>
    <row r="151" spans="1:5">
      <c r="A151" s="4" t="s">
        <v>936</v>
      </c>
    </row>
    <row r="152" spans="1:5">
      <c r="A152" s="3" t="s">
        <v>893</v>
      </c>
    </row>
    <row r="153" spans="1:5">
      <c r="A153" s="4" t="s">
        <v>894</v>
      </c>
      <c r="B153" s="5" t="n">
        <v>0</v>
      </c>
      <c r="C153" s="5" t="n">
        <v>0</v>
      </c>
    </row>
    <row r="154" spans="1:5">
      <c r="A154" s="3" t="s">
        <v>895</v>
      </c>
    </row>
    <row r="155" spans="1:5">
      <c r="A155" s="4" t="s">
        <v>906</v>
      </c>
      <c r="B155" s="5" t="n">
        <v>0</v>
      </c>
      <c r="C155" s="5" t="n">
        <v>0</v>
      </c>
    </row>
    <row r="156" spans="1:5">
      <c r="A156" s="4" t="s">
        <v>937</v>
      </c>
    </row>
    <row r="157" spans="1:5">
      <c r="A157" s="3" t="s">
        <v>893</v>
      </c>
    </row>
    <row r="158" spans="1:5">
      <c r="A158" s="4" t="s">
        <v>894</v>
      </c>
      <c r="B158" s="5" t="n">
        <v>5578</v>
      </c>
      <c r="C158" s="5" t="n">
        <v>5670</v>
      </c>
    </row>
    <row r="159" spans="1:5">
      <c r="A159" s="3" t="s">
        <v>895</v>
      </c>
    </row>
    <row r="160" spans="1:5">
      <c r="A160" s="4" t="s">
        <v>906</v>
      </c>
      <c r="B160" s="5" t="n">
        <v>984</v>
      </c>
      <c r="C160" s="5" t="n">
        <v>1018</v>
      </c>
    </row>
    <row r="161" spans="1:5">
      <c r="A161" s="4" t="s">
        <v>938</v>
      </c>
    </row>
    <row r="162" spans="1:5">
      <c r="A162" s="3" t="s">
        <v>893</v>
      </c>
    </row>
    <row r="163" spans="1:5">
      <c r="A163" s="4" t="s">
        <v>894</v>
      </c>
      <c r="B163" s="5" t="n">
        <v>0</v>
      </c>
      <c r="C163" s="5" t="n">
        <v>0</v>
      </c>
    </row>
    <row r="164" spans="1:5">
      <c r="A164" s="3" t="s">
        <v>895</v>
      </c>
    </row>
    <row r="165" spans="1:5">
      <c r="A165" s="4" t="s">
        <v>906</v>
      </c>
      <c r="B165" s="5" t="n">
        <v>0</v>
      </c>
      <c r="C165" s="5" t="n">
        <v>0</v>
      </c>
    </row>
    <row r="166" spans="1:5">
      <c r="A166" s="4" t="s">
        <v>939</v>
      </c>
    </row>
    <row r="167" spans="1:5">
      <c r="A167" s="3" t="s">
        <v>893</v>
      </c>
    </row>
    <row r="168" spans="1:5">
      <c r="A168" s="4" t="s">
        <v>894</v>
      </c>
      <c r="B168" s="5" t="n">
        <v>0</v>
      </c>
      <c r="C168" s="5" t="n">
        <v>0</v>
      </c>
    </row>
    <row r="169" spans="1:5">
      <c r="A169" s="3" t="s">
        <v>895</v>
      </c>
    </row>
    <row r="170" spans="1:5">
      <c r="A170" s="4" t="s">
        <v>906</v>
      </c>
      <c r="B170" s="5" t="n">
        <v>0</v>
      </c>
      <c r="C170" s="5" t="n">
        <v>0</v>
      </c>
    </row>
    <row r="171" spans="1:5">
      <c r="A171" s="4" t="s">
        <v>940</v>
      </c>
    </row>
    <row r="172" spans="1:5">
      <c r="A172" s="3" t="s">
        <v>893</v>
      </c>
    </row>
    <row r="173" spans="1:5">
      <c r="A173" s="4" t="s">
        <v>894</v>
      </c>
      <c r="B173" s="5" t="n">
        <v>0</v>
      </c>
      <c r="C173" s="5" t="n">
        <v>0</v>
      </c>
    </row>
    <row r="174" spans="1:5">
      <c r="A174" s="3" t="s">
        <v>895</v>
      </c>
    </row>
    <row r="175" spans="1:5">
      <c r="A175" s="4" t="s">
        <v>906</v>
      </c>
      <c r="B175" s="5" t="n">
        <v>0</v>
      </c>
      <c r="C175" s="5" t="n">
        <v>0</v>
      </c>
    </row>
    <row r="176" spans="1:5">
      <c r="A176" s="4" t="s">
        <v>941</v>
      </c>
    </row>
    <row r="177" spans="1:5">
      <c r="A177" s="3" t="s">
        <v>893</v>
      </c>
    </row>
    <row r="178" spans="1:5">
      <c r="A178" s="4" t="s">
        <v>894</v>
      </c>
      <c r="B178" s="5" t="n">
        <v>0</v>
      </c>
      <c r="C178" s="5" t="n">
        <v>0</v>
      </c>
    </row>
    <row r="179" spans="1:5">
      <c r="A179" s="3" t="s">
        <v>895</v>
      </c>
    </row>
    <row r="180" spans="1:5">
      <c r="A180" s="4" t="s">
        <v>906</v>
      </c>
      <c r="B180" s="6" t="n">
        <v>0</v>
      </c>
      <c r="C180"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6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42</v>
      </c>
      <c r="B1" s="2" t="s">
        <v>1</v>
      </c>
      <c r="D1" s="2" t="s">
        <v>494</v>
      </c>
    </row>
    <row r="2" spans="1:4">
      <c r="B2" s="2" t="s">
        <v>943</v>
      </c>
      <c r="C2" s="2" t="s">
        <v>588</v>
      </c>
      <c r="D2" s="2" t="s">
        <v>944</v>
      </c>
    </row>
    <row r="3" spans="1:4">
      <c r="A3" s="3" t="s">
        <v>945</v>
      </c>
    </row>
    <row r="4" spans="1:4">
      <c r="A4" s="4" t="s">
        <v>946</v>
      </c>
      <c r="B4" s="6" t="n">
        <v>67312</v>
      </c>
      <c r="D4" s="6" t="n">
        <v>64012</v>
      </c>
    </row>
    <row r="5" spans="1:4">
      <c r="A5" s="4" t="s">
        <v>947</v>
      </c>
      <c r="B5" s="5" t="n">
        <v>16</v>
      </c>
      <c r="C5" s="5" t="n">
        <v>11</v>
      </c>
    </row>
    <row r="6" spans="1:4">
      <c r="A6" s="3" t="s">
        <v>948</v>
      </c>
    </row>
    <row r="7" spans="1:4">
      <c r="A7" s="4" t="s">
        <v>949</v>
      </c>
      <c r="B7" s="6" t="n">
        <v>5833</v>
      </c>
      <c r="C7" s="6" t="n">
        <v>11153</v>
      </c>
    </row>
    <row r="8" spans="1:4">
      <c r="A8" s="4" t="s">
        <v>950</v>
      </c>
      <c r="B8" s="6" t="n">
        <v>5833</v>
      </c>
      <c r="C8" s="6" t="n">
        <v>11153</v>
      </c>
    </row>
    <row r="9" spans="1:4">
      <c r="A9" s="3" t="s">
        <v>951</v>
      </c>
    </row>
    <row r="10" spans="1:4">
      <c r="A10" s="4" t="s">
        <v>598</v>
      </c>
      <c r="B10" s="5" t="n">
        <v>11</v>
      </c>
      <c r="C10" s="5" t="n">
        <v>2</v>
      </c>
    </row>
    <row r="11" spans="1:4">
      <c r="A11" s="4" t="s">
        <v>599</v>
      </c>
      <c r="B11" s="6" t="n">
        <v>5673</v>
      </c>
      <c r="C11" s="6" t="n">
        <v>3667</v>
      </c>
    </row>
    <row r="12" spans="1:4">
      <c r="A12" s="4" t="s">
        <v>952</v>
      </c>
    </row>
    <row r="13" spans="1:4">
      <c r="A13" s="3" t="s">
        <v>945</v>
      </c>
    </row>
    <row r="14" spans="1:4">
      <c r="A14" s="4" t="s">
        <v>953</v>
      </c>
      <c r="B14" s="4" t="s">
        <v>954</v>
      </c>
    </row>
    <row r="15" spans="1:4">
      <c r="A15" s="4" t="s">
        <v>955</v>
      </c>
    </row>
    <row r="16" spans="1:4">
      <c r="A16" s="3" t="s">
        <v>945</v>
      </c>
    </row>
    <row r="17" spans="1:4">
      <c r="A17" s="4" t="s">
        <v>953</v>
      </c>
      <c r="B17" s="4" t="s">
        <v>956</v>
      </c>
    </row>
    <row r="18" spans="1:4">
      <c r="A18" s="4" t="s">
        <v>568</v>
      </c>
    </row>
    <row r="19" spans="1:4">
      <c r="A19" s="3" t="s">
        <v>945</v>
      </c>
    </row>
    <row r="20" spans="1:4">
      <c r="A20" s="4" t="s">
        <v>947</v>
      </c>
      <c r="B20" s="5" t="n">
        <v>14</v>
      </c>
      <c r="C20" s="5" t="n">
        <v>6</v>
      </c>
    </row>
    <row r="21" spans="1:4">
      <c r="A21" s="3" t="s">
        <v>948</v>
      </c>
    </row>
    <row r="22" spans="1:4">
      <c r="A22" s="4" t="s">
        <v>949</v>
      </c>
      <c r="B22" s="6" t="n">
        <v>5682</v>
      </c>
      <c r="C22" s="6" t="n">
        <v>7027</v>
      </c>
    </row>
    <row r="23" spans="1:4">
      <c r="A23" s="4" t="s">
        <v>950</v>
      </c>
      <c r="B23" s="6" t="n">
        <v>5682</v>
      </c>
      <c r="C23" s="6" t="n">
        <v>7027</v>
      </c>
    </row>
    <row r="24" spans="1:4">
      <c r="A24" s="3" t="s">
        <v>951</v>
      </c>
    </row>
    <row r="25" spans="1:4">
      <c r="A25" s="4" t="s">
        <v>598</v>
      </c>
      <c r="B25" s="5" t="n">
        <v>5</v>
      </c>
      <c r="C25" s="5" t="n">
        <v>1</v>
      </c>
    </row>
    <row r="26" spans="1:4">
      <c r="A26" s="4" t="s">
        <v>599</v>
      </c>
      <c r="B26" s="6" t="n">
        <v>4981</v>
      </c>
      <c r="C26" s="6" t="n">
        <v>625</v>
      </c>
    </row>
    <row r="27" spans="1:4">
      <c r="A27" s="4" t="s">
        <v>569</v>
      </c>
    </row>
    <row r="28" spans="1:4">
      <c r="A28" s="3" t="s">
        <v>945</v>
      </c>
    </row>
    <row r="29" spans="1:4">
      <c r="A29" s="4" t="s">
        <v>947</v>
      </c>
      <c r="B29" s="5" t="n">
        <v>2</v>
      </c>
      <c r="C29" s="5" t="n">
        <v>5</v>
      </c>
    </row>
    <row r="30" spans="1:4">
      <c r="A30" s="3" t="s">
        <v>948</v>
      </c>
    </row>
    <row r="31" spans="1:4">
      <c r="A31" s="4" t="s">
        <v>949</v>
      </c>
      <c r="B31" s="6" t="n">
        <v>151</v>
      </c>
      <c r="C31" s="6" t="n">
        <v>4126</v>
      </c>
    </row>
    <row r="32" spans="1:4">
      <c r="A32" s="4" t="s">
        <v>950</v>
      </c>
      <c r="B32" s="6" t="n">
        <v>151</v>
      </c>
      <c r="C32" s="6" t="n">
        <v>4126</v>
      </c>
    </row>
    <row r="33" spans="1:4">
      <c r="A33" s="3" t="s">
        <v>951</v>
      </c>
    </row>
    <row r="34" spans="1:4">
      <c r="A34" s="4" t="s">
        <v>598</v>
      </c>
      <c r="B34" s="5" t="n">
        <v>6</v>
      </c>
      <c r="C34" s="5" t="n">
        <v>1</v>
      </c>
    </row>
    <row r="35" spans="1:4">
      <c r="A35" s="4" t="s">
        <v>599</v>
      </c>
      <c r="B35" s="6" t="n">
        <v>692</v>
      </c>
      <c r="C35" s="6" t="n">
        <v>3042</v>
      </c>
    </row>
    <row r="36" spans="1:4">
      <c r="A36" s="4" t="s">
        <v>957</v>
      </c>
    </row>
    <row r="37" spans="1:4">
      <c r="A37" s="3" t="s">
        <v>945</v>
      </c>
    </row>
    <row r="38" spans="1:4">
      <c r="A38" s="4" t="s">
        <v>946</v>
      </c>
      <c r="B38" s="5" t="n">
        <v>9142</v>
      </c>
      <c r="D38" s="5" t="n">
        <v>9065</v>
      </c>
    </row>
    <row r="39" spans="1:4">
      <c r="A39" s="4" t="s">
        <v>958</v>
      </c>
    </row>
    <row r="40" spans="1:4">
      <c r="A40" s="3" t="s">
        <v>945</v>
      </c>
    </row>
    <row r="41" spans="1:4">
      <c r="A41" s="4" t="s">
        <v>946</v>
      </c>
      <c r="B41" s="5" t="n">
        <v>50389</v>
      </c>
      <c r="D41" s="5" t="n">
        <v>48899</v>
      </c>
    </row>
    <row r="42" spans="1:4">
      <c r="A42" s="4" t="s">
        <v>959</v>
      </c>
    </row>
    <row r="43" spans="1:4">
      <c r="A43" s="3" t="s">
        <v>945</v>
      </c>
    </row>
    <row r="44" spans="1:4">
      <c r="A44" s="4" t="s">
        <v>946</v>
      </c>
      <c r="B44" s="5" t="n">
        <v>7781</v>
      </c>
      <c r="D44" s="5" t="n">
        <v>6048</v>
      </c>
    </row>
    <row r="45" spans="1:4">
      <c r="A45" s="4" t="s">
        <v>960</v>
      </c>
    </row>
    <row r="46" spans="1:4">
      <c r="A46" s="3" t="s">
        <v>945</v>
      </c>
    </row>
    <row r="47" spans="1:4">
      <c r="A47" s="4" t="s">
        <v>946</v>
      </c>
      <c r="B47" s="5" t="n">
        <v>45204</v>
      </c>
      <c r="D47" s="5" t="n">
        <v>50410</v>
      </c>
    </row>
    <row r="48" spans="1:4">
      <c r="A48" s="4" t="s">
        <v>961</v>
      </c>
    </row>
    <row r="49" spans="1:4">
      <c r="A49" s="3" t="s">
        <v>945</v>
      </c>
    </row>
    <row r="50" spans="1:4">
      <c r="A50" s="4" t="s">
        <v>946</v>
      </c>
      <c r="B50" s="5" t="n">
        <v>6051</v>
      </c>
      <c r="D50" s="5" t="n">
        <v>6103</v>
      </c>
    </row>
    <row r="51" spans="1:4">
      <c r="A51" s="4" t="s">
        <v>962</v>
      </c>
    </row>
    <row r="52" spans="1:4">
      <c r="A52" s="3" t="s">
        <v>945</v>
      </c>
    </row>
    <row r="53" spans="1:4">
      <c r="A53" s="4" t="s">
        <v>946</v>
      </c>
      <c r="B53" s="5" t="n">
        <v>31767</v>
      </c>
      <c r="D53" s="5" t="n">
        <v>38660</v>
      </c>
    </row>
    <row r="54" spans="1:4">
      <c r="A54" s="4" t="s">
        <v>963</v>
      </c>
    </row>
    <row r="55" spans="1:4">
      <c r="A55" s="3" t="s">
        <v>945</v>
      </c>
    </row>
    <row r="56" spans="1:4">
      <c r="A56" s="4" t="s">
        <v>946</v>
      </c>
      <c r="B56" s="5" t="n">
        <v>7386</v>
      </c>
      <c r="D56" s="5" t="n">
        <v>5647</v>
      </c>
    </row>
    <row r="57" spans="1:4">
      <c r="A57" s="4" t="s">
        <v>964</v>
      </c>
    </row>
    <row r="58" spans="1:4">
      <c r="A58" s="3" t="s">
        <v>945</v>
      </c>
    </row>
    <row r="59" spans="1:4">
      <c r="A59" s="4" t="s">
        <v>946</v>
      </c>
      <c r="B59" s="5" t="n">
        <v>22108</v>
      </c>
      <c r="D59" s="5" t="n">
        <v>13602</v>
      </c>
    </row>
    <row r="60" spans="1:4">
      <c r="A60" s="4" t="s">
        <v>965</v>
      </c>
    </row>
    <row r="61" spans="1:4">
      <c r="A61" s="3" t="s">
        <v>945</v>
      </c>
    </row>
    <row r="62" spans="1:4">
      <c r="A62" s="4" t="s">
        <v>946</v>
      </c>
      <c r="B62" s="5" t="n">
        <v>3091</v>
      </c>
      <c r="D62" s="5" t="n">
        <v>2962</v>
      </c>
    </row>
    <row r="63" spans="1:4">
      <c r="A63" s="4" t="s">
        <v>966</v>
      </c>
    </row>
    <row r="64" spans="1:4">
      <c r="A64" s="3" t="s">
        <v>945</v>
      </c>
    </row>
    <row r="65" spans="1:4">
      <c r="A65" s="4" t="s">
        <v>946</v>
      </c>
      <c r="B65" s="5" t="n">
        <v>18622</v>
      </c>
      <c r="D65" s="5" t="n">
        <v>10239</v>
      </c>
    </row>
    <row r="66" spans="1:4">
      <c r="A66" s="4" t="s">
        <v>967</v>
      </c>
    </row>
    <row r="67" spans="1:4">
      <c r="A67" s="3" t="s">
        <v>945</v>
      </c>
    </row>
    <row r="68" spans="1:4">
      <c r="A68" s="4" t="s">
        <v>946</v>
      </c>
      <c r="B68" s="6" t="n">
        <v>395</v>
      </c>
      <c r="D68" s="5" t="n">
        <v>401</v>
      </c>
    </row>
    <row r="69" spans="1:4">
      <c r="A69" s="4" t="s">
        <v>968</v>
      </c>
    </row>
    <row r="70" spans="1:4">
      <c r="A70" s="3" t="s">
        <v>945</v>
      </c>
    </row>
    <row r="71" spans="1:4">
      <c r="A71" s="4" t="s">
        <v>946</v>
      </c>
      <c r="D71" s="6" t="n">
        <v>24000</v>
      </c>
    </row>
    <row r="72" spans="1:4">
      <c r="A72" s="4" t="s">
        <v>947</v>
      </c>
      <c r="B72" s="5" t="n">
        <v>17</v>
      </c>
      <c r="D72" s="5" t="n">
        <v>20</v>
      </c>
    </row>
    <row r="73" spans="1:4">
      <c r="A73" s="4" t="s">
        <v>570</v>
      </c>
    </row>
    <row r="74" spans="1:4">
      <c r="A74" s="3" t="s">
        <v>945</v>
      </c>
    </row>
    <row r="75" spans="1:4">
      <c r="A75" s="4" t="s">
        <v>947</v>
      </c>
      <c r="B75" s="5" t="n">
        <v>0</v>
      </c>
      <c r="C75" s="5" t="n">
        <v>0</v>
      </c>
    </row>
    <row r="76" spans="1:4">
      <c r="A76" s="3" t="s">
        <v>948</v>
      </c>
    </row>
    <row r="77" spans="1:4">
      <c r="A77" s="4" t="s">
        <v>949</v>
      </c>
      <c r="B77" s="6" t="n">
        <v>0</v>
      </c>
      <c r="C77" s="6" t="n">
        <v>0</v>
      </c>
    </row>
    <row r="78" spans="1:4">
      <c r="A78" s="4" t="s">
        <v>950</v>
      </c>
      <c r="B78" s="6" t="n">
        <v>0</v>
      </c>
      <c r="C78" s="6" t="n">
        <v>0</v>
      </c>
    </row>
    <row r="79" spans="1:4">
      <c r="A79" s="3" t="s">
        <v>951</v>
      </c>
    </row>
    <row r="80" spans="1:4">
      <c r="A80" s="4" t="s">
        <v>598</v>
      </c>
      <c r="B80" s="5" t="n">
        <v>0</v>
      </c>
      <c r="C80" s="5" t="n">
        <v>0</v>
      </c>
    </row>
    <row r="81" spans="1:4">
      <c r="A81" s="4" t="s">
        <v>599</v>
      </c>
      <c r="B81" s="6" t="n">
        <v>0</v>
      </c>
      <c r="C81" s="6" t="n">
        <v>0</v>
      </c>
    </row>
    <row r="82" spans="1:4">
      <c r="A82" s="4" t="s">
        <v>969</v>
      </c>
    </row>
    <row r="83" spans="1:4">
      <c r="A83" s="3" t="s">
        <v>945</v>
      </c>
    </row>
    <row r="84" spans="1:4">
      <c r="A84" s="4" t="s">
        <v>947</v>
      </c>
      <c r="B84" s="5" t="n">
        <v>0</v>
      </c>
      <c r="C84" s="5" t="n">
        <v>0</v>
      </c>
    </row>
    <row r="85" spans="1:4">
      <c r="A85" s="3" t="s">
        <v>948</v>
      </c>
    </row>
    <row r="86" spans="1:4">
      <c r="A86" s="4" t="s">
        <v>949</v>
      </c>
      <c r="B86" s="6" t="n">
        <v>0</v>
      </c>
      <c r="C86" s="6" t="n">
        <v>0</v>
      </c>
    </row>
    <row r="87" spans="1:4">
      <c r="A87" s="4" t="s">
        <v>950</v>
      </c>
      <c r="B87" s="6" t="n">
        <v>0</v>
      </c>
      <c r="C87" s="6" t="n">
        <v>0</v>
      </c>
    </row>
    <row r="88" spans="1:4">
      <c r="A88" s="4" t="s">
        <v>970</v>
      </c>
    </row>
    <row r="89" spans="1:4">
      <c r="A89" s="3" t="s">
        <v>945</v>
      </c>
    </row>
    <row r="90" spans="1:4">
      <c r="A90" s="4" t="s">
        <v>947</v>
      </c>
      <c r="B90" s="5" t="n">
        <v>0</v>
      </c>
      <c r="C90" s="5" t="n">
        <v>1</v>
      </c>
    </row>
    <row r="91" spans="1:4">
      <c r="A91" s="3" t="s">
        <v>948</v>
      </c>
    </row>
    <row r="92" spans="1:4">
      <c r="A92" s="4" t="s">
        <v>949</v>
      </c>
      <c r="B92" s="6" t="n">
        <v>0</v>
      </c>
      <c r="C92" s="6" t="n">
        <v>15</v>
      </c>
    </row>
    <row r="93" spans="1:4">
      <c r="A93" s="4" t="s">
        <v>950</v>
      </c>
      <c r="B93" s="6" t="n">
        <v>0</v>
      </c>
      <c r="C93" s="6" t="n">
        <v>15</v>
      </c>
    </row>
    <row r="94" spans="1:4">
      <c r="A94" s="3" t="s">
        <v>951</v>
      </c>
    </row>
    <row r="95" spans="1:4">
      <c r="A95" s="4" t="s">
        <v>598</v>
      </c>
      <c r="B95" s="5" t="n">
        <v>1</v>
      </c>
      <c r="C95" s="5" t="n">
        <v>1</v>
      </c>
    </row>
    <row r="96" spans="1:4">
      <c r="A96" s="4" t="s">
        <v>599</v>
      </c>
      <c r="B96" s="6" t="n">
        <v>48</v>
      </c>
      <c r="C96" s="6" t="n">
        <v>625</v>
      </c>
    </row>
    <row r="97" spans="1:4">
      <c r="A97" s="4" t="s">
        <v>971</v>
      </c>
    </row>
    <row r="98" spans="1:4">
      <c r="A98" s="3" t="s">
        <v>945</v>
      </c>
    </row>
    <row r="99" spans="1:4">
      <c r="A99" s="4" t="s">
        <v>947</v>
      </c>
      <c r="B99" s="5" t="n">
        <v>1</v>
      </c>
      <c r="C99" s="5" t="n">
        <v>0</v>
      </c>
    </row>
    <row r="100" spans="1:4">
      <c r="A100" s="3" t="s">
        <v>948</v>
      </c>
    </row>
    <row r="101" spans="1:4">
      <c r="A101" s="4" t="s">
        <v>949</v>
      </c>
      <c r="B101" s="6" t="n">
        <v>152</v>
      </c>
      <c r="C101" s="6" t="n">
        <v>0</v>
      </c>
    </row>
    <row r="102" spans="1:4">
      <c r="A102" s="4" t="s">
        <v>950</v>
      </c>
      <c r="B102" s="6" t="n">
        <v>152</v>
      </c>
      <c r="C102" s="6" t="n">
        <v>0</v>
      </c>
    </row>
    <row r="103" spans="1:4">
      <c r="A103" s="3" t="s">
        <v>951</v>
      </c>
    </row>
    <row r="104" spans="1:4">
      <c r="A104" s="4" t="s">
        <v>598</v>
      </c>
      <c r="B104" s="5" t="n">
        <v>0</v>
      </c>
      <c r="C104" s="5" t="n">
        <v>0</v>
      </c>
    </row>
    <row r="105" spans="1:4">
      <c r="A105" s="4" t="s">
        <v>599</v>
      </c>
      <c r="B105" s="6" t="n">
        <v>0</v>
      </c>
      <c r="C105" s="6" t="n">
        <v>0</v>
      </c>
    </row>
    <row r="106" spans="1:4">
      <c r="A106" s="4" t="s">
        <v>972</v>
      </c>
    </row>
    <row r="107" spans="1:4">
      <c r="A107" s="3" t="s">
        <v>945</v>
      </c>
    </row>
    <row r="108" spans="1:4">
      <c r="A108" s="4" t="s">
        <v>947</v>
      </c>
      <c r="B108" s="5" t="n">
        <v>0</v>
      </c>
      <c r="C108" s="5" t="n">
        <v>0</v>
      </c>
    </row>
    <row r="109" spans="1:4">
      <c r="A109" s="3" t="s">
        <v>948</v>
      </c>
    </row>
    <row r="110" spans="1:4">
      <c r="A110" s="4" t="s">
        <v>949</v>
      </c>
      <c r="B110" s="6" t="n">
        <v>0</v>
      </c>
      <c r="C110" s="6" t="n">
        <v>0</v>
      </c>
    </row>
    <row r="111" spans="1:4">
      <c r="A111" s="4" t="s">
        <v>950</v>
      </c>
      <c r="B111" s="6" t="n">
        <v>0</v>
      </c>
      <c r="C111" s="6" t="n">
        <v>0</v>
      </c>
    </row>
    <row r="112" spans="1:4">
      <c r="A112" s="3" t="s">
        <v>951</v>
      </c>
    </row>
    <row r="113" spans="1:4">
      <c r="A113" s="4" t="s">
        <v>598</v>
      </c>
      <c r="B113" s="5" t="n">
        <v>0</v>
      </c>
      <c r="C113" s="5" t="n">
        <v>0</v>
      </c>
    </row>
    <row r="114" spans="1:4">
      <c r="A114" s="4" t="s">
        <v>599</v>
      </c>
      <c r="B114" s="6" t="n">
        <v>0</v>
      </c>
      <c r="C114" s="6" t="n">
        <v>0</v>
      </c>
    </row>
    <row r="115" spans="1:4">
      <c r="A115" s="4" t="s">
        <v>973</v>
      </c>
    </row>
    <row r="116" spans="1:4">
      <c r="A116" s="3" t="s">
        <v>945</v>
      </c>
    </row>
    <row r="117" spans="1:4">
      <c r="A117" s="4" t="s">
        <v>947</v>
      </c>
      <c r="B117" s="5" t="n">
        <v>0</v>
      </c>
      <c r="C117" s="5" t="n">
        <v>0</v>
      </c>
    </row>
    <row r="118" spans="1:4">
      <c r="A118" s="3" t="s">
        <v>948</v>
      </c>
    </row>
    <row r="119" spans="1:4">
      <c r="A119" s="4" t="s">
        <v>949</v>
      </c>
      <c r="B119" s="6" t="n">
        <v>0</v>
      </c>
      <c r="C119" s="6" t="n">
        <v>0</v>
      </c>
    </row>
    <row r="120" spans="1:4">
      <c r="A120" s="4" t="s">
        <v>950</v>
      </c>
      <c r="B120" s="6" t="n">
        <v>0</v>
      </c>
      <c r="C120" s="6" t="n">
        <v>0</v>
      </c>
    </row>
    <row r="121" spans="1:4">
      <c r="A121" s="3" t="s">
        <v>951</v>
      </c>
    </row>
    <row r="122" spans="1:4">
      <c r="A122" s="4" t="s">
        <v>598</v>
      </c>
      <c r="B122" s="5" t="n">
        <v>0</v>
      </c>
      <c r="C122" s="5" t="n">
        <v>0</v>
      </c>
    </row>
    <row r="123" spans="1:4">
      <c r="A123" s="4" t="s">
        <v>599</v>
      </c>
      <c r="B123" s="6" t="n">
        <v>0</v>
      </c>
      <c r="C123" s="6" t="n">
        <v>0</v>
      </c>
    </row>
    <row r="124" spans="1:4">
      <c r="A124" s="4" t="s">
        <v>974</v>
      </c>
    </row>
    <row r="125" spans="1:4">
      <c r="A125" s="3" t="s">
        <v>945</v>
      </c>
    </row>
    <row r="126" spans="1:4">
      <c r="A126" s="4" t="s">
        <v>947</v>
      </c>
      <c r="B126" s="5" t="n">
        <v>0</v>
      </c>
      <c r="C126" s="5" t="n">
        <v>1</v>
      </c>
    </row>
    <row r="127" spans="1:4">
      <c r="A127" s="3" t="s">
        <v>948</v>
      </c>
    </row>
    <row r="128" spans="1:4">
      <c r="A128" s="4" t="s">
        <v>949</v>
      </c>
      <c r="B128" s="6" t="n">
        <v>0</v>
      </c>
      <c r="C128" s="6" t="n">
        <v>2113</v>
      </c>
    </row>
    <row r="129" spans="1:4">
      <c r="A129" s="4" t="s">
        <v>950</v>
      </c>
      <c r="B129" s="6" t="n">
        <v>0</v>
      </c>
      <c r="C129" s="6" t="n">
        <v>2113</v>
      </c>
    </row>
    <row r="130" spans="1:4">
      <c r="A130" s="3" t="s">
        <v>951</v>
      </c>
    </row>
    <row r="131" spans="1:4">
      <c r="A131" s="4" t="s">
        <v>598</v>
      </c>
      <c r="B131" s="5" t="n">
        <v>0</v>
      </c>
      <c r="C131" s="5" t="n">
        <v>0</v>
      </c>
    </row>
    <row r="132" spans="1:4">
      <c r="A132" s="4" t="s">
        <v>599</v>
      </c>
      <c r="B132" s="6" t="n">
        <v>0</v>
      </c>
      <c r="C132" s="6" t="n">
        <v>0</v>
      </c>
    </row>
    <row r="133" spans="1:4">
      <c r="A133" s="4" t="s">
        <v>975</v>
      </c>
    </row>
    <row r="134" spans="1:4">
      <c r="A134" s="3" t="s">
        <v>945</v>
      </c>
    </row>
    <row r="135" spans="1:4">
      <c r="A135" s="4" t="s">
        <v>947</v>
      </c>
      <c r="B135" s="5" t="n">
        <v>1</v>
      </c>
      <c r="C135" s="5" t="n">
        <v>1</v>
      </c>
    </row>
    <row r="136" spans="1:4">
      <c r="A136" s="3" t="s">
        <v>948</v>
      </c>
    </row>
    <row r="137" spans="1:4">
      <c r="A137" s="4" t="s">
        <v>949</v>
      </c>
      <c r="B137" s="6" t="n">
        <v>140</v>
      </c>
      <c r="C137" s="6" t="n">
        <v>1240</v>
      </c>
    </row>
    <row r="138" spans="1:4">
      <c r="A138" s="4" t="s">
        <v>950</v>
      </c>
      <c r="B138" s="6" t="n">
        <v>140</v>
      </c>
      <c r="C138" s="6" t="n">
        <v>1240</v>
      </c>
    </row>
    <row r="139" spans="1:4">
      <c r="A139" s="3" t="s">
        <v>951</v>
      </c>
    </row>
    <row r="140" spans="1:4">
      <c r="A140" s="4" t="s">
        <v>598</v>
      </c>
      <c r="B140" s="5" t="n">
        <v>0</v>
      </c>
      <c r="C140" s="5" t="n">
        <v>0</v>
      </c>
    </row>
    <row r="141" spans="1:4">
      <c r="A141" s="4" t="s">
        <v>599</v>
      </c>
      <c r="B141" s="6" t="n">
        <v>0</v>
      </c>
      <c r="C141" s="6" t="n">
        <v>0</v>
      </c>
    </row>
    <row r="142" spans="1:4">
      <c r="A142" s="4" t="s">
        <v>572</v>
      </c>
    </row>
    <row r="143" spans="1:4">
      <c r="A143" s="3" t="s">
        <v>945</v>
      </c>
    </row>
    <row r="144" spans="1:4">
      <c r="A144" s="4" t="s">
        <v>947</v>
      </c>
      <c r="B144" s="5" t="n">
        <v>0</v>
      </c>
      <c r="C144" s="5" t="n">
        <v>0</v>
      </c>
    </row>
    <row r="145" spans="1:4">
      <c r="A145" s="3" t="s">
        <v>948</v>
      </c>
    </row>
    <row r="146" spans="1:4">
      <c r="A146" s="4" t="s">
        <v>949</v>
      </c>
      <c r="B146" s="6" t="n">
        <v>0</v>
      </c>
      <c r="C146" s="6" t="n">
        <v>0</v>
      </c>
    </row>
    <row r="147" spans="1:4">
      <c r="A147" s="4" t="s">
        <v>950</v>
      </c>
      <c r="B147" s="6" t="n">
        <v>0</v>
      </c>
      <c r="C147" s="6" t="n">
        <v>0</v>
      </c>
    </row>
    <row r="148" spans="1:4">
      <c r="A148" s="3" t="s">
        <v>951</v>
      </c>
    </row>
    <row r="149" spans="1:4">
      <c r="A149" s="4" t="s">
        <v>598</v>
      </c>
      <c r="B149" s="5" t="n">
        <v>0</v>
      </c>
      <c r="C149" s="5" t="n">
        <v>0</v>
      </c>
    </row>
    <row r="150" spans="1:4">
      <c r="A150" s="4" t="s">
        <v>599</v>
      </c>
      <c r="B150" s="6" t="n">
        <v>0</v>
      </c>
      <c r="C150" s="6" t="n">
        <v>0</v>
      </c>
    </row>
    <row r="151" spans="1:4">
      <c r="A151" s="4" t="s">
        <v>976</v>
      </c>
    </row>
    <row r="152" spans="1:4">
      <c r="A152" s="3" t="s">
        <v>945</v>
      </c>
    </row>
    <row r="153" spans="1:4">
      <c r="A153" s="4" t="s">
        <v>947</v>
      </c>
      <c r="B153" s="5" t="n">
        <v>0</v>
      </c>
      <c r="C153" s="5" t="n">
        <v>0</v>
      </c>
    </row>
    <row r="154" spans="1:4">
      <c r="A154" s="3" t="s">
        <v>948</v>
      </c>
    </row>
    <row r="155" spans="1:4">
      <c r="A155" s="4" t="s">
        <v>949</v>
      </c>
      <c r="B155" s="6" t="n">
        <v>0</v>
      </c>
      <c r="C155" s="6" t="n">
        <v>0</v>
      </c>
    </row>
    <row r="156" spans="1:4">
      <c r="A156" s="4" t="s">
        <v>950</v>
      </c>
      <c r="B156" s="6" t="n">
        <v>0</v>
      </c>
      <c r="C156" s="6" t="n">
        <v>0</v>
      </c>
    </row>
    <row r="157" spans="1:4">
      <c r="A157" s="4" t="s">
        <v>977</v>
      </c>
    </row>
    <row r="158" spans="1:4">
      <c r="A158" s="3" t="s">
        <v>945</v>
      </c>
    </row>
    <row r="159" spans="1:4">
      <c r="A159" s="4" t="s">
        <v>947</v>
      </c>
      <c r="B159" s="5" t="n">
        <v>1</v>
      </c>
      <c r="C159" s="5" t="n">
        <v>1</v>
      </c>
    </row>
    <row r="160" spans="1:4">
      <c r="A160" s="3" t="s">
        <v>948</v>
      </c>
    </row>
    <row r="161" spans="1:4">
      <c r="A161" s="4" t="s">
        <v>949</v>
      </c>
      <c r="B161" s="6" t="n">
        <v>101</v>
      </c>
      <c r="C161" s="6" t="n">
        <v>213</v>
      </c>
    </row>
    <row r="162" spans="1:4">
      <c r="A162" s="4" t="s">
        <v>950</v>
      </c>
      <c r="B162" s="6" t="n">
        <v>101</v>
      </c>
      <c r="C162" s="6" t="n">
        <v>213</v>
      </c>
    </row>
    <row r="163" spans="1:4">
      <c r="A163" s="3" t="s">
        <v>951</v>
      </c>
    </row>
    <row r="164" spans="1:4">
      <c r="A164" s="4" t="s">
        <v>598</v>
      </c>
      <c r="B164" s="5" t="n">
        <v>0</v>
      </c>
      <c r="C164" s="5" t="n">
        <v>0</v>
      </c>
    </row>
    <row r="165" spans="1:4">
      <c r="A165" s="4" t="s">
        <v>599</v>
      </c>
      <c r="B165" s="6" t="n">
        <v>0</v>
      </c>
      <c r="C165" s="6" t="n">
        <v>0</v>
      </c>
    </row>
    <row r="166" spans="1:4">
      <c r="A166" s="4" t="s">
        <v>978</v>
      </c>
    </row>
    <row r="167" spans="1:4">
      <c r="A167" s="3" t="s">
        <v>945</v>
      </c>
    </row>
    <row r="168" spans="1:4">
      <c r="A168" s="4" t="s">
        <v>947</v>
      </c>
      <c r="B168" s="5" t="n">
        <v>0</v>
      </c>
      <c r="C168" s="5" t="n">
        <v>0</v>
      </c>
    </row>
    <row r="169" spans="1:4">
      <c r="A169" s="3" t="s">
        <v>948</v>
      </c>
    </row>
    <row r="170" spans="1:4">
      <c r="A170" s="4" t="s">
        <v>949</v>
      </c>
      <c r="B170" s="6" t="n">
        <v>0</v>
      </c>
      <c r="C170" s="6" t="n">
        <v>0</v>
      </c>
    </row>
    <row r="171" spans="1:4">
      <c r="A171" s="4" t="s">
        <v>950</v>
      </c>
      <c r="B171" s="6" t="n">
        <v>0</v>
      </c>
      <c r="C171" s="6" t="n">
        <v>0</v>
      </c>
    </row>
    <row r="172" spans="1:4">
      <c r="A172" s="3" t="s">
        <v>951</v>
      </c>
    </row>
    <row r="173" spans="1:4">
      <c r="A173" s="4" t="s">
        <v>598</v>
      </c>
      <c r="B173" s="5" t="n">
        <v>1</v>
      </c>
      <c r="C173" s="5" t="n">
        <v>0</v>
      </c>
    </row>
    <row r="174" spans="1:4">
      <c r="A174" s="4" t="s">
        <v>599</v>
      </c>
      <c r="B174" s="6" t="n">
        <v>73</v>
      </c>
      <c r="C174" s="6" t="n">
        <v>0</v>
      </c>
    </row>
    <row r="175" spans="1:4">
      <c r="A175" s="4" t="s">
        <v>979</v>
      </c>
    </row>
    <row r="176" spans="1:4">
      <c r="A176" s="3" t="s">
        <v>945</v>
      </c>
    </row>
    <row r="177" spans="1:4">
      <c r="A177" s="4" t="s">
        <v>947</v>
      </c>
      <c r="B177" s="5" t="n">
        <v>0</v>
      </c>
      <c r="C177" s="5" t="n">
        <v>0</v>
      </c>
    </row>
    <row r="178" spans="1:4">
      <c r="A178" s="3" t="s">
        <v>948</v>
      </c>
    </row>
    <row r="179" spans="1:4">
      <c r="A179" s="4" t="s">
        <v>949</v>
      </c>
      <c r="B179" s="6" t="n">
        <v>0</v>
      </c>
      <c r="C179" s="6" t="n">
        <v>0</v>
      </c>
    </row>
    <row r="180" spans="1:4">
      <c r="A180" s="4" t="s">
        <v>950</v>
      </c>
      <c r="B180" s="6" t="n">
        <v>0</v>
      </c>
      <c r="C180" s="6" t="n">
        <v>0</v>
      </c>
    </row>
    <row r="181" spans="1:4">
      <c r="A181" s="3" t="s">
        <v>951</v>
      </c>
    </row>
    <row r="182" spans="1:4">
      <c r="A182" s="4" t="s">
        <v>598</v>
      </c>
      <c r="B182" s="5" t="n">
        <v>0</v>
      </c>
      <c r="C182" s="5" t="n">
        <v>0</v>
      </c>
    </row>
    <row r="183" spans="1:4">
      <c r="A183" s="4" t="s">
        <v>599</v>
      </c>
      <c r="B183" s="6" t="n">
        <v>0</v>
      </c>
      <c r="C183" s="6" t="n">
        <v>0</v>
      </c>
    </row>
    <row r="184" spans="1:4">
      <c r="A184" s="4" t="s">
        <v>980</v>
      </c>
    </row>
    <row r="185" spans="1:4">
      <c r="A185" s="3" t="s">
        <v>945</v>
      </c>
    </row>
    <row r="186" spans="1:4">
      <c r="A186" s="4" t="s">
        <v>947</v>
      </c>
      <c r="B186" s="5" t="n">
        <v>0</v>
      </c>
      <c r="C186" s="5" t="n">
        <v>1</v>
      </c>
    </row>
    <row r="187" spans="1:4">
      <c r="A187" s="3" t="s">
        <v>948</v>
      </c>
    </row>
    <row r="188" spans="1:4">
      <c r="A188" s="4" t="s">
        <v>949</v>
      </c>
      <c r="B188" s="6" t="n">
        <v>0</v>
      </c>
      <c r="C188" s="6" t="n">
        <v>2725</v>
      </c>
    </row>
    <row r="189" spans="1:4">
      <c r="A189" s="4" t="s">
        <v>950</v>
      </c>
      <c r="B189" s="6" t="n">
        <v>0</v>
      </c>
      <c r="C189" s="6" t="n">
        <v>2725</v>
      </c>
    </row>
    <row r="190" spans="1:4">
      <c r="A190" s="3" t="s">
        <v>951</v>
      </c>
    </row>
    <row r="191" spans="1:4">
      <c r="A191" s="4" t="s">
        <v>598</v>
      </c>
      <c r="B191" s="5" t="n">
        <v>0</v>
      </c>
      <c r="C191" s="5" t="n">
        <v>0</v>
      </c>
    </row>
    <row r="192" spans="1:4">
      <c r="A192" s="4" t="s">
        <v>599</v>
      </c>
      <c r="B192" s="6" t="n">
        <v>0</v>
      </c>
      <c r="C192" s="6" t="n">
        <v>0</v>
      </c>
    </row>
    <row r="193" spans="1:4">
      <c r="A193" s="4" t="s">
        <v>981</v>
      </c>
    </row>
    <row r="194" spans="1:4">
      <c r="A194" s="3" t="s">
        <v>945</v>
      </c>
    </row>
    <row r="195" spans="1:4">
      <c r="A195" s="4" t="s">
        <v>947</v>
      </c>
      <c r="B195" s="5" t="n">
        <v>0</v>
      </c>
      <c r="C195" s="5" t="n">
        <v>0</v>
      </c>
    </row>
    <row r="196" spans="1:4">
      <c r="A196" s="3" t="s">
        <v>948</v>
      </c>
    </row>
    <row r="197" spans="1:4">
      <c r="A197" s="4" t="s">
        <v>949</v>
      </c>
      <c r="B197" s="6" t="n">
        <v>0</v>
      </c>
      <c r="C197" s="6" t="n">
        <v>0</v>
      </c>
    </row>
    <row r="198" spans="1:4">
      <c r="A198" s="4" t="s">
        <v>950</v>
      </c>
      <c r="B198" s="6" t="n">
        <v>0</v>
      </c>
      <c r="C198" s="6" t="n">
        <v>0</v>
      </c>
    </row>
    <row r="199" spans="1:4">
      <c r="A199" s="3" t="s">
        <v>951</v>
      </c>
    </row>
    <row r="200" spans="1:4">
      <c r="A200" s="4" t="s">
        <v>598</v>
      </c>
      <c r="B200" s="5" t="n">
        <v>1</v>
      </c>
      <c r="C200" s="5" t="n">
        <v>0</v>
      </c>
    </row>
    <row r="201" spans="1:4">
      <c r="A201" s="4" t="s">
        <v>599</v>
      </c>
      <c r="B201" s="6" t="n">
        <v>236</v>
      </c>
      <c r="C201" s="6" t="n">
        <v>0</v>
      </c>
    </row>
    <row r="202" spans="1:4">
      <c r="A202" s="4" t="s">
        <v>982</v>
      </c>
    </row>
    <row r="203" spans="1:4">
      <c r="A203" s="3" t="s">
        <v>945</v>
      </c>
    </row>
    <row r="204" spans="1:4">
      <c r="A204" s="4" t="s">
        <v>947</v>
      </c>
      <c r="B204" s="5" t="n">
        <v>0</v>
      </c>
      <c r="C204" s="5" t="n">
        <v>1</v>
      </c>
    </row>
    <row r="205" spans="1:4">
      <c r="A205" s="3" t="s">
        <v>948</v>
      </c>
    </row>
    <row r="206" spans="1:4">
      <c r="A206" s="4" t="s">
        <v>949</v>
      </c>
      <c r="B206" s="6" t="n">
        <v>0</v>
      </c>
      <c r="C206" s="6" t="n">
        <v>1055</v>
      </c>
    </row>
    <row r="207" spans="1:4">
      <c r="A207" s="4" t="s">
        <v>950</v>
      </c>
      <c r="B207" s="6" t="n">
        <v>0</v>
      </c>
      <c r="C207" s="6" t="n">
        <v>1055</v>
      </c>
    </row>
    <row r="208" spans="1:4">
      <c r="A208" s="3" t="s">
        <v>951</v>
      </c>
    </row>
    <row r="209" spans="1:4">
      <c r="A209" s="4" t="s">
        <v>598</v>
      </c>
      <c r="B209" s="5" t="n">
        <v>0</v>
      </c>
      <c r="C209" s="5" t="n">
        <v>1</v>
      </c>
    </row>
    <row r="210" spans="1:4">
      <c r="A210" s="4" t="s">
        <v>599</v>
      </c>
      <c r="B210" s="6" t="n">
        <v>0</v>
      </c>
      <c r="C210" s="6" t="n">
        <v>3042</v>
      </c>
    </row>
    <row r="211" spans="1:4">
      <c r="A211" s="4" t="s">
        <v>983</v>
      </c>
    </row>
    <row r="212" spans="1:4">
      <c r="A212" s="3" t="s">
        <v>951</v>
      </c>
    </row>
    <row r="213" spans="1:4">
      <c r="A213" s="4" t="s">
        <v>598</v>
      </c>
      <c r="B213" s="5" t="n">
        <v>1</v>
      </c>
    </row>
    <row r="214" spans="1:4">
      <c r="A214" s="4" t="s">
        <v>599</v>
      </c>
      <c r="B214" s="6" t="n">
        <v>48</v>
      </c>
    </row>
    <row r="215" spans="1:4">
      <c r="A215" s="4" t="s">
        <v>984</v>
      </c>
    </row>
    <row r="216" spans="1:4">
      <c r="A216" s="3" t="s">
        <v>951</v>
      </c>
    </row>
    <row r="217" spans="1:4">
      <c r="A217" s="4" t="s">
        <v>598</v>
      </c>
      <c r="B217" s="5" t="n">
        <v>2</v>
      </c>
      <c r="C217" s="5" t="n">
        <v>1</v>
      </c>
    </row>
    <row r="218" spans="1:4">
      <c r="A218" s="4" t="s">
        <v>599</v>
      </c>
      <c r="B218" s="6" t="n">
        <v>309</v>
      </c>
      <c r="C218" s="6" t="n">
        <v>3000</v>
      </c>
    </row>
    <row r="219" spans="1:4">
      <c r="A219" s="4" t="s">
        <v>985</v>
      </c>
    </row>
    <row r="220" spans="1:4">
      <c r="A220" s="3" t="s">
        <v>945</v>
      </c>
    </row>
    <row r="221" spans="1:4">
      <c r="A221" s="4" t="s">
        <v>946</v>
      </c>
      <c r="B221" s="5" t="n">
        <v>24863</v>
      </c>
      <c r="D221" s="6" t="n">
        <v>24026</v>
      </c>
    </row>
    <row r="222" spans="1:4">
      <c r="A222" s="4" t="s">
        <v>986</v>
      </c>
    </row>
    <row r="223" spans="1:4">
      <c r="A223" s="3" t="s">
        <v>945</v>
      </c>
    </row>
    <row r="224" spans="1:4">
      <c r="A224" s="4" t="s">
        <v>946</v>
      </c>
      <c r="B224" s="5" t="n">
        <v>5088</v>
      </c>
      <c r="D224" s="5" t="n">
        <v>5142</v>
      </c>
    </row>
    <row r="225" spans="1:4">
      <c r="A225" s="4" t="s">
        <v>987</v>
      </c>
    </row>
    <row r="226" spans="1:4">
      <c r="A226" s="3" t="s">
        <v>945</v>
      </c>
    </row>
    <row r="227" spans="1:4">
      <c r="A227" s="4" t="s">
        <v>946</v>
      </c>
      <c r="B227" s="5" t="n">
        <v>14932</v>
      </c>
      <c r="D227" s="5" t="n">
        <v>14012</v>
      </c>
    </row>
    <row r="228" spans="1:4">
      <c r="A228" s="4" t="s">
        <v>988</v>
      </c>
    </row>
    <row r="229" spans="1:4">
      <c r="A229" s="3" t="s">
        <v>945</v>
      </c>
    </row>
    <row r="230" spans="1:4">
      <c r="A230" s="4" t="s">
        <v>946</v>
      </c>
      <c r="B230" s="5" t="n">
        <v>4843</v>
      </c>
      <c r="D230" s="5" t="n">
        <v>4872</v>
      </c>
    </row>
    <row r="231" spans="1:4">
      <c r="A231" s="4" t="s">
        <v>989</v>
      </c>
    </row>
    <row r="232" spans="1:4">
      <c r="A232" s="3" t="s">
        <v>945</v>
      </c>
    </row>
    <row r="233" spans="1:4">
      <c r="A233" s="4" t="s">
        <v>946</v>
      </c>
      <c r="B233" s="5" t="n">
        <v>5666</v>
      </c>
      <c r="D233" s="5" t="n">
        <v>2617</v>
      </c>
    </row>
    <row r="234" spans="1:4">
      <c r="A234" s="4" t="s">
        <v>990</v>
      </c>
    </row>
    <row r="235" spans="1:4">
      <c r="A235" s="3" t="s">
        <v>945</v>
      </c>
    </row>
    <row r="236" spans="1:4">
      <c r="A236" s="4" t="s">
        <v>946</v>
      </c>
      <c r="B236" s="5" t="n">
        <v>2583</v>
      </c>
      <c r="D236" s="5" t="n">
        <v>2216</v>
      </c>
    </row>
    <row r="237" spans="1:4">
      <c r="A237" s="4" t="s">
        <v>991</v>
      </c>
    </row>
    <row r="238" spans="1:4">
      <c r="A238" s="3" t="s">
        <v>945</v>
      </c>
    </row>
    <row r="239" spans="1:4">
      <c r="A239" s="4" t="s">
        <v>946</v>
      </c>
      <c r="B239" s="5" t="n">
        <v>2688</v>
      </c>
      <c r="D239" s="5" t="n">
        <v>0</v>
      </c>
    </row>
    <row r="240" spans="1:4">
      <c r="A240" s="4" t="s">
        <v>992</v>
      </c>
    </row>
    <row r="241" spans="1:4">
      <c r="A241" s="3" t="s">
        <v>945</v>
      </c>
    </row>
    <row r="242" spans="1:4">
      <c r="A242" s="4" t="s">
        <v>946</v>
      </c>
      <c r="B242" s="6" t="n">
        <v>395</v>
      </c>
      <c r="D242" s="5" t="n">
        <v>401</v>
      </c>
    </row>
    <row r="243" spans="1:4">
      <c r="A243" s="4" t="s">
        <v>574</v>
      </c>
    </row>
    <row r="244" spans="1:4">
      <c r="A244" s="3" t="s">
        <v>945</v>
      </c>
    </row>
    <row r="245" spans="1:4">
      <c r="A245" s="4" t="s">
        <v>947</v>
      </c>
      <c r="B245" s="5" t="n">
        <v>6</v>
      </c>
      <c r="C245" s="5" t="n">
        <v>3</v>
      </c>
    </row>
    <row r="246" spans="1:4">
      <c r="A246" s="3" t="s">
        <v>948</v>
      </c>
    </row>
    <row r="247" spans="1:4">
      <c r="A247" s="4" t="s">
        <v>949</v>
      </c>
      <c r="B247" s="6" t="n">
        <v>5357</v>
      </c>
      <c r="C247" s="6" t="n">
        <v>3659</v>
      </c>
    </row>
    <row r="248" spans="1:4">
      <c r="A248" s="4" t="s">
        <v>950</v>
      </c>
      <c r="B248" s="6" t="n">
        <v>5357</v>
      </c>
      <c r="C248" s="6" t="n">
        <v>3659</v>
      </c>
    </row>
    <row r="249" spans="1:4">
      <c r="A249" s="3" t="s">
        <v>951</v>
      </c>
    </row>
    <row r="250" spans="1:4">
      <c r="A250" s="4" t="s">
        <v>598</v>
      </c>
      <c r="B250" s="5" t="n">
        <v>2</v>
      </c>
      <c r="C250" s="5" t="n">
        <v>0</v>
      </c>
    </row>
    <row r="251" spans="1:4">
      <c r="A251" s="4" t="s">
        <v>599</v>
      </c>
      <c r="B251" s="6" t="n">
        <v>4030</v>
      </c>
      <c r="C251" s="6" t="n">
        <v>0</v>
      </c>
    </row>
    <row r="252" spans="1:4">
      <c r="A252" s="4" t="s">
        <v>576</v>
      </c>
    </row>
    <row r="253" spans="1:4">
      <c r="A253" s="3" t="s">
        <v>945</v>
      </c>
    </row>
    <row r="254" spans="1:4">
      <c r="A254" s="4" t="s">
        <v>947</v>
      </c>
      <c r="B254" s="5" t="n">
        <v>1</v>
      </c>
      <c r="C254" s="5" t="n">
        <v>2</v>
      </c>
    </row>
    <row r="255" spans="1:4">
      <c r="A255" s="3" t="s">
        <v>948</v>
      </c>
    </row>
    <row r="256" spans="1:4">
      <c r="A256" s="4" t="s">
        <v>949</v>
      </c>
      <c r="B256" s="6" t="n">
        <v>50</v>
      </c>
      <c r="C256" s="6" t="n">
        <v>133</v>
      </c>
    </row>
    <row r="257" spans="1:4">
      <c r="A257" s="4" t="s">
        <v>950</v>
      </c>
      <c r="B257" s="6" t="n">
        <v>50</v>
      </c>
      <c r="C257" s="6" t="n">
        <v>133</v>
      </c>
    </row>
    <row r="258" spans="1:4">
      <c r="A258" s="3" t="s">
        <v>951</v>
      </c>
    </row>
    <row r="259" spans="1:4">
      <c r="A259" s="4" t="s">
        <v>598</v>
      </c>
      <c r="B259" s="5" t="n">
        <v>4</v>
      </c>
      <c r="C259" s="5" t="n">
        <v>0</v>
      </c>
    </row>
    <row r="260" spans="1:4">
      <c r="A260" s="4" t="s">
        <v>599</v>
      </c>
      <c r="B260" s="6" t="n">
        <v>383</v>
      </c>
      <c r="C260" s="6" t="n">
        <v>0</v>
      </c>
    </row>
    <row r="261" spans="1:4">
      <c r="A261" s="4" t="s">
        <v>993</v>
      </c>
    </row>
    <row r="262" spans="1:4">
      <c r="A262" s="3" t="s">
        <v>951</v>
      </c>
    </row>
    <row r="263" spans="1:4">
      <c r="A263" s="4" t="s">
        <v>598</v>
      </c>
      <c r="B263" s="5" t="n">
        <v>3</v>
      </c>
    </row>
    <row r="264" spans="1:4">
      <c r="A264" s="4" t="s">
        <v>599</v>
      </c>
      <c r="B264" s="6" t="n">
        <v>250</v>
      </c>
    </row>
    <row r="265" spans="1:4">
      <c r="A265" s="4" t="s">
        <v>994</v>
      </c>
    </row>
    <row r="266" spans="1:4">
      <c r="A266" s="3" t="s">
        <v>951</v>
      </c>
    </row>
    <row r="267" spans="1:4">
      <c r="A267" s="4" t="s">
        <v>598</v>
      </c>
      <c r="B267" s="5" t="n">
        <v>2</v>
      </c>
      <c r="C267" s="5" t="n">
        <v>1</v>
      </c>
    </row>
    <row r="268" spans="1:4">
      <c r="A268" s="4" t="s">
        <v>599</v>
      </c>
      <c r="B268" s="6" t="n">
        <v>4000</v>
      </c>
      <c r="C268" s="6" t="n">
        <v>625</v>
      </c>
    </row>
    <row r="269" spans="1:4">
      <c r="A269" s="4" t="s">
        <v>995</v>
      </c>
    </row>
    <row r="270" spans="1:4">
      <c r="A270" s="3" t="s">
        <v>951</v>
      </c>
    </row>
    <row r="271" spans="1:4">
      <c r="A271" s="4" t="s">
        <v>598</v>
      </c>
      <c r="B271" s="5" t="n">
        <v>1</v>
      </c>
    </row>
    <row r="272" spans="1:4">
      <c r="A272" s="4" t="s">
        <v>599</v>
      </c>
      <c r="B272" s="6" t="n">
        <v>133</v>
      </c>
    </row>
    <row r="273" spans="1:4">
      <c r="A273" s="4" t="s">
        <v>996</v>
      </c>
    </row>
    <row r="274" spans="1:4">
      <c r="A274" s="3" t="s">
        <v>945</v>
      </c>
    </row>
    <row r="275" spans="1:4">
      <c r="A275" s="4" t="s">
        <v>946</v>
      </c>
      <c r="B275" s="6" t="n">
        <v>14283</v>
      </c>
      <c r="D275" s="6" t="n">
        <v>18890</v>
      </c>
    </row>
    <row r="276" spans="1:4">
      <c r="A276" s="4" t="s">
        <v>947</v>
      </c>
      <c r="B276" s="5" t="n">
        <v>26</v>
      </c>
      <c r="D276" s="5" t="n">
        <v>37</v>
      </c>
    </row>
    <row r="277" spans="1:4">
      <c r="A277" s="4" t="s">
        <v>997</v>
      </c>
    </row>
    <row r="278" spans="1:4">
      <c r="A278" s="3" t="s">
        <v>945</v>
      </c>
    </row>
    <row r="279" spans="1:4">
      <c r="A279" s="4" t="s">
        <v>946</v>
      </c>
      <c r="B279" s="6" t="n">
        <v>930</v>
      </c>
      <c r="D279" s="6" t="n">
        <v>961</v>
      </c>
    </row>
    <row r="280" spans="1:4">
      <c r="A280" s="4" t="s">
        <v>998</v>
      </c>
    </row>
    <row r="281" spans="1:4">
      <c r="A281" s="3" t="s">
        <v>945</v>
      </c>
    </row>
    <row r="282" spans="1:4">
      <c r="A282" s="4" t="s">
        <v>946</v>
      </c>
      <c r="B282" s="5" t="n">
        <v>10911</v>
      </c>
      <c r="D282" s="5" t="n">
        <v>17257</v>
      </c>
    </row>
    <row r="283" spans="1:4">
      <c r="A283" s="4" t="s">
        <v>999</v>
      </c>
    </row>
    <row r="284" spans="1:4">
      <c r="A284" s="3" t="s">
        <v>945</v>
      </c>
    </row>
    <row r="285" spans="1:4">
      <c r="A285" s="4" t="s">
        <v>946</v>
      </c>
      <c r="B285" s="5" t="n">
        <v>2442</v>
      </c>
      <c r="D285" s="5" t="n">
        <v>672</v>
      </c>
    </row>
    <row r="286" spans="1:4">
      <c r="A286" s="4" t="s">
        <v>1000</v>
      </c>
    </row>
    <row r="287" spans="1:4">
      <c r="A287" s="3" t="s">
        <v>945</v>
      </c>
    </row>
    <row r="288" spans="1:4">
      <c r="A288" s="4" t="s">
        <v>946</v>
      </c>
      <c r="B288" s="5" t="n">
        <v>15484</v>
      </c>
      <c r="D288" s="5" t="n">
        <v>10912</v>
      </c>
    </row>
    <row r="289" spans="1:4">
      <c r="A289" s="4" t="s">
        <v>1001</v>
      </c>
    </row>
    <row r="290" spans="1:4">
      <c r="A290" s="3" t="s">
        <v>945</v>
      </c>
    </row>
    <row r="291" spans="1:4">
      <c r="A291" s="4" t="s">
        <v>946</v>
      </c>
      <c r="B291" s="5" t="n">
        <v>508</v>
      </c>
      <c r="D291" s="5" t="n">
        <v>746</v>
      </c>
    </row>
    <row r="292" spans="1:4">
      <c r="A292" s="4" t="s">
        <v>1002</v>
      </c>
    </row>
    <row r="293" spans="1:4">
      <c r="A293" s="3" t="s">
        <v>945</v>
      </c>
    </row>
    <row r="294" spans="1:4">
      <c r="A294" s="4" t="s">
        <v>946</v>
      </c>
      <c r="B294" s="5" t="n">
        <v>14976</v>
      </c>
      <c r="D294" s="5" t="n">
        <v>10166</v>
      </c>
    </row>
    <row r="295" spans="1:4">
      <c r="A295" s="4" t="s">
        <v>1003</v>
      </c>
    </row>
    <row r="296" spans="1:4">
      <c r="A296" s="3" t="s">
        <v>945</v>
      </c>
    </row>
    <row r="297" spans="1:4">
      <c r="A297" s="4" t="s">
        <v>946</v>
      </c>
      <c r="B297" s="6" t="n">
        <v>0</v>
      </c>
      <c r="D297" s="5" t="n">
        <v>0</v>
      </c>
    </row>
    <row r="298" spans="1:4">
      <c r="A298" s="4" t="s">
        <v>578</v>
      </c>
    </row>
    <row r="299" spans="1:4">
      <c r="A299" s="3" t="s">
        <v>945</v>
      </c>
    </row>
    <row r="300" spans="1:4">
      <c r="A300" s="4" t="s">
        <v>947</v>
      </c>
      <c r="B300" s="5" t="n">
        <v>0</v>
      </c>
      <c r="C300" s="5" t="n">
        <v>0</v>
      </c>
    </row>
    <row r="301" spans="1:4">
      <c r="A301" s="3" t="s">
        <v>948</v>
      </c>
    </row>
    <row r="302" spans="1:4">
      <c r="A302" s="4" t="s">
        <v>949</v>
      </c>
      <c r="B302" s="6" t="n">
        <v>0</v>
      </c>
      <c r="C302" s="6" t="n">
        <v>0</v>
      </c>
    </row>
    <row r="303" spans="1:4">
      <c r="A303" s="4" t="s">
        <v>950</v>
      </c>
      <c r="B303" s="6" t="n">
        <v>0</v>
      </c>
      <c r="C303" s="6" t="n">
        <v>0</v>
      </c>
    </row>
    <row r="304" spans="1:4">
      <c r="A304" s="3" t="s">
        <v>951</v>
      </c>
    </row>
    <row r="305" spans="1:4">
      <c r="A305" s="4" t="s">
        <v>598</v>
      </c>
      <c r="B305" s="5" t="n">
        <v>1</v>
      </c>
      <c r="C305" s="5" t="n">
        <v>0</v>
      </c>
    </row>
    <row r="306" spans="1:4">
      <c r="A306" s="4" t="s">
        <v>599</v>
      </c>
      <c r="B306" s="6" t="n">
        <v>898</v>
      </c>
      <c r="C306" s="6" t="n">
        <v>0</v>
      </c>
    </row>
    <row r="307" spans="1:4">
      <c r="A307" s="4" t="s">
        <v>580</v>
      </c>
    </row>
    <row r="308" spans="1:4">
      <c r="A308" s="3" t="s">
        <v>945</v>
      </c>
    </row>
    <row r="309" spans="1:4">
      <c r="A309" s="4" t="s">
        <v>947</v>
      </c>
      <c r="B309" s="5" t="n">
        <v>0</v>
      </c>
      <c r="C309" s="5" t="n">
        <v>0</v>
      </c>
    </row>
    <row r="310" spans="1:4">
      <c r="A310" s="3" t="s">
        <v>948</v>
      </c>
    </row>
    <row r="311" spans="1:4">
      <c r="A311" s="4" t="s">
        <v>949</v>
      </c>
      <c r="B311" s="6" t="n">
        <v>0</v>
      </c>
      <c r="C311" s="6" t="n">
        <v>0</v>
      </c>
    </row>
    <row r="312" spans="1:4">
      <c r="A312" s="4" t="s">
        <v>950</v>
      </c>
      <c r="B312" s="6" t="n">
        <v>0</v>
      </c>
      <c r="C312" s="6" t="n">
        <v>0</v>
      </c>
    </row>
    <row r="313" spans="1:4">
      <c r="A313" s="3" t="s">
        <v>951</v>
      </c>
    </row>
    <row r="314" spans="1:4">
      <c r="A314" s="4" t="s">
        <v>598</v>
      </c>
      <c r="B314" s="5" t="n">
        <v>0</v>
      </c>
      <c r="C314" s="5" t="n">
        <v>0</v>
      </c>
    </row>
    <row r="315" spans="1:4">
      <c r="A315" s="4" t="s">
        <v>599</v>
      </c>
      <c r="B315" s="6" t="n">
        <v>0</v>
      </c>
      <c r="C315" s="6" t="n">
        <v>0</v>
      </c>
    </row>
    <row r="316" spans="1:4">
      <c r="A316" s="4" t="s">
        <v>1004</v>
      </c>
    </row>
    <row r="317" spans="1:4">
      <c r="A317" s="3" t="s">
        <v>951</v>
      </c>
    </row>
    <row r="318" spans="1:4">
      <c r="A318" s="4" t="s">
        <v>598</v>
      </c>
      <c r="B318" s="5" t="n">
        <v>1</v>
      </c>
    </row>
    <row r="319" spans="1:4">
      <c r="A319" s="4" t="s">
        <v>599</v>
      </c>
      <c r="B319" s="6" t="n">
        <v>898</v>
      </c>
    </row>
    <row r="320" spans="1:4">
      <c r="A320" s="4" t="s">
        <v>1005</v>
      </c>
    </row>
    <row r="321" spans="1:4">
      <c r="A321" s="3" t="s">
        <v>945</v>
      </c>
    </row>
    <row r="322" spans="1:4">
      <c r="A322" s="4" t="s">
        <v>946</v>
      </c>
      <c r="B322" s="5" t="n">
        <v>6058</v>
      </c>
      <c r="D322" s="5" t="n">
        <v>7494</v>
      </c>
    </row>
    <row r="323" spans="1:4">
      <c r="A323" s="4" t="s">
        <v>1006</v>
      </c>
    </row>
    <row r="324" spans="1:4">
      <c r="A324" s="3" t="s">
        <v>945</v>
      </c>
    </row>
    <row r="325" spans="1:4">
      <c r="A325" s="4" t="s">
        <v>946</v>
      </c>
      <c r="B325" s="5" t="n">
        <v>33</v>
      </c>
      <c r="D325" s="5" t="n">
        <v>0</v>
      </c>
    </row>
    <row r="326" spans="1:4">
      <c r="A326" s="4" t="s">
        <v>1007</v>
      </c>
    </row>
    <row r="327" spans="1:4">
      <c r="A327" s="3" t="s">
        <v>945</v>
      </c>
    </row>
    <row r="328" spans="1:4">
      <c r="A328" s="4" t="s">
        <v>946</v>
      </c>
      <c r="B328" s="5" t="n">
        <v>5924</v>
      </c>
      <c r="D328" s="5" t="n">
        <v>7391</v>
      </c>
    </row>
    <row r="329" spans="1:4">
      <c r="A329" s="4" t="s">
        <v>1008</v>
      </c>
    </row>
    <row r="330" spans="1:4">
      <c r="A330" s="3" t="s">
        <v>945</v>
      </c>
    </row>
    <row r="331" spans="1:4">
      <c r="A331" s="4" t="s">
        <v>946</v>
      </c>
      <c r="B331" s="5" t="n">
        <v>101</v>
      </c>
      <c r="D331" s="5" t="n">
        <v>103</v>
      </c>
    </row>
    <row r="332" spans="1:4">
      <c r="A332" s="4" t="s">
        <v>1009</v>
      </c>
    </row>
    <row r="333" spans="1:4">
      <c r="A333" s="3" t="s">
        <v>945</v>
      </c>
    </row>
    <row r="334" spans="1:4">
      <c r="A334" s="4" t="s">
        <v>946</v>
      </c>
      <c r="B334" s="5" t="n">
        <v>958</v>
      </c>
      <c r="D334" s="5" t="n">
        <v>73</v>
      </c>
    </row>
    <row r="335" spans="1:4">
      <c r="A335" s="4" t="s">
        <v>1010</v>
      </c>
    </row>
    <row r="336" spans="1:4">
      <c r="A336" s="3" t="s">
        <v>945</v>
      </c>
    </row>
    <row r="337" spans="1:4">
      <c r="A337" s="4" t="s">
        <v>946</v>
      </c>
      <c r="B337" s="5" t="n">
        <v>0</v>
      </c>
      <c r="D337" s="5" t="n">
        <v>0</v>
      </c>
    </row>
    <row r="338" spans="1:4">
      <c r="A338" s="4" t="s">
        <v>1011</v>
      </c>
    </row>
    <row r="339" spans="1:4">
      <c r="A339" s="3" t="s">
        <v>945</v>
      </c>
    </row>
    <row r="340" spans="1:4">
      <c r="A340" s="4" t="s">
        <v>946</v>
      </c>
      <c r="B340" s="5" t="n">
        <v>958</v>
      </c>
      <c r="D340" s="5" t="n">
        <v>73</v>
      </c>
    </row>
    <row r="341" spans="1:4">
      <c r="A341" s="4" t="s">
        <v>1012</v>
      </c>
    </row>
    <row r="342" spans="1:4">
      <c r="A342" s="3" t="s">
        <v>945</v>
      </c>
    </row>
    <row r="343" spans="1:4">
      <c r="A343" s="4" t="s">
        <v>946</v>
      </c>
      <c r="B343" s="6" t="n">
        <v>0</v>
      </c>
      <c r="D343" s="5" t="n">
        <v>0</v>
      </c>
    </row>
    <row r="344" spans="1:4">
      <c r="A344" s="4" t="s">
        <v>582</v>
      </c>
    </row>
    <row r="345" spans="1:4">
      <c r="A345" s="3" t="s">
        <v>945</v>
      </c>
    </row>
    <row r="346" spans="1:4">
      <c r="A346" s="4" t="s">
        <v>947</v>
      </c>
      <c r="B346" s="5" t="n">
        <v>6</v>
      </c>
      <c r="C346" s="5" t="n">
        <v>0</v>
      </c>
    </row>
    <row r="347" spans="1:4">
      <c r="A347" s="3" t="s">
        <v>948</v>
      </c>
    </row>
    <row r="348" spans="1:4">
      <c r="A348" s="4" t="s">
        <v>949</v>
      </c>
      <c r="B348" s="6" t="n">
        <v>33</v>
      </c>
      <c r="C348" s="6" t="n">
        <v>0</v>
      </c>
    </row>
    <row r="349" spans="1:4">
      <c r="A349" s="4" t="s">
        <v>950</v>
      </c>
      <c r="B349" s="6" t="n">
        <v>33</v>
      </c>
      <c r="C349" s="6" t="n">
        <v>0</v>
      </c>
    </row>
    <row r="350" spans="1:4">
      <c r="A350" s="3" t="s">
        <v>951</v>
      </c>
    </row>
    <row r="351" spans="1:4">
      <c r="A351" s="4" t="s">
        <v>598</v>
      </c>
      <c r="B351" s="5" t="n">
        <v>1</v>
      </c>
      <c r="C351" s="5" t="n">
        <v>0</v>
      </c>
    </row>
    <row r="352" spans="1:4">
      <c r="A352" s="4" t="s">
        <v>599</v>
      </c>
      <c r="B352" s="6" t="n">
        <v>5</v>
      </c>
      <c r="C352" s="6" t="n">
        <v>0</v>
      </c>
    </row>
    <row r="353" spans="1:4">
      <c r="A353" s="4" t="s">
        <v>584</v>
      </c>
    </row>
    <row r="354" spans="1:4">
      <c r="A354" s="3" t="s">
        <v>945</v>
      </c>
    </row>
    <row r="355" spans="1:4">
      <c r="A355" s="4" t="s">
        <v>947</v>
      </c>
      <c r="B355" s="5" t="n">
        <v>0</v>
      </c>
      <c r="C355" s="5" t="n">
        <v>0</v>
      </c>
    </row>
    <row r="356" spans="1:4">
      <c r="A356" s="3" t="s">
        <v>948</v>
      </c>
    </row>
    <row r="357" spans="1:4">
      <c r="A357" s="4" t="s">
        <v>949</v>
      </c>
      <c r="B357" s="6" t="n">
        <v>0</v>
      </c>
      <c r="C357" s="6" t="n">
        <v>0</v>
      </c>
    </row>
    <row r="358" spans="1:4">
      <c r="A358" s="4" t="s">
        <v>950</v>
      </c>
      <c r="B358" s="6" t="n">
        <v>0</v>
      </c>
      <c r="C358" s="6" t="n">
        <v>0</v>
      </c>
    </row>
    <row r="359" spans="1:4">
      <c r="A359" s="3" t="s">
        <v>951</v>
      </c>
    </row>
    <row r="360" spans="1:4">
      <c r="A360" s="4" t="s">
        <v>598</v>
      </c>
      <c r="B360" s="5" t="n">
        <v>0</v>
      </c>
      <c r="C360" s="5" t="n">
        <v>0</v>
      </c>
    </row>
    <row r="361" spans="1:4">
      <c r="A361" s="4" t="s">
        <v>599</v>
      </c>
      <c r="B361" s="6" t="n">
        <v>0</v>
      </c>
      <c r="C361" s="6" t="n">
        <v>0</v>
      </c>
    </row>
    <row r="362" spans="1:4">
      <c r="A362" s="4" t="s">
        <v>1013</v>
      </c>
    </row>
    <row r="363" spans="1:4">
      <c r="A363" s="3" t="s">
        <v>951</v>
      </c>
    </row>
    <row r="364" spans="1:4">
      <c r="A364" s="4" t="s">
        <v>598</v>
      </c>
      <c r="B364" s="5" t="n">
        <v>1</v>
      </c>
    </row>
    <row r="365" spans="1:4">
      <c r="A365" s="4" t="s">
        <v>1014</v>
      </c>
    </row>
    <row r="366" spans="1:4">
      <c r="A366" s="3" t="s">
        <v>945</v>
      </c>
    </row>
    <row r="367" spans="1:4">
      <c r="A367" s="4" t="s">
        <v>946</v>
      </c>
      <c r="B367" s="6" t="n">
        <v>6100</v>
      </c>
      <c r="D367" s="6" t="n">
        <v>7500</v>
      </c>
    </row>
    <row r="368" spans="1:4">
      <c r="A368" s="4" t="s">
        <v>947</v>
      </c>
      <c r="B368" s="5" t="n">
        <v>11</v>
      </c>
      <c r="D368" s="5" t="n">
        <v>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26"/>
    <col customWidth="1" max="3" min="3" width="21"/>
    <col customWidth="1" max="4" min="4" width="21"/>
  </cols>
  <sheetData>
    <row r="1" spans="1:4">
      <c r="A1" s="1" t="s">
        <v>1015</v>
      </c>
      <c r="B1" s="2" t="s">
        <v>1</v>
      </c>
    </row>
    <row r="2" spans="1:4">
      <c r="B2" s="2" t="s">
        <v>364</v>
      </c>
      <c r="C2" s="2" t="s">
        <v>531</v>
      </c>
      <c r="D2" s="2" t="s">
        <v>366</v>
      </c>
    </row>
    <row r="3" spans="1:4">
      <c r="A3" s="3" t="s">
        <v>1016</v>
      </c>
    </row>
    <row r="4" spans="1:4">
      <c r="A4" s="4" t="s">
        <v>1017</v>
      </c>
      <c r="B4" s="4" t="s">
        <v>412</v>
      </c>
    </row>
    <row r="5" spans="1:4">
      <c r="A5" s="4" t="s">
        <v>1018</v>
      </c>
      <c r="B5" s="4" t="s">
        <v>391</v>
      </c>
    </row>
    <row r="6" spans="1:4">
      <c r="A6" s="4" t="s">
        <v>1019</v>
      </c>
      <c r="B6" s="6" t="n">
        <v>62360</v>
      </c>
      <c r="D6" s="6" t="n">
        <v>0</v>
      </c>
    </row>
    <row r="7" spans="1:4">
      <c r="A7" s="4" t="s">
        <v>1020</v>
      </c>
      <c r="B7" s="5" t="n">
        <v>62833</v>
      </c>
      <c r="D7" s="6" t="n">
        <v>0</v>
      </c>
    </row>
    <row r="8" spans="1:4">
      <c r="A8" s="4" t="s">
        <v>1021</v>
      </c>
      <c r="B8" s="5" t="n">
        <v>12400</v>
      </c>
    </row>
    <row r="9" spans="1:4">
      <c r="A9" s="4" t="s">
        <v>1022</v>
      </c>
      <c r="B9" s="6" t="n">
        <v>50400</v>
      </c>
    </row>
    <row r="10" spans="1:4">
      <c r="A10" s="4" t="s">
        <v>1023</v>
      </c>
      <c r="B10" s="5" t="n">
        <v>4</v>
      </c>
    </row>
    <row r="11" spans="1:4">
      <c r="A11" s="4" t="s">
        <v>1024</v>
      </c>
      <c r="B11" s="6" t="n">
        <v>4700</v>
      </c>
      <c r="C11" s="6" t="n">
        <v>4400</v>
      </c>
    </row>
    <row r="12" spans="1:4">
      <c r="A12" s="4" t="s">
        <v>952</v>
      </c>
    </row>
    <row r="13" spans="1:4">
      <c r="A13" s="3" t="s">
        <v>1016</v>
      </c>
    </row>
    <row r="14" spans="1:4">
      <c r="A14" s="4" t="s">
        <v>1017</v>
      </c>
      <c r="B14" s="4" t="s">
        <v>376</v>
      </c>
    </row>
    <row r="15" spans="1:4">
      <c r="A15" s="4" t="s">
        <v>1018</v>
      </c>
      <c r="B15" s="4" t="s">
        <v>376</v>
      </c>
    </row>
    <row r="16" spans="1:4">
      <c r="A16" s="4" t="s">
        <v>955</v>
      </c>
    </row>
    <row r="17" spans="1:4">
      <c r="A17" s="3" t="s">
        <v>1016</v>
      </c>
    </row>
    <row r="18" spans="1:4">
      <c r="A18" s="4" t="s">
        <v>1017</v>
      </c>
      <c r="B18" s="4" t="s">
        <v>1025</v>
      </c>
    </row>
    <row r="19" spans="1:4">
      <c r="A19" s="4" t="s">
        <v>1018</v>
      </c>
      <c r="B19" s="4" t="s">
        <v>39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1026</v>
      </c>
      <c r="B1" s="2" t="s">
        <v>1</v>
      </c>
    </row>
    <row r="2" spans="1:2">
      <c r="B2" s="2" t="s">
        <v>1027</v>
      </c>
    </row>
    <row r="3" spans="1:2">
      <c r="A3" s="3" t="s">
        <v>235</v>
      </c>
    </row>
    <row r="4" spans="1:2">
      <c r="A4" s="4" t="s">
        <v>1028</v>
      </c>
      <c r="B4" s="6" t="n">
        <v>4123</v>
      </c>
    </row>
    <row r="5" spans="1:2">
      <c r="A5" s="4" t="s">
        <v>1029</v>
      </c>
      <c r="B5" s="5" t="n">
        <v>9</v>
      </c>
    </row>
    <row r="6" spans="1:2">
      <c r="A6" s="4" t="s">
        <v>1030</v>
      </c>
      <c r="B6" s="5" t="n">
        <v>703</v>
      </c>
    </row>
    <row r="7" spans="1:2">
      <c r="A7" s="4" t="s">
        <v>1031</v>
      </c>
      <c r="B7" s="5" t="n">
        <v>-157</v>
      </c>
    </row>
    <row r="8" spans="1:2">
      <c r="A8" s="4" t="s">
        <v>1032</v>
      </c>
      <c r="B8" s="6" t="n">
        <v>467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4"/>
  </cols>
  <sheetData>
    <row r="1" spans="1:2">
      <c r="A1" s="1" t="s">
        <v>1033</v>
      </c>
      <c r="B1" s="2" t="s">
        <v>1</v>
      </c>
    </row>
    <row r="2" spans="1:2">
      <c r="B2" s="2" t="s">
        <v>1027</v>
      </c>
    </row>
    <row r="3" spans="1:2">
      <c r="A3" s="3" t="s">
        <v>1034</v>
      </c>
    </row>
    <row r="4" spans="1:2">
      <c r="A4" s="4" t="s">
        <v>1035</v>
      </c>
      <c r="B4" s="6" t="n">
        <v>3663</v>
      </c>
    </row>
    <row r="5" spans="1:2">
      <c r="A5" s="4" t="s">
        <v>1036</v>
      </c>
      <c r="B5" s="6" t="n">
        <v>62360</v>
      </c>
    </row>
    <row r="6" spans="1:2">
      <c r="A6" s="4" t="s">
        <v>1017</v>
      </c>
      <c r="B6" s="4" t="s">
        <v>412</v>
      </c>
    </row>
    <row r="7" spans="1:2">
      <c r="A7" s="4" t="s">
        <v>1037</v>
      </c>
      <c r="B7" s="4" t="s">
        <v>10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25</v>
      </c>
    </row>
    <row r="2" spans="1:3">
      <c r="A2" s="3" t="s">
        <v>235</v>
      </c>
    </row>
    <row r="3" spans="1:3">
      <c r="A3" s="4" t="s">
        <v>12</v>
      </c>
      <c r="B3" s="6" t="n">
        <v>10788</v>
      </c>
    </row>
    <row r="4" spans="1:3">
      <c r="A4" s="4" t="s">
        <v>1040</v>
      </c>
      <c r="B4" s="5" t="n">
        <v>12996</v>
      </c>
    </row>
    <row r="5" spans="1:3">
      <c r="A5" s="4" t="s">
        <v>1041</v>
      </c>
      <c r="B5" s="5" t="n">
        <v>12135</v>
      </c>
    </row>
    <row r="6" spans="1:3">
      <c r="A6" s="4" t="s">
        <v>1042</v>
      </c>
      <c r="B6" s="5" t="n">
        <v>8178</v>
      </c>
    </row>
    <row r="7" spans="1:3">
      <c r="A7" s="4" t="s">
        <v>1043</v>
      </c>
      <c r="B7" s="5" t="n">
        <v>6160</v>
      </c>
    </row>
    <row r="8" spans="1:3">
      <c r="A8" s="4" t="s">
        <v>1044</v>
      </c>
      <c r="B8" s="5" t="n">
        <v>19691</v>
      </c>
    </row>
    <row r="9" spans="1:3">
      <c r="A9" s="4" t="s">
        <v>1045</v>
      </c>
      <c r="B9" s="5" t="n">
        <v>69948</v>
      </c>
    </row>
    <row r="10" spans="1:3">
      <c r="A10" s="4" t="s">
        <v>1046</v>
      </c>
      <c r="B10" s="5" t="n">
        <v>7115</v>
      </c>
    </row>
    <row r="11" spans="1:3">
      <c r="A11" s="4" t="s">
        <v>1047</v>
      </c>
      <c r="B11" s="6" t="n">
        <v>62833</v>
      </c>
      <c r="C11"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1048</v>
      </c>
      <c r="B1" s="2" t="s">
        <v>2</v>
      </c>
      <c r="C1" s="2" t="s">
        <v>25</v>
      </c>
    </row>
    <row r="2" spans="1:3">
      <c r="A2" s="3" t="s">
        <v>1049</v>
      </c>
    </row>
    <row r="3" spans="1:3">
      <c r="A3" s="4" t="s">
        <v>1050</v>
      </c>
      <c r="B3" s="6" t="n">
        <v>1840000000</v>
      </c>
      <c r="C3" s="6" t="n">
        <v>1770000000</v>
      </c>
    </row>
    <row r="4" spans="1:3">
      <c r="A4" s="4" t="s">
        <v>1051</v>
      </c>
      <c r="B4" s="5" t="n">
        <v>0</v>
      </c>
    </row>
    <row r="5" spans="1:3">
      <c r="A5" s="4" t="s">
        <v>1052</v>
      </c>
    </row>
    <row r="6" spans="1:3">
      <c r="A6" s="3" t="s">
        <v>1049</v>
      </c>
    </row>
    <row r="7" spans="1:3">
      <c r="A7" s="4" t="s">
        <v>1050</v>
      </c>
      <c r="B7" s="5" t="n">
        <v>300000000</v>
      </c>
      <c r="C7" s="5" t="n">
        <v>300000000</v>
      </c>
    </row>
    <row r="8" spans="1:3">
      <c r="A8" s="4" t="s">
        <v>1051</v>
      </c>
      <c r="B8" s="5" t="n">
        <v>341200000</v>
      </c>
      <c r="C8" s="5" t="n">
        <v>336800000</v>
      </c>
    </row>
    <row r="9" spans="1:3">
      <c r="A9" s="4" t="s">
        <v>1053</v>
      </c>
      <c r="B9" s="5" t="n">
        <v>1570000000</v>
      </c>
      <c r="C9" s="5" t="n">
        <v>1570000000</v>
      </c>
    </row>
    <row r="10" spans="1:3">
      <c r="A10" s="4" t="s">
        <v>1054</v>
      </c>
    </row>
    <row r="11" spans="1:3">
      <c r="A11" s="3" t="s">
        <v>1049</v>
      </c>
    </row>
    <row r="12" spans="1:3">
      <c r="A12" s="4" t="s">
        <v>1053</v>
      </c>
      <c r="B12" s="5" t="n">
        <v>306900000</v>
      </c>
      <c r="C12" s="5" t="n">
        <v>370400000</v>
      </c>
    </row>
    <row r="13" spans="1:3">
      <c r="A13" s="4" t="s">
        <v>1055</v>
      </c>
    </row>
    <row r="14" spans="1:3">
      <c r="A14" s="3" t="s">
        <v>1049</v>
      </c>
    </row>
    <row r="15" spans="1:3">
      <c r="A15" s="4" t="s">
        <v>1053</v>
      </c>
      <c r="B15" s="6" t="n">
        <v>1270000000</v>
      </c>
      <c r="C15" s="6" t="n">
        <v>120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56</v>
      </c>
      <c r="B1" s="2" t="s">
        <v>2</v>
      </c>
      <c r="C1" s="2" t="s">
        <v>25</v>
      </c>
    </row>
    <row r="2" spans="1:3">
      <c r="A2" s="3" t="s">
        <v>1057</v>
      </c>
    </row>
    <row r="3" spans="1:3">
      <c r="A3" s="4" t="s">
        <v>1058</v>
      </c>
      <c r="B3" s="4" t="s">
        <v>1059</v>
      </c>
    </row>
    <row r="4" spans="1:3">
      <c r="A4" s="4" t="s">
        <v>1060</v>
      </c>
      <c r="B4" s="6" t="n">
        <v>3830000000</v>
      </c>
      <c r="C4" s="6" t="n">
        <v>3810000000</v>
      </c>
    </row>
    <row r="5" spans="1:3">
      <c r="A5" s="4" t="s">
        <v>1061</v>
      </c>
      <c r="B5" s="4" t="s">
        <v>386</v>
      </c>
    </row>
    <row r="6" spans="1:3">
      <c r="A6" s="4" t="s">
        <v>1062</v>
      </c>
      <c r="B6" s="6" t="n">
        <v>95000000</v>
      </c>
    </row>
    <row r="7" spans="1:3">
      <c r="A7" s="4" t="s">
        <v>56</v>
      </c>
      <c r="B7" s="5" t="n">
        <v>720000000</v>
      </c>
      <c r="C7" s="6" t="n">
        <v>821300000</v>
      </c>
    </row>
    <row r="8" spans="1:3">
      <c r="A8" s="4" t="s">
        <v>1063</v>
      </c>
      <c r="B8" s="5" t="n">
        <v>3090000000</v>
      </c>
    </row>
    <row r="9" spans="1:3">
      <c r="A9" s="4" t="s">
        <v>57</v>
      </c>
      <c r="B9" s="6" t="n">
        <v>0</v>
      </c>
    </row>
    <row r="10" spans="1:3">
      <c r="A10" s="4" t="s">
        <v>1064</v>
      </c>
      <c r="B10" s="4" t="s">
        <v>1065</v>
      </c>
    </row>
    <row r="11" spans="1:3">
      <c r="A11" s="4" t="s">
        <v>1051</v>
      </c>
      <c r="B11" s="6" t="n">
        <v>0</v>
      </c>
    </row>
    <row r="12" spans="1:3">
      <c r="A12" s="4" t="s">
        <v>1066</v>
      </c>
    </row>
    <row r="13" spans="1:3">
      <c r="A13" s="3" t="s">
        <v>1057</v>
      </c>
    </row>
    <row r="14" spans="1:3">
      <c r="A14" s="4" t="s">
        <v>1067</v>
      </c>
      <c r="B14" s="4" t="s">
        <v>1068</v>
      </c>
      <c r="C14" s="4" t="s">
        <v>1069</v>
      </c>
    </row>
    <row r="15" spans="1:3">
      <c r="A15" s="4" t="s">
        <v>952</v>
      </c>
    </row>
    <row r="16" spans="1:3">
      <c r="A16" s="3" t="s">
        <v>1057</v>
      </c>
    </row>
    <row r="17" spans="1:3">
      <c r="A17" s="4" t="s">
        <v>1067</v>
      </c>
      <c r="B17" s="4" t="s">
        <v>1070</v>
      </c>
    </row>
    <row r="18" spans="1:3">
      <c r="A18" s="4" t="s">
        <v>955</v>
      </c>
    </row>
    <row r="19" spans="1:3">
      <c r="A19" s="3" t="s">
        <v>1057</v>
      </c>
    </row>
    <row r="20" spans="1:3">
      <c r="A20" s="4" t="s">
        <v>1067</v>
      </c>
      <c r="B20" s="4" t="s">
        <v>1071</v>
      </c>
    </row>
    <row r="21" spans="1:3">
      <c r="A21" s="4" t="s">
        <v>1072</v>
      </c>
    </row>
    <row r="22" spans="1:3">
      <c r="A22" s="3" t="s">
        <v>1057</v>
      </c>
    </row>
    <row r="23" spans="1:3">
      <c r="A23" s="4" t="s">
        <v>1073</v>
      </c>
      <c r="B23" s="6" t="n">
        <v>6160000000</v>
      </c>
      <c r="C23" s="6" t="n">
        <v>6010000000</v>
      </c>
    </row>
    <row r="24" spans="1:3">
      <c r="A24" s="4" t="s">
        <v>1074</v>
      </c>
    </row>
    <row r="25" spans="1:3">
      <c r="A25" s="3" t="s">
        <v>1057</v>
      </c>
    </row>
    <row r="26" spans="1:3">
      <c r="A26" s="4" t="s">
        <v>1075</v>
      </c>
      <c r="B26" s="5" t="n">
        <v>1040000000</v>
      </c>
    </row>
    <row r="27" spans="1:3">
      <c r="A27" s="4" t="s">
        <v>1076</v>
      </c>
    </row>
    <row r="28" spans="1:3">
      <c r="A28" s="3" t="s">
        <v>1057</v>
      </c>
    </row>
    <row r="29" spans="1:3">
      <c r="A29" s="4" t="s">
        <v>1077</v>
      </c>
      <c r="B29" s="5" t="n">
        <v>844100000</v>
      </c>
      <c r="C29" s="5" t="n">
        <v>786600000</v>
      </c>
    </row>
    <row r="30" spans="1:3">
      <c r="A30" s="4" t="s">
        <v>1078</v>
      </c>
      <c r="B30" s="6" t="n">
        <v>0</v>
      </c>
      <c r="C30"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79</v>
      </c>
      <c r="B1" s="2" t="s">
        <v>2</v>
      </c>
      <c r="C1" s="2" t="s">
        <v>25</v>
      </c>
    </row>
    <row r="2" spans="1:3">
      <c r="A2" s="3" t="s">
        <v>241</v>
      </c>
    </row>
    <row r="3" spans="1:3">
      <c r="A3" s="4" t="s">
        <v>12</v>
      </c>
      <c r="B3" s="6" t="n">
        <v>245000</v>
      </c>
    </row>
    <row r="4" spans="1:3">
      <c r="A4" s="4" t="s">
        <v>1040</v>
      </c>
      <c r="B4" s="5" t="n">
        <v>185000</v>
      </c>
    </row>
    <row r="5" spans="1:3">
      <c r="A5" s="4" t="s">
        <v>1041</v>
      </c>
      <c r="B5" s="5" t="n">
        <v>145000</v>
      </c>
    </row>
    <row r="6" spans="1:3">
      <c r="A6" s="4" t="s">
        <v>1042</v>
      </c>
      <c r="B6" s="5" t="n">
        <v>145000</v>
      </c>
    </row>
    <row r="7" spans="1:3">
      <c r="A7" s="4" t="s">
        <v>135</v>
      </c>
      <c r="B7" s="6" t="n">
        <v>720000</v>
      </c>
      <c r="C7" s="6" t="n">
        <v>821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3</v>
      </c>
    </row>
    <row r="3" spans="1:3">
      <c r="A3" s="3" t="s">
        <v>156</v>
      </c>
    </row>
    <row r="4" spans="1:3">
      <c r="A4" s="4" t="s">
        <v>127</v>
      </c>
      <c r="B4" s="6" t="n">
        <v>42758</v>
      </c>
      <c r="C4" s="6" t="n">
        <v>51232</v>
      </c>
    </row>
    <row r="5" spans="1:3">
      <c r="A5" s="3" t="s">
        <v>157</v>
      </c>
    </row>
    <row r="6" spans="1:3">
      <c r="A6" s="4" t="s">
        <v>158</v>
      </c>
      <c r="B6" s="5" t="n">
        <v>1494</v>
      </c>
      <c r="C6" s="5" t="n">
        <v>-2077</v>
      </c>
    </row>
    <row r="7" spans="1:3">
      <c r="A7" s="4" t="s">
        <v>159</v>
      </c>
      <c r="B7" s="5" t="n">
        <v>815</v>
      </c>
      <c r="C7" s="5" t="n">
        <v>953</v>
      </c>
    </row>
    <row r="8" spans="1:3">
      <c r="A8" s="4" t="s">
        <v>160</v>
      </c>
      <c r="B8" s="5" t="n">
        <v>3000</v>
      </c>
      <c r="C8" s="5" t="n">
        <v>2500</v>
      </c>
    </row>
    <row r="9" spans="1:3">
      <c r="A9" s="4" t="s">
        <v>161</v>
      </c>
      <c r="B9" s="5" t="n">
        <v>0</v>
      </c>
      <c r="C9" s="5" t="n">
        <v>-200</v>
      </c>
    </row>
    <row r="10" spans="1:3">
      <c r="A10" s="4" t="s">
        <v>162</v>
      </c>
      <c r="B10" s="5" t="n">
        <v>60</v>
      </c>
      <c r="C10" s="5" t="n">
        <v>0</v>
      </c>
    </row>
    <row r="11" spans="1:3">
      <c r="A11" s="4" t="s">
        <v>163</v>
      </c>
      <c r="B11" s="5" t="n">
        <v>-741</v>
      </c>
      <c r="C11" s="5" t="n">
        <v>-4646</v>
      </c>
    </row>
    <row r="12" spans="1:3">
      <c r="A12" s="4" t="s">
        <v>164</v>
      </c>
      <c r="B12" s="5" t="n">
        <v>-367</v>
      </c>
      <c r="C12" s="5" t="n">
        <v>-387</v>
      </c>
    </row>
    <row r="13" spans="1:3">
      <c r="A13" s="4" t="s">
        <v>165</v>
      </c>
      <c r="B13" s="5" t="n">
        <v>-39</v>
      </c>
      <c r="C13" s="5" t="n">
        <v>-19</v>
      </c>
    </row>
    <row r="14" spans="1:3">
      <c r="A14" s="4" t="s">
        <v>166</v>
      </c>
      <c r="B14" s="5" t="n">
        <v>13</v>
      </c>
      <c r="C14" s="5" t="n">
        <v>33</v>
      </c>
    </row>
    <row r="15" spans="1:3">
      <c r="A15" s="4" t="s">
        <v>167</v>
      </c>
      <c r="B15" s="5" t="n">
        <v>-3</v>
      </c>
      <c r="C15" s="5" t="n">
        <v>-72</v>
      </c>
    </row>
    <row r="16" spans="1:3">
      <c r="A16" s="4" t="s">
        <v>168</v>
      </c>
      <c r="B16" s="5" t="n">
        <v>-912</v>
      </c>
      <c r="C16" s="5" t="n">
        <v>-3519</v>
      </c>
    </row>
    <row r="17" spans="1:3">
      <c r="A17" s="4" t="s">
        <v>169</v>
      </c>
      <c r="B17" s="5" t="n">
        <v>2886</v>
      </c>
      <c r="C17" s="5" t="n">
        <v>2546</v>
      </c>
    </row>
    <row r="18" spans="1:3">
      <c r="A18" s="4" t="s">
        <v>170</v>
      </c>
      <c r="B18" s="5" t="n">
        <v>4241</v>
      </c>
      <c r="C18" s="5" t="n">
        <v>4442</v>
      </c>
    </row>
    <row r="19" spans="1:3">
      <c r="A19" s="4" t="s">
        <v>171</v>
      </c>
      <c r="B19" s="5" t="n">
        <v>36919</v>
      </c>
      <c r="C19" s="5" t="n">
        <v>92850</v>
      </c>
    </row>
    <row r="20" spans="1:3">
      <c r="A20" s="4" t="s">
        <v>172</v>
      </c>
      <c r="B20" s="5" t="n">
        <v>-17465</v>
      </c>
      <c r="C20" s="5" t="n">
        <v>-90004</v>
      </c>
    </row>
    <row r="21" spans="1:3">
      <c r="A21" s="4" t="s">
        <v>173</v>
      </c>
      <c r="B21" s="5" t="n">
        <v>-327</v>
      </c>
      <c r="C21" s="5" t="n">
        <v>-1716</v>
      </c>
    </row>
    <row r="22" spans="1:3">
      <c r="A22" s="4" t="s">
        <v>174</v>
      </c>
      <c r="B22" s="5" t="n">
        <v>-2606</v>
      </c>
      <c r="C22" s="5" t="n">
        <v>825</v>
      </c>
    </row>
    <row r="23" spans="1:3">
      <c r="A23" s="4" t="s">
        <v>175</v>
      </c>
      <c r="B23" s="5" t="n">
        <v>3782</v>
      </c>
      <c r="C23" s="5" t="n">
        <v>11515</v>
      </c>
    </row>
    <row r="24" spans="1:3">
      <c r="A24" s="4" t="s">
        <v>176</v>
      </c>
      <c r="B24" s="5" t="n">
        <v>6137</v>
      </c>
      <c r="C24" s="5" t="n">
        <v>3653</v>
      </c>
    </row>
    <row r="25" spans="1:3">
      <c r="A25" s="4" t="s">
        <v>177</v>
      </c>
      <c r="B25" s="5" t="n">
        <v>-6813</v>
      </c>
      <c r="C25" s="5" t="n">
        <v>-15656</v>
      </c>
    </row>
    <row r="26" spans="1:3">
      <c r="A26" s="4" t="s">
        <v>178</v>
      </c>
      <c r="B26" s="5" t="n">
        <v>72832</v>
      </c>
      <c r="C26" s="5" t="n">
        <v>52253</v>
      </c>
    </row>
    <row r="27" spans="1:3">
      <c r="A27" s="3" t="s">
        <v>179</v>
      </c>
    </row>
    <row r="28" spans="1:3">
      <c r="A28" s="4" t="s">
        <v>180</v>
      </c>
      <c r="B28" s="5" t="n">
        <v>-3430</v>
      </c>
      <c r="C28" s="5" t="n">
        <v>-1323</v>
      </c>
    </row>
    <row r="29" spans="1:3">
      <c r="A29" s="4" t="s">
        <v>181</v>
      </c>
      <c r="B29" s="5" t="n">
        <v>2698</v>
      </c>
      <c r="C29" s="5" t="n">
        <v>1225</v>
      </c>
    </row>
    <row r="30" spans="1:3">
      <c r="A30" s="4" t="s">
        <v>182</v>
      </c>
      <c r="B30" s="5" t="n">
        <v>0</v>
      </c>
      <c r="C30" s="5" t="n">
        <v>-77531</v>
      </c>
    </row>
    <row r="31" spans="1:3">
      <c r="A31" s="4" t="s">
        <v>183</v>
      </c>
      <c r="B31" s="5" t="n">
        <v>50923</v>
      </c>
      <c r="C31" s="5" t="n">
        <v>49850</v>
      </c>
    </row>
    <row r="32" spans="1:3">
      <c r="A32" s="4" t="s">
        <v>184</v>
      </c>
      <c r="B32" s="5" t="n">
        <v>33644</v>
      </c>
      <c r="C32" s="5" t="n">
        <v>6296</v>
      </c>
    </row>
    <row r="33" spans="1:3">
      <c r="A33" s="4" t="s">
        <v>185</v>
      </c>
      <c r="B33" s="5" t="n">
        <v>22561</v>
      </c>
      <c r="C33" s="5" t="n">
        <v>-188437</v>
      </c>
    </row>
    <row r="34" spans="1:3">
      <c r="A34" s="4" t="s">
        <v>186</v>
      </c>
      <c r="B34" s="5" t="n">
        <v>1632</v>
      </c>
      <c r="C34" s="5" t="n">
        <v>1202</v>
      </c>
    </row>
    <row r="35" spans="1:3">
      <c r="A35" s="4" t="s">
        <v>187</v>
      </c>
      <c r="B35" s="5" t="n">
        <v>-155</v>
      </c>
    </row>
    <row r="36" spans="1:3">
      <c r="A36" s="4" t="s">
        <v>187</v>
      </c>
      <c r="C36" s="5" t="n">
        <v>810</v>
      </c>
    </row>
    <row r="37" spans="1:3">
      <c r="A37" s="4" t="s">
        <v>188</v>
      </c>
      <c r="B37" s="5" t="n">
        <v>4036</v>
      </c>
      <c r="C37" s="5" t="n">
        <v>0</v>
      </c>
    </row>
    <row r="38" spans="1:3">
      <c r="A38" s="4" t="s">
        <v>189</v>
      </c>
      <c r="B38" s="5" t="n">
        <v>-1541</v>
      </c>
      <c r="C38" s="5" t="n">
        <v>-2302</v>
      </c>
    </row>
    <row r="39" spans="1:3">
      <c r="A39" s="4" t="s">
        <v>190</v>
      </c>
      <c r="B39" s="5" t="n">
        <v>256</v>
      </c>
      <c r="C39" s="5" t="n">
        <v>0</v>
      </c>
    </row>
    <row r="40" spans="1:3">
      <c r="A40" s="4" t="s">
        <v>42</v>
      </c>
      <c r="B40" s="5" t="n">
        <v>-5798</v>
      </c>
      <c r="C40" s="5" t="n">
        <v>-2972</v>
      </c>
    </row>
    <row r="41" spans="1:3">
      <c r="A41" s="4" t="s">
        <v>191</v>
      </c>
      <c r="B41" s="5" t="n">
        <v>104826</v>
      </c>
      <c r="C41" s="5" t="n">
        <v>-213182</v>
      </c>
    </row>
    <row r="42" spans="1:3">
      <c r="A42" s="3" t="s">
        <v>192</v>
      </c>
    </row>
    <row r="43" spans="1:3">
      <c r="A43" s="4" t="s">
        <v>193</v>
      </c>
      <c r="B43" s="5" t="n">
        <v>93540</v>
      </c>
      <c r="C43" s="5" t="n">
        <v>663961</v>
      </c>
    </row>
    <row r="44" spans="1:3">
      <c r="A44" s="4" t="s">
        <v>194</v>
      </c>
      <c r="B44" s="5" t="n">
        <v>175000</v>
      </c>
      <c r="C44" s="5" t="n">
        <v>0</v>
      </c>
    </row>
    <row r="45" spans="1:3">
      <c r="A45" s="4" t="s">
        <v>195</v>
      </c>
      <c r="B45" s="5" t="n">
        <v>-275000</v>
      </c>
      <c r="C45" s="5" t="n">
        <v>-295000</v>
      </c>
    </row>
    <row r="46" spans="1:3">
      <c r="A46" s="4" t="s">
        <v>196</v>
      </c>
      <c r="B46" s="5" t="n">
        <v>0</v>
      </c>
      <c r="C46" s="5" t="n">
        <v>-69900</v>
      </c>
    </row>
    <row r="47" spans="1:3">
      <c r="A47" s="4" t="s">
        <v>197</v>
      </c>
      <c r="B47" s="5" t="n">
        <v>-17729</v>
      </c>
      <c r="C47" s="5" t="n">
        <v>-17618</v>
      </c>
    </row>
    <row r="48" spans="1:3">
      <c r="A48" s="4" t="s">
        <v>198</v>
      </c>
      <c r="B48" s="5" t="n">
        <v>-194</v>
      </c>
      <c r="C48" s="5" t="n">
        <v>-273</v>
      </c>
    </row>
    <row r="49" spans="1:3">
      <c r="A49" s="4" t="s">
        <v>199</v>
      </c>
      <c r="B49" s="5" t="n">
        <v>3</v>
      </c>
      <c r="C49" s="5" t="n">
        <v>112</v>
      </c>
    </row>
    <row r="50" spans="1:3">
      <c r="A50" s="4" t="s">
        <v>200</v>
      </c>
      <c r="B50" s="5" t="n">
        <v>-24380</v>
      </c>
      <c r="C50" s="5" t="n">
        <v>281282</v>
      </c>
    </row>
    <row r="51" spans="1:3">
      <c r="A51" s="4" t="s">
        <v>201</v>
      </c>
      <c r="B51" s="5" t="n">
        <v>153278</v>
      </c>
      <c r="C51" s="5" t="n">
        <v>120353</v>
      </c>
    </row>
    <row r="52" spans="1:3">
      <c r="A52" s="4" t="s">
        <v>202</v>
      </c>
      <c r="B52" s="5" t="n">
        <v>459606</v>
      </c>
      <c r="C52" s="5" t="n">
        <v>492000</v>
      </c>
    </row>
    <row r="53" spans="1:3">
      <c r="A53" s="4" t="s">
        <v>203</v>
      </c>
      <c r="B53" s="5" t="n">
        <v>612884</v>
      </c>
      <c r="C53" s="5" t="n">
        <v>612353</v>
      </c>
    </row>
    <row r="54" spans="1:3">
      <c r="A54" s="3" t="s">
        <v>204</v>
      </c>
    </row>
    <row r="55" spans="1:3">
      <c r="A55" s="4" t="s">
        <v>205</v>
      </c>
      <c r="B55" s="5" t="n">
        <v>47182</v>
      </c>
      <c r="C55" s="5" t="n">
        <v>26773</v>
      </c>
    </row>
    <row r="56" spans="1:3">
      <c r="A56" s="4" t="s">
        <v>206</v>
      </c>
      <c r="B56" s="5" t="n">
        <v>1730</v>
      </c>
      <c r="C56" s="5" t="n">
        <v>1249</v>
      </c>
    </row>
    <row r="57" spans="1:3">
      <c r="A57" s="3" t="s">
        <v>207</v>
      </c>
    </row>
    <row r="58" spans="1:3">
      <c r="A58" s="4" t="s">
        <v>208</v>
      </c>
      <c r="B58" s="5" t="n">
        <v>0</v>
      </c>
      <c r="C58" s="5" t="n">
        <v>806</v>
      </c>
    </row>
    <row r="59" spans="1:3">
      <c r="A59" s="4" t="s">
        <v>209</v>
      </c>
      <c r="B59" s="5" t="n">
        <v>33390</v>
      </c>
      <c r="C59" s="5" t="n">
        <v>6155</v>
      </c>
    </row>
    <row r="60" spans="1:3">
      <c r="A60" s="4" t="s">
        <v>210</v>
      </c>
      <c r="B60" s="5" t="n">
        <v>5181</v>
      </c>
      <c r="C60" s="5" t="n">
        <v>43</v>
      </c>
    </row>
    <row r="61" spans="1:3">
      <c r="A61" s="4" t="s">
        <v>211</v>
      </c>
      <c r="B61" s="5" t="n">
        <v>0</v>
      </c>
      <c r="C61" s="5" t="n">
        <v>21957</v>
      </c>
    </row>
    <row r="62" spans="1:3">
      <c r="A62" s="4" t="s">
        <v>212</v>
      </c>
      <c r="B62" s="6" t="n">
        <v>62833</v>
      </c>
      <c r="C62"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40"/>
    <col customWidth="1" max="6" min="6" width="27"/>
    <col customWidth="1" max="7" min="7" width="37"/>
    <col customWidth="1" max="8" min="8" width="21"/>
    <col customWidth="1" max="9" min="9" width="20"/>
  </cols>
  <sheetData>
    <row r="1" spans="1:9">
      <c r="A1" s="1" t="s">
        <v>1080</v>
      </c>
      <c r="B1" s="2" t="s">
        <v>452</v>
      </c>
      <c r="C1" s="2" t="s">
        <v>1081</v>
      </c>
      <c r="D1" s="2" t="s">
        <v>455</v>
      </c>
      <c r="E1" s="2" t="s">
        <v>1082</v>
      </c>
      <c r="F1" s="2" t="s">
        <v>450</v>
      </c>
      <c r="G1" s="2" t="s">
        <v>1083</v>
      </c>
      <c r="H1" s="2" t="s">
        <v>453</v>
      </c>
      <c r="I1" s="2" t="s">
        <v>454</v>
      </c>
    </row>
    <row r="2" spans="1:9">
      <c r="A2" s="3" t="s">
        <v>1084</v>
      </c>
    </row>
    <row r="3" spans="1:9">
      <c r="A3" s="4" t="s">
        <v>1085</v>
      </c>
      <c r="E3" s="5" t="n">
        <v>9</v>
      </c>
    </row>
    <row r="4" spans="1:9">
      <c r="A4" s="4" t="s">
        <v>1086</v>
      </c>
      <c r="E4" s="6" t="n">
        <v>126000000</v>
      </c>
    </row>
    <row r="5" spans="1:9">
      <c r="A5" s="4" t="s">
        <v>1087</v>
      </c>
      <c r="E5" s="4" t="s">
        <v>391</v>
      </c>
    </row>
    <row r="6" spans="1:9">
      <c r="A6" s="4" t="s">
        <v>1088</v>
      </c>
      <c r="E6" s="6" t="n">
        <v>100000000</v>
      </c>
      <c r="F6" s="6" t="n">
        <v>50000000</v>
      </c>
    </row>
    <row r="7" spans="1:9">
      <c r="A7" s="4" t="s">
        <v>458</v>
      </c>
      <c r="E7" s="5" t="n">
        <v>5565696</v>
      </c>
      <c r="F7" s="5" t="n">
        <v>3436757</v>
      </c>
      <c r="G7" s="5" t="n">
        <v>9002453</v>
      </c>
    </row>
    <row r="8" spans="1:9">
      <c r="A8" s="4" t="s">
        <v>1089</v>
      </c>
      <c r="G8" s="8" t="n">
        <v>16.65</v>
      </c>
    </row>
    <row r="9" spans="1:9">
      <c r="A9" s="4" t="s">
        <v>47</v>
      </c>
    </row>
    <row r="10" spans="1:9">
      <c r="A10" s="3" t="s">
        <v>1084</v>
      </c>
    </row>
    <row r="11" spans="1:9">
      <c r="A11" s="4" t="s">
        <v>1090</v>
      </c>
      <c r="E11" s="6" t="n">
        <v>3900000</v>
      </c>
    </row>
    <row r="12" spans="1:9">
      <c r="A12" s="4" t="s">
        <v>1091</v>
      </c>
    </row>
    <row r="13" spans="1:9">
      <c r="A13" s="3" t="s">
        <v>1084</v>
      </c>
    </row>
    <row r="14" spans="1:9">
      <c r="A14" s="4" t="s">
        <v>1086</v>
      </c>
      <c r="E14" s="6" t="n">
        <v>126000000</v>
      </c>
    </row>
    <row r="15" spans="1:9">
      <c r="A15" s="4" t="s">
        <v>1092</v>
      </c>
      <c r="E15" s="4" t="s">
        <v>1059</v>
      </c>
    </row>
    <row r="16" spans="1:9">
      <c r="A16" s="4" t="s">
        <v>1093</v>
      </c>
      <c r="E16" s="4" t="s">
        <v>1059</v>
      </c>
    </row>
    <row r="17" spans="1:9">
      <c r="A17" s="4" t="s">
        <v>471</v>
      </c>
    </row>
    <row r="18" spans="1:9">
      <c r="A18" s="3" t="s">
        <v>1084</v>
      </c>
    </row>
    <row r="19" spans="1:9">
      <c r="A19" s="4" t="s">
        <v>1094</v>
      </c>
      <c r="E19" s="6" t="n">
        <v>217500000</v>
      </c>
      <c r="H19" s="6" t="n">
        <v>217500000</v>
      </c>
      <c r="I19" s="6" t="n">
        <v>200000000</v>
      </c>
    </row>
    <row r="20" spans="1:9">
      <c r="A20" s="4" t="s">
        <v>1095</v>
      </c>
      <c r="I20" s="4" t="s">
        <v>1096</v>
      </c>
    </row>
    <row r="21" spans="1:9">
      <c r="A21" s="4" t="s">
        <v>1097</v>
      </c>
      <c r="C21" s="6" t="n">
        <v>17500000</v>
      </c>
    </row>
    <row r="22" spans="1:9">
      <c r="A22" s="4" t="s">
        <v>473</v>
      </c>
      <c r="C22" s="10" t="n">
        <v>0.045076</v>
      </c>
      <c r="E22" s="10" t="n">
        <v>0.045076</v>
      </c>
    </row>
    <row r="23" spans="1:9">
      <c r="A23" s="4" t="s">
        <v>1098</v>
      </c>
      <c r="C23" s="8" t="n">
        <v>22.18</v>
      </c>
    </row>
    <row r="24" spans="1:9">
      <c r="A24" s="4" t="s">
        <v>1099</v>
      </c>
      <c r="C24" s="4" t="s">
        <v>1100</v>
      </c>
    </row>
    <row r="25" spans="1:9">
      <c r="A25" s="4" t="s">
        <v>1101</v>
      </c>
      <c r="C25" s="4" t="s">
        <v>386</v>
      </c>
    </row>
    <row r="26" spans="1:9">
      <c r="A26" s="4" t="s">
        <v>1102</v>
      </c>
      <c r="C26" s="4" t="s">
        <v>386</v>
      </c>
    </row>
    <row r="27" spans="1:9">
      <c r="A27" s="4" t="s">
        <v>1103</v>
      </c>
      <c r="B27" s="6" t="n">
        <v>50000000</v>
      </c>
      <c r="C27" s="6" t="n">
        <v>100000000</v>
      </c>
      <c r="D27" s="6" t="n">
        <v>100000000</v>
      </c>
    </row>
    <row r="28" spans="1:9">
      <c r="A28" s="4" t="s">
        <v>1104</v>
      </c>
      <c r="C28" s="5" t="n">
        <v>213200000</v>
      </c>
    </row>
    <row r="29" spans="1:9">
      <c r="A29" s="4" t="s">
        <v>1105</v>
      </c>
      <c r="C29" s="5" t="n">
        <v>113200000</v>
      </c>
    </row>
    <row r="30" spans="1:9">
      <c r="A30" s="4" t="s">
        <v>1088</v>
      </c>
      <c r="C30" s="6" t="n">
        <v>76000000</v>
      </c>
      <c r="G30" s="6" t="n">
        <v>150000000</v>
      </c>
    </row>
    <row r="31" spans="1:9">
      <c r="A31" s="4" t="s">
        <v>1106</v>
      </c>
      <c r="C31" s="8" t="n">
        <v>18.11</v>
      </c>
    </row>
    <row r="32" spans="1:9">
      <c r="A32" s="4" t="s">
        <v>1107</v>
      </c>
      <c r="C32" s="4" t="s">
        <v>1108</v>
      </c>
    </row>
    <row r="33" spans="1:9">
      <c r="A33" s="4" t="s">
        <v>1109</v>
      </c>
      <c r="C33" s="4" t="s">
        <v>391</v>
      </c>
      <c r="E33" s="4" t="s">
        <v>391</v>
      </c>
      <c r="G33" s="4" t="s">
        <v>391</v>
      </c>
    </row>
    <row r="34" spans="1:9">
      <c r="A34" s="4" t="s">
        <v>1110</v>
      </c>
      <c r="E34" s="6" t="n">
        <v>23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25</v>
      </c>
    </row>
    <row r="2" spans="1:3">
      <c r="A2" s="3" t="s">
        <v>1084</v>
      </c>
    </row>
    <row r="3" spans="1:3">
      <c r="A3" s="4" t="s">
        <v>1112</v>
      </c>
      <c r="B3" s="6" t="n">
        <v>126000000</v>
      </c>
    </row>
    <row r="4" spans="1:3">
      <c r="A4" s="4" t="s">
        <v>1113</v>
      </c>
      <c r="B4" s="5" t="n">
        <v>102201000</v>
      </c>
      <c r="C4" s="6" t="n">
        <v>101929000</v>
      </c>
    </row>
    <row r="5" spans="1:3">
      <c r="A5" s="4" t="s">
        <v>1112</v>
      </c>
    </row>
    <row r="6" spans="1:3">
      <c r="A6" s="3" t="s">
        <v>1084</v>
      </c>
    </row>
    <row r="7" spans="1:3">
      <c r="A7" s="4" t="s">
        <v>1112</v>
      </c>
      <c r="B7" s="5" t="n">
        <v>126000000</v>
      </c>
    </row>
    <row r="8" spans="1:3">
      <c r="A8" s="4" t="s">
        <v>1113</v>
      </c>
    </row>
    <row r="9" spans="1:3">
      <c r="A9" s="3" t="s">
        <v>1084</v>
      </c>
    </row>
    <row r="10" spans="1:3">
      <c r="A10" s="4" t="s">
        <v>1113</v>
      </c>
      <c r="B10" s="6" t="n">
        <v>102201000</v>
      </c>
    </row>
    <row r="11" spans="1:3">
      <c r="A11" s="4" t="s">
        <v>1114</v>
      </c>
    </row>
    <row r="12" spans="1:3">
      <c r="A12" s="3" t="s">
        <v>1084</v>
      </c>
    </row>
    <row r="13" spans="1:3">
      <c r="A13" s="4" t="s">
        <v>1115</v>
      </c>
      <c r="B13" s="4" t="s">
        <v>1116</v>
      </c>
    </row>
    <row r="14" spans="1:3">
      <c r="A14" s="4" t="s">
        <v>1117</v>
      </c>
    </row>
    <row r="15" spans="1:3">
      <c r="A15" s="3" t="s">
        <v>1084</v>
      </c>
    </row>
    <row r="16" spans="1:3">
      <c r="A16" s="4" t="s">
        <v>1112</v>
      </c>
      <c r="B16" s="6" t="n">
        <v>5000000</v>
      </c>
    </row>
    <row r="17" spans="1:3">
      <c r="A17" s="4" t="s">
        <v>1118</v>
      </c>
    </row>
    <row r="18" spans="1:3">
      <c r="A18" s="3" t="s">
        <v>1084</v>
      </c>
    </row>
    <row r="19" spans="1:3">
      <c r="A19" s="4" t="s">
        <v>1113</v>
      </c>
      <c r="B19" s="6" t="n">
        <v>5155000</v>
      </c>
    </row>
    <row r="20" spans="1:3">
      <c r="A20" s="4" t="s">
        <v>1119</v>
      </c>
    </row>
    <row r="21" spans="1:3">
      <c r="A21" s="3" t="s">
        <v>1084</v>
      </c>
    </row>
    <row r="22" spans="1:3">
      <c r="A22" s="4" t="s">
        <v>1115</v>
      </c>
      <c r="B22" s="4" t="s">
        <v>1120</v>
      </c>
    </row>
    <row r="23" spans="1:3">
      <c r="A23" s="4" t="s">
        <v>1121</v>
      </c>
    </row>
    <row r="24" spans="1:3">
      <c r="A24" s="3" t="s">
        <v>1084</v>
      </c>
    </row>
    <row r="25" spans="1:3">
      <c r="A25" s="4" t="s">
        <v>1112</v>
      </c>
      <c r="B25" s="6" t="n">
        <v>5000000</v>
      </c>
    </row>
    <row r="26" spans="1:3">
      <c r="A26" s="4" t="s">
        <v>1122</v>
      </c>
    </row>
    <row r="27" spans="1:3">
      <c r="A27" s="3" t="s">
        <v>1084</v>
      </c>
    </row>
    <row r="28" spans="1:3">
      <c r="A28" s="4" t="s">
        <v>1113</v>
      </c>
      <c r="B28" s="6" t="n">
        <v>5155000</v>
      </c>
    </row>
    <row r="29" spans="1:3">
      <c r="A29" s="4" t="s">
        <v>1123</v>
      </c>
    </row>
    <row r="30" spans="1:3">
      <c r="A30" s="3" t="s">
        <v>1084</v>
      </c>
    </row>
    <row r="31" spans="1:3">
      <c r="A31" s="4" t="s">
        <v>1115</v>
      </c>
      <c r="B31" s="4" t="s">
        <v>1124</v>
      </c>
    </row>
    <row r="32" spans="1:3">
      <c r="A32" s="4" t="s">
        <v>1125</v>
      </c>
    </row>
    <row r="33" spans="1:3">
      <c r="A33" s="3" t="s">
        <v>1084</v>
      </c>
    </row>
    <row r="34" spans="1:3">
      <c r="A34" s="4" t="s">
        <v>1112</v>
      </c>
      <c r="B34" s="6" t="n">
        <v>10000000</v>
      </c>
    </row>
    <row r="35" spans="1:3">
      <c r="A35" s="4" t="s">
        <v>1126</v>
      </c>
    </row>
    <row r="36" spans="1:3">
      <c r="A36" s="3" t="s">
        <v>1084</v>
      </c>
    </row>
    <row r="37" spans="1:3">
      <c r="A37" s="4" t="s">
        <v>1113</v>
      </c>
      <c r="B37" s="6" t="n">
        <v>10310000</v>
      </c>
    </row>
    <row r="38" spans="1:3">
      <c r="A38" s="4" t="s">
        <v>1127</v>
      </c>
    </row>
    <row r="39" spans="1:3">
      <c r="A39" s="3" t="s">
        <v>1084</v>
      </c>
    </row>
    <row r="40" spans="1:3">
      <c r="A40" s="4" t="s">
        <v>1115</v>
      </c>
      <c r="B40" s="4" t="s">
        <v>1128</v>
      </c>
    </row>
    <row r="41" spans="1:3">
      <c r="A41" s="4" t="s">
        <v>1129</v>
      </c>
    </row>
    <row r="42" spans="1:3">
      <c r="A42" s="3" t="s">
        <v>1084</v>
      </c>
    </row>
    <row r="43" spans="1:3">
      <c r="A43" s="4" t="s">
        <v>1112</v>
      </c>
      <c r="B43" s="6" t="n">
        <v>8000000</v>
      </c>
    </row>
    <row r="44" spans="1:3">
      <c r="A44" s="4" t="s">
        <v>1130</v>
      </c>
    </row>
    <row r="45" spans="1:3">
      <c r="A45" s="3" t="s">
        <v>1084</v>
      </c>
    </row>
    <row r="46" spans="1:3">
      <c r="A46" s="4" t="s">
        <v>1113</v>
      </c>
      <c r="B46" s="6" t="n">
        <v>8248000</v>
      </c>
    </row>
    <row r="47" spans="1:3">
      <c r="A47" s="4" t="s">
        <v>1131</v>
      </c>
    </row>
    <row r="48" spans="1:3">
      <c r="A48" s="3" t="s">
        <v>1084</v>
      </c>
    </row>
    <row r="49" spans="1:3">
      <c r="A49" s="4" t="s">
        <v>1115</v>
      </c>
      <c r="B49" s="4" t="s">
        <v>1120</v>
      </c>
    </row>
    <row r="50" spans="1:3">
      <c r="A50" s="4" t="s">
        <v>1132</v>
      </c>
    </row>
    <row r="51" spans="1:3">
      <c r="A51" s="3" t="s">
        <v>1084</v>
      </c>
    </row>
    <row r="52" spans="1:3">
      <c r="A52" s="4" t="s">
        <v>1112</v>
      </c>
      <c r="B52" s="6" t="n">
        <v>18000000</v>
      </c>
    </row>
    <row r="53" spans="1:3">
      <c r="A53" s="4" t="s">
        <v>1133</v>
      </c>
    </row>
    <row r="54" spans="1:3">
      <c r="A54" s="3" t="s">
        <v>1084</v>
      </c>
    </row>
    <row r="55" spans="1:3">
      <c r="A55" s="4" t="s">
        <v>1113</v>
      </c>
      <c r="B55" s="6" t="n">
        <v>14076000</v>
      </c>
    </row>
    <row r="56" spans="1:3">
      <c r="A56" s="4" t="s">
        <v>1134</v>
      </c>
    </row>
    <row r="57" spans="1:3">
      <c r="A57" s="3" t="s">
        <v>1084</v>
      </c>
    </row>
    <row r="58" spans="1:3">
      <c r="A58" s="4" t="s">
        <v>1115</v>
      </c>
      <c r="B58" s="4" t="s">
        <v>1135</v>
      </c>
    </row>
    <row r="59" spans="1:3">
      <c r="A59" s="4" t="s">
        <v>1136</v>
      </c>
    </row>
    <row r="60" spans="1:3">
      <c r="A60" s="3" t="s">
        <v>1084</v>
      </c>
    </row>
    <row r="61" spans="1:3">
      <c r="A61" s="4" t="s">
        <v>1112</v>
      </c>
      <c r="B61" s="6" t="n">
        <v>20000000</v>
      </c>
    </row>
    <row r="62" spans="1:3">
      <c r="A62" s="4" t="s">
        <v>1137</v>
      </c>
    </row>
    <row r="63" spans="1:3">
      <c r="A63" s="3" t="s">
        <v>1084</v>
      </c>
    </row>
    <row r="64" spans="1:3">
      <c r="A64" s="4" t="s">
        <v>1113</v>
      </c>
      <c r="B64" s="6" t="n">
        <v>15580000</v>
      </c>
    </row>
    <row r="65" spans="1:3">
      <c r="A65" s="4" t="s">
        <v>1138</v>
      </c>
    </row>
    <row r="66" spans="1:3">
      <c r="A66" s="3" t="s">
        <v>1084</v>
      </c>
    </row>
    <row r="67" spans="1:3">
      <c r="A67" s="4" t="s">
        <v>1115</v>
      </c>
      <c r="B67" s="4" t="s">
        <v>1139</v>
      </c>
    </row>
    <row r="68" spans="1:3">
      <c r="A68" s="4" t="s">
        <v>1140</v>
      </c>
    </row>
    <row r="69" spans="1:3">
      <c r="A69" s="3" t="s">
        <v>1084</v>
      </c>
    </row>
    <row r="70" spans="1:3">
      <c r="A70" s="4" t="s">
        <v>1112</v>
      </c>
      <c r="B70" s="6" t="n">
        <v>15000000</v>
      </c>
    </row>
    <row r="71" spans="1:3">
      <c r="A71" s="4" t="s">
        <v>1141</v>
      </c>
    </row>
    <row r="72" spans="1:3">
      <c r="A72" s="3" t="s">
        <v>1084</v>
      </c>
    </row>
    <row r="73" spans="1:3">
      <c r="A73" s="4" t="s">
        <v>1113</v>
      </c>
      <c r="B73" s="6" t="n">
        <v>10994000</v>
      </c>
    </row>
    <row r="74" spans="1:3">
      <c r="A74" s="4" t="s">
        <v>1142</v>
      </c>
    </row>
    <row r="75" spans="1:3">
      <c r="A75" s="3" t="s">
        <v>1084</v>
      </c>
    </row>
    <row r="76" spans="1:3">
      <c r="A76" s="4" t="s">
        <v>1115</v>
      </c>
      <c r="B76" s="4" t="s">
        <v>1143</v>
      </c>
    </row>
    <row r="77" spans="1:3">
      <c r="A77" s="4" t="s">
        <v>1144</v>
      </c>
    </row>
    <row r="78" spans="1:3">
      <c r="A78" s="3" t="s">
        <v>1084</v>
      </c>
    </row>
    <row r="79" spans="1:3">
      <c r="A79" s="4" t="s">
        <v>1112</v>
      </c>
      <c r="B79" s="6" t="n">
        <v>25000000</v>
      </c>
    </row>
    <row r="80" spans="1:3">
      <c r="A80" s="4" t="s">
        <v>1145</v>
      </c>
    </row>
    <row r="81" spans="1:3">
      <c r="A81" s="3" t="s">
        <v>1084</v>
      </c>
    </row>
    <row r="82" spans="1:3">
      <c r="A82" s="4" t="s">
        <v>1113</v>
      </c>
      <c r="B82" s="6" t="n">
        <v>17828000</v>
      </c>
    </row>
    <row r="83" spans="1:3">
      <c r="A83" s="4" t="s">
        <v>1146</v>
      </c>
    </row>
    <row r="84" spans="1:3">
      <c r="A84" s="3" t="s">
        <v>1084</v>
      </c>
    </row>
    <row r="85" spans="1:3">
      <c r="A85" s="4" t="s">
        <v>1115</v>
      </c>
      <c r="B85" s="4" t="s">
        <v>1147</v>
      </c>
    </row>
    <row r="86" spans="1:3">
      <c r="A86" s="4" t="s">
        <v>1148</v>
      </c>
    </row>
    <row r="87" spans="1:3">
      <c r="A87" s="3" t="s">
        <v>1084</v>
      </c>
    </row>
    <row r="88" spans="1:3">
      <c r="A88" s="4" t="s">
        <v>1112</v>
      </c>
      <c r="B88" s="6" t="n">
        <v>20000000</v>
      </c>
    </row>
    <row r="89" spans="1:3">
      <c r="A89" s="4" t="s">
        <v>1149</v>
      </c>
    </row>
    <row r="90" spans="1:3">
      <c r="A90" s="3" t="s">
        <v>1084</v>
      </c>
    </row>
    <row r="91" spans="1:3">
      <c r="A91" s="4" t="s">
        <v>1113</v>
      </c>
      <c r="B91" s="6" t="n">
        <v>1485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0</v>
      </c>
      <c r="B1" s="2" t="s">
        <v>1151</v>
      </c>
      <c r="C1" s="2" t="s">
        <v>2</v>
      </c>
      <c r="D1" s="2" t="s">
        <v>25</v>
      </c>
    </row>
    <row r="2" spans="1:4">
      <c r="A2" s="3" t="s">
        <v>1057</v>
      </c>
    </row>
    <row r="3" spans="1:4">
      <c r="A3" s="4" t="s">
        <v>1109</v>
      </c>
      <c r="B3" s="4" t="s">
        <v>391</v>
      </c>
      <c r="C3" s="4" t="s">
        <v>391</v>
      </c>
      <c r="D3" s="4" t="s">
        <v>391</v>
      </c>
    </row>
    <row r="4" spans="1:4">
      <c r="A4" s="3" t="s">
        <v>1152</v>
      </c>
    </row>
    <row r="5" spans="1:4">
      <c r="A5" s="4" t="s">
        <v>1153</v>
      </c>
      <c r="C5" s="6" t="n">
        <v>217500</v>
      </c>
      <c r="D5" s="6" t="n">
        <v>217500</v>
      </c>
    </row>
    <row r="6" spans="1:4">
      <c r="A6" s="4" t="s">
        <v>1154</v>
      </c>
      <c r="C6" s="5" t="n">
        <v>-21880</v>
      </c>
      <c r="D6" s="5" t="n">
        <v>-21880</v>
      </c>
    </row>
    <row r="7" spans="1:4">
      <c r="A7" s="4" t="s">
        <v>1155</v>
      </c>
      <c r="C7" s="5" t="n">
        <v>-4119</v>
      </c>
      <c r="D7" s="5" t="n">
        <v>-4119</v>
      </c>
    </row>
    <row r="8" spans="1:4">
      <c r="A8" s="4" t="s">
        <v>1156</v>
      </c>
      <c r="C8" s="5" t="n">
        <v>191501</v>
      </c>
      <c r="D8" s="5" t="n">
        <v>191501</v>
      </c>
    </row>
    <row r="9" spans="1:4">
      <c r="A9" s="3" t="s">
        <v>1157</v>
      </c>
    </row>
    <row r="10" spans="1:4">
      <c r="A10" s="4" t="s">
        <v>1154</v>
      </c>
      <c r="C10" s="5" t="n">
        <v>3557</v>
      </c>
      <c r="D10" s="5" t="n">
        <v>2544</v>
      </c>
    </row>
    <row r="11" spans="1:4">
      <c r="A11" s="4" t="s">
        <v>1155</v>
      </c>
      <c r="C11" s="5" t="n">
        <v>696</v>
      </c>
      <c r="D11" s="5" t="n">
        <v>498</v>
      </c>
    </row>
    <row r="12" spans="1:4">
      <c r="A12" s="4" t="s">
        <v>1156</v>
      </c>
      <c r="C12" s="5" t="n">
        <v>4253</v>
      </c>
      <c r="D12" s="5" t="n">
        <v>3042</v>
      </c>
    </row>
    <row r="13" spans="1:4">
      <c r="A13" s="3" t="s">
        <v>1158</v>
      </c>
    </row>
    <row r="14" spans="1:4">
      <c r="A14" s="4" t="s">
        <v>1153</v>
      </c>
      <c r="C14" s="5" t="n">
        <v>217500</v>
      </c>
      <c r="D14" s="5" t="n">
        <v>217500</v>
      </c>
    </row>
    <row r="15" spans="1:4">
      <c r="A15" s="4" t="s">
        <v>1154</v>
      </c>
      <c r="C15" s="5" t="n">
        <v>-18323</v>
      </c>
      <c r="D15" s="5" t="n">
        <v>-19336</v>
      </c>
    </row>
    <row r="16" spans="1:4">
      <c r="A16" s="4" t="s">
        <v>1155</v>
      </c>
      <c r="C16" s="5" t="n">
        <v>-3423</v>
      </c>
      <c r="D16" s="5" t="n">
        <v>-3621</v>
      </c>
    </row>
    <row r="17" spans="1:4">
      <c r="A17" s="4" t="s">
        <v>1156</v>
      </c>
      <c r="C17" s="6" t="n">
        <v>195754</v>
      </c>
      <c r="D17" s="6" t="n">
        <v>1945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59</v>
      </c>
      <c r="B1" s="2" t="s">
        <v>1</v>
      </c>
      <c r="C1" s="2" t="s">
        <v>494</v>
      </c>
    </row>
    <row r="2" spans="1:3">
      <c r="B2" s="2" t="s">
        <v>2</v>
      </c>
      <c r="C2" s="2" t="s">
        <v>25</v>
      </c>
    </row>
    <row r="3" spans="1:3">
      <c r="A3" s="4" t="s">
        <v>1160</v>
      </c>
    </row>
    <row r="4" spans="1:3">
      <c r="A4" s="3" t="s">
        <v>1161</v>
      </c>
    </row>
    <row r="5" spans="1:3">
      <c r="A5" s="4" t="s">
        <v>1162</v>
      </c>
      <c r="B5" s="6" t="n">
        <v>12435</v>
      </c>
      <c r="C5" s="6" t="n">
        <v>874</v>
      </c>
    </row>
    <row r="6" spans="1:3">
      <c r="A6" s="4" t="s">
        <v>1163</v>
      </c>
    </row>
    <row r="7" spans="1:3">
      <c r="A7" s="3" t="s">
        <v>1161</v>
      </c>
    </row>
    <row r="8" spans="1:3">
      <c r="A8" s="4" t="s">
        <v>1164</v>
      </c>
      <c r="B8" s="4" t="s">
        <v>1165</v>
      </c>
      <c r="C8" s="4" t="s">
        <v>1166</v>
      </c>
    </row>
    <row r="9" spans="1:3">
      <c r="A9" s="4" t="s">
        <v>1167</v>
      </c>
      <c r="B9" s="6" t="n">
        <v>2967</v>
      </c>
      <c r="C9" s="6" t="n">
        <v>6191</v>
      </c>
    </row>
    <row r="10" spans="1:3">
      <c r="A10" s="4" t="s">
        <v>1162</v>
      </c>
      <c r="B10" s="6" t="n">
        <v>152212</v>
      </c>
      <c r="C10" s="6" t="n">
        <v>237916</v>
      </c>
    </row>
    <row r="11" spans="1:3">
      <c r="A11" s="4" t="s">
        <v>1168</v>
      </c>
      <c r="B11" s="4" t="s">
        <v>1169</v>
      </c>
      <c r="C11" s="4" t="s">
        <v>1170</v>
      </c>
    </row>
    <row r="12" spans="1:3">
      <c r="A12" s="4" t="s">
        <v>1171</v>
      </c>
      <c r="B12" s="4" t="s">
        <v>1172</v>
      </c>
      <c r="C12" s="4" t="s">
        <v>1173</v>
      </c>
    </row>
    <row r="13" spans="1:3">
      <c r="A13" s="4" t="s">
        <v>1174</v>
      </c>
    </row>
    <row r="14" spans="1:3">
      <c r="A14" s="3" t="s">
        <v>1161</v>
      </c>
    </row>
    <row r="15" spans="1:3">
      <c r="A15" s="4" t="s">
        <v>1164</v>
      </c>
      <c r="B15" s="4" t="s">
        <v>1175</v>
      </c>
      <c r="C15" s="4" t="s">
        <v>1176</v>
      </c>
    </row>
    <row r="16" spans="1:3">
      <c r="A16" s="4" t="s">
        <v>1167</v>
      </c>
      <c r="B16" s="6" t="n">
        <v>2173</v>
      </c>
      <c r="C16" s="6" t="n">
        <v>868</v>
      </c>
    </row>
    <row r="17" spans="1:3">
      <c r="A17" s="4" t="s">
        <v>1162</v>
      </c>
      <c r="B17" s="6" t="n">
        <v>124318</v>
      </c>
      <c r="C17" s="6" t="n">
        <v>36972</v>
      </c>
    </row>
    <row r="18" spans="1:3">
      <c r="A18" s="4" t="s">
        <v>1168</v>
      </c>
      <c r="B18" s="4" t="s">
        <v>1177</v>
      </c>
      <c r="C18" s="4" t="s">
        <v>1178</v>
      </c>
    </row>
    <row r="19" spans="1:3">
      <c r="A19" s="4" t="s">
        <v>1171</v>
      </c>
      <c r="B19" s="4" t="s">
        <v>1177</v>
      </c>
      <c r="C19" s="4" t="s">
        <v>1179</v>
      </c>
    </row>
    <row r="20" spans="1:3">
      <c r="A20" s="4" t="s">
        <v>1180</v>
      </c>
    </row>
    <row r="21" spans="1:3">
      <c r="A21" s="3" t="s">
        <v>1161</v>
      </c>
    </row>
    <row r="22" spans="1:3">
      <c r="A22" s="4" t="s">
        <v>1164</v>
      </c>
      <c r="B22" s="4" t="s">
        <v>1181</v>
      </c>
      <c r="C22" s="4" t="s">
        <v>1176</v>
      </c>
    </row>
    <row r="23" spans="1:3">
      <c r="A23" s="4" t="s">
        <v>1167</v>
      </c>
      <c r="B23" s="6" t="n">
        <v>2173</v>
      </c>
      <c r="C23" s="6" t="n">
        <v>868</v>
      </c>
    </row>
    <row r="24" spans="1:3">
      <c r="A24" s="4" t="s">
        <v>1162</v>
      </c>
      <c r="B24" s="6" t="n">
        <v>124318</v>
      </c>
      <c r="C24" s="6" t="n">
        <v>36972</v>
      </c>
    </row>
    <row r="25" spans="1:3">
      <c r="A25" s="4" t="s">
        <v>1168</v>
      </c>
      <c r="B25" s="4" t="s">
        <v>1177</v>
      </c>
      <c r="C25" s="4" t="s">
        <v>1179</v>
      </c>
    </row>
    <row r="26" spans="1:3">
      <c r="A26" s="4" t="s">
        <v>1171</v>
      </c>
      <c r="B26" s="4" t="s">
        <v>1177</v>
      </c>
      <c r="C26" s="4" t="s">
        <v>1178</v>
      </c>
    </row>
    <row r="27" spans="1:3">
      <c r="A27" s="4" t="s">
        <v>1182</v>
      </c>
    </row>
    <row r="28" spans="1:3">
      <c r="A28" s="3" t="s">
        <v>1161</v>
      </c>
    </row>
    <row r="29" spans="1:3">
      <c r="A29" s="4" t="s">
        <v>1164</v>
      </c>
      <c r="B29" s="4" t="s">
        <v>1165</v>
      </c>
      <c r="C29" s="4" t="s">
        <v>1166</v>
      </c>
    </row>
    <row r="30" spans="1:3">
      <c r="A30" s="4" t="s">
        <v>1167</v>
      </c>
      <c r="B30" s="6" t="n">
        <v>2967</v>
      </c>
      <c r="C30" s="6" t="n">
        <v>6191</v>
      </c>
    </row>
    <row r="31" spans="1:3">
      <c r="A31" s="4" t="s">
        <v>1162</v>
      </c>
      <c r="B31" s="6" t="n">
        <v>152212</v>
      </c>
      <c r="C31" s="6" t="n">
        <v>237916</v>
      </c>
    </row>
    <row r="32" spans="1:3">
      <c r="A32" s="4" t="s">
        <v>1168</v>
      </c>
      <c r="B32" s="4" t="s">
        <v>1172</v>
      </c>
      <c r="C32" s="4" t="s">
        <v>1173</v>
      </c>
    </row>
    <row r="33" spans="1:3">
      <c r="A33" s="4" t="s">
        <v>1171</v>
      </c>
      <c r="B33" s="4" t="s">
        <v>1169</v>
      </c>
      <c r="C33" s="4" t="s">
        <v>117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25</v>
      </c>
    </row>
    <row r="2" spans="1:3">
      <c r="A2" s="4" t="s">
        <v>1160</v>
      </c>
    </row>
    <row r="3" spans="1:3">
      <c r="A3" s="3" t="s">
        <v>1184</v>
      </c>
    </row>
    <row r="4" spans="1:3">
      <c r="A4" s="4" t="s">
        <v>1185</v>
      </c>
      <c r="B4" s="6" t="n">
        <v>9415</v>
      </c>
      <c r="C4" s="6" t="n">
        <v>874</v>
      </c>
    </row>
    <row r="5" spans="1:3">
      <c r="A5" s="4" t="s">
        <v>1186</v>
      </c>
      <c r="B5" s="5" t="n">
        <v>76</v>
      </c>
      <c r="C5" s="5" t="n">
        <v>10</v>
      </c>
    </row>
    <row r="6" spans="1:3">
      <c r="A6" s="4" t="s">
        <v>1187</v>
      </c>
      <c r="B6" s="5" t="n">
        <v>3020</v>
      </c>
      <c r="C6" s="5" t="n">
        <v>0</v>
      </c>
    </row>
    <row r="7" spans="1:3">
      <c r="A7" s="4" t="s">
        <v>1188</v>
      </c>
      <c r="B7" s="5" t="n">
        <v>2</v>
      </c>
      <c r="C7" s="5" t="n">
        <v>0</v>
      </c>
    </row>
    <row r="8" spans="1:3">
      <c r="A8" s="4" t="s">
        <v>1189</v>
      </c>
    </row>
    <row r="9" spans="1:3">
      <c r="A9" s="3" t="s">
        <v>1184</v>
      </c>
    </row>
    <row r="10" spans="1:3">
      <c r="A10" s="4" t="s">
        <v>1185</v>
      </c>
      <c r="B10" s="5" t="n">
        <v>4390</v>
      </c>
      <c r="C10" s="5" t="n">
        <v>0</v>
      </c>
    </row>
    <row r="11" spans="1:3">
      <c r="A11" s="4" t="s">
        <v>1186</v>
      </c>
      <c r="B11" s="5" t="n">
        <v>9</v>
      </c>
      <c r="C11" s="5" t="n">
        <v>0</v>
      </c>
    </row>
    <row r="12" spans="1:3">
      <c r="A12" s="4" t="s">
        <v>1187</v>
      </c>
      <c r="B12" s="5" t="n">
        <v>8045</v>
      </c>
      <c r="C12" s="5" t="n">
        <v>874</v>
      </c>
    </row>
    <row r="13" spans="1:3">
      <c r="A13" s="4" t="s">
        <v>1188</v>
      </c>
      <c r="B13" s="6" t="n">
        <v>35</v>
      </c>
      <c r="C13" s="6" t="n">
        <v>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90</v>
      </c>
      <c r="B1" s="2" t="s">
        <v>2</v>
      </c>
      <c r="C1" s="2" t="s">
        <v>25</v>
      </c>
    </row>
    <row r="2" spans="1:3">
      <c r="A2" s="3" t="s">
        <v>1191</v>
      </c>
    </row>
    <row r="3" spans="1:3">
      <c r="A3" s="4" t="s">
        <v>1192</v>
      </c>
      <c r="B3" s="6" t="n">
        <v>100</v>
      </c>
      <c r="C3" s="6" t="n">
        <v>755</v>
      </c>
    </row>
    <row r="4" spans="1:3">
      <c r="A4" s="4" t="s">
        <v>1160</v>
      </c>
    </row>
    <row r="5" spans="1:3">
      <c r="A5" s="3" t="s">
        <v>1191</v>
      </c>
    </row>
    <row r="6" spans="1:3">
      <c r="A6" s="4" t="s">
        <v>1162</v>
      </c>
      <c r="B6" s="5" t="n">
        <v>12435</v>
      </c>
      <c r="C6" s="5" t="n">
        <v>874</v>
      </c>
    </row>
    <row r="7" spans="1:3">
      <c r="A7" s="4" t="s">
        <v>1193</v>
      </c>
    </row>
    <row r="8" spans="1:3">
      <c r="A8" s="3" t="s">
        <v>1191</v>
      </c>
    </row>
    <row r="9" spans="1:3">
      <c r="A9" s="4" t="s">
        <v>1162</v>
      </c>
      <c r="B9" s="5" t="n">
        <v>12435</v>
      </c>
      <c r="C9" s="5" t="n">
        <v>874</v>
      </c>
    </row>
    <row r="10" spans="1:3">
      <c r="A10" s="4" t="s">
        <v>1194</v>
      </c>
    </row>
    <row r="11" spans="1:3">
      <c r="A11" s="3" t="s">
        <v>1191</v>
      </c>
    </row>
    <row r="12" spans="1:3">
      <c r="A12" s="4" t="s">
        <v>1195</v>
      </c>
      <c r="B12" s="5" t="n">
        <v>1812992</v>
      </c>
      <c r="C12" s="5" t="n">
        <v>1712032</v>
      </c>
    </row>
    <row r="13" spans="1:3">
      <c r="A13" s="4" t="s">
        <v>1196</v>
      </c>
    </row>
    <row r="14" spans="1:3">
      <c r="A14" s="3" t="s">
        <v>1191</v>
      </c>
    </row>
    <row r="15" spans="1:3">
      <c r="A15" s="4" t="s">
        <v>1195</v>
      </c>
      <c r="B15" s="5" t="n">
        <v>72049</v>
      </c>
      <c r="C15" s="5" t="n">
        <v>69763</v>
      </c>
    </row>
    <row r="16" spans="1:3">
      <c r="A16" s="4" t="s">
        <v>1197</v>
      </c>
    </row>
    <row r="17" spans="1:3">
      <c r="A17" s="3" t="s">
        <v>1191</v>
      </c>
    </row>
    <row r="18" spans="1:3">
      <c r="A18" s="4" t="s">
        <v>1195</v>
      </c>
      <c r="B18" s="5" t="n">
        <v>64553</v>
      </c>
      <c r="C18" s="5" t="n">
        <v>65822</v>
      </c>
    </row>
    <row r="19" spans="1:3">
      <c r="A19" s="4" t="s">
        <v>63</v>
      </c>
    </row>
    <row r="20" spans="1:3">
      <c r="A20" s="3" t="s">
        <v>1191</v>
      </c>
    </row>
    <row r="21" spans="1:3">
      <c r="A21" s="4" t="s">
        <v>1195</v>
      </c>
      <c r="B21" s="6" t="n">
        <v>40709</v>
      </c>
      <c r="C21" s="6" t="n">
        <v>4650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98</v>
      </c>
      <c r="B1" s="2" t="s">
        <v>1</v>
      </c>
    </row>
    <row r="2" spans="1:4">
      <c r="B2" s="2" t="s">
        <v>2</v>
      </c>
      <c r="C2" s="2" t="s">
        <v>83</v>
      </c>
      <c r="D2" s="2" t="s">
        <v>25</v>
      </c>
    </row>
    <row r="3" spans="1:4">
      <c r="A3" s="3" t="s">
        <v>1199</v>
      </c>
    </row>
    <row r="4" spans="1:4">
      <c r="A4" s="4" t="s">
        <v>44</v>
      </c>
      <c r="B4" s="6" t="n">
        <v>464450000</v>
      </c>
      <c r="D4" s="6" t="n">
        <v>464450000</v>
      </c>
    </row>
    <row r="5" spans="1:4">
      <c r="A5" s="4" t="s">
        <v>1200</v>
      </c>
      <c r="B5" s="5" t="n">
        <v>0</v>
      </c>
    </row>
    <row r="6" spans="1:4">
      <c r="A6" s="4" t="s">
        <v>1201</v>
      </c>
      <c r="B6" s="5" t="n">
        <v>25605000</v>
      </c>
    </row>
    <row r="7" spans="1:4">
      <c r="A7" s="4" t="s">
        <v>1202</v>
      </c>
      <c r="B7" s="5" t="n">
        <v>-12101000</v>
      </c>
      <c r="D7" s="5" t="n">
        <v>-11544000</v>
      </c>
    </row>
    <row r="8" spans="1:4">
      <c r="A8" s="4" t="s">
        <v>1158</v>
      </c>
      <c r="B8" s="5" t="n">
        <v>13504000</v>
      </c>
      <c r="D8" s="5" t="n">
        <v>14061000</v>
      </c>
    </row>
    <row r="9" spans="1:4">
      <c r="A9" s="4" t="s">
        <v>1203</v>
      </c>
    </row>
    <row r="10" spans="1:4">
      <c r="A10" s="3" t="s">
        <v>1199</v>
      </c>
    </row>
    <row r="11" spans="1:4">
      <c r="A11" s="4" t="s">
        <v>1204</v>
      </c>
      <c r="B11" s="6" t="n">
        <v>557000</v>
      </c>
      <c r="C11" s="6" t="n">
        <v>616000</v>
      </c>
    </row>
    <row r="12" spans="1:4">
      <c r="A12" s="4" t="s">
        <v>1205</v>
      </c>
    </row>
    <row r="13" spans="1:4">
      <c r="A13" s="3" t="s">
        <v>1199</v>
      </c>
    </row>
    <row r="14" spans="1:4">
      <c r="A14" s="4" t="s">
        <v>1206</v>
      </c>
      <c r="B14" s="4" t="s">
        <v>1207</v>
      </c>
    </row>
    <row r="15" spans="1:4">
      <c r="A15" s="4" t="s">
        <v>1201</v>
      </c>
      <c r="B15" s="6" t="n">
        <v>4100000</v>
      </c>
    </row>
    <row r="16" spans="1:4">
      <c r="A16" s="4" t="s">
        <v>1202</v>
      </c>
      <c r="B16" s="5" t="n">
        <v>-4100000</v>
      </c>
      <c r="D16" s="5" t="n">
        <v>-4100000</v>
      </c>
    </row>
    <row r="17" spans="1:4">
      <c r="A17" s="4" t="s">
        <v>1158</v>
      </c>
      <c r="B17" s="6" t="n">
        <v>0</v>
      </c>
      <c r="D17" s="5" t="n">
        <v>0</v>
      </c>
    </row>
    <row r="18" spans="1:4">
      <c r="A18" s="4" t="s">
        <v>1208</v>
      </c>
    </row>
    <row r="19" spans="1:4">
      <c r="A19" s="3" t="s">
        <v>1199</v>
      </c>
    </row>
    <row r="20" spans="1:4">
      <c r="A20" s="4" t="s">
        <v>1206</v>
      </c>
      <c r="B20" s="4" t="s">
        <v>1207</v>
      </c>
    </row>
    <row r="21" spans="1:4">
      <c r="A21" s="4" t="s">
        <v>1201</v>
      </c>
      <c r="B21" s="6" t="n">
        <v>604000</v>
      </c>
    </row>
    <row r="22" spans="1:4">
      <c r="A22" s="4" t="s">
        <v>1202</v>
      </c>
      <c r="B22" s="5" t="n">
        <v>-585000</v>
      </c>
      <c r="D22" s="5" t="n">
        <v>-579000</v>
      </c>
    </row>
    <row r="23" spans="1:4">
      <c r="A23" s="4" t="s">
        <v>1158</v>
      </c>
      <c r="B23" s="6" t="n">
        <v>19000</v>
      </c>
      <c r="D23" s="5" t="n">
        <v>25000</v>
      </c>
    </row>
    <row r="24" spans="1:4">
      <c r="A24" s="4" t="s">
        <v>1209</v>
      </c>
    </row>
    <row r="25" spans="1:4">
      <c r="A25" s="3" t="s">
        <v>1199</v>
      </c>
    </row>
    <row r="26" spans="1:4">
      <c r="A26" s="4" t="s">
        <v>1206</v>
      </c>
      <c r="B26" s="4" t="s">
        <v>383</v>
      </c>
    </row>
    <row r="27" spans="1:4">
      <c r="A27" s="4" t="s">
        <v>1201</v>
      </c>
      <c r="B27" s="6" t="n">
        <v>2763000</v>
      </c>
    </row>
    <row r="28" spans="1:4">
      <c r="A28" s="4" t="s">
        <v>1202</v>
      </c>
      <c r="B28" s="5" t="n">
        <v>-1950000</v>
      </c>
      <c r="D28" s="5" t="n">
        <v>-1893000</v>
      </c>
    </row>
    <row r="29" spans="1:4">
      <c r="A29" s="4" t="s">
        <v>1158</v>
      </c>
      <c r="B29" s="6" t="n">
        <v>813000</v>
      </c>
      <c r="D29" s="5" t="n">
        <v>870000</v>
      </c>
    </row>
    <row r="30" spans="1:4">
      <c r="A30" s="4" t="s">
        <v>1210</v>
      </c>
    </row>
    <row r="31" spans="1:4">
      <c r="A31" s="3" t="s">
        <v>1199</v>
      </c>
    </row>
    <row r="32" spans="1:4">
      <c r="A32" s="4" t="s">
        <v>1206</v>
      </c>
      <c r="B32" s="4" t="s">
        <v>383</v>
      </c>
    </row>
    <row r="33" spans="1:4">
      <c r="A33" s="4" t="s">
        <v>1201</v>
      </c>
      <c r="B33" s="6" t="n">
        <v>18138000</v>
      </c>
    </row>
    <row r="34" spans="1:4">
      <c r="A34" s="4" t="s">
        <v>1202</v>
      </c>
      <c r="B34" s="5" t="n">
        <v>-5466000</v>
      </c>
      <c r="D34" s="5" t="n">
        <v>-4972000</v>
      </c>
    </row>
    <row r="35" spans="1:4">
      <c r="A35" s="4" t="s">
        <v>1158</v>
      </c>
      <c r="B35" s="6" t="n">
        <v>12672000</v>
      </c>
      <c r="D35" s="6" t="n">
        <v>13166000</v>
      </c>
    </row>
    <row r="36" spans="1:4">
      <c r="A36" s="4" t="s">
        <v>1211</v>
      </c>
    </row>
    <row r="37" spans="1:4">
      <c r="A37" s="3" t="s">
        <v>1199</v>
      </c>
    </row>
    <row r="38" spans="1:4">
      <c r="A38" s="4" t="s">
        <v>1206</v>
      </c>
      <c r="B38" s="4" t="s">
        <v>1207</v>
      </c>
    </row>
    <row r="39" spans="1:4">
      <c r="A39" s="4" t="s">
        <v>1212</v>
      </c>
    </row>
    <row r="40" spans="1:4">
      <c r="A40" s="3" t="s">
        <v>1199</v>
      </c>
    </row>
    <row r="41" spans="1:4">
      <c r="A41" s="4" t="s">
        <v>1206</v>
      </c>
      <c r="B41" s="4" t="s">
        <v>38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13</v>
      </c>
      <c r="B1" s="2" t="s">
        <v>1</v>
      </c>
      <c r="D1" s="2" t="s">
        <v>494</v>
      </c>
    </row>
    <row r="2" spans="1:4">
      <c r="B2" s="2" t="s">
        <v>2</v>
      </c>
      <c r="C2" s="2" t="s">
        <v>83</v>
      </c>
      <c r="D2" s="2" t="s">
        <v>25</v>
      </c>
    </row>
    <row r="3" spans="1:4">
      <c r="A3" s="3" t="s">
        <v>1214</v>
      </c>
    </row>
    <row r="4" spans="1:4">
      <c r="A4" s="4" t="s">
        <v>549</v>
      </c>
      <c r="B4" s="6" t="n">
        <v>23132</v>
      </c>
      <c r="C4" s="6" t="n">
        <v>24710</v>
      </c>
      <c r="D4" s="6" t="n">
        <v>24710</v>
      </c>
    </row>
    <row r="5" spans="1:4">
      <c r="A5" s="4" t="s">
        <v>1215</v>
      </c>
      <c r="B5" s="5" t="n">
        <v>327</v>
      </c>
      <c r="C5" s="5" t="n">
        <v>1716</v>
      </c>
    </row>
    <row r="6" spans="1:4">
      <c r="A6" s="4" t="s">
        <v>1216</v>
      </c>
      <c r="B6" s="5" t="n">
        <v>-2052</v>
      </c>
      <c r="C6" s="5" t="n">
        <v>-1560</v>
      </c>
    </row>
    <row r="7" spans="1:4">
      <c r="A7" s="4" t="s">
        <v>552</v>
      </c>
      <c r="B7" s="5" t="n">
        <v>21407</v>
      </c>
      <c r="C7" s="6" t="n">
        <v>24866</v>
      </c>
      <c r="D7" s="5" t="n">
        <v>23132</v>
      </c>
    </row>
    <row r="8" spans="1:4">
      <c r="A8" s="4" t="s">
        <v>1217</v>
      </c>
      <c r="B8" s="6" t="n">
        <v>1530000</v>
      </c>
      <c r="D8" s="6" t="n">
        <v>1550000</v>
      </c>
    </row>
    <row r="9" spans="1:4">
      <c r="A9" s="4" t="s">
        <v>1218</v>
      </c>
      <c r="B9" s="4" t="s">
        <v>1219</v>
      </c>
      <c r="D9" s="4" t="s">
        <v>1220</v>
      </c>
    </row>
    <row r="10" spans="1:4">
      <c r="A10" s="4" t="s">
        <v>1221</v>
      </c>
      <c r="B10" s="4" t="s">
        <v>1222</v>
      </c>
      <c r="D10" s="4" t="s">
        <v>1223</v>
      </c>
    </row>
    <row r="11" spans="1:4">
      <c r="A11" s="4" t="s">
        <v>1224</v>
      </c>
      <c r="B11" s="4" t="s">
        <v>1225</v>
      </c>
      <c r="D11" s="4" t="s">
        <v>1226</v>
      </c>
    </row>
    <row r="12" spans="1:4">
      <c r="A12" s="4" t="s">
        <v>1227</v>
      </c>
      <c r="B12" s="4" t="s">
        <v>1228</v>
      </c>
      <c r="D12" s="4" t="s">
        <v>122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1230</v>
      </c>
      <c r="B1" s="2" t="s">
        <v>1</v>
      </c>
    </row>
    <row r="2" spans="1:4">
      <c r="B2" s="2" t="s">
        <v>2</v>
      </c>
      <c r="C2" s="2" t="s">
        <v>83</v>
      </c>
      <c r="D2" s="2" t="s">
        <v>25</v>
      </c>
    </row>
    <row r="3" spans="1:4">
      <c r="A3" s="3" t="s">
        <v>257</v>
      </c>
    </row>
    <row r="4" spans="1:4">
      <c r="A4" s="4" t="s">
        <v>1231</v>
      </c>
      <c r="B4" s="6" t="n">
        <v>14439000</v>
      </c>
      <c r="C4" s="6" t="n">
        <v>17733000</v>
      </c>
    </row>
    <row r="5" spans="1:4">
      <c r="A5" s="4" t="s">
        <v>1232</v>
      </c>
      <c r="B5" s="6" t="n">
        <v>57197000</v>
      </c>
      <c r="C5" s="6" t="n">
        <v>68965000</v>
      </c>
    </row>
    <row r="6" spans="1:4">
      <c r="A6" s="4" t="s">
        <v>1233</v>
      </c>
      <c r="B6" s="4" t="s">
        <v>1234</v>
      </c>
      <c r="C6" s="4" t="s">
        <v>1235</v>
      </c>
    </row>
    <row r="7" spans="1:4">
      <c r="A7" s="4" t="s">
        <v>1236</v>
      </c>
      <c r="B7" s="6" t="n">
        <v>2300000</v>
      </c>
      <c r="D7" s="6" t="n">
        <v>2300000</v>
      </c>
    </row>
    <row r="8" spans="1:4">
      <c r="A8" s="4" t="s">
        <v>1237</v>
      </c>
      <c r="B8" s="5" t="n">
        <v>495000</v>
      </c>
      <c r="D8" s="5" t="n">
        <v>470000</v>
      </c>
    </row>
    <row r="9" spans="1:4">
      <c r="A9" s="4" t="s">
        <v>1238</v>
      </c>
      <c r="B9" s="5" t="n">
        <v>0</v>
      </c>
      <c r="D9" s="6" t="n">
        <v>0</v>
      </c>
    </row>
    <row r="10" spans="1:4">
      <c r="A10" s="4" t="s">
        <v>1239</v>
      </c>
      <c r="B10" s="6" t="n">
        <v>23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0</v>
      </c>
      <c r="B1" s="2" t="s">
        <v>1</v>
      </c>
    </row>
    <row r="2" spans="1:3">
      <c r="B2" s="2" t="s">
        <v>2</v>
      </c>
      <c r="C2" s="2" t="s">
        <v>25</v>
      </c>
    </row>
    <row r="3" spans="1:3">
      <c r="A3" s="3" t="s">
        <v>1241</v>
      </c>
    </row>
    <row r="4" spans="1:3">
      <c r="A4" s="4" t="s">
        <v>1242</v>
      </c>
      <c r="B4" s="4" t="s">
        <v>1243</v>
      </c>
    </row>
    <row r="5" spans="1:3">
      <c r="A5" s="3" t="s">
        <v>1244</v>
      </c>
    </row>
    <row r="6" spans="1:3">
      <c r="A6" s="4" t="s">
        <v>31</v>
      </c>
      <c r="B6" s="6" t="n">
        <v>1818343</v>
      </c>
      <c r="C6" s="6" t="n">
        <v>1846265</v>
      </c>
    </row>
    <row r="7" spans="1:3">
      <c r="A7" s="4" t="s">
        <v>480</v>
      </c>
      <c r="B7" s="5" t="n">
        <v>50873</v>
      </c>
      <c r="C7" s="5" t="n">
        <v>49835</v>
      </c>
    </row>
    <row r="8" spans="1:3">
      <c r="A8" s="4" t="s">
        <v>1245</v>
      </c>
      <c r="B8" s="5" t="n">
        <v>85</v>
      </c>
    </row>
    <row r="9" spans="1:3">
      <c r="A9" s="4" t="s">
        <v>503</v>
      </c>
    </row>
    <row r="10" spans="1:3">
      <c r="A10" s="3" t="s">
        <v>1244</v>
      </c>
    </row>
    <row r="11" spans="1:3">
      <c r="A11" s="4" t="s">
        <v>31</v>
      </c>
      <c r="B11" s="5" t="n">
        <v>872297</v>
      </c>
      <c r="C11" s="5" t="n">
        <v>895122</v>
      </c>
    </row>
    <row r="12" spans="1:3">
      <c r="A12" s="4" t="s">
        <v>504</v>
      </c>
    </row>
    <row r="13" spans="1:3">
      <c r="A13" s="3" t="s">
        <v>1244</v>
      </c>
    </row>
    <row r="14" spans="1:3">
      <c r="A14" s="4" t="s">
        <v>31</v>
      </c>
      <c r="B14" s="5" t="n">
        <v>394541</v>
      </c>
      <c r="C14" s="5" t="n">
        <v>402605</v>
      </c>
    </row>
    <row r="15" spans="1:3">
      <c r="A15" s="4" t="s">
        <v>505</v>
      </c>
    </row>
    <row r="16" spans="1:3">
      <c r="A16" s="3" t="s">
        <v>1244</v>
      </c>
    </row>
    <row r="17" spans="1:3">
      <c r="A17" s="4" t="s">
        <v>31</v>
      </c>
      <c r="B17" s="5" t="n">
        <v>471259</v>
      </c>
      <c r="C17" s="5" t="n">
        <v>469126</v>
      </c>
    </row>
    <row r="18" spans="1:3">
      <c r="A18" s="4" t="s">
        <v>506</v>
      </c>
    </row>
    <row r="19" spans="1:3">
      <c r="A19" s="3" t="s">
        <v>1244</v>
      </c>
    </row>
    <row r="20" spans="1:3">
      <c r="A20" s="4" t="s">
        <v>31</v>
      </c>
      <c r="B20" s="5" t="n">
        <v>3986</v>
      </c>
      <c r="C20" s="5" t="n">
        <v>3826</v>
      </c>
    </row>
    <row r="21" spans="1:3">
      <c r="A21" s="4" t="s">
        <v>507</v>
      </c>
    </row>
    <row r="22" spans="1:3">
      <c r="A22" s="3" t="s">
        <v>1244</v>
      </c>
    </row>
    <row r="23" spans="1:3">
      <c r="A23" s="4" t="s">
        <v>31</v>
      </c>
      <c r="B23" s="5" t="n">
        <v>76260</v>
      </c>
      <c r="C23" s="5" t="n">
        <v>75586</v>
      </c>
    </row>
    <row r="24" spans="1:3">
      <c r="A24" s="4" t="s">
        <v>1246</v>
      </c>
    </row>
    <row r="25" spans="1:3">
      <c r="A25" s="3" t="s">
        <v>1244</v>
      </c>
    </row>
    <row r="26" spans="1:3">
      <c r="A26" s="4" t="s">
        <v>31</v>
      </c>
      <c r="B26" s="5" t="n">
        <v>872297</v>
      </c>
      <c r="C26" s="5" t="n">
        <v>895122</v>
      </c>
    </row>
    <row r="27" spans="1:3">
      <c r="A27" s="4" t="s">
        <v>1247</v>
      </c>
    </row>
    <row r="28" spans="1:3">
      <c r="A28" s="3" t="s">
        <v>1244</v>
      </c>
    </row>
    <row r="29" spans="1:3">
      <c r="A29" s="4" t="s">
        <v>31</v>
      </c>
      <c r="B29" s="5" t="n">
        <v>394541</v>
      </c>
      <c r="C29" s="5" t="n">
        <v>402605</v>
      </c>
    </row>
    <row r="30" spans="1:3">
      <c r="A30" s="4" t="s">
        <v>1248</v>
      </c>
    </row>
    <row r="31" spans="1:3">
      <c r="A31" s="3" t="s">
        <v>1244</v>
      </c>
    </row>
    <row r="32" spans="1:3">
      <c r="A32" s="4" t="s">
        <v>31</v>
      </c>
      <c r="B32" s="5" t="n">
        <v>471259</v>
      </c>
      <c r="C32" s="5" t="n">
        <v>469126</v>
      </c>
    </row>
    <row r="33" spans="1:3">
      <c r="A33" s="4" t="s">
        <v>1249</v>
      </c>
    </row>
    <row r="34" spans="1:3">
      <c r="A34" s="3" t="s">
        <v>1244</v>
      </c>
    </row>
    <row r="35" spans="1:3">
      <c r="A35" s="4" t="s">
        <v>31</v>
      </c>
      <c r="B35" s="5" t="n">
        <v>3986</v>
      </c>
      <c r="C35" s="5" t="n">
        <v>3826</v>
      </c>
    </row>
    <row r="36" spans="1:3">
      <c r="A36" s="4" t="s">
        <v>1250</v>
      </c>
    </row>
    <row r="37" spans="1:3">
      <c r="A37" s="3" t="s">
        <v>1244</v>
      </c>
    </row>
    <row r="38" spans="1:3">
      <c r="A38" s="4" t="s">
        <v>31</v>
      </c>
      <c r="B38" s="5" t="n">
        <v>76260</v>
      </c>
      <c r="C38" s="5" t="n">
        <v>75586</v>
      </c>
    </row>
    <row r="39" spans="1:3">
      <c r="A39" s="4" t="s">
        <v>1251</v>
      </c>
    </row>
    <row r="40" spans="1:3">
      <c r="A40" s="3" t="s">
        <v>1244</v>
      </c>
    </row>
    <row r="41" spans="1:3">
      <c r="A41" s="4" t="s">
        <v>480</v>
      </c>
      <c r="B41" s="5" t="n">
        <v>24319</v>
      </c>
    </row>
    <row r="42" spans="1:3">
      <c r="A42" s="4" t="s">
        <v>1252</v>
      </c>
    </row>
    <row r="43" spans="1:3">
      <c r="A43" s="3" t="s">
        <v>1244</v>
      </c>
    </row>
    <row r="44" spans="1:3">
      <c r="A44" s="4" t="s">
        <v>31</v>
      </c>
      <c r="B44" s="5" t="n">
        <v>23405</v>
      </c>
    </row>
    <row r="45" spans="1:3">
      <c r="A45" s="4" t="s">
        <v>1253</v>
      </c>
    </row>
    <row r="46" spans="1:3">
      <c r="A46" s="3" t="s">
        <v>1244</v>
      </c>
    </row>
    <row r="47" spans="1:3">
      <c r="A47" s="4" t="s">
        <v>1254</v>
      </c>
      <c r="B47" s="5" t="n">
        <v>0</v>
      </c>
      <c r="C47" s="5" t="n">
        <v>0</v>
      </c>
    </row>
    <row r="48" spans="1:3">
      <c r="A48" s="4" t="s">
        <v>1245</v>
      </c>
      <c r="B48" s="5" t="n">
        <v>0</v>
      </c>
      <c r="C48" s="5" t="n">
        <v>0</v>
      </c>
    </row>
    <row r="49" spans="1:3">
      <c r="A49" s="3" t="s">
        <v>1255</v>
      </c>
    </row>
    <row r="50" spans="1:3">
      <c r="A50" s="4" t="s">
        <v>1254</v>
      </c>
      <c r="B50" s="5" t="n">
        <v>0</v>
      </c>
      <c r="C50" s="5" t="n">
        <v>0</v>
      </c>
    </row>
    <row r="51" spans="1:3">
      <c r="A51" s="4" t="s">
        <v>1245</v>
      </c>
      <c r="B51" s="5" t="n">
        <v>0</v>
      </c>
      <c r="C51" s="5" t="n">
        <v>0</v>
      </c>
    </row>
    <row r="52" spans="1:3">
      <c r="A52" s="4" t="s">
        <v>1256</v>
      </c>
    </row>
    <row r="53" spans="1:3">
      <c r="A53" s="3" t="s">
        <v>1244</v>
      </c>
    </row>
    <row r="54" spans="1:3">
      <c r="A54" s="4" t="s">
        <v>31</v>
      </c>
      <c r="B54" s="5" t="n">
        <v>0</v>
      </c>
      <c r="C54" s="5" t="n">
        <v>0</v>
      </c>
    </row>
    <row r="55" spans="1:3">
      <c r="A55" s="4" t="s">
        <v>1257</v>
      </c>
    </row>
    <row r="56" spans="1:3">
      <c r="A56" s="3" t="s">
        <v>1244</v>
      </c>
    </row>
    <row r="57" spans="1:3">
      <c r="A57" s="4" t="s">
        <v>31</v>
      </c>
      <c r="B57" s="5" t="n">
        <v>0</v>
      </c>
      <c r="C57" s="5" t="n">
        <v>0</v>
      </c>
    </row>
    <row r="58" spans="1:3">
      <c r="A58" s="4" t="s">
        <v>1258</v>
      </c>
    </row>
    <row r="59" spans="1:3">
      <c r="A59" s="3" t="s">
        <v>1244</v>
      </c>
    </row>
    <row r="60" spans="1:3">
      <c r="A60" s="4" t="s">
        <v>31</v>
      </c>
      <c r="B60" s="5" t="n">
        <v>0</v>
      </c>
      <c r="C60" s="5" t="n">
        <v>0</v>
      </c>
    </row>
    <row r="61" spans="1:3">
      <c r="A61" s="4" t="s">
        <v>1259</v>
      </c>
    </row>
    <row r="62" spans="1:3">
      <c r="A62" s="3" t="s">
        <v>1244</v>
      </c>
    </row>
    <row r="63" spans="1:3">
      <c r="A63" s="4" t="s">
        <v>31</v>
      </c>
      <c r="B63" s="5" t="n">
        <v>0</v>
      </c>
      <c r="C63" s="5" t="n">
        <v>0</v>
      </c>
    </row>
    <row r="64" spans="1:3">
      <c r="A64" s="4" t="s">
        <v>1260</v>
      </c>
    </row>
    <row r="65" spans="1:3">
      <c r="A65" s="3" t="s">
        <v>1244</v>
      </c>
    </row>
    <row r="66" spans="1:3">
      <c r="A66" s="4" t="s">
        <v>31</v>
      </c>
      <c r="B66" s="5" t="n">
        <v>0</v>
      </c>
      <c r="C66" s="5" t="n">
        <v>0</v>
      </c>
    </row>
    <row r="67" spans="1:3">
      <c r="A67" s="4" t="s">
        <v>1261</v>
      </c>
    </row>
    <row r="68" spans="1:3">
      <c r="A68" s="3" t="s">
        <v>1244</v>
      </c>
    </row>
    <row r="69" spans="1:3">
      <c r="A69" s="4" t="s">
        <v>480</v>
      </c>
      <c r="B69" s="5" t="n">
        <v>24319</v>
      </c>
    </row>
    <row r="70" spans="1:3">
      <c r="A70" s="4" t="s">
        <v>1262</v>
      </c>
    </row>
    <row r="71" spans="1:3">
      <c r="A71" s="3" t="s">
        <v>1244</v>
      </c>
    </row>
    <row r="72" spans="1:3">
      <c r="A72" s="4" t="s">
        <v>31</v>
      </c>
      <c r="B72" s="5" t="n">
        <v>23405</v>
      </c>
    </row>
    <row r="73" spans="1:3">
      <c r="A73" s="4" t="s">
        <v>1263</v>
      </c>
    </row>
    <row r="74" spans="1:3">
      <c r="A74" s="3" t="s">
        <v>1244</v>
      </c>
    </row>
    <row r="75" spans="1:3">
      <c r="A75" s="4" t="s">
        <v>1254</v>
      </c>
      <c r="B75" s="5" t="n">
        <v>5140</v>
      </c>
      <c r="C75" s="5" t="n">
        <v>7059</v>
      </c>
    </row>
    <row r="76" spans="1:3">
      <c r="A76" s="4" t="s">
        <v>1245</v>
      </c>
      <c r="B76" s="5" t="n">
        <v>85</v>
      </c>
      <c r="C76" s="5" t="n">
        <v>10</v>
      </c>
    </row>
    <row r="77" spans="1:3">
      <c r="A77" s="3" t="s">
        <v>1255</v>
      </c>
    </row>
    <row r="78" spans="1:3">
      <c r="A78" s="4" t="s">
        <v>1254</v>
      </c>
      <c r="B78" s="5" t="n">
        <v>5140</v>
      </c>
      <c r="C78" s="5" t="n">
        <v>7059</v>
      </c>
    </row>
    <row r="79" spans="1:3">
      <c r="A79" s="4" t="s">
        <v>1245</v>
      </c>
      <c r="B79" s="5" t="n">
        <v>37</v>
      </c>
      <c r="C79" s="5" t="n">
        <v>3</v>
      </c>
    </row>
    <row r="80" spans="1:3">
      <c r="A80" s="4" t="s">
        <v>1264</v>
      </c>
    </row>
    <row r="81" spans="1:3">
      <c r="A81" s="3" t="s">
        <v>1244</v>
      </c>
    </row>
    <row r="82" spans="1:3">
      <c r="A82" s="4" t="s">
        <v>31</v>
      </c>
      <c r="B82" s="5" t="n">
        <v>872297</v>
      </c>
      <c r="C82" s="5" t="n">
        <v>895122</v>
      </c>
    </row>
    <row r="83" spans="1:3">
      <c r="A83" s="4" t="s">
        <v>1265</v>
      </c>
    </row>
    <row r="84" spans="1:3">
      <c r="A84" s="3" t="s">
        <v>1244</v>
      </c>
    </row>
    <row r="85" spans="1:3">
      <c r="A85" s="4" t="s">
        <v>31</v>
      </c>
      <c r="B85" s="5" t="n">
        <v>394541</v>
      </c>
      <c r="C85" s="5" t="n">
        <v>402605</v>
      </c>
    </row>
    <row r="86" spans="1:3">
      <c r="A86" s="4" t="s">
        <v>1266</v>
      </c>
    </row>
    <row r="87" spans="1:3">
      <c r="A87" s="3" t="s">
        <v>1244</v>
      </c>
    </row>
    <row r="88" spans="1:3">
      <c r="A88" s="4" t="s">
        <v>31</v>
      </c>
      <c r="B88" s="5" t="n">
        <v>471259</v>
      </c>
      <c r="C88" s="5" t="n">
        <v>469126</v>
      </c>
    </row>
    <row r="89" spans="1:3">
      <c r="A89" s="4" t="s">
        <v>1267</v>
      </c>
    </row>
    <row r="90" spans="1:3">
      <c r="A90" s="3" t="s">
        <v>1244</v>
      </c>
    </row>
    <row r="91" spans="1:3">
      <c r="A91" s="4" t="s">
        <v>31</v>
      </c>
      <c r="B91" s="5" t="n">
        <v>3986</v>
      </c>
      <c r="C91" s="5" t="n">
        <v>3826</v>
      </c>
    </row>
    <row r="92" spans="1:3">
      <c r="A92" s="4" t="s">
        <v>1268</v>
      </c>
    </row>
    <row r="93" spans="1:3">
      <c r="A93" s="3" t="s">
        <v>1244</v>
      </c>
    </row>
    <row r="94" spans="1:3">
      <c r="A94" s="4" t="s">
        <v>31</v>
      </c>
      <c r="B94" s="5" t="n">
        <v>75192</v>
      </c>
      <c r="C94" s="5" t="n">
        <v>74527</v>
      </c>
    </row>
    <row r="95" spans="1:3">
      <c r="A95" s="4" t="s">
        <v>1269</v>
      </c>
    </row>
    <row r="96" spans="1:3">
      <c r="A96" s="3" t="s">
        <v>1244</v>
      </c>
    </row>
    <row r="97" spans="1:3">
      <c r="A97" s="4" t="s">
        <v>480</v>
      </c>
      <c r="B97" s="5" t="n">
        <v>0</v>
      </c>
    </row>
    <row r="98" spans="1:3">
      <c r="A98" s="4" t="s">
        <v>1270</v>
      </c>
    </row>
    <row r="99" spans="1:3">
      <c r="A99" s="3" t="s">
        <v>1244</v>
      </c>
    </row>
    <row r="100" spans="1:3">
      <c r="A100" s="4" t="s">
        <v>31</v>
      </c>
      <c r="B100" s="5" t="n">
        <v>0</v>
      </c>
    </row>
    <row r="101" spans="1:3">
      <c r="A101" s="4" t="s">
        <v>1271</v>
      </c>
    </row>
    <row r="102" spans="1:3">
      <c r="A102" s="3" t="s">
        <v>1244</v>
      </c>
    </row>
    <row r="103" spans="1:3">
      <c r="A103" s="4" t="s">
        <v>1254</v>
      </c>
      <c r="B103" s="5" t="n">
        <v>0</v>
      </c>
      <c r="C103" s="5" t="n">
        <v>0</v>
      </c>
    </row>
    <row r="104" spans="1:3">
      <c r="A104" s="4" t="s">
        <v>1245</v>
      </c>
      <c r="B104" s="5" t="n">
        <v>0</v>
      </c>
      <c r="C104" s="5" t="n">
        <v>0</v>
      </c>
    </row>
    <row r="105" spans="1:3">
      <c r="A105" s="3" t="s">
        <v>1255</v>
      </c>
    </row>
    <row r="106" spans="1:3">
      <c r="A106" s="4" t="s">
        <v>1254</v>
      </c>
      <c r="B106" s="5" t="n">
        <v>0</v>
      </c>
      <c r="C106" s="5" t="n">
        <v>0</v>
      </c>
    </row>
    <row r="107" spans="1:3">
      <c r="A107" s="4" t="s">
        <v>1245</v>
      </c>
      <c r="B107" s="5" t="n">
        <v>0</v>
      </c>
      <c r="C107" s="5" t="n">
        <v>0</v>
      </c>
    </row>
    <row r="108" spans="1:3">
      <c r="A108" s="4" t="s">
        <v>1272</v>
      </c>
    </row>
    <row r="109" spans="1:3">
      <c r="A109" s="3" t="s">
        <v>1244</v>
      </c>
    </row>
    <row r="110" spans="1:3">
      <c r="A110" s="4" t="s">
        <v>31</v>
      </c>
      <c r="B110" s="5" t="n">
        <v>0</v>
      </c>
      <c r="C110" s="5" t="n">
        <v>0</v>
      </c>
    </row>
    <row r="111" spans="1:3">
      <c r="A111" s="4" t="s">
        <v>1273</v>
      </c>
    </row>
    <row r="112" spans="1:3">
      <c r="A112" s="3" t="s">
        <v>1244</v>
      </c>
    </row>
    <row r="113" spans="1:3">
      <c r="A113" s="4" t="s">
        <v>31</v>
      </c>
      <c r="B113" s="5" t="n">
        <v>0</v>
      </c>
      <c r="C113" s="5" t="n">
        <v>0</v>
      </c>
    </row>
    <row r="114" spans="1:3">
      <c r="A114" s="4" t="s">
        <v>1274</v>
      </c>
    </row>
    <row r="115" spans="1:3">
      <c r="A115" s="3" t="s">
        <v>1244</v>
      </c>
    </row>
    <row r="116" spans="1:3">
      <c r="A116" s="4" t="s">
        <v>31</v>
      </c>
      <c r="B116" s="5" t="n">
        <v>0</v>
      </c>
      <c r="C116" s="5" t="n">
        <v>0</v>
      </c>
    </row>
    <row r="117" spans="1:3">
      <c r="A117" s="4" t="s">
        <v>1275</v>
      </c>
    </row>
    <row r="118" spans="1:3">
      <c r="A118" s="3" t="s">
        <v>1244</v>
      </c>
    </row>
    <row r="119" spans="1:3">
      <c r="A119" s="4" t="s">
        <v>31</v>
      </c>
      <c r="B119" s="5" t="n">
        <v>0</v>
      </c>
      <c r="C119" s="5" t="n">
        <v>0</v>
      </c>
    </row>
    <row r="120" spans="1:3">
      <c r="A120" s="4" t="s">
        <v>1276</v>
      </c>
    </row>
    <row r="121" spans="1:3">
      <c r="A121" s="3" t="s">
        <v>1244</v>
      </c>
    </row>
    <row r="122" spans="1:3">
      <c r="A122" s="4" t="s">
        <v>31</v>
      </c>
      <c r="B122" s="5" t="n">
        <v>1068</v>
      </c>
      <c r="C122" s="5" t="n">
        <v>1059</v>
      </c>
    </row>
    <row r="123" spans="1:3">
      <c r="A123" s="4" t="s">
        <v>1277</v>
      </c>
    </row>
    <row r="124" spans="1:3">
      <c r="A124" s="3" t="s">
        <v>1244</v>
      </c>
    </row>
    <row r="125" spans="1:3">
      <c r="A125" s="4" t="s">
        <v>480</v>
      </c>
      <c r="B125" s="5" t="n">
        <v>0</v>
      </c>
    </row>
    <row r="126" spans="1:3">
      <c r="A126" s="4" t="s">
        <v>1278</v>
      </c>
    </row>
    <row r="127" spans="1:3">
      <c r="A127" s="3" t="s">
        <v>1244</v>
      </c>
    </row>
    <row r="128" spans="1:3">
      <c r="A128" s="4" t="s">
        <v>31</v>
      </c>
      <c r="B128" s="5" t="n">
        <v>0</v>
      </c>
    </row>
    <row r="129" spans="1:3">
      <c r="A129" s="4" t="s">
        <v>1279</v>
      </c>
    </row>
    <row r="130" spans="1:3">
      <c r="A130" s="3" t="s">
        <v>1244</v>
      </c>
    </row>
    <row r="131" spans="1:3">
      <c r="A131" s="4" t="s">
        <v>1254</v>
      </c>
      <c r="B131" s="5" t="n">
        <v>5140</v>
      </c>
      <c r="C131" s="5" t="n">
        <v>7059</v>
      </c>
    </row>
    <row r="132" spans="1:3">
      <c r="A132" s="4" t="s">
        <v>1245</v>
      </c>
      <c r="C132" s="5" t="n">
        <v>10</v>
      </c>
    </row>
    <row r="133" spans="1:3">
      <c r="A133" s="3" t="s">
        <v>1255</v>
      </c>
    </row>
    <row r="134" spans="1:3">
      <c r="A134" s="4" t="s">
        <v>1254</v>
      </c>
      <c r="B134" s="5" t="n">
        <v>5140</v>
      </c>
      <c r="C134" s="5" t="n">
        <v>7059</v>
      </c>
    </row>
    <row r="135" spans="1:3">
      <c r="A135" s="4" t="s">
        <v>1245</v>
      </c>
      <c r="B135" s="6" t="n">
        <v>37</v>
      </c>
      <c r="C135" s="6" t="n">
        <v>3</v>
      </c>
    </row>
    <row r="136" spans="1:3">
      <c r="A136" s="4" t="s">
        <v>1280</v>
      </c>
    </row>
    <row r="137" spans="1:3">
      <c r="A137" s="3" t="s">
        <v>1241</v>
      </c>
    </row>
    <row r="138" spans="1:3">
      <c r="A138" s="4" t="s">
        <v>1107</v>
      </c>
      <c r="B138" s="4" t="s">
        <v>446</v>
      </c>
    </row>
    <row r="139" spans="1:3">
      <c r="A139" s="4" t="s">
        <v>1281</v>
      </c>
    </row>
    <row r="140" spans="1:3">
      <c r="A140" s="3" t="s">
        <v>1241</v>
      </c>
    </row>
    <row r="141" spans="1:3">
      <c r="A141" s="4" t="s">
        <v>1107</v>
      </c>
      <c r="B141" s="4" t="s">
        <v>1282</v>
      </c>
    </row>
    <row r="142" spans="1:3">
      <c r="A142" s="4" t="s">
        <v>1283</v>
      </c>
    </row>
    <row r="143" spans="1:3">
      <c r="A143" s="3" t="s">
        <v>1241</v>
      </c>
    </row>
    <row r="144" spans="1:3">
      <c r="A144" s="4" t="s">
        <v>1107</v>
      </c>
      <c r="B144" s="4" t="s">
        <v>1284</v>
      </c>
    </row>
    <row r="145" spans="1:3">
      <c r="A145" s="4" t="s">
        <v>1285</v>
      </c>
    </row>
    <row r="146" spans="1:3">
      <c r="A146" s="3" t="s">
        <v>1241</v>
      </c>
    </row>
    <row r="147" spans="1:3">
      <c r="A147" s="4" t="s">
        <v>1107</v>
      </c>
      <c r="B147" s="4" t="s">
        <v>12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7</v>
      </c>
      <c r="B1" s="2" t="s">
        <v>1</v>
      </c>
    </row>
    <row r="2" spans="1:3">
      <c r="B2" s="2" t="s">
        <v>2</v>
      </c>
      <c r="C2" s="2" t="s">
        <v>83</v>
      </c>
    </row>
    <row r="3" spans="1:3">
      <c r="A3" s="3" t="s">
        <v>1288</v>
      </c>
    </row>
    <row r="4" spans="1:3">
      <c r="A4" s="4" t="s">
        <v>1289</v>
      </c>
      <c r="B4" s="6" t="n">
        <v>1059</v>
      </c>
      <c r="C4" s="6" t="n">
        <v>1108</v>
      </c>
    </row>
    <row r="5" spans="1:3">
      <c r="A5" s="4" t="s">
        <v>1290</v>
      </c>
      <c r="B5" s="5" t="n">
        <v>9</v>
      </c>
      <c r="C5" s="5" t="n">
        <v>-29</v>
      </c>
    </row>
    <row r="6" spans="1:3">
      <c r="A6" s="4" t="s">
        <v>1291</v>
      </c>
      <c r="B6" s="6" t="n">
        <v>1068</v>
      </c>
      <c r="C6" s="6" t="n">
        <v>107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2</v>
      </c>
      <c r="B1" s="2" t="s">
        <v>2</v>
      </c>
      <c r="C1" s="2" t="s">
        <v>25</v>
      </c>
    </row>
    <row r="2" spans="1:3">
      <c r="A2" s="4" t="s">
        <v>1293</v>
      </c>
    </row>
    <row r="3" spans="1:3">
      <c r="A3" s="3" t="s">
        <v>1244</v>
      </c>
    </row>
    <row r="4" spans="1:3">
      <c r="A4" s="4" t="s">
        <v>1294</v>
      </c>
      <c r="B4" s="6" t="n">
        <v>9518</v>
      </c>
      <c r="C4" s="6" t="n">
        <v>9379</v>
      </c>
    </row>
    <row r="5" spans="1:3">
      <c r="A5" s="4" t="s">
        <v>544</v>
      </c>
    </row>
    <row r="6" spans="1:3">
      <c r="A6" s="3" t="s">
        <v>1244</v>
      </c>
    </row>
    <row r="7" spans="1:3">
      <c r="A7" s="4" t="s">
        <v>1294</v>
      </c>
      <c r="B7" s="5" t="n">
        <v>15874</v>
      </c>
      <c r="C7" s="5" t="n">
        <v>9951</v>
      </c>
    </row>
    <row r="8" spans="1:3">
      <c r="A8" s="4" t="s">
        <v>545</v>
      </c>
    </row>
    <row r="9" spans="1:3">
      <c r="A9" s="3" t="s">
        <v>1244</v>
      </c>
    </row>
    <row r="10" spans="1:3">
      <c r="A10" s="4" t="s">
        <v>1294</v>
      </c>
      <c r="B10" s="5" t="n">
        <v>101</v>
      </c>
    </row>
    <row r="11" spans="1:3">
      <c r="A11" s="4" t="s">
        <v>1295</v>
      </c>
    </row>
    <row r="12" spans="1:3">
      <c r="A12" s="3" t="s">
        <v>1244</v>
      </c>
    </row>
    <row r="13" spans="1:3">
      <c r="A13" s="4" t="s">
        <v>1294</v>
      </c>
      <c r="C13" s="5" t="n">
        <v>66</v>
      </c>
    </row>
    <row r="14" spans="1:3">
      <c r="A14" s="4" t="s">
        <v>1296</v>
      </c>
    </row>
    <row r="15" spans="1:3">
      <c r="A15" s="3" t="s">
        <v>1244</v>
      </c>
    </row>
    <row r="16" spans="1:3">
      <c r="A16" s="4" t="s">
        <v>1294</v>
      </c>
      <c r="B16" s="5" t="n">
        <v>5111</v>
      </c>
      <c r="C16" s="5" t="n">
        <v>5659</v>
      </c>
    </row>
    <row r="17" spans="1:3">
      <c r="A17" s="4" t="s">
        <v>1297</v>
      </c>
    </row>
    <row r="18" spans="1:3">
      <c r="A18" s="3" t="s">
        <v>1244</v>
      </c>
    </row>
    <row r="19" spans="1:3">
      <c r="A19" s="4" t="s">
        <v>1294</v>
      </c>
      <c r="B19" s="5" t="n">
        <v>0</v>
      </c>
      <c r="C19" s="5" t="n">
        <v>0</v>
      </c>
    </row>
    <row r="20" spans="1:3">
      <c r="A20" s="4" t="s">
        <v>1298</v>
      </c>
    </row>
    <row r="21" spans="1:3">
      <c r="A21" s="3" t="s">
        <v>1244</v>
      </c>
    </row>
    <row r="22" spans="1:3">
      <c r="A22" s="4" t="s">
        <v>1294</v>
      </c>
      <c r="B22" s="5" t="n">
        <v>0</v>
      </c>
      <c r="C22" s="5" t="n">
        <v>0</v>
      </c>
    </row>
    <row r="23" spans="1:3">
      <c r="A23" s="4" t="s">
        <v>1299</v>
      </c>
    </row>
    <row r="24" spans="1:3">
      <c r="A24" s="3" t="s">
        <v>1244</v>
      </c>
    </row>
    <row r="25" spans="1:3">
      <c r="A25" s="4" t="s">
        <v>1294</v>
      </c>
      <c r="B25" s="5" t="n">
        <v>0</v>
      </c>
    </row>
    <row r="26" spans="1:3">
      <c r="A26" s="4" t="s">
        <v>1300</v>
      </c>
    </row>
    <row r="27" spans="1:3">
      <c r="A27" s="3" t="s">
        <v>1244</v>
      </c>
    </row>
    <row r="28" spans="1:3">
      <c r="A28" s="4" t="s">
        <v>1294</v>
      </c>
      <c r="C28" s="5" t="n">
        <v>0</v>
      </c>
    </row>
    <row r="29" spans="1:3">
      <c r="A29" s="4" t="s">
        <v>1301</v>
      </c>
    </row>
    <row r="30" spans="1:3">
      <c r="A30" s="3" t="s">
        <v>1244</v>
      </c>
    </row>
    <row r="31" spans="1:3">
      <c r="A31" s="4" t="s">
        <v>1294</v>
      </c>
      <c r="B31" s="5" t="n">
        <v>0</v>
      </c>
      <c r="C31" s="5" t="n">
        <v>0</v>
      </c>
    </row>
    <row r="32" spans="1:3">
      <c r="A32" s="4" t="s">
        <v>1302</v>
      </c>
    </row>
    <row r="33" spans="1:3">
      <c r="A33" s="3" t="s">
        <v>1244</v>
      </c>
    </row>
    <row r="34" spans="1:3">
      <c r="A34" s="4" t="s">
        <v>1294</v>
      </c>
      <c r="B34" s="5" t="n">
        <v>0</v>
      </c>
      <c r="C34" s="5" t="n">
        <v>0</v>
      </c>
    </row>
    <row r="35" spans="1:3">
      <c r="A35" s="4" t="s">
        <v>1303</v>
      </c>
    </row>
    <row r="36" spans="1:3">
      <c r="A36" s="3" t="s">
        <v>1244</v>
      </c>
    </row>
    <row r="37" spans="1:3">
      <c r="A37" s="4" t="s">
        <v>1294</v>
      </c>
      <c r="B37" s="5" t="n">
        <v>0</v>
      </c>
      <c r="C37" s="5" t="n">
        <v>0</v>
      </c>
    </row>
    <row r="38" spans="1:3">
      <c r="A38" s="4" t="s">
        <v>1304</v>
      </c>
    </row>
    <row r="39" spans="1:3">
      <c r="A39" s="3" t="s">
        <v>1244</v>
      </c>
    </row>
    <row r="40" spans="1:3">
      <c r="A40" s="4" t="s">
        <v>1294</v>
      </c>
      <c r="B40" s="5" t="n">
        <v>0</v>
      </c>
    </row>
    <row r="41" spans="1:3">
      <c r="A41" s="4" t="s">
        <v>1305</v>
      </c>
    </row>
    <row r="42" spans="1:3">
      <c r="A42" s="3" t="s">
        <v>1244</v>
      </c>
    </row>
    <row r="43" spans="1:3">
      <c r="A43" s="4" t="s">
        <v>1294</v>
      </c>
      <c r="C43" s="5" t="n">
        <v>0</v>
      </c>
    </row>
    <row r="44" spans="1:3">
      <c r="A44" s="4" t="s">
        <v>1306</v>
      </c>
    </row>
    <row r="45" spans="1:3">
      <c r="A45" s="3" t="s">
        <v>1244</v>
      </c>
    </row>
    <row r="46" spans="1:3">
      <c r="A46" s="4" t="s">
        <v>1294</v>
      </c>
      <c r="B46" s="5" t="n">
        <v>0</v>
      </c>
      <c r="C46" s="5" t="n">
        <v>0</v>
      </c>
    </row>
    <row r="47" spans="1:3">
      <c r="A47" s="4" t="s">
        <v>1307</v>
      </c>
    </row>
    <row r="48" spans="1:3">
      <c r="A48" s="3" t="s">
        <v>1244</v>
      </c>
    </row>
    <row r="49" spans="1:3">
      <c r="A49" s="4" t="s">
        <v>1294</v>
      </c>
      <c r="B49" s="5" t="n">
        <v>9518</v>
      </c>
      <c r="C49" s="5" t="n">
        <v>9379</v>
      </c>
    </row>
    <row r="50" spans="1:3">
      <c r="A50" s="4" t="s">
        <v>1308</v>
      </c>
    </row>
    <row r="51" spans="1:3">
      <c r="A51" s="3" t="s">
        <v>1244</v>
      </c>
    </row>
    <row r="52" spans="1:3">
      <c r="A52" s="4" t="s">
        <v>1294</v>
      </c>
      <c r="B52" s="5" t="n">
        <v>15874</v>
      </c>
      <c r="C52" s="5" t="n">
        <v>9951</v>
      </c>
    </row>
    <row r="53" spans="1:3">
      <c r="A53" s="4" t="s">
        <v>1309</v>
      </c>
    </row>
    <row r="54" spans="1:3">
      <c r="A54" s="3" t="s">
        <v>1244</v>
      </c>
    </row>
    <row r="55" spans="1:3">
      <c r="A55" s="4" t="s">
        <v>1294</v>
      </c>
      <c r="B55" s="5" t="n">
        <v>101</v>
      </c>
    </row>
    <row r="56" spans="1:3">
      <c r="A56" s="4" t="s">
        <v>1310</v>
      </c>
    </row>
    <row r="57" spans="1:3">
      <c r="A57" s="3" t="s">
        <v>1244</v>
      </c>
    </row>
    <row r="58" spans="1:3">
      <c r="A58" s="4" t="s">
        <v>1294</v>
      </c>
      <c r="C58" s="5" t="n">
        <v>66</v>
      </c>
    </row>
    <row r="59" spans="1:3">
      <c r="A59" s="4" t="s">
        <v>1311</v>
      </c>
    </row>
    <row r="60" spans="1:3">
      <c r="A60" s="3" t="s">
        <v>1244</v>
      </c>
    </row>
    <row r="61" spans="1:3">
      <c r="A61" s="4" t="s">
        <v>1294</v>
      </c>
      <c r="B61" s="6" t="n">
        <v>5111</v>
      </c>
      <c r="C61" s="6" t="n">
        <v>565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2</v>
      </c>
      <c r="B1" s="2" t="s">
        <v>1</v>
      </c>
    </row>
    <row r="2" spans="1:3">
      <c r="B2" s="2" t="s">
        <v>2</v>
      </c>
      <c r="C2" s="2" t="s">
        <v>83</v>
      </c>
    </row>
    <row r="3" spans="1:3">
      <c r="A3" s="4" t="s">
        <v>540</v>
      </c>
    </row>
    <row r="4" spans="1:3">
      <c r="A4" s="3" t="s">
        <v>1241</v>
      </c>
    </row>
    <row r="5" spans="1:3">
      <c r="A5" s="4" t="s">
        <v>1313</v>
      </c>
      <c r="B5" s="6" t="n">
        <v>1048</v>
      </c>
      <c r="C5" s="6" t="n">
        <v>-5572</v>
      </c>
    </row>
    <row r="6" spans="1:3">
      <c r="A6" s="4" t="s">
        <v>544</v>
      </c>
    </row>
    <row r="7" spans="1:3">
      <c r="A7" s="3" t="s">
        <v>1241</v>
      </c>
    </row>
    <row r="8" spans="1:3">
      <c r="A8" s="4" t="s">
        <v>1313</v>
      </c>
      <c r="B8" s="5" t="n">
        <v>-3231</v>
      </c>
      <c r="C8" s="5" t="n">
        <v>-899</v>
      </c>
    </row>
    <row r="9" spans="1:3">
      <c r="A9" s="4" t="s">
        <v>545</v>
      </c>
    </row>
    <row r="10" spans="1:3">
      <c r="A10" s="3" t="s">
        <v>1241</v>
      </c>
    </row>
    <row r="11" spans="1:3">
      <c r="A11" s="4" t="s">
        <v>1313</v>
      </c>
      <c r="B11" s="5" t="n">
        <v>0</v>
      </c>
      <c r="C11" s="5" t="n">
        <v>15</v>
      </c>
    </row>
    <row r="12" spans="1:3">
      <c r="A12" s="4" t="s">
        <v>1295</v>
      </c>
    </row>
    <row r="13" spans="1:3">
      <c r="A13" s="3" t="s">
        <v>1241</v>
      </c>
    </row>
    <row r="14" spans="1:3">
      <c r="A14" s="4" t="s">
        <v>1313</v>
      </c>
      <c r="B14" s="5" t="n">
        <v>-285</v>
      </c>
      <c r="C14" s="5" t="n">
        <v>-315</v>
      </c>
    </row>
    <row r="15" spans="1:3">
      <c r="A15" s="4" t="s">
        <v>1296</v>
      </c>
    </row>
    <row r="16" spans="1:3">
      <c r="A16" s="3" t="s">
        <v>1241</v>
      </c>
    </row>
    <row r="17" spans="1:3">
      <c r="A17" s="4" t="s">
        <v>1313</v>
      </c>
      <c r="B17" s="6" t="n">
        <v>62</v>
      </c>
      <c r="C17" s="6" t="n">
        <v>7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4</v>
      </c>
      <c r="B1" s="2" t="s">
        <v>2</v>
      </c>
      <c r="C1" s="2" t="s">
        <v>25</v>
      </c>
    </row>
    <row r="2" spans="1:3">
      <c r="A2" s="3" t="s">
        <v>1315</v>
      </c>
    </row>
    <row r="3" spans="1:3">
      <c r="A3" s="4" t="s">
        <v>481</v>
      </c>
      <c r="B3" s="6" t="n">
        <v>26600</v>
      </c>
      <c r="C3" s="6" t="n">
        <v>26400</v>
      </c>
    </row>
    <row r="4" spans="1:3">
      <c r="A4" s="4" t="s">
        <v>1316</v>
      </c>
    </row>
    <row r="5" spans="1:3">
      <c r="A5" s="3" t="s">
        <v>1315</v>
      </c>
    </row>
    <row r="6" spans="1:3">
      <c r="A6" s="4" t="s">
        <v>1317</v>
      </c>
      <c r="B6" s="5" t="n">
        <v>612884</v>
      </c>
      <c r="C6" s="5" t="n">
        <v>459606</v>
      </c>
    </row>
    <row r="7" spans="1:3">
      <c r="A7" s="3" t="s">
        <v>1318</v>
      </c>
    </row>
    <row r="8" spans="1:3">
      <c r="A8" s="4" t="s">
        <v>58</v>
      </c>
      <c r="B8" s="5" t="n">
        <v>195754</v>
      </c>
    </row>
    <row r="9" spans="1:3">
      <c r="A9" s="4" t="s">
        <v>1319</v>
      </c>
    </row>
    <row r="10" spans="1:3">
      <c r="A10" s="3" t="s">
        <v>1315</v>
      </c>
    </row>
    <row r="11" spans="1:3">
      <c r="A11" s="4" t="s">
        <v>1317</v>
      </c>
      <c r="B11" s="5" t="n">
        <v>612884</v>
      </c>
      <c r="C11" s="5" t="n">
        <v>459606</v>
      </c>
    </row>
    <row r="12" spans="1:3">
      <c r="A12" s="3" t="s">
        <v>1318</v>
      </c>
    </row>
    <row r="13" spans="1:3">
      <c r="A13" s="4" t="s">
        <v>58</v>
      </c>
      <c r="B13" s="5" t="n">
        <v>191437</v>
      </c>
    </row>
    <row r="14" spans="1:3">
      <c r="A14" s="4" t="s">
        <v>1320</v>
      </c>
    </row>
    <row r="15" spans="1:3">
      <c r="A15" s="3" t="s">
        <v>1315</v>
      </c>
    </row>
    <row r="16" spans="1:3">
      <c r="A16" s="4" t="s">
        <v>38</v>
      </c>
      <c r="B16" s="5" t="n">
        <v>34831</v>
      </c>
      <c r="C16" s="5" t="n">
        <v>32225</v>
      </c>
    </row>
    <row r="17" spans="1:3">
      <c r="A17" s="4" t="s">
        <v>1321</v>
      </c>
    </row>
    <row r="18" spans="1:3">
      <c r="A18" s="3" t="s">
        <v>1315</v>
      </c>
    </row>
    <row r="19" spans="1:3">
      <c r="A19" s="4" t="s">
        <v>30</v>
      </c>
      <c r="B19" s="5" t="n">
        <v>30141</v>
      </c>
      <c r="C19" s="5" t="n">
        <v>29409</v>
      </c>
    </row>
    <row r="20" spans="1:3">
      <c r="A20" s="4" t="s">
        <v>1322</v>
      </c>
    </row>
    <row r="21" spans="1:3">
      <c r="A21" s="3" t="s">
        <v>1315</v>
      </c>
    </row>
    <row r="22" spans="1:3">
      <c r="A22" s="4" t="s">
        <v>38</v>
      </c>
      <c r="B22" s="5" t="n">
        <v>34831</v>
      </c>
      <c r="C22" s="5" t="n">
        <v>32225</v>
      </c>
    </row>
    <row r="23" spans="1:3">
      <c r="A23" s="4" t="s">
        <v>1323</v>
      </c>
    </row>
    <row r="24" spans="1:3">
      <c r="A24" s="3" t="s">
        <v>1315</v>
      </c>
    </row>
    <row r="25" spans="1:3">
      <c r="A25" s="4" t="s">
        <v>30</v>
      </c>
      <c r="B25" s="5" t="n">
        <v>30148</v>
      </c>
      <c r="C25" s="5" t="n">
        <v>29374</v>
      </c>
    </row>
    <row r="26" spans="1:3">
      <c r="A26" s="4" t="s">
        <v>1324</v>
      </c>
    </row>
    <row r="27" spans="1:3">
      <c r="A27" s="3" t="s">
        <v>1315</v>
      </c>
    </row>
    <row r="28" spans="1:3">
      <c r="A28" s="4" t="s">
        <v>481</v>
      </c>
      <c r="B28" s="5" t="n">
        <v>26554</v>
      </c>
      <c r="C28" s="5" t="n">
        <v>26430</v>
      </c>
    </row>
    <row r="29" spans="1:3">
      <c r="A29" s="4" t="s">
        <v>1325</v>
      </c>
      <c r="B29" s="5" t="n">
        <v>921</v>
      </c>
      <c r="C29" s="5" t="n">
        <v>25128</v>
      </c>
    </row>
    <row r="30" spans="1:3">
      <c r="A30" s="4" t="s">
        <v>40</v>
      </c>
      <c r="B30" s="5" t="n">
        <v>1896</v>
      </c>
      <c r="C30" s="5" t="n">
        <v>2281</v>
      </c>
    </row>
    <row r="31" spans="1:3">
      <c r="A31" s="3" t="s">
        <v>1318</v>
      </c>
    </row>
    <row r="32" spans="1:3">
      <c r="A32" s="4" t="s">
        <v>1326</v>
      </c>
      <c r="B32" s="5" t="n">
        <v>2948751</v>
      </c>
      <c r="C32" s="5" t="n">
        <v>3022633</v>
      </c>
    </row>
    <row r="33" spans="1:3">
      <c r="A33" s="4" t="s">
        <v>1327</v>
      </c>
      <c r="B33" s="5" t="n">
        <v>3310482</v>
      </c>
      <c r="C33" s="5" t="n">
        <v>3262399</v>
      </c>
    </row>
    <row r="34" spans="1:3">
      <c r="A34" s="4" t="s">
        <v>54</v>
      </c>
      <c r="B34" s="5" t="n">
        <v>5989963</v>
      </c>
      <c r="C34" s="5" t="n">
        <v>5870624</v>
      </c>
    </row>
    <row r="35" spans="1:3">
      <c r="A35" s="4" t="s">
        <v>56</v>
      </c>
      <c r="B35" s="5" t="n">
        <v>720000</v>
      </c>
      <c r="C35" s="5" t="n">
        <v>821280</v>
      </c>
    </row>
    <row r="36" spans="1:3">
      <c r="A36" s="4" t="s">
        <v>1328</v>
      </c>
      <c r="C36" s="5" t="n">
        <v>194543</v>
      </c>
    </row>
    <row r="37" spans="1:3">
      <c r="A37" s="4" t="s">
        <v>59</v>
      </c>
      <c r="B37" s="5" t="n">
        <v>102201</v>
      </c>
      <c r="C37" s="5" t="n">
        <v>101929</v>
      </c>
    </row>
    <row r="38" spans="1:3">
      <c r="A38" s="4" t="s">
        <v>60</v>
      </c>
      <c r="B38" s="5" t="n">
        <v>37511</v>
      </c>
      <c r="C38" s="5" t="n">
        <v>31374</v>
      </c>
    </row>
    <row r="39" spans="1:3">
      <c r="A39" s="4" t="s">
        <v>61</v>
      </c>
      <c r="B39" s="5" t="n">
        <v>1896</v>
      </c>
      <c r="C39" s="5" t="n">
        <v>2281</v>
      </c>
    </row>
    <row r="40" spans="1:3">
      <c r="A40" s="4" t="s">
        <v>1329</v>
      </c>
    </row>
    <row r="41" spans="1:3">
      <c r="A41" s="3" t="s">
        <v>1315</v>
      </c>
    </row>
    <row r="42" spans="1:3">
      <c r="A42" s="4" t="s">
        <v>481</v>
      </c>
      <c r="B42" s="5" t="n">
        <v>26554</v>
      </c>
      <c r="C42" s="5" t="n">
        <v>26430</v>
      </c>
    </row>
    <row r="43" spans="1:3">
      <c r="A43" s="4" t="s">
        <v>1325</v>
      </c>
      <c r="B43" s="5" t="n">
        <v>931</v>
      </c>
      <c r="C43" s="5" t="n">
        <v>25943</v>
      </c>
    </row>
    <row r="44" spans="1:3">
      <c r="A44" s="4" t="s">
        <v>40</v>
      </c>
      <c r="B44" s="5" t="n">
        <v>1896</v>
      </c>
      <c r="C44" s="5" t="n">
        <v>2281</v>
      </c>
    </row>
    <row r="45" spans="1:3">
      <c r="A45" s="3" t="s">
        <v>1318</v>
      </c>
    </row>
    <row r="46" spans="1:3">
      <c r="A46" s="4" t="s">
        <v>1326</v>
      </c>
      <c r="B46" s="5" t="n">
        <v>2948751</v>
      </c>
      <c r="C46" s="5" t="n">
        <v>3022633</v>
      </c>
    </row>
    <row r="47" spans="1:3">
      <c r="A47" s="4" t="s">
        <v>1327</v>
      </c>
      <c r="B47" s="5" t="n">
        <v>3310482</v>
      </c>
      <c r="C47" s="5" t="n">
        <v>3262399</v>
      </c>
    </row>
    <row r="48" spans="1:3">
      <c r="A48" s="4" t="s">
        <v>54</v>
      </c>
      <c r="B48" s="5" t="n">
        <v>6075173</v>
      </c>
      <c r="C48" s="5" t="n">
        <v>5889030</v>
      </c>
    </row>
    <row r="49" spans="1:3">
      <c r="A49" s="4" t="s">
        <v>56</v>
      </c>
      <c r="B49" s="5" t="n">
        <v>715922</v>
      </c>
      <c r="C49" s="5" t="n">
        <v>810812</v>
      </c>
    </row>
    <row r="50" spans="1:3">
      <c r="A50" s="4" t="s">
        <v>1328</v>
      </c>
      <c r="C50" s="5" t="n">
        <v>180525</v>
      </c>
    </row>
    <row r="51" spans="1:3">
      <c r="A51" s="4" t="s">
        <v>59</v>
      </c>
      <c r="B51" s="5" t="n">
        <v>117726</v>
      </c>
      <c r="C51" s="5" t="n">
        <v>116542</v>
      </c>
    </row>
    <row r="52" spans="1:3">
      <c r="A52" s="4" t="s">
        <v>60</v>
      </c>
      <c r="B52" s="5" t="n">
        <v>37511</v>
      </c>
      <c r="C52" s="5" t="n">
        <v>31374</v>
      </c>
    </row>
    <row r="53" spans="1:3">
      <c r="A53" s="4" t="s">
        <v>61</v>
      </c>
      <c r="B53" s="5" t="n">
        <v>1896</v>
      </c>
      <c r="C53" s="5" t="n">
        <v>2281</v>
      </c>
    </row>
    <row r="54" spans="1:3">
      <c r="A54" s="4" t="s">
        <v>1330</v>
      </c>
    </row>
    <row r="55" spans="1:3">
      <c r="A55" s="3" t="s">
        <v>1315</v>
      </c>
    </row>
    <row r="56" spans="1:3">
      <c r="A56" s="4" t="s">
        <v>1331</v>
      </c>
      <c r="B56" s="5" t="n">
        <v>11959787</v>
      </c>
      <c r="C56" s="5" t="n">
        <v>12005558</v>
      </c>
    </row>
    <row r="57" spans="1:3">
      <c r="A57" s="4" t="s">
        <v>46</v>
      </c>
      <c r="B57" s="5" t="n">
        <v>21407</v>
      </c>
      <c r="C57" s="5" t="n">
        <v>23132</v>
      </c>
    </row>
    <row r="58" spans="1:3">
      <c r="A58" s="4" t="s">
        <v>1332</v>
      </c>
    </row>
    <row r="59" spans="1:3">
      <c r="A59" s="3" t="s">
        <v>1315</v>
      </c>
    </row>
    <row r="60" spans="1:3">
      <c r="A60" s="4" t="s">
        <v>1331</v>
      </c>
      <c r="B60" s="5" t="n">
        <v>11755447</v>
      </c>
      <c r="C60" s="5" t="n">
        <v>11913906</v>
      </c>
    </row>
    <row r="61" spans="1:3">
      <c r="A61" s="4" t="s">
        <v>46</v>
      </c>
      <c r="B61" s="6" t="n">
        <v>22971</v>
      </c>
      <c r="C61" s="6" t="n">
        <v>247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15"/>
    <col customWidth="1" max="5" min="5" width="14"/>
    <col customWidth="1" max="6" min="6" width="15"/>
    <col customWidth="1" max="7" min="7" width="15"/>
    <col customWidth="1" max="8" min="8" width="14"/>
    <col customWidth="1" max="9" min="9" width="16"/>
    <col customWidth="1" max="10" min="10" width="15"/>
  </cols>
  <sheetData>
    <row r="1" spans="1:10">
      <c r="A1" s="1" t="s">
        <v>1333</v>
      </c>
      <c r="B1" s="2" t="s">
        <v>1151</v>
      </c>
      <c r="C1" s="2" t="s">
        <v>2</v>
      </c>
      <c r="D1" s="2" t="s">
        <v>25</v>
      </c>
      <c r="E1" s="2" t="s">
        <v>1334</v>
      </c>
      <c r="F1" s="2" t="s">
        <v>83</v>
      </c>
      <c r="G1" s="2" t="s">
        <v>25</v>
      </c>
      <c r="H1" s="2" t="s">
        <v>1335</v>
      </c>
      <c r="I1" s="2" t="s">
        <v>1336</v>
      </c>
      <c r="J1" s="2" t="s">
        <v>478</v>
      </c>
    </row>
    <row r="2" spans="1:10">
      <c r="A2" s="3" t="s">
        <v>263</v>
      </c>
    </row>
    <row r="3" spans="1:10">
      <c r="A3" s="4" t="s">
        <v>72</v>
      </c>
      <c r="C3" s="6" t="n">
        <v>1946211000</v>
      </c>
      <c r="D3" s="6" t="n">
        <v>1903211000</v>
      </c>
      <c r="F3" s="6" t="n">
        <v>1945333000</v>
      </c>
      <c r="G3" s="6" t="n">
        <v>1903211000</v>
      </c>
      <c r="J3" s="6" t="n">
        <v>1928255000</v>
      </c>
    </row>
    <row r="4" spans="1:10">
      <c r="A4" s="3" t="s">
        <v>1337</v>
      </c>
    </row>
    <row r="5" spans="1:10">
      <c r="A5" s="4" t="s">
        <v>1338</v>
      </c>
      <c r="H5" s="6" t="n">
        <v>50000000</v>
      </c>
      <c r="I5" s="6" t="n">
        <v>100000000</v>
      </c>
    </row>
    <row r="6" spans="1:10">
      <c r="A6" s="4" t="s">
        <v>1339</v>
      </c>
      <c r="C6" s="5" t="n">
        <v>5565696</v>
      </c>
      <c r="D6" s="5" t="n">
        <v>3436757</v>
      </c>
      <c r="G6" s="5" t="n">
        <v>9002453</v>
      </c>
    </row>
    <row r="7" spans="1:10">
      <c r="A7" s="4" t="s">
        <v>1088</v>
      </c>
      <c r="C7" s="6" t="n">
        <v>100000000</v>
      </c>
      <c r="D7" s="6" t="n">
        <v>50000000</v>
      </c>
    </row>
    <row r="8" spans="1:10">
      <c r="A8" s="4" t="s">
        <v>1340</v>
      </c>
      <c r="C8" s="8" t="n">
        <v>0.14</v>
      </c>
      <c r="F8" s="8" t="n">
        <v>0.13</v>
      </c>
    </row>
    <row r="9" spans="1:10">
      <c r="A9" s="4" t="s">
        <v>471</v>
      </c>
    </row>
    <row r="10" spans="1:10">
      <c r="A10" s="3" t="s">
        <v>1337</v>
      </c>
    </row>
    <row r="11" spans="1:10">
      <c r="A11" s="4" t="s">
        <v>1341</v>
      </c>
      <c r="E11" s="6" t="n">
        <v>21900000</v>
      </c>
    </row>
    <row r="12" spans="1:10">
      <c r="A12" s="4" t="s">
        <v>1342</v>
      </c>
      <c r="E12" s="5" t="n">
        <v>461000</v>
      </c>
    </row>
    <row r="13" spans="1:10">
      <c r="A13" s="4" t="s">
        <v>1088</v>
      </c>
      <c r="B13" s="6" t="n">
        <v>76000000</v>
      </c>
      <c r="G13" s="6" t="n">
        <v>150000000</v>
      </c>
    </row>
    <row r="14" spans="1:10">
      <c r="A14" s="4" t="s">
        <v>68</v>
      </c>
    </row>
    <row r="15" spans="1:10">
      <c r="A15" s="3" t="s">
        <v>263</v>
      </c>
    </row>
    <row r="16" spans="1:10">
      <c r="A16" s="4" t="s">
        <v>72</v>
      </c>
      <c r="C16" s="6" t="n">
        <v>1424029000</v>
      </c>
      <c r="D16" s="6" t="n">
        <v>1423405000</v>
      </c>
      <c r="F16" s="6" t="n">
        <v>1405806000</v>
      </c>
      <c r="G16" s="6" t="n">
        <v>1423405000</v>
      </c>
      <c r="J16" s="6" t="n">
        <v>1405014000</v>
      </c>
    </row>
    <row r="17" spans="1:10">
      <c r="A17" s="3" t="s">
        <v>1337</v>
      </c>
    </row>
    <row r="18" spans="1:10">
      <c r="A18" s="4" t="s">
        <v>1343</v>
      </c>
      <c r="E18" s="5" t="n">
        <v>21400000</v>
      </c>
    </row>
    <row r="19" spans="1:10">
      <c r="A19" s="4" t="s">
        <v>1344</v>
      </c>
      <c r="E19" s="6" t="n">
        <v>64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345</v>
      </c>
      <c r="B1" s="2" t="s">
        <v>1</v>
      </c>
    </row>
    <row r="2" spans="1:5">
      <c r="B2" s="2" t="s">
        <v>2</v>
      </c>
      <c r="C2" s="2" t="s">
        <v>83</v>
      </c>
      <c r="D2" s="2" t="s">
        <v>25</v>
      </c>
      <c r="E2" s="2" t="s">
        <v>478</v>
      </c>
    </row>
    <row r="3" spans="1:5">
      <c r="A3" s="3" t="s">
        <v>263</v>
      </c>
    </row>
    <row r="4" spans="1:5">
      <c r="A4" s="4" t="s">
        <v>549</v>
      </c>
      <c r="B4" s="6" t="n">
        <v>-32705000</v>
      </c>
      <c r="C4" s="6" t="n">
        <v>-21781000</v>
      </c>
    </row>
    <row r="5" spans="1:5">
      <c r="A5" s="4" t="s">
        <v>1346</v>
      </c>
      <c r="B5" s="5" t="n">
        <v>24666000</v>
      </c>
      <c r="C5" s="5" t="n">
        <v>-24649000</v>
      </c>
    </row>
    <row r="6" spans="1:5">
      <c r="A6" s="4" t="s">
        <v>131</v>
      </c>
      <c r="B6" s="5" t="n">
        <v>-7319000</v>
      </c>
      <c r="C6" s="5" t="n">
        <v>7509000</v>
      </c>
    </row>
    <row r="7" spans="1:5">
      <c r="A7" s="4" t="s">
        <v>1347</v>
      </c>
      <c r="B7" s="5" t="n">
        <v>17347000</v>
      </c>
      <c r="C7" s="5" t="n">
        <v>-17140000</v>
      </c>
    </row>
    <row r="8" spans="1:5">
      <c r="A8" s="4" t="s">
        <v>1348</v>
      </c>
      <c r="B8" s="5" t="n">
        <v>0</v>
      </c>
      <c r="C8" s="5" t="n">
        <v>281000</v>
      </c>
    </row>
    <row r="9" spans="1:5">
      <c r="A9" s="4" t="s">
        <v>552</v>
      </c>
      <c r="B9" s="5" t="n">
        <v>-15358000</v>
      </c>
      <c r="C9" s="5" t="n">
        <v>-38640000</v>
      </c>
    </row>
    <row r="10" spans="1:5">
      <c r="A10" s="3" t="s">
        <v>1349</v>
      </c>
    </row>
    <row r="11" spans="1:5">
      <c r="A11" s="4" t="s">
        <v>139</v>
      </c>
      <c r="E11" s="6" t="n">
        <v>-188000</v>
      </c>
    </row>
    <row r="12" spans="1:5">
      <c r="A12" s="4" t="s">
        <v>501</v>
      </c>
      <c r="B12" s="5" t="n">
        <v>0</v>
      </c>
      <c r="C12" s="5" t="n">
        <v>0</v>
      </c>
    </row>
    <row r="13" spans="1:5">
      <c r="A13" s="4" t="s">
        <v>71</v>
      </c>
    </row>
    <row r="14" spans="1:5">
      <c r="A14" s="3" t="s">
        <v>263</v>
      </c>
    </row>
    <row r="15" spans="1:5">
      <c r="A15" s="4" t="s">
        <v>1347</v>
      </c>
      <c r="B15" s="6" t="n">
        <v>17347000</v>
      </c>
      <c r="C15" s="6" t="n">
        <v>-17140000</v>
      </c>
    </row>
    <row r="16" spans="1:5">
      <c r="A16" s="3" t="s">
        <v>1349</v>
      </c>
    </row>
    <row r="17" spans="1:5">
      <c r="A17" s="4" t="s">
        <v>139</v>
      </c>
      <c r="D17" s="6" t="n">
        <v>281000</v>
      </c>
      <c r="E17" s="6" t="n">
        <v>281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0</v>
      </c>
      <c r="B1" s="2" t="s">
        <v>2</v>
      </c>
      <c r="C1" s="2" t="s">
        <v>25</v>
      </c>
    </row>
    <row r="2" spans="1:3">
      <c r="A2" s="4" t="s">
        <v>1351</v>
      </c>
    </row>
    <row r="3" spans="1:3">
      <c r="A3" s="3" t="s">
        <v>1352</v>
      </c>
    </row>
    <row r="4" spans="1:3">
      <c r="A4" s="4" t="s">
        <v>1353</v>
      </c>
      <c r="B4" s="6" t="n">
        <v>1485917</v>
      </c>
      <c r="C4" s="6" t="n">
        <v>1458344</v>
      </c>
    </row>
    <row r="5" spans="1:3">
      <c r="A5" s="4" t="s">
        <v>1354</v>
      </c>
      <c r="B5" s="4" t="s">
        <v>1355</v>
      </c>
      <c r="C5" s="4" t="s">
        <v>1356</v>
      </c>
    </row>
    <row r="6" spans="1:3">
      <c r="A6" s="3" t="s">
        <v>1357</v>
      </c>
    </row>
    <row r="7" spans="1:3">
      <c r="A7" s="4" t="s">
        <v>1358</v>
      </c>
      <c r="B7" s="6" t="n">
        <v>1679171</v>
      </c>
      <c r="C7" s="6" t="n">
        <v>1649664</v>
      </c>
    </row>
    <row r="8" spans="1:3">
      <c r="A8" s="4" t="s">
        <v>1359</v>
      </c>
      <c r="B8" s="5" t="n">
        <v>1025353</v>
      </c>
      <c r="C8" s="5" t="n">
        <v>1019952</v>
      </c>
    </row>
    <row r="9" spans="1:3">
      <c r="A9" s="4" t="s">
        <v>1360</v>
      </c>
      <c r="B9" s="5" t="n">
        <v>1345776</v>
      </c>
      <c r="C9" s="5" t="n">
        <v>1259004</v>
      </c>
    </row>
    <row r="10" spans="1:3">
      <c r="A10" s="3" t="s">
        <v>1361</v>
      </c>
    </row>
    <row r="11" spans="1:3">
      <c r="A11" s="4" t="s">
        <v>1362</v>
      </c>
      <c r="B11" s="5" t="n">
        <v>1584218</v>
      </c>
      <c r="C11" s="5" t="n">
        <v>1556371</v>
      </c>
    </row>
    <row r="12" spans="1:3">
      <c r="A12" s="4" t="s">
        <v>1363</v>
      </c>
      <c r="B12" s="5" t="n">
        <v>769015</v>
      </c>
      <c r="C12" s="5" t="n">
        <v>764964</v>
      </c>
    </row>
    <row r="13" spans="1:3">
      <c r="A13" s="4" t="s">
        <v>1364</v>
      </c>
      <c r="B13" s="5" t="n">
        <v>1089438</v>
      </c>
      <c r="C13" s="5" t="n">
        <v>1004015</v>
      </c>
    </row>
    <row r="14" spans="1:3">
      <c r="A14" s="3" t="s">
        <v>1365</v>
      </c>
    </row>
    <row r="15" spans="1:3">
      <c r="A15" s="4" t="s">
        <v>1366</v>
      </c>
      <c r="B15" s="5" t="n">
        <v>1584218</v>
      </c>
      <c r="C15" s="5" t="n">
        <v>1556371</v>
      </c>
    </row>
    <row r="16" spans="1:3">
      <c r="A16" s="4" t="s">
        <v>1363</v>
      </c>
      <c r="B16" s="6" t="n">
        <v>594301</v>
      </c>
      <c r="C16" s="6" t="n">
        <v>590176</v>
      </c>
    </row>
    <row r="17" spans="1:3">
      <c r="A17" s="3" t="s">
        <v>1367</v>
      </c>
    </row>
    <row r="18" spans="1:3">
      <c r="A18" s="4" t="s">
        <v>1368</v>
      </c>
      <c r="B18" s="4" t="s">
        <v>1369</v>
      </c>
      <c r="C18" s="4" t="s">
        <v>1370</v>
      </c>
    </row>
    <row r="19" spans="1:3">
      <c r="A19" s="4" t="s">
        <v>1371</v>
      </c>
      <c r="B19" s="4" t="s">
        <v>1372</v>
      </c>
      <c r="C19" s="4" t="s">
        <v>1372</v>
      </c>
    </row>
    <row r="20" spans="1:3">
      <c r="A20" s="4" t="s">
        <v>1373</v>
      </c>
      <c r="B20" s="4" t="s">
        <v>1374</v>
      </c>
      <c r="C20" s="4" t="s">
        <v>1375</v>
      </c>
    </row>
    <row r="21" spans="1:3">
      <c r="A21" s="4" t="s">
        <v>1376</v>
      </c>
      <c r="B21" s="4" t="s">
        <v>1377</v>
      </c>
      <c r="C21" s="4" t="s">
        <v>1378</v>
      </c>
    </row>
    <row r="22" spans="1:3">
      <c r="A22" s="4" t="s">
        <v>1379</v>
      </c>
      <c r="B22" s="4" t="s">
        <v>1380</v>
      </c>
      <c r="C22" s="4" t="s">
        <v>1380</v>
      </c>
    </row>
    <row r="23" spans="1:3">
      <c r="A23" s="4" t="s">
        <v>1381</v>
      </c>
      <c r="B23" s="4" t="s">
        <v>1243</v>
      </c>
      <c r="C23" s="4" t="s">
        <v>1382</v>
      </c>
    </row>
    <row r="24" spans="1:3">
      <c r="A24" s="3" t="s">
        <v>1383</v>
      </c>
    </row>
    <row r="25" spans="1:3">
      <c r="A25" s="4" t="s">
        <v>1384</v>
      </c>
      <c r="B25" s="4" t="s">
        <v>1385</v>
      </c>
      <c r="C25" s="4" t="s">
        <v>1386</v>
      </c>
    </row>
    <row r="26" spans="1:3">
      <c r="A26" s="4" t="s">
        <v>1387</v>
      </c>
      <c r="B26" s="4" t="s">
        <v>1388</v>
      </c>
      <c r="C26" s="4" t="s">
        <v>1388</v>
      </c>
    </row>
    <row r="27" spans="1:3">
      <c r="A27" s="4" t="s">
        <v>1389</v>
      </c>
    </row>
    <row r="28" spans="1:3">
      <c r="A28" s="3" t="s">
        <v>1352</v>
      </c>
    </row>
    <row r="29" spans="1:3">
      <c r="A29" s="4" t="s">
        <v>1353</v>
      </c>
      <c r="B29" s="6" t="n">
        <v>1764757</v>
      </c>
      <c r="C29" s="6" t="n">
        <v>1737092</v>
      </c>
    </row>
    <row r="30" spans="1:3">
      <c r="A30" s="4" t="s">
        <v>1354</v>
      </c>
      <c r="B30" s="4" t="s">
        <v>1390</v>
      </c>
      <c r="C30" s="4" t="s">
        <v>1391</v>
      </c>
    </row>
    <row r="31" spans="1:3">
      <c r="A31" s="3" t="s">
        <v>1357</v>
      </c>
    </row>
    <row r="32" spans="1:3">
      <c r="A32" s="4" t="s">
        <v>1358</v>
      </c>
      <c r="B32" s="6" t="n">
        <v>1859710</v>
      </c>
      <c r="C32" s="6" t="n">
        <v>1830385</v>
      </c>
    </row>
    <row r="33" spans="1:3">
      <c r="A33" s="4" t="s">
        <v>1359</v>
      </c>
      <c r="B33" s="5" t="n">
        <v>1025276</v>
      </c>
      <c r="C33" s="5" t="n">
        <v>1019910</v>
      </c>
    </row>
    <row r="34" spans="1:3">
      <c r="A34" s="4" t="s">
        <v>1360</v>
      </c>
      <c r="B34" s="5" t="n">
        <v>1345675</v>
      </c>
      <c r="C34" s="5" t="n">
        <v>1258951</v>
      </c>
    </row>
    <row r="35" spans="1:3">
      <c r="A35" s="4" t="s">
        <v>1392</v>
      </c>
      <c r="B35" s="5" t="n">
        <v>1281595</v>
      </c>
      <c r="C35" s="5" t="n">
        <v>1274887</v>
      </c>
    </row>
    <row r="36" spans="1:3">
      <c r="A36" s="3" t="s">
        <v>1361</v>
      </c>
    </row>
    <row r="37" spans="1:3">
      <c r="A37" s="4" t="s">
        <v>1362</v>
      </c>
      <c r="B37" s="5" t="n">
        <v>1764757</v>
      </c>
      <c r="C37" s="5" t="n">
        <v>1737092</v>
      </c>
    </row>
    <row r="38" spans="1:3">
      <c r="A38" s="4" t="s">
        <v>1363</v>
      </c>
      <c r="B38" s="5" t="n">
        <v>768957</v>
      </c>
      <c r="C38" s="5" t="n">
        <v>764932</v>
      </c>
    </row>
    <row r="39" spans="1:3">
      <c r="A39" s="4" t="s">
        <v>1364</v>
      </c>
      <c r="B39" s="5" t="n">
        <v>897117</v>
      </c>
      <c r="C39" s="5" t="n">
        <v>812740</v>
      </c>
    </row>
    <row r="40" spans="1:3">
      <c r="A40" s="4" t="s">
        <v>1393</v>
      </c>
      <c r="B40" s="5" t="n">
        <v>1025276</v>
      </c>
      <c r="C40" s="5" t="n">
        <v>1019910</v>
      </c>
    </row>
    <row r="41" spans="1:3">
      <c r="A41" s="3" t="s">
        <v>1365</v>
      </c>
    </row>
    <row r="42" spans="1:3">
      <c r="A42" s="4" t="s">
        <v>1366</v>
      </c>
      <c r="B42" s="5" t="n">
        <v>1764757</v>
      </c>
      <c r="C42" s="5" t="n">
        <v>1737092</v>
      </c>
    </row>
    <row r="43" spans="1:3">
      <c r="A43" s="4" t="s">
        <v>1363</v>
      </c>
      <c r="B43" s="5" t="n">
        <v>594392</v>
      </c>
      <c r="C43" s="5" t="n">
        <v>590639</v>
      </c>
    </row>
    <row r="44" spans="1:3">
      <c r="A44" s="4" t="s">
        <v>1394</v>
      </c>
      <c r="B44" s="6" t="n">
        <v>742990</v>
      </c>
      <c r="C44" s="6" t="n">
        <v>738299</v>
      </c>
    </row>
    <row r="45" spans="1:3">
      <c r="A45" s="3" t="s">
        <v>1367</v>
      </c>
    </row>
    <row r="46" spans="1:3">
      <c r="A46" s="4" t="s">
        <v>1368</v>
      </c>
      <c r="B46" s="4" t="s">
        <v>1395</v>
      </c>
      <c r="C46" s="4" t="s">
        <v>1396</v>
      </c>
    </row>
    <row r="47" spans="1:3">
      <c r="A47" s="4" t="s">
        <v>1371</v>
      </c>
      <c r="B47" s="4" t="s">
        <v>1372</v>
      </c>
      <c r="C47" s="4" t="s">
        <v>1372</v>
      </c>
    </row>
    <row r="48" spans="1:3">
      <c r="A48" s="4" t="s">
        <v>1373</v>
      </c>
      <c r="B48" s="4" t="s">
        <v>1374</v>
      </c>
      <c r="C48" s="4" t="s">
        <v>1375</v>
      </c>
    </row>
    <row r="49" spans="1:3">
      <c r="A49" s="4" t="s">
        <v>1397</v>
      </c>
      <c r="B49" s="4" t="s">
        <v>443</v>
      </c>
      <c r="C49" s="4" t="s">
        <v>443</v>
      </c>
    </row>
    <row r="50" spans="1:3">
      <c r="A50" s="4" t="s">
        <v>1376</v>
      </c>
      <c r="B50" s="4" t="s">
        <v>1390</v>
      </c>
      <c r="C50" s="4" t="s">
        <v>1391</v>
      </c>
    </row>
    <row r="51" spans="1:3">
      <c r="A51" s="4" t="s">
        <v>1379</v>
      </c>
      <c r="B51" s="4" t="s">
        <v>1380</v>
      </c>
      <c r="C51" s="4" t="s">
        <v>1380</v>
      </c>
    </row>
    <row r="52" spans="1:3">
      <c r="A52" s="4" t="s">
        <v>1381</v>
      </c>
      <c r="B52" s="4" t="s">
        <v>1243</v>
      </c>
      <c r="C52" s="4" t="s">
        <v>1382</v>
      </c>
    </row>
    <row r="53" spans="1:3">
      <c r="A53" s="4" t="s">
        <v>1398</v>
      </c>
      <c r="B53" s="6" t="n">
        <v>833037</v>
      </c>
      <c r="C53" s="6" t="n">
        <v>828677</v>
      </c>
    </row>
    <row r="54" spans="1:3">
      <c r="A54" s="4" t="s">
        <v>1399</v>
      </c>
      <c r="B54" s="4" t="s">
        <v>1372</v>
      </c>
      <c r="C54" s="4" t="s">
        <v>1372</v>
      </c>
    </row>
    <row r="55" spans="1:3">
      <c r="A55" s="3" t="s">
        <v>1383</v>
      </c>
    </row>
    <row r="56" spans="1:3">
      <c r="A56" s="4" t="s">
        <v>1384</v>
      </c>
      <c r="B56" s="4" t="s">
        <v>1400</v>
      </c>
      <c r="C56" s="4" t="s">
        <v>1401</v>
      </c>
    </row>
    <row r="57" spans="1:3">
      <c r="A57" s="4" t="s">
        <v>1387</v>
      </c>
      <c r="B57" s="4" t="s">
        <v>1388</v>
      </c>
      <c r="C57" s="4" t="s">
        <v>1388</v>
      </c>
    </row>
    <row r="58" spans="1:3">
      <c r="A58" s="4" t="s">
        <v>1402</v>
      </c>
      <c r="B58" s="4" t="s">
        <v>1403</v>
      </c>
      <c r="C58" s="4" t="s">
        <v>1403</v>
      </c>
    </row>
    <row r="59" spans="1:3">
      <c r="A59" s="4" t="s">
        <v>1404</v>
      </c>
    </row>
    <row r="60" spans="1:3">
      <c r="A60" s="3" t="s">
        <v>1361</v>
      </c>
    </row>
    <row r="61" spans="1:3">
      <c r="A61" s="4" t="s">
        <v>1363</v>
      </c>
      <c r="B61" s="6" t="n">
        <v>576761</v>
      </c>
      <c r="C61" s="6" t="n">
        <v>573723</v>
      </c>
    </row>
    <row r="62" spans="1:3">
      <c r="A62" s="4" t="s">
        <v>1364</v>
      </c>
      <c r="B62" s="6" t="n">
        <v>897184</v>
      </c>
      <c r="C62" s="6" t="n">
        <v>812774</v>
      </c>
    </row>
    <row r="63" spans="1:3">
      <c r="A63" s="3" t="s">
        <v>1367</v>
      </c>
    </row>
    <row r="64" spans="1:3">
      <c r="A64" s="4" t="s">
        <v>1379</v>
      </c>
      <c r="B64" s="4" t="s">
        <v>1405</v>
      </c>
      <c r="C64" s="4" t="s">
        <v>1405</v>
      </c>
    </row>
    <row r="65" spans="1:3">
      <c r="A65" s="4" t="s">
        <v>1381</v>
      </c>
      <c r="B65" s="4" t="s">
        <v>1406</v>
      </c>
      <c r="C65" s="4" t="s">
        <v>1407</v>
      </c>
    </row>
    <row r="66" spans="1:3">
      <c r="A66" s="4" t="s">
        <v>1408</v>
      </c>
    </row>
    <row r="67" spans="1:3">
      <c r="A67" s="3" t="s">
        <v>1361</v>
      </c>
    </row>
    <row r="68" spans="1:3">
      <c r="A68" s="4" t="s">
        <v>1363</v>
      </c>
      <c r="B68" s="6" t="n">
        <v>576718</v>
      </c>
      <c r="C68" s="6" t="n">
        <v>573669</v>
      </c>
    </row>
    <row r="69" spans="1:3">
      <c r="A69" s="4" t="s">
        <v>1364</v>
      </c>
      <c r="B69" s="6" t="n">
        <v>897117</v>
      </c>
      <c r="C69" s="6" t="n">
        <v>812740</v>
      </c>
    </row>
    <row r="70" spans="1:3">
      <c r="A70" s="3" t="s">
        <v>1367</v>
      </c>
    </row>
    <row r="71" spans="1:3">
      <c r="A71" s="4" t="s">
        <v>1379</v>
      </c>
      <c r="B71" s="4" t="s">
        <v>1405</v>
      </c>
      <c r="C71" s="4" t="s">
        <v>1405</v>
      </c>
    </row>
    <row r="72" spans="1:3">
      <c r="A72" s="4" t="s">
        <v>1381</v>
      </c>
      <c r="B72" s="4" t="s">
        <v>1406</v>
      </c>
      <c r="C72" s="4" t="s">
        <v>1407</v>
      </c>
    </row>
    <row r="73" spans="1:3">
      <c r="A73" s="4" t="s">
        <v>1399</v>
      </c>
      <c r="B73" s="4" t="s">
        <v>1409</v>
      </c>
      <c r="C73" s="4" t="s">
        <v>140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0</v>
      </c>
      <c r="B1" s="2" t="s">
        <v>1</v>
      </c>
    </row>
    <row r="2" spans="1:3">
      <c r="B2" s="2" t="s">
        <v>2</v>
      </c>
      <c r="C2" s="2" t="s">
        <v>83</v>
      </c>
    </row>
    <row r="3" spans="1:3">
      <c r="A3" s="3" t="s">
        <v>1411</v>
      </c>
    </row>
    <row r="4" spans="1:3">
      <c r="A4" s="4" t="s">
        <v>98</v>
      </c>
      <c r="B4" s="6" t="n">
        <v>4317</v>
      </c>
      <c r="C4" s="6" t="n">
        <v>4801</v>
      </c>
    </row>
    <row r="5" spans="1:3">
      <c r="A5" s="4" t="s">
        <v>101</v>
      </c>
      <c r="B5" s="5" t="n">
        <v>1089</v>
      </c>
      <c r="C5" s="5" t="n">
        <v>1207</v>
      </c>
    </row>
    <row r="6" spans="1:3">
      <c r="A6" s="4" t="s">
        <v>101</v>
      </c>
    </row>
    <row r="7" spans="1:3">
      <c r="A7" s="3" t="s">
        <v>1411</v>
      </c>
    </row>
    <row r="8" spans="1:3">
      <c r="A8" s="4" t="s">
        <v>101</v>
      </c>
      <c r="B8" s="5" t="n">
        <v>934</v>
      </c>
      <c r="C8" s="5" t="n">
        <v>1080</v>
      </c>
    </row>
    <row r="9" spans="1:3">
      <c r="A9" s="4" t="s">
        <v>1412</v>
      </c>
    </row>
    <row r="10" spans="1:3">
      <c r="A10" s="3" t="s">
        <v>1411</v>
      </c>
    </row>
    <row r="11" spans="1:3">
      <c r="A11" s="4" t="s">
        <v>101</v>
      </c>
      <c r="B11" s="5" t="n">
        <v>155</v>
      </c>
      <c r="C11" s="5" t="n">
        <v>127</v>
      </c>
    </row>
    <row r="12" spans="1:3">
      <c r="A12" s="4" t="s">
        <v>1413</v>
      </c>
    </row>
    <row r="13" spans="1:3">
      <c r="A13" s="3" t="s">
        <v>1411</v>
      </c>
    </row>
    <row r="14" spans="1:3">
      <c r="A14" s="4" t="s">
        <v>98</v>
      </c>
      <c r="B14" s="5" t="n">
        <v>4301</v>
      </c>
      <c r="C14" s="5" t="n">
        <v>4787</v>
      </c>
    </row>
    <row r="15" spans="1:3">
      <c r="A15" s="4" t="s">
        <v>1414</v>
      </c>
    </row>
    <row r="16" spans="1:3">
      <c r="A16" s="3" t="s">
        <v>1411</v>
      </c>
    </row>
    <row r="17" spans="1:3">
      <c r="A17" s="4" t="s">
        <v>98</v>
      </c>
      <c r="B17" s="5" t="n">
        <v>423</v>
      </c>
      <c r="C17" s="5" t="n">
        <v>439</v>
      </c>
    </row>
    <row r="18" spans="1:3">
      <c r="A18" s="4" t="s">
        <v>1415</v>
      </c>
    </row>
    <row r="19" spans="1:3">
      <c r="A19" s="3" t="s">
        <v>1411</v>
      </c>
    </row>
    <row r="20" spans="1:3">
      <c r="A20" s="4" t="s">
        <v>98</v>
      </c>
      <c r="B20" s="5" t="n">
        <v>1723</v>
      </c>
      <c r="C20" s="5" t="n">
        <v>2024</v>
      </c>
    </row>
    <row r="21" spans="1:3">
      <c r="A21" s="4" t="s">
        <v>1416</v>
      </c>
    </row>
    <row r="22" spans="1:3">
      <c r="A22" s="3" t="s">
        <v>1411</v>
      </c>
    </row>
    <row r="23" spans="1:3">
      <c r="A23" s="4" t="s">
        <v>98</v>
      </c>
      <c r="B23" s="5" t="n">
        <v>1941</v>
      </c>
      <c r="C23" s="5" t="n">
        <v>2091</v>
      </c>
    </row>
    <row r="24" spans="1:3">
      <c r="A24" s="4" t="s">
        <v>1417</v>
      </c>
    </row>
    <row r="25" spans="1:3">
      <c r="A25" s="3" t="s">
        <v>1411</v>
      </c>
    </row>
    <row r="26" spans="1:3">
      <c r="A26" s="4" t="s">
        <v>98</v>
      </c>
      <c r="B26" s="5" t="n">
        <v>214</v>
      </c>
      <c r="C26" s="5" t="n">
        <v>233</v>
      </c>
    </row>
    <row r="27" spans="1:3">
      <c r="A27" s="4" t="s">
        <v>1418</v>
      </c>
    </row>
    <row r="28" spans="1:3">
      <c r="A28" s="3" t="s">
        <v>1411</v>
      </c>
    </row>
    <row r="29" spans="1:3">
      <c r="A29" s="4" t="s">
        <v>98</v>
      </c>
      <c r="B29" s="6" t="n">
        <v>16</v>
      </c>
      <c r="C29" s="6" t="n">
        <v>1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419</v>
      </c>
      <c r="B1" s="2" t="s">
        <v>1</v>
      </c>
    </row>
    <row r="2" spans="1:3">
      <c r="B2" s="2" t="s">
        <v>2</v>
      </c>
      <c r="C2" s="2" t="s">
        <v>83</v>
      </c>
    </row>
    <row r="3" spans="1:3">
      <c r="A3" s="3" t="s">
        <v>269</v>
      </c>
    </row>
    <row r="4" spans="1:3">
      <c r="A4" s="4" t="s">
        <v>1420</v>
      </c>
      <c r="B4" s="6" t="n">
        <v>3</v>
      </c>
      <c r="C4" s="6" t="n">
        <v>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7:10:21Z</dcterms:created>
  <dcterms:modified xmlns:dcterms="http://purl.org/dc/terms/" xmlns:xsi="http://www.w3.org/2001/XMLSchema-instance" xsi:type="dcterms:W3CDTF">2019-05-03T17:10:21Z</dcterms:modified>
</cp:coreProperties>
</file>